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Loan an" sheetId="11" state="visible" r:id="rId11"/>
    <sheet xmlns:r="http://schemas.openxmlformats.org/officeDocument/2006/relationships" name="Other Real Estate Owned"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Variable Interest Entities" sheetId="15" state="visible" r:id="rId15"/>
    <sheet xmlns:r="http://schemas.openxmlformats.org/officeDocument/2006/relationships" name="Deposits" sheetId="16" state="visible" r:id="rId16"/>
    <sheet xmlns:r="http://schemas.openxmlformats.org/officeDocument/2006/relationships" name="Borrowings and Borrowing Capaci"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gal Contingencies" sheetId="20" state="visible" r:id="rId20"/>
    <sheet xmlns:r="http://schemas.openxmlformats.org/officeDocument/2006/relationships" name="Off-Balance Sheet Loan Commitme" sheetId="21" state="visible" r:id="rId21"/>
    <sheet xmlns:r="http://schemas.openxmlformats.org/officeDocument/2006/relationships" name="Fair Value Disclosures" sheetId="22" state="visible" r:id="rId22"/>
    <sheet xmlns:r="http://schemas.openxmlformats.org/officeDocument/2006/relationships" name="Related-Party Transactions" sheetId="23" state="visible" r:id="rId23"/>
    <sheet xmlns:r="http://schemas.openxmlformats.org/officeDocument/2006/relationships" name="Regulatory Matters" sheetId="24" state="visible" r:id="rId24"/>
    <sheet xmlns:r="http://schemas.openxmlformats.org/officeDocument/2006/relationships" name="Stockholders' Equity" sheetId="25" state="visible" r:id="rId25"/>
    <sheet xmlns:r="http://schemas.openxmlformats.org/officeDocument/2006/relationships" name="Stock Based Compensation" sheetId="26" state="visible" r:id="rId26"/>
    <sheet xmlns:r="http://schemas.openxmlformats.org/officeDocument/2006/relationships" name="Parent Company Only Condensed F" sheetId="27" state="visible" r:id="rId27"/>
    <sheet xmlns:r="http://schemas.openxmlformats.org/officeDocument/2006/relationships" name="Earnings Per Share" sheetId="28" state="visible" r:id="rId28"/>
    <sheet xmlns:r="http://schemas.openxmlformats.org/officeDocument/2006/relationships" name="Business Segment Information"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usiness Combinations and Div_2"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Other Real Estate Owned (Tables" sheetId="36" state="visible" r:id="rId36"/>
    <sheet xmlns:r="http://schemas.openxmlformats.org/officeDocument/2006/relationships" name="Premises and Equipment (Tables)" sheetId="37" state="visible" r:id="rId37"/>
    <sheet xmlns:r="http://schemas.openxmlformats.org/officeDocument/2006/relationships" name="Goodwill and Intangible Assets " sheetId="38" state="visible" r:id="rId38"/>
    <sheet xmlns:r="http://schemas.openxmlformats.org/officeDocument/2006/relationships" name="Variable Interest Entities (Tab" sheetId="39" state="visible" r:id="rId39"/>
    <sheet xmlns:r="http://schemas.openxmlformats.org/officeDocument/2006/relationships" name="Deposits (Tables)" sheetId="40" state="visible" r:id="rId40"/>
    <sheet xmlns:r="http://schemas.openxmlformats.org/officeDocument/2006/relationships" name="Borrowings and Borrowing Capa_2" sheetId="41" state="visible" r:id="rId41"/>
    <sheet xmlns:r="http://schemas.openxmlformats.org/officeDocument/2006/relationships" name="Income Taxes (Tables)" sheetId="42" state="visible" r:id="rId42"/>
    <sheet xmlns:r="http://schemas.openxmlformats.org/officeDocument/2006/relationships" name="Off-Balance Sheet Loan Commit_2" sheetId="43" state="visible" r:id="rId43"/>
    <sheet xmlns:r="http://schemas.openxmlformats.org/officeDocument/2006/relationships" name="Fair Value Disclosures (Tables)" sheetId="44" state="visible" r:id="rId44"/>
    <sheet xmlns:r="http://schemas.openxmlformats.org/officeDocument/2006/relationships" name="Related-Party Transactions (Tab" sheetId="45" state="visible" r:id="rId45"/>
    <sheet xmlns:r="http://schemas.openxmlformats.org/officeDocument/2006/relationships" name="Regulatory Matters (Tables)" sheetId="46" state="visible" r:id="rId46"/>
    <sheet xmlns:r="http://schemas.openxmlformats.org/officeDocument/2006/relationships" name="Stockholders' Equity (Tables)" sheetId="47" state="visible" r:id="rId47"/>
    <sheet xmlns:r="http://schemas.openxmlformats.org/officeDocument/2006/relationships" name="Stock Based Compensation (Table" sheetId="48" state="visible" r:id="rId48"/>
    <sheet xmlns:r="http://schemas.openxmlformats.org/officeDocument/2006/relationships" name="Parent Company Only Condensed_2" sheetId="49" state="visible" r:id="rId49"/>
    <sheet xmlns:r="http://schemas.openxmlformats.org/officeDocument/2006/relationships" name="Earnings Per Share (Tables)" sheetId="50" state="visible" r:id="rId50"/>
    <sheet xmlns:r="http://schemas.openxmlformats.org/officeDocument/2006/relationships" name="Business Segment Information (T" sheetId="51" state="visible" r:id="rId51"/>
    <sheet xmlns:r="http://schemas.openxmlformats.org/officeDocument/2006/relationships" name="Quarterly Financial Data (Una_2" sheetId="52" state="visible" r:id="rId52"/>
    <sheet xmlns:r="http://schemas.openxmlformats.org/officeDocument/2006/relationships" name="Summary of Significant Accoun_3" sheetId="53" state="visible" r:id="rId53"/>
    <sheet xmlns:r="http://schemas.openxmlformats.org/officeDocument/2006/relationships" name="Business Combinations and Div_3" sheetId="54" state="visible" r:id="rId54"/>
    <sheet xmlns:r="http://schemas.openxmlformats.org/officeDocument/2006/relationships" name="Business Combinations and Div_4" sheetId="55" state="visible" r:id="rId55"/>
    <sheet xmlns:r="http://schemas.openxmlformats.org/officeDocument/2006/relationships" name="Business Combinations and Div_5" sheetId="56" state="visible" r:id="rId56"/>
    <sheet xmlns:r="http://schemas.openxmlformats.org/officeDocument/2006/relationships" name="Business Combinations and Div_6" sheetId="57" state="visible" r:id="rId57"/>
    <sheet xmlns:r="http://schemas.openxmlformats.org/officeDocument/2006/relationships" name="Business Combinations and Div_7" sheetId="58" state="visible" r:id="rId58"/>
    <sheet xmlns:r="http://schemas.openxmlformats.org/officeDocument/2006/relationships" name="Business Combinations and Div_8" sheetId="59" state="visible" r:id="rId59"/>
    <sheet xmlns:r="http://schemas.openxmlformats.org/officeDocument/2006/relationships" name="Business Combinations and Div_9" sheetId="60" state="visible" r:id="rId60"/>
    <sheet xmlns:r="http://schemas.openxmlformats.org/officeDocument/2006/relationships" name="Securities - Additional Informa" sheetId="61" state="visible" r:id="rId61"/>
    <sheet xmlns:r="http://schemas.openxmlformats.org/officeDocument/2006/relationships" name="Securities - Schedule of Amorti" sheetId="62" state="visible" r:id="rId62"/>
    <sheet xmlns:r="http://schemas.openxmlformats.org/officeDocument/2006/relationships" name="Securities - Schedule of Amor_2" sheetId="63" state="visible" r:id="rId63"/>
    <sheet xmlns:r="http://schemas.openxmlformats.org/officeDocument/2006/relationships" name="Securities - Schedule of Procee" sheetId="64" state="visible" r:id="rId64"/>
    <sheet xmlns:r="http://schemas.openxmlformats.org/officeDocument/2006/relationships" name="Securities - Schedule of Inform" sheetId="65" state="visible" r:id="rId65"/>
    <sheet xmlns:r="http://schemas.openxmlformats.org/officeDocument/2006/relationships" name="Loans and Allowance for Loan _3" sheetId="66" state="visible" r:id="rId66"/>
    <sheet xmlns:r="http://schemas.openxmlformats.org/officeDocument/2006/relationships" name="Loans and Allowance for Loan _4" sheetId="67" state="visible" r:id="rId67"/>
    <sheet xmlns:r="http://schemas.openxmlformats.org/officeDocument/2006/relationships" name="Loans and Allowance for Loan _5" sheetId="68" state="visible" r:id="rId68"/>
    <sheet xmlns:r="http://schemas.openxmlformats.org/officeDocument/2006/relationships" name="Loans and Allowance for Loan _6" sheetId="69" state="visible" r:id="rId69"/>
    <sheet xmlns:r="http://schemas.openxmlformats.org/officeDocument/2006/relationships" name="Loans and Allowance for Loan _7" sheetId="70" state="visible" r:id="rId70"/>
    <sheet xmlns:r="http://schemas.openxmlformats.org/officeDocument/2006/relationships" name="Loans and Allowance for Loan _8" sheetId="71" state="visible" r:id="rId71"/>
    <sheet xmlns:r="http://schemas.openxmlformats.org/officeDocument/2006/relationships" name="Loans and Allowance for Loan _9" sheetId="72" state="visible" r:id="rId72"/>
    <sheet xmlns:r="http://schemas.openxmlformats.org/officeDocument/2006/relationships" name="Loans and Allowance for Loan_10" sheetId="73" state="visible" r:id="rId73"/>
    <sheet xmlns:r="http://schemas.openxmlformats.org/officeDocument/2006/relationships" name="Loans and Allowance for Loan_11" sheetId="74" state="visible" r:id="rId74"/>
    <sheet xmlns:r="http://schemas.openxmlformats.org/officeDocument/2006/relationships" name="Loans and Allowance for Loan_12" sheetId="75" state="visible" r:id="rId75"/>
    <sheet xmlns:r="http://schemas.openxmlformats.org/officeDocument/2006/relationships" name="Loans and Allowance for Loan_13" sheetId="76" state="visible" r:id="rId76"/>
    <sheet xmlns:r="http://schemas.openxmlformats.org/officeDocument/2006/relationships" name="Loans and Allowance for Loan_14" sheetId="77" state="visible" r:id="rId77"/>
    <sheet xmlns:r="http://schemas.openxmlformats.org/officeDocument/2006/relationships" name="Other Real Estate Owned - Sched" sheetId="78" state="visible" r:id="rId78"/>
    <sheet xmlns:r="http://schemas.openxmlformats.org/officeDocument/2006/relationships" name="Premises and Equipment - Schedu" sheetId="79" state="visible" r:id="rId79"/>
    <sheet xmlns:r="http://schemas.openxmlformats.org/officeDocument/2006/relationships" name="Premises and Equipment - Additi" sheetId="80" state="visible" r:id="rId80"/>
    <sheet xmlns:r="http://schemas.openxmlformats.org/officeDocument/2006/relationships" name="Premises and Equipment - Sche_2"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Variable Interest Entities - Ad" sheetId="86" state="visible" r:id="rId86"/>
    <sheet xmlns:r="http://schemas.openxmlformats.org/officeDocument/2006/relationships" name="Variable Interest Entities - Su" sheetId="87" state="visible" r:id="rId87"/>
    <sheet xmlns:r="http://schemas.openxmlformats.org/officeDocument/2006/relationships" name="Deposits - Summary of Deposits " sheetId="88" state="visible" r:id="rId88"/>
    <sheet xmlns:r="http://schemas.openxmlformats.org/officeDocument/2006/relationships" name="Deposits - Scheduled Maturities" sheetId="89" state="visible" r:id="rId89"/>
    <sheet xmlns:r="http://schemas.openxmlformats.org/officeDocument/2006/relationships" name="Deposits - Additional Informati" sheetId="90" state="visible" r:id="rId90"/>
    <sheet xmlns:r="http://schemas.openxmlformats.org/officeDocument/2006/relationships" name="Borrowings and Borrowing Capa_3" sheetId="91" state="visible" r:id="rId91"/>
    <sheet xmlns:r="http://schemas.openxmlformats.org/officeDocument/2006/relationships" name="Borrowings and Borrowing Capa_4" sheetId="92" state="visible" r:id="rId92"/>
    <sheet xmlns:r="http://schemas.openxmlformats.org/officeDocument/2006/relationships" name="Borrowings and Borrowing Capa_5" sheetId="93" state="visible" r:id="rId93"/>
    <sheet xmlns:r="http://schemas.openxmlformats.org/officeDocument/2006/relationships" name="Borrowings and Borrowing Capa_6" sheetId="94" state="visible" r:id="rId94"/>
    <sheet xmlns:r="http://schemas.openxmlformats.org/officeDocument/2006/relationships" name="Borrowings and Borrowing Capa_7" sheetId="95" state="visible" r:id="rId95"/>
    <sheet xmlns:r="http://schemas.openxmlformats.org/officeDocument/2006/relationships" name="Borrowings and Borrowing Capa_8" sheetId="96" state="visible" r:id="rId96"/>
    <sheet xmlns:r="http://schemas.openxmlformats.org/officeDocument/2006/relationships" name="Borrowings and Borrowing Capa_9" sheetId="97" state="visible" r:id="rId97"/>
    <sheet xmlns:r="http://schemas.openxmlformats.org/officeDocument/2006/relationships" name="Employee Benefit Plans - Additi" sheetId="98" state="visible" r:id="rId98"/>
    <sheet xmlns:r="http://schemas.openxmlformats.org/officeDocument/2006/relationships" name="Income Taxes - Summary of Incom" sheetId="99" state="visible" r:id="rId99"/>
    <sheet xmlns:r="http://schemas.openxmlformats.org/officeDocument/2006/relationships" name="Income Taxes - Summary of Effec" sheetId="100" state="visible" r:id="rId100"/>
    <sheet xmlns:r="http://schemas.openxmlformats.org/officeDocument/2006/relationships" name="Income Taxes - Summary of Eff_2" sheetId="101" state="visible" r:id="rId101"/>
    <sheet xmlns:r="http://schemas.openxmlformats.org/officeDocument/2006/relationships" name="Income Taxes - Significant Comp" sheetId="102" state="visible" r:id="rId102"/>
    <sheet xmlns:r="http://schemas.openxmlformats.org/officeDocument/2006/relationships" name="Income Taxes - Additional Infor" sheetId="103" state="visible" r:id="rId103"/>
    <sheet xmlns:r="http://schemas.openxmlformats.org/officeDocument/2006/relationships" name="Off-Balance Sheet Loan Commit_3" sheetId="104" state="visible" r:id="rId104"/>
    <sheet xmlns:r="http://schemas.openxmlformats.org/officeDocument/2006/relationships" name="Off-Balance Sheet Loan Commit_4" sheetId="105" state="visible" r:id="rId105"/>
    <sheet xmlns:r="http://schemas.openxmlformats.org/officeDocument/2006/relationships" name="Fair Value Disclosures - Assets" sheetId="106" state="visible" r:id="rId106"/>
    <sheet xmlns:r="http://schemas.openxmlformats.org/officeDocument/2006/relationships" name="Fair Value Disclosures - Additi" sheetId="107" state="visible" r:id="rId107"/>
    <sheet xmlns:r="http://schemas.openxmlformats.org/officeDocument/2006/relationships" name="Fair Value Disclosures - Fair V" sheetId="108" state="visible" r:id="rId108"/>
    <sheet xmlns:r="http://schemas.openxmlformats.org/officeDocument/2006/relationships" name="Fair Value Disclosures - Estima" sheetId="109" state="visible" r:id="rId109"/>
    <sheet xmlns:r="http://schemas.openxmlformats.org/officeDocument/2006/relationships" name="Related-Party Transactions - Sc" sheetId="110" state="visible" r:id="rId110"/>
    <sheet xmlns:r="http://schemas.openxmlformats.org/officeDocument/2006/relationships" name="Related-Party Transactions - Ad" sheetId="111" state="visible" r:id="rId111"/>
    <sheet xmlns:r="http://schemas.openxmlformats.org/officeDocument/2006/relationships" name="Regulatory Matters - Schedule o" sheetId="112" state="visible" r:id="rId112"/>
    <sheet xmlns:r="http://schemas.openxmlformats.org/officeDocument/2006/relationships" name="Regulatory Matters - Additional" sheetId="113" state="visible" r:id="rId113"/>
    <sheet xmlns:r="http://schemas.openxmlformats.org/officeDocument/2006/relationships" name="Stockholders' Equity - Summary " sheetId="114" state="visible" r:id="rId114"/>
    <sheet xmlns:r="http://schemas.openxmlformats.org/officeDocument/2006/relationships" name="Stockholders' Equity - Addition" sheetId="115" state="visible" r:id="rId115"/>
    <sheet xmlns:r="http://schemas.openxmlformats.org/officeDocument/2006/relationships" name="Stock Based Compensation - Addi" sheetId="116" state="visible" r:id="rId116"/>
    <sheet xmlns:r="http://schemas.openxmlformats.org/officeDocument/2006/relationships" name="Stock Based Compensation - Summ" sheetId="117" state="visible" r:id="rId117"/>
    <sheet xmlns:r="http://schemas.openxmlformats.org/officeDocument/2006/relationships" name="Stock Based Compensation - Su_2" sheetId="118" state="visible" r:id="rId118"/>
    <sheet xmlns:r="http://schemas.openxmlformats.org/officeDocument/2006/relationships" name="Stock Based Compensation - Su_3" sheetId="119" state="visible" r:id="rId119"/>
    <sheet xmlns:r="http://schemas.openxmlformats.org/officeDocument/2006/relationships" name="Stock Based Compensation - Sche" sheetId="120" state="visible" r:id="rId120"/>
    <sheet xmlns:r="http://schemas.openxmlformats.org/officeDocument/2006/relationships" name="Stock Based Compensation - Su_4" sheetId="121" state="visible" r:id="rId121"/>
    <sheet xmlns:r="http://schemas.openxmlformats.org/officeDocument/2006/relationships" name="Stock Based Compensation - Sc_2" sheetId="122" state="visible" r:id="rId122"/>
    <sheet xmlns:r="http://schemas.openxmlformats.org/officeDocument/2006/relationships" name="Stock Based Compensation - Fair" sheetId="123" state="visible" r:id="rId123"/>
    <sheet xmlns:r="http://schemas.openxmlformats.org/officeDocument/2006/relationships" name="Parent Company Only Condensed_3" sheetId="124" state="visible" r:id="rId124"/>
    <sheet xmlns:r="http://schemas.openxmlformats.org/officeDocument/2006/relationships" name="Parent Company Only Condensed_4" sheetId="125" state="visible" r:id="rId125"/>
    <sheet xmlns:r="http://schemas.openxmlformats.org/officeDocument/2006/relationships" name="Parent Company Only Condensed_5" sheetId="126" state="visible" r:id="rId126"/>
    <sheet xmlns:r="http://schemas.openxmlformats.org/officeDocument/2006/relationships" name="Parent Company Only Condensed_6" sheetId="127" state="visible" r:id="rId127"/>
    <sheet xmlns:r="http://schemas.openxmlformats.org/officeDocument/2006/relationships" name="Earnings Per Share - Factors Us" sheetId="128" state="visible" r:id="rId128"/>
    <sheet xmlns:r="http://schemas.openxmlformats.org/officeDocument/2006/relationships" name="Earnings Per Share - Schedule o" sheetId="129" state="visible" r:id="rId129"/>
    <sheet xmlns:r="http://schemas.openxmlformats.org/officeDocument/2006/relationships" name="Business Segment Information - " sheetId="130" state="visible" r:id="rId130"/>
    <sheet xmlns:r="http://schemas.openxmlformats.org/officeDocument/2006/relationships" name="Business Segment Information _2" sheetId="131" state="visible" r:id="rId131"/>
    <sheet xmlns:r="http://schemas.openxmlformats.org/officeDocument/2006/relationships" name="Quarterly Financial Data (Una_3" sheetId="132" state="visible" r:id="rId132"/>
    <sheet xmlns:r="http://schemas.openxmlformats.org/officeDocument/2006/relationships" name="Subequent Events - Additional I" sheetId="133" state="visible" r:id="rId133"/>
  </sheets>
  <definedNames/>
  <calcPr calcId="124519" fullCalcOnLoad="1"/>
</workbook>
</file>

<file path=xl/sharedStrings.xml><?xml version="1.0" encoding="utf-8"?>
<sst xmlns="http://schemas.openxmlformats.org/spreadsheetml/2006/main" uniqueCount="1536">
  <si>
    <t>Document and Entity Information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BK</t>
  </si>
  <si>
    <t>Entity Registrant Name</t>
  </si>
  <si>
    <t>TRIUMPH BANCORP,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Cash and due from banks</t>
  </si>
  <si>
    <t>Interest bearing deposits with other banks</t>
  </si>
  <si>
    <t>Total cash and cash equivalents</t>
  </si>
  <si>
    <t>Securities - equity investments</t>
  </si>
  <si>
    <t>Securities - available for sale</t>
  </si>
  <si>
    <t>Securities - held to maturity, fair value $7,326 and $7,527, respectively</t>
  </si>
  <si>
    <t>Loans held for sale</t>
  </si>
  <si>
    <t>Loans, net of allowance for loan and lease losses of $27,571 and $18,748, respectively</t>
  </si>
  <si>
    <t>Assets held for sale</t>
  </si>
  <si>
    <t>Federal Home Loan Bank stock, at cost</t>
  </si>
  <si>
    <t>Premises and equipment, net</t>
  </si>
  <si>
    <t>Other real estate owned, net</t>
  </si>
  <si>
    <t>Goodwill</t>
  </si>
  <si>
    <t>Intangible assets, net</t>
  </si>
  <si>
    <t>Bank-owned life insurance</t>
  </si>
  <si>
    <t>Deferred tax asset, net</t>
  </si>
  <si>
    <t>Other assets</t>
  </si>
  <si>
    <t>Total assets</t>
  </si>
  <si>
    <t>Liabilities</t>
  </si>
  <si>
    <t>Noninterest bearing</t>
  </si>
  <si>
    <t>Interest bearing</t>
  </si>
  <si>
    <t>Total deposits</t>
  </si>
  <si>
    <t>Customer repurchase agreements</t>
  </si>
  <si>
    <t>Federal Home Loan Bank advances</t>
  </si>
  <si>
    <t>Subordinated notes</t>
  </si>
  <si>
    <t>Junior subordinated debentures</t>
  </si>
  <si>
    <t>Other liabilities</t>
  </si>
  <si>
    <t>Total liabilities</t>
  </si>
  <si>
    <t>Commitments and contingencies - See Notes 13 and 14</t>
  </si>
  <si>
    <t xml:space="preserve"> </t>
  </si>
  <si>
    <t>Stockholders' equity - See Note 18</t>
  </si>
  <si>
    <t>Preferred stock</t>
  </si>
  <si>
    <t>Common stock</t>
  </si>
  <si>
    <t>Additional paid-in-capital</t>
  </si>
  <si>
    <t>Treasury stock, at cost</t>
  </si>
  <si>
    <t>Retained earnings</t>
  </si>
  <si>
    <t>Accumulated other comprehensive income (loss)</t>
  </si>
  <si>
    <t>Total stockholders’ equity</t>
  </si>
  <si>
    <t>Total liabilities and stockholders' equity</t>
  </si>
  <si>
    <t>CONSOLIDATED BALANCE SHEETS (Parenthetical) - USD ($) $ in Thousands</t>
  </si>
  <si>
    <t>Dec. 31, 2016</t>
  </si>
  <si>
    <t>Dec. 31, 2015</t>
  </si>
  <si>
    <t>Statement Of Financial Position [Abstract]</t>
  </si>
  <si>
    <t>Securities - Held to maturity, Fair value</t>
  </si>
  <si>
    <t>Allowance for loan and lease losses</t>
  </si>
  <si>
    <t>CONSOLIDATED STATEMENTS OF INCOME - USD ($) $ in Thousands</t>
  </si>
  <si>
    <t>Interest and dividend income:</t>
  </si>
  <si>
    <t>Loans, including fees</t>
  </si>
  <si>
    <t>Factored receivables, including fees</t>
  </si>
  <si>
    <t>Securities</t>
  </si>
  <si>
    <t>FHLB stock</t>
  </si>
  <si>
    <t>Cash deposi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Net OREO gains (losses) and valuation adjustments</t>
  </si>
  <si>
    <t>Net gains (losses) on sale of securities</t>
  </si>
  <si>
    <t>Insurance commissions</t>
  </si>
  <si>
    <t>Gain on sale of subsidiary or division</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 expense</t>
  </si>
  <si>
    <t>Income tax expense</t>
  </si>
  <si>
    <t>Net income</t>
  </si>
  <si>
    <t>Dividends on preferred stock</t>
  </si>
  <si>
    <t>Net income available to common stockholders</t>
  </si>
  <si>
    <t>Earnings per common share</t>
  </si>
  <si>
    <t>Basic</t>
  </si>
  <si>
    <t>Diluted</t>
  </si>
  <si>
    <t>Service charges on deposits</t>
  </si>
  <si>
    <t>Revenue</t>
  </si>
  <si>
    <t>Card income</t>
  </si>
  <si>
    <t>Fee income</t>
  </si>
  <si>
    <t>Asset management fees</t>
  </si>
  <si>
    <t>CONSOLIDATED STATEMENTS OF COMPREHENSIVE INCOME - USD ($) $ in Thousands</t>
  </si>
  <si>
    <t>Statement Of Income And Comprehensive Income [Abstract]</t>
  </si>
  <si>
    <t>Unrealized gains (losses) on securities available for sale:</t>
  </si>
  <si>
    <t>Unrealized holding gains (losses) arising during the period</t>
  </si>
  <si>
    <t>Reclassification of amount realized through sale of securities</t>
  </si>
  <si>
    <t>Tax effect</t>
  </si>
  <si>
    <t>Total other comprehensive income (loss)</t>
  </si>
  <si>
    <t>Comprehensive income</t>
  </si>
  <si>
    <t>CONSOLIDATED STATEMENTS OF CHANGES IN EQUITY - USD ($) $ in Thousands</t>
  </si>
  <si>
    <t>Total</t>
  </si>
  <si>
    <t>Series A Preferred Dividends</t>
  </si>
  <si>
    <t>Series B Preferred Dividends</t>
  </si>
  <si>
    <t>TARP Preferred dividends</t>
  </si>
  <si>
    <t>Preferred Stock</t>
  </si>
  <si>
    <t>Common Stock</t>
  </si>
  <si>
    <t>Additional Paid-in-Capital</t>
  </si>
  <si>
    <t>Treasury Stock</t>
  </si>
  <si>
    <t>Retained Earnings</t>
  </si>
  <si>
    <t>Retained EarningsSeries A Preferred Dividends</t>
  </si>
  <si>
    <t>Retained EarningsSeries B Preferred Dividends</t>
  </si>
  <si>
    <t>Retained EarningsTARP Preferred dividends</t>
  </si>
  <si>
    <t>Accumulated Other Comprehensive Income (Loss)</t>
  </si>
  <si>
    <t>Beginning Balance at Dec. 31, 2015</t>
  </si>
  <si>
    <t>Beginning Balance (in shares) at Dec. 31, 2015</t>
  </si>
  <si>
    <t>Issuance of restricted stock awards</t>
  </si>
  <si>
    <t>Issuance of restricted stock awards (in shares)</t>
  </si>
  <si>
    <t>Forfeiture of restricted stock awards</t>
  </si>
  <si>
    <t>Forfeiture of restricted stock awards (in shares)</t>
  </si>
  <si>
    <t>Excess tax benefit on restricted stock vested</t>
  </si>
  <si>
    <t>Stock based compensation</t>
  </si>
  <si>
    <t>Purchase of treasury stock</t>
  </si>
  <si>
    <t>Purchase of treasury stock (in shares)</t>
  </si>
  <si>
    <t>Preferred dividends</t>
  </si>
  <si>
    <t>TARP Preferred Stock assumed in acquisition</t>
  </si>
  <si>
    <t>Redemption of TARP Preferred Stock</t>
  </si>
  <si>
    <t>Other comprehensive income (loss)</t>
  </si>
  <si>
    <t>Ending Balance at Dec. 31, 2016</t>
  </si>
  <si>
    <t>Ending Balance (in shares) at Dec. 31, 2016</t>
  </si>
  <si>
    <t>Issuance of common stock, net of issuance costs</t>
  </si>
  <si>
    <t>Issuance of common stock, net of issuance costs (in shares)</t>
  </si>
  <si>
    <t>Stock option exercises, net</t>
  </si>
  <si>
    <t>Stock option exercises, net (in shares)</t>
  </si>
  <si>
    <t>Warrant exercises, net</t>
  </si>
  <si>
    <t>Warrant exercises, net (in shares)</t>
  </si>
  <si>
    <t>Preferred stock converted to common stock</t>
  </si>
  <si>
    <t>Preferred stock converted to common stock (in shares)</t>
  </si>
  <si>
    <t>Ending Balance at Dec. 31, 2017</t>
  </si>
  <si>
    <t>Ending Balance (in shares) at Dec. 31, 2017</t>
  </si>
  <si>
    <t>Ending Balance at Dec. 31, 2018</t>
  </si>
  <si>
    <t>Ending Balance (in shares) at Dec. 31, 2018</t>
  </si>
  <si>
    <t>CONSOLIDATED STATEMENTS OF CASH FLOWS - USD ($)</t>
  </si>
  <si>
    <t>Cash flows from operating activities:</t>
  </si>
  <si>
    <t>Adjustments to reconcile net income to net cash provided by (used in) operating activities:</t>
  </si>
  <si>
    <t>Depreciation</t>
  </si>
  <si>
    <t>Net accretion on loans and deposits</t>
  </si>
  <si>
    <t>Amortization of subordinated notes issuance costs</t>
  </si>
  <si>
    <t>Amortization of junior subordinated debentures</t>
  </si>
  <si>
    <t>Net amortization on securities</t>
  </si>
  <si>
    <t>Deferred taxes</t>
  </si>
  <si>
    <t>Origination of loans held for sale</t>
  </si>
  <si>
    <t>Proceeds from sale of loans originated for sale</t>
  </si>
  <si>
    <t>Net (gains) losses on sale of securities</t>
  </si>
  <si>
    <t>Net (gains) losses on loans transferred to loans held for sale</t>
  </si>
  <si>
    <t>Net gains on sale of loans</t>
  </si>
  <si>
    <t>Net OREO (gains) losses and valuation adjustments</t>
  </si>
  <si>
    <t>Income from CLO warehouse investments</t>
  </si>
  <si>
    <t>(Increase) decrease in other assets</t>
  </si>
  <si>
    <t>Increase (decrease) in other liabilities</t>
  </si>
  <si>
    <t>Net cash provided by (used in) operating activities</t>
  </si>
  <si>
    <t>Cash flows from investing activities:</t>
  </si>
  <si>
    <t>Purchases of equity securities</t>
  </si>
  <si>
    <t>Purchases of securities available for sale</t>
  </si>
  <si>
    <t>Proceeds from sales of securities available for sale</t>
  </si>
  <si>
    <t>Proceeds from maturities, calls, and pay downs of securities available for sale</t>
  </si>
  <si>
    <t>Purchases of securities held to maturity</t>
  </si>
  <si>
    <t>Proceeds from maturities, calls, and pay downs of securities held to maturity</t>
  </si>
  <si>
    <t>Purchases of loans (shared national credits)</t>
  </si>
  <si>
    <t>Proceeds from sale of loans</t>
  </si>
  <si>
    <t>Net change in loans</t>
  </si>
  <si>
    <t>Purchases of premises and equipment, net</t>
  </si>
  <si>
    <t>Net proceeds from sale of OREO</t>
  </si>
  <si>
    <t>Proceeds from surrender of BOLI</t>
  </si>
  <si>
    <t>Net cash paid for CLO warehouse investments</t>
  </si>
  <si>
    <t>Net proceeds from CLO warehouse investments</t>
  </si>
  <si>
    <t>(Purchases) redemptions of FHLB stock, net</t>
  </si>
  <si>
    <t>Cash paid for acquisitions, net of cash acquired</t>
  </si>
  <si>
    <t>Proceeds from sale of subsidiary, net</t>
  </si>
  <si>
    <t>Net cash provided by (used in) investing activities</t>
  </si>
  <si>
    <t>Cash flows from financing activities:</t>
  </si>
  <si>
    <t>Net increase in deposits</t>
  </si>
  <si>
    <t>Increase (decrease) in customer repurchase agreements</t>
  </si>
  <si>
    <t>Increase (decrease) in Federal Home Loan Bank advances</t>
  </si>
  <si>
    <t>Proceeds from issuance of subordinated notes, net</t>
  </si>
  <si>
    <t>Stock option exerci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Supplemental noncash disclosures:</t>
  </si>
  <si>
    <t>Loans transferred to OREO</t>
  </si>
  <si>
    <t>Premises transferred to OREO</t>
  </si>
  <si>
    <t>Loans transferred to loans held for sale</t>
  </si>
  <si>
    <t>Consideration received from sale of subsidiary or division</t>
  </si>
  <si>
    <t>Assets transferred to assets held for sale</t>
  </si>
  <si>
    <t>TARP Preferred Stock</t>
  </si>
  <si>
    <t>Redemption of TARP preferred stock</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factoring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 based lending line of business. THF operated within the Company’s TBK Bank subsidiary. On March 31, 2017 the Company sold its membership interest in its wholly owned subsidiary Triumph Capital Advisors, LLC (“TCA”). See Note 2 – Business Combinations and Divestitures for additional information pertaining to the THF and TCA sales and the impact of the transactions on the Company’s consolidated financial statements. 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 Cash and Cash Equivalents For the purposes of reporting cash flows, cash and cash equivalents include cash on hand, amounts due from banks, other short 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 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Equity Securitie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Prior to January 1, 2018, unrealized gains and losses on equity securities were excluded from earnings and reported in other comprehensive income (loss), net of tax. Gains and losses on the sale of securities are recorded on the trade date and are determined using the specific-identification method. Loans Held for Sale The Company elects the fair value option for recording mortgage loans originated and intended for sale in the secondary market in accordance with Accounting Standards Codification (“ASC”) 825, “Financial Instruments”. The fair value of mortgage loans held for sale is determined based on outstanding commitments from investors to purchase such loans and upon prevailing market rates. Increases or decreases in the fair value of these loans held for sale, if any, are charged to earnings through net gains on sale of loans. Mortgage loans held for sale are generally sold with servicing rights released. Gains and losses on sales of mortgage loans are based on the difference between the final selling price and the fair value of the related loan sold. Management occasionally transfers non-mortgage loans from held for investment to held for sale. Gains or losses on the sale of these loans are recorded in noninterest income. Loans Loans that management has the intent and ability to hold for the foreseeable future or until maturity or payoff are reported at the unpaid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Acquired Loans A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vidence of deterioration of credit quality since origination and for which it is probable, at acquisition, that the Company will be unable to collect all contractually required payments receivable are considered purchased credit impaired (“PCI”). PCI loans a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PCI loans reflect only losses incurred after the acquisition (meaning the present value of all cash flows expected at acquisition that ultimately are not to be received).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and lease losses for these loans is similar to originated loans; however, a provision for credit losses will be recorded only to the extent the required allowance exceeds any remaining purchase discounts. Once an acquired loan undergoes new underwriting and meets the criteria for a new loan, such as in the case of a loan renewal, any remaining fair value adjustments are accreted into interest income and the loan establishes a new amortized cost basis that is fully subject to the Company's allowance for loan and lease loss methodology.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llowance for Loan and Lease Losses The allowance for loan and lease losses (the “ALLL”) is a valuation allowance maintained to cover incurred losses that are estimated in accordance with US GAAP. It is our estimate of credit losses inherent in our loan portfolio at each balance sheet date. Our methodology for analyzing the allowance for loan and lease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are not yet reflected in the historical loss ratios, and that could impact the Company's loan portfolios. Management sets and adjusts qualitative loss factors by regularly reviewing changes in underlying loan composition of specific portfolios. Management also considers credit quality and trends relating to delinquency, non-performing and adversely rated loans within the Company's loan portfolio when evaluating qualitative loss factors. Additionally, management adjusts qualitative factors to account for the potential impact of external economic factors and other pertinent economic data specific to our primary market area and lending portfolios. For the specific component, the allowance for loan and lease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and lease losses through a charge to the provision for credit losses. Subsequent recoveries are credited to the allowance for loan and lease losses. Cash receipts for accruing loans are applied to principal and interest under the contractual terms of the loan agreement. Cash receipts on impaired loans for which the accrual of interest has been discontinued are applied first to principal. Loan losses are charged against the ALLL when management believes the uncollectability of a loan balance is confirmed. Subsequent recoveries, if any, are credited to the ALLL. Allocations of the ALLL may be made for specific loans, but the entire allowance is available for any loan that, in management’s judgment, should be charged-off. Large groups of smaller balance homogeneous loans are collectively evaluated for impairment, and accordingly, they are not separately identified for impairment disclosures. The Company considers these loans to be homogeneous in nature due to the smaller dollar amount and the similar underwriting criteria. PCI loans are not considered impaired on the acquisition date. For PCI loans, a decline in the present value of current expected cash flows compared to the previously estimated expected cash flows, due in any part to change in credit, is considered an impairment event and a provision for loan losses will be recorded during the period as necessary.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DRs are separately identified for impairment and are measured at the present value of estimated future cash flows using the loan’s effective rate at inception. If a TDR is considered to be a collateral dependent loan, the loan is reported, net, at the fair value of the collateral up to the carrying amount of the loan. The following loan portfolio categories have been identified for purposes of determining the general component of the ALLL: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Federal Home Loan Bank (“FHLB”) Stock The Company is a member of the FHLB system. Members of the FHLB are required to own a certain amount of stock based on the level of borrowings and other factors, and may invest in additional amounts. FHLB stock is carried at cost, are restricted as to redemption, and periodically evaluated for impairment based on ultimate recovery of par value. Both cash and stock dividends are reported as income. Premises and Equipment Land is carried at cos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generally depreciated using the straight-line method with useful lives ranging from thirty method with a twenty year useful life. Furniture, fixtures and equipment are depreciated using the straight-line method with useful lives ranging from three to ten years. Foreclosed Assets Assets acquired through loan foreclosure are initially recorded at fair value less costs to sell, establishing a new cost basis. Any write-down in the carrying value of a property at the time of acquisition is charged-off to the allowance for loan and lease losses. After foreclosure, foreclosed assets are carried at the lower of the recorded investment in the asset or the fair value less costs to sell. If fair value declines subsequent to foreclosure, a valuation allowance is recorded through expense. Operating costs after acquisition are expensed . Goodwill Goodwill represents the excess of the cost of businesses acquired over the fair value of the net assets acquired. In accordance with ASC 350-20, "Intangibles- Goodwill and Other", the Company evaluates goodwill for impairment on an annual basis or on an interim basis if an event occurs or circumstances change that would more likely than not reduce the fair value below its carrying amount, in accordance with ASC 350-20. The Company’s annual goodwill impairment testing date is October 1. 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tative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Our annual goodwill impairment test did not identify any goodwill impairment for the years ended December 31, 2018 and 2017.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with a charge to amortization of intangible assets. 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 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t>
  </si>
  <si>
    <t>Business Combinations and Divestitures</t>
  </si>
  <si>
    <t>Business Combinations [Abstract]</t>
  </si>
  <si>
    <t xml:space="preserve">NOTE 2 – Business combinations AND DIVESTITURES First Bancorp of Durango, Inc. and Southern Colorado Corp. Effective September 8, 2018 the Company acquired (i) First Bancorp of Durango, Inc. (“FBD”) and its community banking subsidiaries, The First National Bank of Durango and Bank of New Mexico and (ii) Southern Colorado Corp. (“SCC”) and its community banking subsidiary, Citizens Bank of Pagosa Springs, in all-cash transactions. The First National Bank of Durango serves consumers and businesses from four branches in Durango, Colorado and one branch in Bayfield, Colorado, Bank of New Mexico serves consumers and businesses from three branches in Albuquerque, Gallup and Grants, New Mexico, and Citizens Bank of Pagosa Springs serves consumers and businesses from two branches in Pagosa Springs, Colorado. The acquisitions expanded the Company’s market in Colorado and into New Mexico and further diversified the Company’s loan, customer, and deposit base. A summary of the estimate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
The Company has recognized goodwill of $72,075,000, which was calculated as the excess of both the consideration exchanged and the liabilities assumed as compared to the fair value of identifiable net assets acquired and was allocated to the Company’s Banking segment. The goodwill in these acquisitions resulted from expected synergies and expansion in the Colorado market and into the New Mexico market. The goodwill will be deducted for tax purposes. The intangible assets recognized in the transactions will be amortized utilizing an accelerated method over their ten year estimated useful lives. The initial accounting for the acquisitions has not been completed because the fair values of the assets acquired and liabilities assumed have not yet been finalized. 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
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
The following table presents unaudited supplemental pro forma information for the years ended December 31,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Year Ended December 31, 2018
(Dollars in thousands)
FBD
SCC
Total
Net interest income
$
241,322
$
228,797
$
243,069
Noninterest income
$
26,473
$
23,412
$
26,915
Net income
$
52,269
$
51,541
$
52,102
Basic earnings per common share
$
2.00
$
2.05
$
1.99
Diluted earnings per common share
$
1.97
$
2.01
$
1.96
Year Ended December 31, 2017
(Dollars in thousands)
FBD
SCC
Total
Net interest income
$
176,154
$
158,166
$
178,636
Noninterest income
$
45,570
$
41,166
$
46,080
Net income
$
39,211
$
36,475
$
39,466
Basic earnings per common share
$
1.68
$
1.83
$
1.66
Diluted earnings per common share
$
1.65
$
1.79
$
1.63
Revenue and earnings of FBD and SCC since the acquisition date have not been disclosed as the acquired companies were merged into the Company and separate financial information is not readily available. Expenses related to the acquisitions, including professional fees and other transaction costs, totaling $5,871,000 were recorded in noninterest expense in the consolidated statements of income during the year ended December 31, 2018. Interstate Capital Corporation On June 2, 2018, the Company acquired substantially all of the operating assets of, and assumed certain liabilities associated with, Interstate Capital Corporation’s (“ICC”) accounts receivable factoring business and other related financial services. ICC operates out of offices located in El Paso, Texas and Santa Teresa, New Mexico and provides invoice factoring to small and medium-sized businesses. 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
ICC’s net assets acquired were allocated to the Company’s Factoring segment whose factoring operations were significantly expanded as a result of the transaction. The Company has recognized goodwill of $42,975,000, which was calculated as the excess of both the fair value of cash consideration exchanged and the fair value of the contingent liability assumed as compared to the fair value of identifiable net assets acquired and was allocated to the Company’s Factoring segment. The goodwill in this acquisition resulted from expected synergies and expansion in the factoring market. The goodwill will be deducted for tax purposes. The intangible assets recognized include a customer relationship intangible asset with an acquisition date fair value of $13,500,000 which will be amortized utilizing an accelerated method over its eight year estimated useful life and a trade name intangible asset with an acquisition date fair value of $420,000 which will be amortized on a straight-line basis over its three year estimated useful life. Consideration paid included contingent consideration with an acquisition date fair value of $20,000,000. The contingent consideration is based on a proprietary index designed to approximate the rise and fall of transportation invoice prices subsequent to acquisition and is correlated to monthly movements in average invoice prices historically experienced by ICC. At the end of a 30 month earnout period, a final average index price will be calculated and the contingent consideration will be settled in cash based on the final average index price. Final contingent consideration payout will range from $0 to $22,000,000, and the fair value of the associated liability will be remeasured each reporting period with changes in fair value recorded in noninterest income in the consolidated statements of income. The fair value of the contingent consideration was $20,745,000 at December 31, 2018. Revenue and earnings of ICC since the acquisition date have not been disclosed as the acquired company was merged into the Company and separate financial information is not readily available. The initial accounting for the acquisition has not been completed because the fair values of the assets acquired and liabilities assumed have not yet been finalized. Expenses related to the acquisition, including professional fees and other transaction costs, totaling $1,094,000 were recorded in noninterest expense in the consolidated statements of income during the year ended December 31, 2018. Triumph Healthcare Finance On January 19, 2018, the Company entered into an agreement to sell the assets (the “Disposal Group”) of Triumph Healthcare Finance (“THF”) and exit its healthcare asset based lending line of business. At December 31, 2017, the carrying amount of the Disposal Group was transferred to assets held for sale. The sale closed on March 16, 2018. 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
The Disposal Group was included in the Banking segment, and the loans in the Disposal Group were previously included in the commercial loan portfolio. Valley Bancorp, Inc. Effective December 9, 2017, the Company acquired Valley Bancorp, Inc. (“Valley”) and its community banking subsidiary, Valley Bank &amp; Trust, in an all-cash transaction. Valley Bank &amp; Trust serves individuals and business customers from seven locations across the northern front range including Brighton, Dacono, Denver, Hudson, Westminster and Strasburg, Colorado. Valley Bank &amp; Trust was merged into TBK Bank upon closing. The acquisition expanding the Company’s market in Colorado and further diversified the Company’s loan, customer, and deposit base. A summary of the fair values of assets acquired, liabilities assumed, consideration transferred, and the resulting goodwill is as follows:
(Dollars in thousands)
Assets acquired:
Cash and cash equivalents
$
38,473
Securities
97,687
Loans
171,199
FHLB stock
315
Premises and equipment
6,238
Other real estate owned
2,282
Intangible assets
6,072
Bank-owned life insurance
7,153
Other assets
1,882
331,301
Liabilities assumed:
Deposits
293,398
Junior subordinated debentures
5,470
Other liabilities
2,881
301,749
Fair value of net assets acquired
29,552
Consideration transferred
40,075
Goodwill
$
10,523
The Company has recognized goodwill of $10,523,000, which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will be amortized utilizing an accelerated method over their ten year estimated useful lives. The accounting for the acquisition has been finalized. 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
The following presents information at the acquisition date for non-PCI loans acquired in the transaction:
(Dollars in thousands)
Contractually required principal and interest payments
$
214,139
Contractual cash flows not expected to be collected
$
3,646
Fair value at acquisition
$
169,746
The following presents information at the acquisition date for PCI loans acquired in the transaction:
(Dollars in thousands)
Contractually required principal and interest payments
$
2,599
Contractual cash flows not expected to be collected (nonaccretable difference)
775
Expected cash flows at acquisition
1,824
Interest component of expected cash flows (accretable yield)
371
Fair value of loans acquired with deterioration of credit quality
$
1,453
Revenue and earnings of Valley since the acquisition date have not been disclosed as the acquired company was merged into the Company and separate financial information is not readily available. Expenses related to the acquisition, including professional fees and other transaction costs, totaling $1,251,000 were recorded in noninterest expense in the consolidated statements of income during the year ended December 31, 2017. Independent Bank – Colorado Branches On October 6, 2017, the Company completed its acquisition of nine branch locations in Colorado from Independent Bank Group, Inc.’s banking subsidiary Independent Bank for an aggregate deposit premium of $6,771,000 or 4.2%. The branches were merged into TBK Bank upon closing. The primary purpose of the acquisition was to improve the Company’s core deposit base and continue to build upon the diversification of the Company’s loan portfolio. A summary of the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
The Company has recognized goodwill of $5,817,000, which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will be amortized utilizing an accelerated method over their ten year estimated useful lives. The accounting for the acquisition has been finalized. The loans acquired in the transaction were initially recorded at fair value with no carryover of any allowance for loan and lease losses. There were no loans acquired that were considered to be purchased credit impaired (“PCI”) loans. 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
The following presents information at the acquisition date for non-PCI loans acquired in the transaction:
(Dollars in thousands)
Contractually required principal and interest payments
$
122,498
Contractual cash flows not expected to be collected
$
3,415
Fair value at acquisition
$
95,794
Revenue and earnings of the acquired branches since the acquisition date have not been disclosed as the branches were merged into the Company and separate financial information is not readily available. Expenses related to the acquisition, including professional fees and other transaction costs, totaling $437,000 were recorded in noninterest expense in the consolidated statements of income during the year ended December 31, 2017. Triumph Capital Advisors, LLC On March 31, 2017, the Company sold its wholly owned asset management subsidiary, Triumph Capital Advisors, LLC, to an unrelated third party. The transaction was completed to enhance shareholder value and provide a platform for TCA to operate without the impact of regulations intended for depository institutions and their holding companies. 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
The Company financed a portion of the consideration received with a $10,500,000 term credit facility. Terms of the floating rate credit facility provide for quarterly principal and interest payments with an interest rate floor of 5.50%, maturing on March 31, 2023. In addition, the Company is entitled to receive an annual earn-out payment representing 3% of TCA’s future annual gross revenue, with a total maximum earn-out amount of $2,500,000. The revenue share earn-out was considered contingent consideration which the Company recorded as an asset at its estimated fair value of $1,623,000 on the date of sale. The fair value of the revenue share asset was $1,774,000 at December 31, 2018. The Company received the first cash proceeds of $174,000 from the revenue share during the year ended December 31, 2018. The Company incurred pre-tax expenses related to the transaction, including professional fees and other direct transaction costs, totaling $400,000 which were netted against the gain on sale of subsidiary in the consolidated statements of income during the year ended December 31, 2017. Southern Transportation Insurance Agency On September 1, 2016, the Company acquired Southern Transportation Insurance Agency, Ltd. in an all-cash transaction for $2,150,000. The purpose of the acquisition was to expand the Company’s product offerings for clients in the transportation industry. The Company recognized an intangible asset of $1,580,000 and goodwill of $570,000, which were allocated to the Company’s Banking segment. Goodwill resulted from expected enhanced product offerings and will be deducted for tax purposes. The intangible assets recognized in the transaction will be amortized utilizing a straight line method over their eight year estimated useful lives. ColoEast Bankshares, Inc. On August 1, 2016, the Company acquired 100% of the outstanding common stock of ColoEast Bankshares, Inc. (“ColoEast”) and its community banking subsidiary, Colorado East Bank &amp; Trust, in an all-cash transaction for $70,000,000. The Company also assumed $10,500,000 of ColoEast preferred stock issued in conjunction with the U.S. Government’s Treasury Asset Relief Program (“TARP Preferred Stock”). Colorado East Bank &amp; Trust, which was merged into TBK Bank upon closing, offers personal checking, savings, CD, money market, HSA, IRA, NOW and business accounts, as well as commercial and consumer loans from 18 branches and one loan production office located throughout Colorado and far western Kansas. The acquisition expanded the Company’s market into Colorado and Kansas and further diversified the Company’s loan, customer, and deposit base. A summary of the fair values of assets acquired, liabilities assumed, consideration transferred, and the resulting goodwill is as follows:
Initial Values
Measurement
Recorded at
Period
Adjusted
(Dollars in thousands)
Acquisition Date
Adjustments
Values
Assets acquired:
Cash and cash equivalents
$
57,671
$
—
$
57,671
Securities
161,693
—
161,693
Loans
460,775
—
460,775
FHLB and Federal Reserve Bank stock
550
—
550
Premises and equipment
23,940
—
23,940
Other real estate owned
3,105
(143
)
2,962
Intangible assets
7,238
—
7,238
Bank-owned life insurance
6,400
—
6,400
Deferred income taxes
4,511
(70
)
4,441
Other assets
10,022
—
10,022
735,905
(213
)
735,692
Liabilities assumed:
Deposits
652,952
—
652,952
Junior subordinated debentures
7,728
—
7,728
Other liabilities
6,784
—
6,784
667,464
—
667,464
Fair value of net assets acquired
68,441
(213
)
68,228
Cash paid
70,000
—
70,000
TARP Preferred Stock assumed
10,500
—
10,500
Consideration transferred
80,500
—
80,500
Goodwill
$
12,059
$
213
$
12,272
The consideration was comprised of a combination of cash and the assumption of ColoEast’s TARP Preferred Stock. The Company recognized goodwill of $12,272,000, which included measurement period adjustments related to the final valuation of other real estate owned acquired in the transaction and the finalization of income taxes associated with the transaction. Goodwill was calculated as the excess of both the consideration exchanged and liabilities assumed as compared to the fair value of identifiable net assets acquired and was allocated to the Company’s Banking segment. The goodwill in this acquisition resulted from expected synergies and expansion into the Colorado and Kansas markets The TARP Preferred Stock assumed in the acquisition was redeemed by the Company at par on August 31, 2016. In connection with the ColoEast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n acquired loans at the acquisition date:
Loans, Excluding
PCI
Total
(Dollars in thousands)
PCI Loans
Loans
Loans
Commercial real estate
$
86,569
$
10,907
$
97,476
Construction, land development, land
58,718
2,933
61,651
1-4 family residential properties
36,412
91
36,503
Farmland
100,977
233
101,210
Commercial
151,605
5,129
156,734
Factored receivables
694
—
694
Consumer
6,507
—
6,507
$
441,482
$
19,293
$
460,775
The following presents information at the acquisition date for non-PCI loans acquired in the transaction:
(Dollars in thousands)
Contractually required principal and interest payments
$
530,404
Contractual cash flows not expected to be collected
$
21,272
Fair value at acquisition
$
441,482
Information about the acquired loan portfolio subject to PCI accounting guidance as of August 1, 2016 is as follows:
(Dollars in thousands)
Contractually required principal and interest payments
$
25,124
Contractual cash flows not expected to be collected (nonaccretable difference)
1,707
Expected cash flows at acquisition
23,417
Interest component of expected cash flows (accretable yield)
4,124
Fair value of loans acquired with deterioration of credit quality
$
19,293
Revenue and earnings of ColoEast since the acquisition date have not been disclosed as the acquired company was merged into the Company and separate financial information is not readily available. Expenses related to the acquisition, including professional fees and other transaction costs, totaling $1,618,000 were recorded in noninterest expense in the consolidated statements of income during the year ended December 31, 2016. </t>
  </si>
  <si>
    <t>Investments Debt And Equity Securities [Abstract]</t>
  </si>
  <si>
    <t xml:space="preserve">NOTE 3 — SECURITIES Equity Securities The Company held equity securities with fair values of $5,044,000 and $5,006,000 at December 31, 2018 and 2017, respectively. During the year ended December 31, 2018, the Company recognized unrealized gains of $38,000 on the equity securities held at December 31, 2017, which were recorded in noninterest income in the consolidated statements of income. There were no sales of equity securities during the year ended December 31, 2018. Debt Securities Debt securities have been classified in the financial statements as available for sale or held to maturity. The amortized cost of securities and their approximate fair values are as follows:
Gross
Gross
(Dollars in thousands)
Amortized
Unrealized
Unrealized
Fair
December 31, 2018
Cost
Gains
Losses
Value
Available for sale securities:
U.S. Government agency obligations
$
93,500
$
9
$
(861
)
$
92,648
U.S. Treasury notes
1,956
—
(24
)
1,932
Mortgage-backed securities, residential
39,971
222
(457
)
39,736
Asset backed securities
10,165
11
(31
)
10,145
State and municipal
118,826
175
(550
)
118,451
Corporate bonds
68,804
150
(167
)
68,787
SBA pooled securities
4,766
5
(47
)
4,724
Total available for sale securities
$
337,988
$
572
$
(2,137
)
$
336,423
Gross
Gross
(Dollars in thousands)
Amortized
Unrecognized
Unrecognized
Fair
December 31, 2018
Cost
Gains
Losses
Value
Held to maturity securities:
CLO securities
$
8,487
$
—
$
(1,161
)
$
7,326
Gross
Gross
(Dollars in thousands)
Amortized
Unrealized
Unrealized
Fair
December 31, 2017
Cost
Gains
Losses
Value
Available for sale securities:
U.S. Government agency obligations
$
110,531
$
76
$
(717
)
$
109,890
U.S. Treasury notes
1,940
—
(6
)
1,934
Mortgage-backed securities, residential
33,537
306
(180
)
33,663
Asset backed securities
11,883
47
(85
)
11,845
State and municipal
74,684
150
(443
)
74,391
Corporate bonds
15,271
52
(3
)
15,320
SBA pooled securities
3,535
27
(2
)
3,560
Total available for sale securities
$
251,381
$
658
$
(1,436
)
$
250,603
Gross
Gross
(Dollars in thousands)
Amortized
Unrecognized
Unrecognized
Fair
December 31, 2017
Cost
Gains
Losses
Value
Held to maturity securities:
CLO securities
$
8,557
$
—
$
(1,030
)
$
7,527
The amortized cost and estimated fair value of debt securities at December 31, 2018, by contractual maturity, are shown below. Expected maturities will differ from contractual maturities because issuers may have the right to call or prepay obligations with or without call or prepayment penalties.
Available for Sale Securities
Held to Maturity Securities
Amortized
Fair
Amortized
Fair
(Dollars in thousands)
Cost
Value
Cost
Value
Due in one year or less
$
97,927
$
97,560
$
—
$
—
Due from one year to five years
142,072
141,574
—
—
Due from five years to ten years
33,653
33,370
6,648
5,713
Due after ten years
9,434
9,314
1,839
1,613
283,086
281,818
8,487
7,326
Mortgage-backed securities, residential
39,971
39,736
—
—
Asset backed securities
10,165
10,145
—
—
SBA pooled securities
4,766
4,724
—
—
$
337,988
$
336,423
$
8,487
$
7,326
Proceeds from sales of debt securities and the associated gross gains and losses are as follows:
(Dollars in thousands)
2018
2017
2016
Proceeds
$
123,016
$
32,441
$
34,338
Gross gains
5
35
17
Gross losses
(277
)
—
(73
) Debt securities with a carrying amount of approximately $80,041,000 and $85,985,000 at December 31, 2018 and 2017, respectively, were pledged to secure public deposits, customer repurchase agreements, and for other purposes required or permitted by law. Information pertaining to debt securities with gross unrealized losses, aggregated by investment category and length of time that individual securities have been in a continuous loss position, are summarized as follows:
Less than 12 Months
12 Months or More
Total
(Dollars in thousands)
Fair
Unrealized
Fair
Unrealized
Fair
Unrealized
December 31, 2018
Value
Losses
Value
Losses
Value
Losses
Available for sale securities:
U.S. Government agency obligations
$
17,203
$
(83
)
$
72,471
$
(778
)
$
89,674
$
(861
)
U.S. Treasury notes
—
—
1,932
(24
)
1,932
(24
)
Mortgage-backed securities, residential
9,334
(97
)
13,910
(360
)
23,244
(457
)
Asset backed securities
197
(1
)
4,970
(30
)
5,167
(31
)
State and municipal
31,142
(201
)
22,478
(349
)
53,620
(550
)
Corporate bonds
41,874
(166
)
149
(1
)
42,023
(167
)
SBA pooled securities
2,602
(20
)
1,451
(27
)
4,053
(47
)
Total available for sale securities
$
102,352
$
(568
)
$
117,361
$
(1,569
)
$
219,713
$
(2,137
)
Less than 12 Months
12 Months or More
Total
(Dollars in thousands)
Fair
Unrecognized
Fair
Unrecognized
Fair
Unrecognized
December 31, 2018
Value
Losses
Value
Losses
Value
Losses
Held to maturity securities:
CLO securities
$
2,861
$
(242
)
$
4,465
$
(919
)
$
7,326
$
(1,161
)
Less than 12 Months
12 Months or More
Total
(Dollars in thousands)
Fair
Unrealized
Fair
Unrealized
Fair
Unrealized
December 31, 2017
Value
Losses
Value
Losses
Value
Losses
Available for sale securities:
U.S. Government agency obligations
$
47,605
$
(166
)
$
40,053
$
(551
)
$
87,658
$
(717
)
U.S. Treasury notes
1,934
(6
)
—
—
1,934
(6
)
Mortgage-backed securities, residential
10,349
(21
)
6,200
(159
)
16,549
(180
)
Asset backed securities
4,898
(85
)
—
—
4,898
(85
)
State and municipal
32,257
(216
)
12,138
(227
)
44,395
(443
)
Corporate bonds
4,073
(2
)
149
(1
)
4,222
(3
)
SBA pooled securities
1,654
(2
)
—
—
1,654
(2
)
Total available for sale securities
$
102,770
$
(498
)
$
58,540
$
(938
)
$
161,310
$
(1,436
)
Less than 12 Months
12 Months or More
Total
(Dollars in thousands)
Fair
Unrecognized
Fair
Unrecognized
Fair
Unrecognized
December 31, 2017
Value
Losses
Value
Losses
Value
Losses
Held to maturity securities:
CLO securities
$
1,835
$
(28
)
$
5,692
$
(1,002
)
$
7,527
$
(1,030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t December 31, 2018, the Company had 344 debt securities in an unrealized loss position.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that any of the securities are impaired due to reasons of credit quality. Accordingly, as of December 31, 2018, management believes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The following table presents the recorded investment and unpaid principal for loans at December 31, 2018 and 2017:
December 31, 2018
December 31, 2017
Recorded
Unpaid
Recorded
Unpaid
(Dollars in thousands)
Investment
Principal
Difference
Investment
Principal
Difference
Commercial real estate
$
992,080
$
999,887
$
(7,807
)
$
745,893
$
753,803
$
(7,910
)
Construction, land development, land
179,591
183,664
(4,073
)
134,812
138,045
(3,233
)
1-4 family residential properties
190,185
191,852
(1,667
)
125,827
127,499
(1,672
)
Farmland
170,540
173,583
(3,043
)
180,141
184,006
(3,865
)
Commercial
1,114,971
1,118,028
(3,057
)
920,812
924,133
(3,321
)
Factored receivables
617,791
620,103
(2,312
)
374,410
376,046
(1,636
)
Consumer
29,822
29,956
(134
)
31,131
31,144
(13
)
Mortgage warehouse
313,664
313,664
—
297,830
297,830
—
Total
3,608,644
$
3,630,737
$
(22,093
)
2,810,856
$
2,832,506
$
(21,650
)
Allowance for loan and lease losses
(27,571
)
(18,748
)
$
3,581,073
$
2,792,108
The difference between the recorded investment and unpaid principal balance is primarily (1) premiums and discounts associated with acquisition date fair value adjustments on acquired loans (both PCI and non-PCI) totaling $19,514,000 and $18,706,000 at December 31, 2018 and 2017, respectively, and (2) net deferred origination and factoring fees totaling $2,579,000 and $2,944,000 at December 31, 2018 and 2017, respectively. As of December 31, 2018, most of the Company’s non-factoring business activity is with customers located within certain states. The states of Texas (24%), Colorado (27%), Illinois (15%), and Iowa (7%), make up 73% of the Company’s gross loans, excluding factored receivables. Therefore, the Company’s exposure to credit risk is affected by changes in the economies in these states. At December 31, of the Company’s gross loans, excluding factored receivables. A majority (79%) of the Company’s factored receivables, representing approximately 14% of the total loan portfolio as of December 31, 2018, are receivables purchased from trucking fleets, owner-operators, and freight brokers in the transportation industry. At December 31, 2017 At December 31, 2018 and 2017, the Company had $58,566,000 and $32,459,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847,523,000 and $596,230,000 at December 31, 2018 and 2017, respectively, were pledged to secure Federal Home Loan Bank borrowing capacity. During the year ended December 31, 2018, a related party loan with a carrying amount of $9,781,000 was transferred to loans held for sale as the Company made the decision to sell the loan. The loan was subsequently sold at its par value for no gain or loss. See Note 16 – Related Party Transactions for further information regarding the sale of the related party loan. During the year ended December 31, 2017, loans with a carrying amount of $3,914,000 were transferred to loans held for sale as the Company made the decision to sell the loans. These loans were subsequently sold resulting in proceeds of $3,834,000 and a loss on sale of loans of $80,000, which was recorded as other noninterest income in the consolidated statements of income. During the year ended December 31, 2016, loans with a carrying amount of $24,384,000 were transferred to loans held for sale as the Company made the decision to sell the loans. These loans were subsequently sold resulting in proceeds of $24,538,000 and a gain on sale of loans of $154,000, which was recorded as other noninterest income in the consolidated statements of income. Allowance for Loan and Lease Losses The activity in the allowance for loan and lease losses (“ALLL”) is as follows:
(Dollars in thousands)
Beginning
Reclassification
Ending
Year ended December 31, 2018
Balance
Provision
Charge-offs
Recoveries
To Held For Sale
Balance
Commercial real estate
$
3,435
$
1,044
$
(90
)
$
104
$
—
$
4,493
Construction, land development, land
883
293
(59
)
17
—
1,134
1-4 family residential properties
293
23
(17
)
18
—
317
Farmland
310
425
(200
)
—
—
535
Commercial
8,150
10,052
(5,855
)
518
—
12,865
Factored receivables
4,597
3,857
(1,224
)
69
—
7,299
Consumer
783
457
(989
)
364
—
615
Mortgage warehouse
297
16
—
—
—
313
$
18,748
$
16,167
$
(8,434
)
$
1,090
$
—
$
27,571
(Dollars in thousands)
Beginning
Reclassification
Ending
Year ended December 31, 2017
Balance
Provision
Charge-offs
Recoveries
To Held For Sale
Balance
Commercial real estate
$
1,813
$
1,822
$
(259
)
$
59
$
—
$
3,435
Construction, land development, land
465
825
(582
)
175
—
883
1-4 family residential properties
253
24
(31
)
47
—
293
Farmland
170
140
—
—
—
310
Commercial
8,014
5,785
(4,875
)
1,329
(2,103
)
8,150
Factored receivables
4,088
2,058
(1,667
)
118
—
4,597
Consumer
420
859
(1,004
)
508
—
783
Mortgage warehouse
182
115
—
—
—
297
$
15,405
$
11,628
$
(8,418
)
$
2,236
$
(2,103
)
$
18,748
(Dollars in thousands)
Beginning
Reclassification
Ending
Year ended December 31, 2016
Balance
Provision
Charge-offs
Recoveries
To Held For Sale
Balance
Commercial real estate
$
1,489
$
313
$
(5
)
$
16
$
—
$
1,813
Construction, land development, land
367
92
—
6
—
465
1-4 family residential properties
274
(22
)
(84
)
85
—
253
Farmland
134
36
—
—
—
170
Commercial
5,276
5,390
(3,643
)
991
—
8,014
Factored receivables
4,509
315
(856
)
120
—
4,088
Consumer
216
689
(564
)
79
—
420
Mortgage warehouse
302
(120
)
—
—
—
182
$
12,567
$
6,693
$
(5,152
)
$
1,297
$
—
$
15,405
The following table presents loans individually and collectively evaluated for impairment, as well as purchased credit impaired (“PCI”) loans, and their respective ALLL allocations:
(Dollars in thousands)
Loan Evaluation
ALLL Allocations
December 31, 2018
Individually
Collectively
PCI
Total loans
Individually
Collectively
PCI
Total ALLL
Commercial real estate
$
7,097
$
974,280
$
10,703
$
992,080
$
487
$
4,006
$
—
$
4,493
Construction, land development, land
91
172,709
6,791
179,591
21
1,113
—
1,134
1-4 family residential properties
2,333
186,664
1,188
190,185
125
192
—
317
Farmland
7,424
162,735
381
170,540
72
463
—
535
Commercial
17,153
1,096,813
1,005
1,114,971
1,958
10,903
4
12,865
Factored receivables
6,759
611,032
—
617,791
1,968
5,331
—
7,299
Consumer
355
29,467
—
29,822
22
593
—
615
Mortgage warehouse
—
313,664
—
313,664
—
313
—
313
$
41,212
$
3,547,364
$
20,068
$
3,608,644
$
4,653
$
22,914
$
4
$
27,571
(Dollars in thousands)
Loan Evaluation
ALLL Allocations
December 31, 2017
Individually
Collectively
PCI
Total loans
Individually
Collectively
PCI
Total ALLL
Commercial real estate
$
1,013
$
735,118
$
9,762
$
745,893
$
123
$
3,312
$
—
$
3,435
Construction, land development, land
136
130,732
3,944
134,812
—
883
—
883
1-4 family residential properties
2,638
122,093
1,096
125,827
152
141
—
293
Farmland
3,800
176,232
109
180,141
—
310
—
310
Commercial
26,616
893,509
687
920,812
1,409
6,741
—
8,150
Factored receivables
4,726
369,684
—
374,410
949
3,648
—
4,597
Consumer
384
30,747
—
31,131
80
703
—
783
Mortgage warehouse
—
297,830
—
297,830
—
297
—
297
$
39,313
$
2,755,945
$
15,598
$
2,810,856
$
2,713
$
16,035
$
—
$
18,748
The following is a summary of information pertaining to impaired loans.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8
Investment
Principal
Allowance
Investment
Principal
Commercial real estate
$
5,610
$
5,614
$
487
$
1,487
$
1,520
Construction, land development, land
91
91
21
—
—
1-4 family residential properties
225
216
125
2,108
2,255
Farmland
914
900
72
6,510
6,979
Commercial
5,235
5,254
1,958
11,918
12,089
Factored receivables
6,759
6,759
1,968
—
—
Consumer
63
57
22
292
296
Mortgage warehouse
—
—
—
—
—
PCI
71
55
4
—
—
$
18,968
$
18,946
$
4,657
$
22,315
$
23,139
Impaired Loans and PCI Impaired Loans
Impaired Loans
With a Valuation Allowance
Without a Valuation Allowance
(Dollars in thousands)
Recorded
Unpaid
Related
Recorded
Unpaid
December 31, 2017
Investment
Principal
Allowance
Investment
Principal
Commercial real estate
$
165
$
165
$
123
$
848
$
881
Construction, land development, land
—
—
—
136
136
1-4 family residential properties
237
235
152
2,401
2,519
Farmland
—
—
—
3,800
4,071
Commercial
9,194
9,191
1,409
17,422
17,605
Factored receivables
4,726
4,726
949
—
—
Consumer
271
267
80
113
115
Mortgage warehouse
—
—
—
—
—
PCI
—
—
—
—
—
$
14,593
$
14,584
$
2,713
$
24,720
$
25,327
The following table presents average impaired loans and interest recognized on impaired loans:
Years Ended
December 31, 2018
December 31, 2017
December 31, 2016
Average
Interest
Average
Interest
Average
Interest
(Dollars in thousands)
Impaired Loans
Recognized
Impaired Loans
Recognized
Impaired Loans
Recognized
Commercial real estate
$
4,055
$
86
$
1,234
$
33
$
1,090
$
46
Construction, land development, land
113
—
249
—
181
4
1-4 family residential properties
2,486
77
1,867
45
857
18
Farmland
5,612
197
2,567
45
667
45
Commercial
21,885
870
29,825
599
20,474
980
Factored receivables
5,742
—
3,951
—
3,299
—
Consumer
369
14
229
9
37
5
Mortgage warehouse
—
—
—
—
—
—
PCI
35
—
262
—
525
—
$
40,297
$
1,244
$
40,184
$
731
$
27,130
$
1,098
Past Due and Nonaccrual Loans The following is a summary of contractually past due and nonaccrual loans:
Past Due
Past Due 90
(Dollars in thousands)
30-89 Days
Days or More
December 31, 2018
Still Accruing
Still Accruing
Nonaccrual
Total
Commercial real estate
$
2,625
$
397
$
7,096
$
10,118
Construction, land development, land
1,003
—
91
1,094
1-4 family residential properties
2,103
—
1,588
3,691
Farmland
308
—
4,059
4,367
Commercial
3,728
999
14,071
18,798
Factored receivables
41,135
2,152
—
43,287
Consumer
1,005
11
355
1,371
Mortgage warehouse
—
—
—
—
PCI
788
—
3,525
4,313
$
52,695
$
3,559
$
30,785
$
87,039
Past Due
Past Due 90
(Dollars in thousands)
30-89 Days
Days or More
December 31, 2017
Still Accruing
Still Accruing
Nonaccrual
Total
Commercial real estate
$
1,374
$
—
$
1,012
$
2,386
Construction, land development, land
—
—
136
136
1-4 family residential properties
1,378
62
2,625
4,065
Farmland
250
109
3,412
3,771
Commercial
6,630
39
22,247
28,916
Factored receivables
20,858
1,454
—
22,312
Consumer
947
—
384
1,331
Mortgage warehouse
165
—
—
165
PCI
72
—
2,333
2,405
$
31,674
$
1,664
$
32,149
$
65,487
The following table presents information regarding nonperforming loans:
(Dollars in thousands)
December 31, 2018
December 31, 2017
Nonaccrual loans (1)
$
30,785
$
32,149
Factored receivables greater than 90 days past due
2,152
1,454
Troubled debt restructurings accruing interest
3,117
5,128
$
36,054
$
38,731
(1)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 Pass: Loans classified as pass are loans with low to average risk and not otherwise classified as substandard or doubtful.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payments would not be collected. The Company evaluates these loans on a projected cash flow basis with this evaluation performed quarterly. As of December 31, 2018 and 2017 based on the most recent analysis performed, the risk category of loans is as follows:
(Dollars in thousands)
December 31, 2018
Pass
Substandard
Doubtful
PCI
Total
Commercial real estate
$
977,548
$
3,829
$
—
$
10,703
$
992,080
Construction, land development, land
172,709
91
—
6,791
179,591
1-4 family residential
187,251
1,746
—
1,188
190,185
Farmland
161,565
8,594
—
381
170,540
Commercial
1,093,759
20,207
—
1,005
1,114,971
Factored receivables
612,577
3,544
1,670
—
617,791
Consumer
29,461
361
—
—
29,822
Mortgage warehouse
313,664
—
—
—
313,664
$
3,548,534
$
38,372
$
1,670
$
20,068
$
3,608,644
(Dollars in thousands)
December 31, 2017
Pass
Substandard
Doubtful
PCI
Total
Commercial real estate
$
732,175
$
3,956
$
—
$
9,762
$
745,893
Construction, land development, land
130,732
136
—
3,944
134,812
1-4 family residential
122,044
2,687
—
1,096
125,827
Farmland
171,017
9,015
—
109
180,141
Commercial
878,957
41,168
—
687
920,812
Factored receivables
370,839
2,325
1,246
—
374,410
Consumer
30,739
392
—
—
31,131
Mortgage warehouse
297,830
—
—
—
297,830
$
2,734,333
$
59,679
$
1,246
$
15,598
$
2,810,856
Troubled Debt Restructurings The Company had a recorded investment in troubled debt restructurings of $6,847,000 and $19,137,000 as of December 31, 2018 and 2017, respectively. The Company had allocated specific allowances for these loans of $286,000 and $535,000 at December 31, 2018 and 2017, respectively, and had not committed to lend additional amounts. The following table presents the pre- and post-modification recorded investment of loans modified as troubled debt restructurings during the years ended December 31, 2018, 2017, and 2016. The Company did not grant principal reductions or interest rate concessions on any restructured loans.
Extended
Amortization
Payment
Total
Number of
(Dollars in thousands)
Period
Deferrals
Modifications
Loans
December 31, 2018
Commercial real estate
$
—
$
589
$
589
2
1-4 family residential properties
103
—
103
2
Farmland
263
—
263
1
Commercial
875
—
875
10
$
1,241
$
589
$
1,830
15
December 31, 2017
Commercial
$
8,831
$
—
$
8,831
8
December 31, 2016
Commercial real estate
$
809
$
—
$
809
3
Farmland
793
—
793
1
Commercial
16,612
—
16,612
27
$
18,214
$
—
$
18,214
31
There were no loans modified as troubled debt restructurings during the years ended December 31, 2018 and 2017 for which there was a payment default during the years then ended. The Company had one borrower relationship with a recorded investment of $2,011,000 at December 31, 2016, comprised of 14 individual commercial loans that were modified as troubled debt restructurings during the year ended December 31, 2016 for which there were payment defaults during the year then ended. The payment defaults did not result in incremental allowance allocations or charge-offs. Default is determined at 90 or more days past due. Residential Real Estate Loans In Process of Foreclosure At December 31, 2018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receivable are as follows:
December 31,
December 31,
(Dollars in thousands)
2018
2017
Contractually required principal and interest:
Real estate loans
$
22,644
$
16,360
Commercial loans
4,078
3,501
Outstanding contractually required principal and interest
$
26,722
$
19,861
Gross carrying amount included in loans receivable
$
20,068
$
15,598
The changes in accretable yield in regard to loans transferred at acquisition for which it was probable that all contractually required payments would not be collected are as follows:
Years Ended December 31,
(Dollars in thousands)
2018
2017
2016
Accretable yield, beginning balance
$
2,793
$
4,261
$
2,594
Additions
2,997
371
4,124
Accretion
(1,430
)
(3,442
)
(3,092
)
Reclassification from nonaccretable to accretable yield
1,351
2,108
646
Disposals
—
(505
)
(11
)
Accretable yield, ending balance
$
5,711
$
2,793
$
4,261</t>
  </si>
  <si>
    <t>Other Real Estate Owned</t>
  </si>
  <si>
    <t>Other Real Estate [Abstract]</t>
  </si>
  <si>
    <t>NOTE 5 — OTHER REAL ESTATE OWNED Other real estate owned activity was as follows:
Years Ended December 31,
(Dollars in thousands)
2018
2017
2016
Beginning balance
$
9,191
$
6,077
$
5,177
Acquired through business acquisition
213
2,282
2,962
Loans transferred to OREO
514
6,585
470
Premises transferred to OREO
1,139
276
2,215
Net OREO gains (losses) and valuation adjustments
(514
)
(850
)
(1,427
)
Sales of OREO
(8,483
)
(5,179
)
(3,320
)
Ending balance
$
2,060
$
9,191
$
6,077</t>
  </si>
  <si>
    <t>Premises and Equipment</t>
  </si>
  <si>
    <t>Property Plant And Equipment [Abstract]</t>
  </si>
  <si>
    <t>NOTE 6 — PREMISES AND EQUIPMENT Premises and equipment consisted of the following:
December 31,
December 31,
(Dollars in thousands)
2018
2017
Land
$
13,119
$
10,534
Buildings
49,132
45,841
Leasehold improvements
13,191
4,928
Automobiles and aircraft
5,821
—
Furniture, fixtures and equipment
18,815
13,015
100,078
74,318
Accumulated depreciation
(16,686
)
(11,457
)
$
83,392
$
62,861
Depreciation expense was $5,720,000, $4,001,000 and $2,817,000 for the years ended December 31, 2018, 2017 and 2016, respectively. The Company leases certain properties and equipment under operating leases. Rent expense was $3,229,000, $2,261,000 and $2,053,000 for the years ended December 31, 2018, 2017 and 2016, respectively. Rent commitments at December 31, 2018, before considering renewal options that generally are present, were as follows:
(Dollars in thousands)
2019
$
3,311
2020
3,299
2021
3,056
2022
2,853
2023
2,896
Thereafter
6,889
$
22,304</t>
  </si>
  <si>
    <t>Goodwill and Intangible Assets</t>
  </si>
  <si>
    <t>Goodwill And Intangible Assets Disclosure [Abstract]</t>
  </si>
  <si>
    <t>NOTE 7 - GOODWILL AND INTANGIBLE ASSETS Goodwill and intangible assets consist of the following:
December 31,
December 31,
(Dollars in thousands)
2018
2017
Goodwill
$
158,743
$
44,126
December 31, 2018
December 31, 2017
Gross Carrying
Accumulated
Net Carrying
Gross Carrying
Accumulated
Net Carrying
(Dollars in thousands)
Amount
Amortization
Amount
Amount
Amortization
Amount
Core deposit intangibles
$
43,578
$
(16,266
)
$
27,312
$
29,511
$
(11,335
)
$
18,176
Other intangible assets
15,700
(2,338
)
13,362
1,764
(288
)
1,476
$
59,278
$
(18,604
)
$
40,674
$
31,275
$
(11,623
)
$
19,652
The changes in goodwill and intangible assets by operating segment during the year are as follows:
(Dollars in thousands)
December 31, 2018
Banking
Factoring
Corporate
Total
Beginning balance
$
54,910
$
8,868
$
—
$
63,778
Acquired goodwill
72,075
42,975
—
115,050
Acquired intangibles
14,069
13,933
—
28,002
Amortization of intangibles
(5,144
)
(1,836
)
—
(6,980
)
Divestiture of intangibles
(433
)
—
—
(433
)
Ending balance
$
135,477
$
63,940
$
—
$
199,417
(Dollars in thousands)
December 31, 2017
Banking
Factoring
Corporate
Total
Beginning balance
$
36,139
$
8,871
$
1,521
$
46,531
Acquired goodwill
16,340
—
—
16,340
Acquired intangibles
9,478
—
—
9,478
Amortization of intangibles
(5,016
)
(3
)
(182
)
(5,201
)
Divestiture of intangibles
—
—
(1,339
)
(1,339
)
Reclass of goodwill to assets held for sale
(1,024
)
—
—
(1,024
)
Reclass of intangibles to assets held for sale
(1,007
)
—
—
(1,007
)
Ending balance
$
54,910
$
8,868
$
—
$
63,778
(Dollars in thousands)
December 31, 2016
Banking
Factoring
Corporate
Total
Beginning balance
$
17,482
$
8,875
$
1,497
$
27,854
Acquired goodwill
12,842
—
—
12,842
Acquired intangibles
8,818
—
799
9,617
Amortization of intangibles
(3,003
)
(4
)
(775
)
(3,782
)
Ending balance
$
36,139
$
8,871
$
1,521
$
46,531
No goodwill or intangibles have been assigned to the Corporate operating segment. Impairment exists when a reporting unit’s carrying value of goodwill exceeds its fair value. The Company assesses goodwill for impairment at its reporting units that contain goodwill, Banking and Factoring. At the measurement date, these reporting units had positive equity and the Company elected to perform qualitative assessments to determine if it was more likely than not that the fair value of the reporting units exceeded their carrying values, including goodwill. The qualitative assessment indicated that it was more likely than not that the fair value of the reporting unit exceeded its carrying value, resulting in no impairment. After performing an impairment test comparing the carrying value of intangible assets to the fair value of intangible assets during the years ended December 31, 2018 and 2016, it was determined that the fair value of the intangible assets exceeded their carrying amount and thus, no intangible asset impairment was recorded. During the year ended December 31, 2017, it was determined that the carrying amount of core deposit intangibles related to public funds assigned to the Banking segment exceeded the fair value of these core deposit intangibles, resulting in an impairment charge of $1,276,000 for the year ended December 31, 2017. The impairment charge was recorded as amortization expense in the consolidated statements of income. The impairment of the core deposit intangibles was a result of the decline in public funds deposit balances caused by the Company’s intentional decision to reduce its reliance on the use of public funds. Generally, material a cquired intangible assets are being amortized utilizing an accelerated method over their estimated useful lives, which range from 8 to 10 years. The future amortization schedule for the Company’s intangible assets is as follows:
(Dollars in thousands)
2019
$
9,131
2020
7,941
2021
6,670
2022
5,422
2023
4,236
Thereafter
7,274
$
40,674</t>
  </si>
  <si>
    <t>Variable Interest Entities</t>
  </si>
  <si>
    <t>Organization Consolidation And Presentation Of Financial Statements [Abstract]</t>
  </si>
  <si>
    <t>NOTE 8 — VARIABLE INTEREST ENTITIES Collateralized Loan Obligation Funds - Closed The Company, through its subsidiary Triumph Capital Advisors, acted as the asset manager or provided certain middle and back office staffing and services to the asset manager of various CLO funds. TCA earned asset management fees in accordance with the terms of its asset management or staffing and services agreements associated with the CLO funds. 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
The carrying amounts of the Company’s investments in the subordinated notes of the CLO funds, which represent the Company’s maximum exposure to loss as a result of its involvement with the CLO funds, totaled $8,487,000 and $8,557,000 at December 31, 2018 and 2017,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are variable interest entities and that the Company holds variable interests in the entities in the form of its investments in the subordinated notes of the entities. However, the Company also concluded that the Company does not have the power to direct the activities that most significantly impact the entities’ economic performance. As a result, the Company is not the primary beneficiary and therefore is not required to consolidate the assets, liabilities, equity or operations of the CLO funds in the Company’s financial statements. Collateralized Loan Obligation Funds – Warehouse Phase From time to time, the Company may invest in the subordinated debt of entities formed to be the issuers of CLO offerings during their warehouse phases. The Company’s investments in these CLO funds are repaid when the CLO funds’ warehouse phases are closed and the CLO offerings are issued. The Company’s maximum exposure to loss as a result of its involvement with these CLO funds is limited to the carrying amount of its investments in the subordinated debt of the CLO funds. The Company did not hold any investments in the subordinated debt of CLO funds during their warehouse phase at December 31, 2018 and 2017, or during the year ended December 31, 2018. Income from the Company’s investments in CLO warehouse entities totaled $2,226,000 and $3,184,000 during the years ended December 31, 2017 and 2016, respectively, and is included in other noninterest income within the Company’s consolidated statements of income. The Company performed a consolidation analysis of CLO funds during their warehouse phases and concluded that the CLO funds were variable interest entities and that the Company held a variable interest in the entities that could potentially be significant to the entities in the form of its investments in the subordinated notes of the entities. However, the Company also concluded that the Company did not have the power to direct the activities that most significantly impact the entities’ economic performance. As a result, the Company was not the primary beneficiary and therefore was not required to consolidate the assets, liabilities, equity, or operations of the entities in the Company’s financial statements .</t>
  </si>
  <si>
    <t>Deposits [Abstract]</t>
  </si>
  <si>
    <t xml:space="preserve">NOTE 9 - Deposits Deposits are summarized as follows:
(Dollars in thousands)
December 31, 2018
December 31, 2017
Noninterest bearing demand
$
724,527
$
564,225
Interest bearing demand
615,704
403,244
Individual retirement accounts
115,583
108,505
Money market
443,663
283,969
Savings
369,389
235,296
Certificates of deposit
835,127
837,384
Brokered deposits
346,356
188,725
Total deposits
$
3,450,349
$
2,621,348
At December 31, 2018, scheduled maturities of time deposits, including certificates of deposits, individual retirement accounts and brokered deposits, are as follows:
(Dollars in thousands)
December 31, 2018
Within one year
$
972,543
After one but within two years
245,696
After two but within three years
45,618
After three but within four years
25,330
After four but within five years
7,879
Total
$
1,297,066
Time deposits, including individual retirement accounts, certificates of deposit, and brokered deposits, with individual balances of $250,000 and greater totaled $187,123,000 and $158,197,000 at December 31, 2018 and 2017, respectively. </t>
  </si>
  <si>
    <t>Borrowings and Borrowing Capacity</t>
  </si>
  <si>
    <t>Debt Disclosure [Abstract]</t>
  </si>
  <si>
    <t>Borrowings And Borrowing Capacity</t>
  </si>
  <si>
    <t>NOTE 10 — BORROWINGS AND BORROWING CAPACITY Customer Repurchase Agreements Customer repurchase agreements are overnight customer sweep arrangements. Information concerning customer repurchase agreements is summarized as follows:
December 31,
December 31,
(Dollars in thousands)
2018
2017
Amount outstanding at end of the year
$
4,485
$
11,488
Weighted average interest rate at end of the year
0.01
%
0.02
%
Average daily balance during the year
$
8,648
$
12,906
Weighted average interest rate during the year
0.02
%
0.02
%
Maximum month-end balance during the year
$
13,844
$
21,041
Customer repurchase agreements are secured by pledged securities with carrying amounts as follows:
December 31,
December 31,
(Dollars in thousands)
2018
2017
U.S. Government agency obligations
$
5,916
$
13,460
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19
$
300,000
2.52
%
$
—
—
2027
—
—
30,000
2.55
%
$
300,000
2.52
%
$
30,000
2.55
% Information concerning FHLB advances is summarized as follows:
December 31,
December 31,
(Dollars in thousands)
2018
2017
Amount outstanding at end of the year
$
330,000
$
365,000
Weighted average interest rate at end of the year
2.52
%
1.39
%
Average daily balance during the year
$
345,388
$
300,451
Weighted average interest rate during the year
1.96
%
1.05
%
Maximum month-end balance during the year
$
455,000
$
385,000
The Company’s unused borrowing capacity with the FHLB is as follows:
December 31,
December 31,
(Dollars in thousands)
2018
2017
Borrowing capacity
$
846,427
$
596,230
Borrowings outstanding
330,000
365,000
Unused borrowing capacity
$
516,427
$
231,230
Federal Funds Purchased The Company had no federal funds purchased at December 31, 2018 or 2017. However, as of December 31, 2018 the Company had unsecured federal funds lines of credit with seven unaffiliated banks totaling $137,500,000. Subordinated Notes On September 30, 2016, the Company issued $50,000,000 of Fixed-to-Floating Rate Subordinated Notes due 2026 (the “Notes”). The Notes initially bear interest at 6.50% per annum, payable semi-annually in arrears, to, but excluding, September 30, 2021, and, thereafter and to, but excluding, the maturity date or earlier redemption, interest shall be payable quarterly in arrears, at an annual floating rate equal to three-month LIBOR as determined for the applicable quarterly period, plus 5.345%. The Company may, at its option, beginning on September 30, 2021 and on any scheduled interest payment date thereafter, redeem the Notes, in whole or in part, at a redemption price equal to the outstanding principal amount of the Notes to be redeemed plus accrued and unpaid interest to, but excluding, the date of redemption. The Notes are subordinated in right of payment to the Company’s existing and future senior indebtedness and are structurally subordinated to the Company’s subsidiaries’ existing and future indebtedness and other obligations. The Notes are included on the consolidated balance sheets as liabilities at their carrying values of $48,929,000 and $48,828,000 at December 31, 2018 and 2017 Issuance costs related to the Notes totaled $1,324,000, including an underwriting discount of 1.5%, or $750,000, and have been netted against the subordinated notes liability on the balance sheet. The underwriting discount and other debt issuance costs are being amortized using the effective interest method through maturity and recognized as a component of interest expense. Junior Subordinated Debentures The following provides a summary of the Company’s junior subordinated debentures:
Variable
Interest Rate At
(Dollars in thousands)
Face Value
Carrying Value
Maturity Date
Interest Rate
December 31, 2018
National Bancshares Capital Trust II
$
15,464
$
12,975
September 2033
LIBOR + 3.00%
5.79%
National Bancshares Capital Trust III
17,526
12,576
July 2036
LIBOR + 1.64%
4.08%
ColoEast Capital Trust I
5,155
3,478
September 2035
LIBOR + 1.60%
4.40%
ColoEast Capital Trust II
6,700
4,554
March 2037
LIBOR + 1.79%
4.59%
Valley Bancorp Statutory Trust I
3,093
2,855
September 2032
LIBOR + 3.40%
6.22%
Valley Bancorp Statutory Trust II
3,093
2,645
July 2034
LIBOR + 2.75%
5.54%
$
51,031
$
39,083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National Bancshares, Inc. acquisition on October 15, 2013, the ColoEast acquisition on August 1, 2016, and the Valley acquisition on December 9, 2017, the Company adjusted the carrying value of the junior subordinated debentures to fair value as of the respective acquisition dates. The discount on the debentures will continue to be amortized through maturity and recognized as a component of interest expense. The debentures may be called by the Company at par plus any accrued but unpaid interest. Interest on the debentures is calculated quarterly. The distribution rate payable on the capital securities is cumulative and payable quarterly in arrears. The Company has the righ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39,083,000 and $38,623,000 was allowed in the calculation of Tier I regulatory capital as of December 31, 2018 and 2017</t>
  </si>
  <si>
    <t>Employee Benefit Plans</t>
  </si>
  <si>
    <t>Compensation And Retirement Disclosure [Abstract]</t>
  </si>
  <si>
    <t>NOTE 11 — EMPLOYEE BENEFIT PLANS 401(k) Plan The Company sponsors a 401(k) benefit plan that allows employee contributions up to the maximum tax-deferred limitations established by the Internal Revenue Code, which are matched by the Company equal to 100% of the first 4% of the compensation contributed. Expense related to the 401(k) matching contributions for the years ended December 31, 2018, 2017 and 2016 was $1,838,000, $1,468,000 and $1,179,000, respectively.</t>
  </si>
  <si>
    <t>Income Taxes</t>
  </si>
  <si>
    <t>Income Tax Disclosure [Abstract]</t>
  </si>
  <si>
    <t>NOTE 12 — INCOME TAXES Income tax expense consisted of the following:
Years Ended December 31,
(Dollars in thousands)
2018
2017
2016
Income tax expense:
Current
$
14,091
$
14,714
$
10,922
Deferred
708
10,174
1,941
Change in valuation allowance for deferred tax asset
(7
)
(10
)
(54
)
Income tax expense
$
14,792
$
24,878
$
12,809
Effective tax rates differ from federal statutory rates applied to income before income taxes due to the following:
Years Ended December 31,
(Dollars in thousands)
2018
2017
2016
Tax provision computed at federal statutory rate
$
13,965
$
21,384
$
11,728
Effect of:
State taxes, net
1,716
1,112
852
Tax reform impact (1)
—
2,984
—
Transaction costs
—
—
325
Bank-owned life insurance
(141
)
(246
)
(201
)
Tax exempt interest
(436
)
(545
)
(129
)
Change in valuation allowance for deferred tax asset
(7
)
(10
)
(54
)
Other
(305
)
199
288
Income tax expense
$
14,792
$
24,878
$
12,809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2,984,000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18
2017
Deferred tax assets
Federal net operating loss carryforwards
$
6,111
$
7,180
State net operating loss carryforwards
541
1,338
Acquired loan basis
587
1,159
Other real estate owned
134
394
AMT credit carryforward
2,855
2,855
Allowance for loan losses
6,382
4,825
Unrealized loss on securities available for sale
356
176
Accrued liabilities
1,714
333
Other
1,537
885
Total deferred tax assets
20,217
19,145
Deferred tax liabilities
Goodwill and intangible assets
1,661
2,233
Fair value adjustment on junior subordinated debentures
2,468
2,792
Premises and equipment
4,804
2,273
Installment gain on sale of subsidiary
2,292
2,230
Other
299
396
Total deferred tax liabilities
11,524
9,924
Net deferred tax asset before valuation allowance
8,693
9,221
Valuation allowance
(255
)
(262
)
Net deferred tax asset
$
8,438
$
8,959
The Company's federal and state net operating loss carryforwards as of December 31, 2018 2018 The Company's federal and state net operating loss carryforwards as of December 31, 2017 2017 An Internal Revenue Code Section 382 (“Section 382”) ownership change was triggered as part of previous acquisitions. A significant portion of the deferred tax asset relating to the Company's net operating loss and Alternative Minimum Tax credit carryforwards are subject to the annual limitation rules under Section 382 . The utilization of tax carryforward attributes acquired from the EJ Financial Corp. (2010) acquisition is subject to an annual limitation of $341,000. The utilization of tax carryforward attributes acquired from the National Bancshares, Inc.(2013) acquisition is subject to an annual limitation of $2,040,000. Any remaining tax attribute carryforwards generated prior to the Section 382 ownership change in 2013 are subject to an annual limitation of $3,696,000. The utilization of deferred tax assets related to the net operating loss and tax credit carryforwards acquired from the 2016 ColoEast stock acquisition are subject to an annual limitation of $1,906,000 under Section 382 rules. At December 31, 2018 2017 The Company is subject to U.S. federal income tax as well as income tax in various states. The Company is generally not subject to examination by taxing authorities for years prior to 2015.</t>
  </si>
  <si>
    <t>Legal Contingencies</t>
  </si>
  <si>
    <t>Commitments And Contingencies Disclosure [Abstract]</t>
  </si>
  <si>
    <t xml:space="preserve">NOTE 13 - Legal Contingencies 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 </t>
  </si>
  <si>
    <t>Off-Balance Sheet Loan Commitments</t>
  </si>
  <si>
    <t>NOTE 14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ntractual amounts of financial instruments with off-balance sheet risk were as follows:
December 31, 2018
December 31, 2017
Fixed
Variable
Fixed
Variable
(Dollars in thousands)
Rate
Rate
Total
Rate
Rate
Total
Unused lines of credit
$
69,053
$
433,667
$
502,720
$
133,634
$
242,236
$
375,870
Standby letters of credit
$
2,285
$
3,931
$
6,216
$
1,998
$
8,169
$
10,167
Mortgage warehouse commitments
$
—
$
266,458
$
266,458
$
—
$
239,632
$
239,63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 reserve for loan and lease losses on off-balance sheet lending-related commitments through a charge to other noninterest expense on the Company’s consolidated statements of income. At December 31, 2018 and 2017, the reserve for loan and lease losses on off-balance sheet lending-related commitments totaled $538,000 and $501,000, respectively, and was included in other liabilities on the Company’s consolidated balance sheets. In addition to the commitments above, the Company had overdraft protection available in the amounts of $3,087,000 and $2,397,000 at December 31, 2018 and 2017, respectively.</t>
  </si>
  <si>
    <t>Fair Value Disclosures</t>
  </si>
  <si>
    <t>Fair Value Disclosures [Abstract]</t>
  </si>
  <si>
    <t>NOTE 15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and liabilities measured at fair value on a recurring basis are summarized in the table below.
(Dollars in thousands)
Fair Value Measurements Using
Total
December 31, 2018
Level 1
Level 2
Level 3
Fair Value
Assets measured at fair value on a recurring basis
Securities available for sale
U.S. Government agency obligations
$
—
$
92,648
$
—
$
92,648
U.S. Treasury notes
—
1,932
—
1,932
Mortgage-backed securities, residential
—
39,736
—
39,736
Asset backed securities
—
10,145
—
10,145
State and municipal
—
118,451
—
118,451
Corporate bonds
—
68,787
—
68,787
SBA pooled securities
—
4,724
—
4,724
$
—
$
336,423
$
—
$
336,423
Equity securities
Mutual fund
$
5,044
$
—
$
—
$
5,044
Loans held for sale
$
—
$
2,106
$
—
$
2,106
Liabilities measured at fair value on a recurring basis
ICC Contingent consideration
$
—
$
—
$
20,745
$
20,745
(Dollars in thousands)
Fair Value Measurements Using
Total
December 31, 2017
Level 1
Level 2
Level 3
Fair Value
Securities available for sale
U.S. Government agency obligations
$
—
$
109,890
$
—
$
109,890
U.S. Treasury notes
—
1,934
—
1,934
Mortgage-backed securities, residential
—
33,663
—
33,663
Asset backed securities
—
11,845
—
11,845
State and municipal
—
74,391
—
74,391
Corporate bonds
—
15,320
—
15,320
SBA pooled securities
—
3,560
—
3,560
$
—
$
250,603
$
—
$
250,603
Equity securities
Mutual fund
$
5,006
$
—
$
—
$
5,006
There were no liabilities measured at fair value on a recurring basis at December 31, 2017. The Company used the following methods and assumptions to estimate fair value of financial instruments that are measured at fair value on a recurring basis: Securities available for sale Equity securities Loans held for sale ICC contingent consideration based on a proprietary index designed to approximate the rise and fall of transportation invoice prices subsequent to acquisition and is correlated to monthly movements in average invoice prices historically experienced by ICC. The fair value is classified There were no transfers between levels for the years ended December 31, 2018 and 2017. Assets measured at fair value on a non-recurring basis are summarized in the table below. There were no liabilities measured at fair value on a non-recurring basis at December 31, 2018 and 2017.
(Dollars in thousands)
Fair Value Measurements Using
Total
December 31, 2018
Level 1
Level 2
Level 3
Fair Value
Impaired loans
Commercial real estate
$
—
$
—
$
5,123
$
5,123
Construction, land development, land
—
—
70
70
1-4 family residential properties
—
—
100
100
Farmland
—
—
842
842
Commercial
—
—
3,277
3,277
Factored receivables
—
—
4,791
4,791
Consumer
—
—
41
41
PCI
—
—
67
67
Other real estate owned (1)
Commercial
—
—
1,095
1,095
$
—
$
—
$
15,406
$
15,406
(Dollars in thousands)
Fair Value Measurements Using
Total
December 31, 2017
Level 1
Level 2
Level 3
Fair Value
Impaired loans
Commercial real estate
$
—
$
—
$
42
$
42
1-4 family residential properties
—
—
85
85
Commercial
—
—
7,785
7,785
Factored receivables
—
—
3,777
3,777
Consumer
—
—
191
191
Other real estate owned (1)
Commercial
—
—
138
138
Construction, land development, land
—
—
202
202
$
—
$
—
$
12,220
$
12,220
(1) As of December 31, 2018 and 2017, the only Level 3 assets with material unobservable inputs are associated with impaired loans and OREO. Impaired Loans with Specific Allocation of ALLL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impaired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REO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 The estimated fair values of the Company’s financial instruments not measured at fair value on a recurring or non-recurring basis were as follows:
December 31, 2018
Carrying
Fair Value Measurements Using
Total
(Dollars in thousands)
Amount
Level 1
Level 2
Level 3
Fair Value
Financial assets:
Cash and cash equivalents
$
234,939
$
234,939
$
—
$
—
$
234,939
Securities - held to maturity
8,487
—
—
7,326
7,326
Loans not previously presented, gross
3,589,676
—
—
3,505,724
3,505,724
FHLB stock
15,943
N/A
N/A
N/A
N/A
Accrued interest receivable
19,094
19,094
—
—
19,094
Financial liabilities:
Deposits
3,450,349
—
3,440,570
—
3,440,570
Customer repurchase agreements
4,485
—
4,485
—
4,485
Federal Home Loan Bank advances
330,000
—
330,000
—
330,000
Subordinated notes
48,929
—
50,500
—
50,500
Junior subordinated debentures
39,083
—
40,808
—
40,808
Accrued interest payable
6,722
6,722
—
—
6,722
December 31, 2017
Carrying
Fair Value Measurements Using
Total
(Dollars in thousands)
Amount
Level 1
Level 2
Level 3
Fair Value
Financial assets:
Cash and cash equivalents
$
134,129
$
134,129
$
—
$
—
$
134,129
Securities - held to maturity
8,557
—
—
7,527
7,527
Loans not previously presented, net
2,780,228
—
—
2,800,362
2,800,362
Loans included in assets held for sale, net
68,668
—
—
69,268
69,268
FHLB stock
16,006
N/A
N/A
N/A
N/A
Accrued interest receivable
15,517
15,517
—
—
15,517
Financial liabilities:
Deposits
2,621,348
—
2,616,034
—
2,616,034
Customer repurchase agreements
11,488
—
11,488
—
11,488
Federal Home Loan Bank advances
365,000
—
365,000
—
365,000
Subordinated notes
48,828
—
52,310
—
52,310
Junior subordinated debentures
38,623
—
41,563
—
41,563
Accrued interest payable
3,323
3,323
—
—
3,323
For those financial instruments not previously described, the following methods and assumptions were used by the Company in estimating the fair values of financial instruments as disclosed herein: Cash and Cash Equivalents For financial instruments with a shorter term or with no stated maturity, prevailing market rates, and limited credit risk, the carrying amounts approximate fair value and are considered a Level 1 classification. Securities held to maturity The fair values of the Company’s investments in the subordinated notes of Trinitas IV, Trinitas V, and Trinitas VI classified as securities held to maturity are determined based on the securities’ discounted projected future cash flows (net present value), resulting in a Level 3 classification. The fair values of the Company’s other securities held to maturity at December 31, 2016 we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There were no such securities held at December 31, 2017. Loans Loans include loans held for investment and loans included in assets held for sale. Loans exclude impaired loans previously described above. For variable rate loans that reprice frequently and have no significant changes in credit risk, excluding previously presented impaired loans measured at fair value on a non-recurring basis, fair values are based on carrying values. Fair values for fixed rate loans are estimated using discounted cash flow analyses. In accordance with ASU 2016-01, which was adopted effective January 1, 2018, the discount rates used to determine the fair value of loans at December 31, 2018 use interest rate spreads that reflect factors such as liquidity, credit, and nonperformance risk of the loans. The discount rates used to determine the fair value of loans at December 31, 2017 were based on interest rates currently being offered for loans with similar terms to borrowers of similar credit quality. Loans are considered a Level 3 classification. FHLB stock FHLB stock is restricted to member banks and there are restrictions placed on its transferability. As a result, the fair value of FHLB stock was not practicable to determine. Deposits The fair values disclosed for demand deposits and non-maturity transaction accounts are, by definition, equal to the amount payable on demand at the reporting date (that is, their carrying amounts) and are considered a Level 2 classification. Fair values for fixed rate time deposits are estimated using a discounted cash flow calculation that applies interest rates currently being offered on time deposits to a schedule of aggregated expected monthly maturities on time deposits resulting in a Level 2 classification. Customer repurchase agreements The carrying amount of customer repurchase agreements approximates fair value due to their short term nature. The customer repurchase agreement fair value is considered a Level 2 classification. Federal Home Loan Bank advances The Company’s FHLB advances have variable rates or a maturity of less than three months and therefore fair value materially approximates carrying value and is considered a Level 2 classification. Subordinated notes The subordinated notes were valued based on quoted market prices, but due to limited trading activity for the subordinated notes in these markets, the subordinated notes are considered a Level 2 classification. Junior subordinated debentures The junior subordinated debentures were valued by discounting future cash flows using current interest rates for similar financial instruments, resulting in a Level 2 classification. Accrued Interest Receivable and Accrued Interest Payable The carrying amounts of accrued interest receivable and accrued interest payable approximate their fair values given the short term nature of the receivables and are considered a Level 1 classification.</t>
  </si>
  <si>
    <t>Related-Party Transactions</t>
  </si>
  <si>
    <t>Related Party Transactions [Abstract]</t>
  </si>
  <si>
    <t xml:space="preserve">NOTE 16 — RELATED-PARTY TRANSACTIONS Loans to executive officers, directors, and their affiliates were as follows:
Years Ended December 31,
(Dollars in thousands)
2018
2017
Beginning balance
$
26,612
$
29,285
New loans and advances
28,526
14,440
Effect of changes in composition of related parties
—
(15,004
)
Repayments and sales
(15,618
)
(2,109
)
Ending balance
$
39,520
$
26,612
These loans are made in the ordinary course of business and on substantially the same terms, including interest rates and collateral, as those prevailing at the time for comparable transactions with other unaffiliated persons and do not involve more than normal risk of collectability. In Dece mber 2018, the Company sold a loan with an aggregate principal balance of $9,781,000 to an entity in which a director, together with members of his family, have a majority interest. The loan, which was originated as a Regulation O related party loan due to the interests of such director in the borrower for such loan, was sold at a purchase price equal to 100% of the outstanding principal balance of the loan plus accrued interest and therefore, resulted in no gain or loss for the year ended December 31, 2018. The loan was sold by the Company due to credit deterioration at the borrower which would have caused the loan to be classified as a substandard non-performing loan had it remained on the Company’s balance sheet as of December 31, 2018 At December 31, 2018, there were no loans to executive officers, directors, or their affiliates Deposits from executive officers, directors, and their affiliates at December 31, 2018 and 2017 were $6,176,000 and $9,360,000, respectively. Trinitas Capital Management, LLC Trinitas Capital Management, LLC (“Trinitas”) is an independent CLO asset manager formed in 2015. Prior to the sale of TCA on March 31, 2017, certain of the Company’s officers and other personnel served as officers or managers of Trinitas and certain members of the Company’s board of directors also hold minority membership interests in Trinitas. The Company does not hold any membership interests in Trinitas. As described in Note 8 – Variable Interest Entities, the Company, through its subsidiary TCA, provided certain middle and back office staffing and services to Trinitas as the asset manager of various CLO funds issued by Trinitas. For the years ended December 31, 2017 and 2016, TCA earned fees from Trinitas totaling $521,000 and $907,000, respectively. No asset management fees were earned by TCA from Trinitas for the year ended December 31, 2018. As a result of the TCA sale, as of March 31, 2017 the Company no longer acts as a staffing and services provider for Trinitas. The Company holds investments in the subordinated notes of Trinitas IV, Trinitas V, and Trinitas VI, CLOs managed by Trinitas, with a carrying amount of $8,487,000 $8,557,000 at December 31, 2018 and 2017, respectively Triumph Consolidated Cos., LLC As described in Note 18 – Stockholders’ Equity, Triumph Consolidated Cos., LLC ertain of the Company’s directors and executive officers were directors, officers, investors, or other interest holders in Triumph Consolidated Cos., LLC. </t>
  </si>
  <si>
    <t>Regulatory Matters</t>
  </si>
  <si>
    <t>Regulatory Capital Requirements [Abstract]</t>
  </si>
  <si>
    <t xml:space="preserve">NOTE 17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December 31, 2018, the Company and TBK Bank meet all capital adequacy requirements to which they are subject. As of December 31, 2018,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December 31, 2018 that management believes have changed TBK Bank’s category. The actual capital amounts and ratios for the Company and TBK Bank are presented in the following table:
To Be Well
Capitalized Under
Minimum for Capital
Prompt Corrective
Actual
Adequacy Purposes
Action Provisions
(Dollars in thousands)
Amount
Ratio
Amount
Ratio
Amount
Ratio
As of December 31, 2018
Total capital (to risk weighted assets)
Triumph Bancorp, Inc.
$
552,398
13.4%
$
330,970
8.0%
N/A
N/A
TBK Bank, SSB
$
496,526
12.4%
$
320,856
8.0%
$
401,071
10.0%
Tier 1 capital (to risk weighted assets)
Triumph Bancorp, Inc.
$
475,359
11.5%
$
248,227
6.0%
N/A
N/A
TBK Bank, SSB
$
468,500
11.7%
$
240,642
6.0%
$
320,856
8.0%
Common equity Tier 1 capital (to risk weighted assets)
Triumph Bancorp, Inc.
$
436,276
10.5%
$
186,170
4.5%
N/A
N/A
TBK Bank, SSB
$
468,500
11.7%
$
180,482
4.5%
$
260,696
6.5%
Tier 1 capital (to average assets)
Triumph Bancorp, Inc.
$
475,359
11.1%
$
171,619
4.0%
N/A
N/A
TBK Bank, SSB
$
468,500
11.0%
$
170,092
4.0%
$
212,615
5.0%
As of December 31, 2017
Total capital (to risk weighted assets)
Triumph Bancorp, Inc.
$
436,036
13.2%
$
264,026
8.0%
N/A
N/A
TBK Bank, SSB
$
361,068
11.4%
$
254,139
8.0%
$
317,674
10.0%
Tier 1 capital (to risk weighted assets)
Triumph Bancorp, Inc.
$
367,958
11.1%
$
198,019
6.0%
N/A
N/A
TBK Bank, SSB
$
341,910
10.8%
$
190,603
6.0%
$
254,137
8.0%
Common equity Tier 1 capital (to risk weighted assets)
Triumph Bancorp, Inc.
$
320,265
9.7%
$
148,514
4.5%
N/A
N/A
TBK Bank, SSB
$
341,910
10.8%
$
142,952
4.5%
$
206,486
6.5%
Tier 1 capital (to average assets)
Triumph Bancorp, Inc.
$
367,958
11.8%
$
124,754
4.0%
N/A
N/A
TBK Bank, SSB
$
341,910
11.1%
$
123,088
4.0%
$
153,860
5.0%
Dividends paid by TBK Bank are limited to, without prior regulatory approval, current year earnings and earnings less dividends paid during the preceding two years. Beginning in January 2016, the implementation of the capital conservation buffer set forth by the Basel III regulatory capital framework was effective for the Company starting at 0.625% of risk weighted assets above the minimum risk based capital ratio requirements and increasing 0.625% each year thereafter, until it reaches 2.5% on January 1, 2019. The capital conservation buffer was 1.875% and 1.25% at December 31, 2018 and 2017, respectively.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December 31, 2018, the Company’s and TBK Bank’s risk based capital exceeded the required capital conservation buffer. </t>
  </si>
  <si>
    <t>Stockholders' Equity</t>
  </si>
  <si>
    <t>Equity [Abstract]</t>
  </si>
  <si>
    <t>NOTE 18 – STOCKHOLDERS’ EQUITY The following summarizes the Company’s capital structure: Common Stock
Common Stock
December 31,
(Dollars in thousands, except per share amounts)
2018
2017
Shares authorized
50,000,000
50,000,000
Shares issued
27,053,999
20,912,396
Treasury shares
104,063
91,951
Shares outstanding
26,949,936
20,820,445
Par value per share
$
0.01
$
0.01
Preferred Stock
Preferred Stock
Preferred Stock
Series A
Series B
December 31,
December 31,
(Dollars in thousands, except per share amounts)
2018
2017
2018
2017
Shares authorized
50,000
50,000
115,000
115,000
Shares issued
—
45,500
—
51,076
Shares outstanding
—
45,500
—
51,076
Par value per share
$
0.01
$
0.01
$
0.01
$
0.01
Liquidation preference per share
$
100
$
100
$
100
$
100
Liquidation preference amount
$
—
$
4,550
$
—
$
5,108
Common Stock Offerings On April 12, 2018, the Company completed an underwritten common stock offering issuing 5,405,000 shares of the Company’s common stock, including 705,000 shares sold pursuant to the underwriters’ full exercise of their option to purchase additional shares, at $37.50 per share for total gross proceeds of $202,688,000. Net proceeds from the offering, after deducting the underwriting discount and offering expenses, were $192,053,000. On August 1, 2017, the Company completed an underwritten common stock offering issuing 2,530,000 shares of the Company’s common stock, including 330,000 shares sold pursuant to the underwriters’ full exercise of their option to purchase additional shares, at $27.50 per share for total gross proceeds of $69,575,000. Net proceeds from the offering, after deducting the underwriting discounts and offering expenses, were $65,509,000. Stock Repurchase Program On October 29, 2018, the Company announced that its board of directors had authorized the repurchase of up to $25,000,000 of its outstanding common stock in open market transactions or through privately negotiated transactions. No repurchases were made under this program during the year ended December 31, 2018. Subsequent to December 31, 2018, the Company has repurchased 247,312 shares into treasury stock at an average price of $30.51. Warrants During 2012, the Company issued a warrant to Triumph Consolidated Cos., LLC to purchase 259,067 shares of the Company’s common stock. The warrant had an exercise price of $11.58 per share, was immediately exercisable, and had an expiration date of December 12, 2022. TCC exercised the warrant in full on August 2, 2017 and was issued 153,134 shares of common stock, net of shares withheld by the Company to cover the exercise price. The shares of common stock were issued in reliance on Section 4(a)(2) of the Securities Act of 1933, as amended. Preferred Stock Series A The following summarizes the terms of the Company’s Series A Non-Cumulative Non-Voting Preferred Stock (the “Preferred Stock Series A”). Series A holders are entitled to quarterly cash dividends accruing at the rate per annum of Prime + 2%, with an 8.00% floor, applied to the liquidation preference value of the stock. The Preferred Stock Series A is not redeemable by the holder, ranks pari passu with the Company’s Preferred Stock Series B (as described below), and is senior to the Company’s common stock. The Preferred Stock Series A became redeemable at liquidation value by the Company subject to regulatory approval at any time on or after October 15, 2018. On October 26, 2018, the 45,500 Preferred Stock Series A shares outstanding with a liquidation value of $4,550,000 were converted to 315,773 shares of common stock at the option of the holders at their preferred to common stock conversion ratio of 6.94008. No Preferred Stock Series A shares were converted to common stock during the years ended December 31, 2017 and 2016. Preferred Stock Series B The following summarizes the terms of the Company’s Series B Non-Cumulative Non-Voting Preferred Stock (the “Preferred Stock Series B”). Series B holders are entitled to quarterly cash dividends accruing at the rate per annum of 8.00% applied to the liquidation value of the stock. The Preferred Stock Series B is not redeemable by the holder, ranks pari passu with the Company’s Preferred Stock Series A, and is senior to the Company’s common stock. The Preferred Stock Series B became redeemable at liquidation value by the Company subject to regulatory approval at any time on or after October 15, 2018. On October 26, 2018, the remaining 51,076 Preferred Stock Series B shares outstanding with a liquidation value of $5,108,000 were converted to 354,463 shares of common stock at the option of the holders at their preferred to common stock conversion ratio of 6.94008. During the year ended December 31, 2017, 880 shares of Preferred Stock Series B with a liquidation value of $88,000 were converted to 6,106 shares of common stock at the option of the holders. No Preferred Stock Series B shares were converted to common stock during the year ended December 31, 2016.</t>
  </si>
  <si>
    <t>Stock Based Compensation</t>
  </si>
  <si>
    <t>Disclosure Of Compensation Related Costs Sharebased Payments [Abstract]</t>
  </si>
  <si>
    <t xml:space="preserve">NOTE 19 — STOCK BASED COMPENSATION Stock based compensation expense that has been charged against income was $2,735,000, $1,801,000 and $2,367,000 for the years ended December 31, 2018, 2017 and 2016,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Restricted Stock Awards A summary of changes in the Company’s nonvested Restricted Stock Awards (“RSAs”) under the Omnibus Incentive Plan for the year ended December 31, 2018 were as follows:
Weighted Average
Grant Date
Nonvested RSAs
Shares
Fair Value
Nonvested at January 1, 2018
102,776
$
18.68
Granted
65,001
40.64
Vested
(64,116
)
20.42
Forfeited
(2,448
)
27.44
Nonvested at December 31, 2018
101,213
$
31.47
RSAs granted to employees under the Omnibus Incentive Plan generally vest over three to four years, but vesting periods may vary. Nonvested restricted stock awards are included in the Company’s common stock outstanding. Compensation expense for RSAs will be recognized over the vesting period of the awards based on the fair value of the stock at the issue date. As of December 31, 2018, there was $1,778,000 of total unrecognized compensation cost related to nonvested RSAs. The cost is expected to be recognized over a remaining weighted average period of 2.93 years. Restricted Stock Units A summary of changes in the Company’s nonvested Restricted Stock Units (“RSUs”) under the Omnibus Incentive Plan for the year ended December 31, 2018 were as follows:
Weighted Average
Grant Date
Nonvested RSUs
Shares
Fair Value
Nonvested at January 1, 2018
—
$
—
Granted
59,658
38.75
Vested
—
—
Forfeited
—
—
Nonvested at December 31, 2018
59,658
$
38.75
RSUs granted to employees under the Omnibus Incentive Plan vest after five years. Compensation expense for the RSUs will be recognized over the vesting period of the awards based on the fair value of the stock at the issue date. As of December 31, 2018, there was $2,002,000 of unrecognized compensation cost related to the nonvested RSUs. The cost is expected to be recognized over a remaining period of 4.33 years. Performance Stock Units A summary of changes in the Company’s nonvested Performance Stock Units (“PSUs”) under the Omnibus Incentive Plan for the year ended December 31, 2018 were as follows:
Weighted Average
Grant Date
Nonvested PSUs
Shares
Fair Value
Nonvested at January 1, 2018
—
$
—
Granted
59,658
38.57
Vested
—
—
Forfeited
—
—
Nonvested at December 31, 2018
59,658
$
38.57
PSUs granted to employees under the Omnibus Incentive Plan vest after five years. The number of shares issued upon vesting will range from 0% to 175% of the PSUs granted based on the Company’s relative total shareholder return (“TSR”) as compared to the TSR of a specified group of peer banks. Compensation expense for the PSUs will be recognized over the vesting period of the awards based on the fair value of the award at the grant date. The fair value of PSUs granted is estimated using a Monte Carlo simulation. Expected volatilities were determined based on the historical volatilities of the Company and the specified peer group. The risk-free interest rate for the performance period was derived from the Treasury constant maturities yield curve on the valuation date.
Year Ended
December 31, 2018
Grant date
May 1, 2018
Performance period
5.00 Years
Stock price
$
38.85
Triumph stock price volatility
29.13
%
Risk-free rate
2.76
% As of December 31, 2018, there was $1,992,000 of unrecognized compensation cost related to the nonvested PSUs. The cost is expected to be recognized over a remaining period of 4.33 years. Stock Options A summary of changes in the Company’s stock options under the Omnibus Incentive Plan for the year ended December 31, 2018 were as follows:
Weighted Average
Remaining
Aggregate
Weighted Average
Contractual Term
Intrinsic Value
Stock Options
Shares
Exercise Price
(In Years)
(In Thousands)
Outstanding at January 1, 2018
185,328
$
18.97
Granted
51,952
38.75
Exercised
(2,556
)
17.16
Forfeited or expired
(3,257
)
18.91
Outstanding at December 31, 2018
231,467
$
23.43
7.97
$
1,921
Fully vested shares and shares expected to vest at December 31, 2018
231,467
$
23.43
7.97
$
1,921
Shares exercisable at December 31, 2018
75,550
$
17.73
7.44
$
904
Information related to the stock options for the years ended December 31, 2018, 2017 and 2016
Year Ended December 31,
(Dollars in thousands, except per share amounts)
2018
2017
2016
Aggregate intrinsic value of options exercised
$
59
$
251
$
—
Cash received from option exercises
$
—
$
283
$
—
Tax benefit realized from option exercises
$
12
$
88
$
—
Weighted average fair value of options granted
$
13.22
$
8.71
$
5.85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of options granted during the year ended December 31, 2018 and 2017 were determined based on a blend of the Company’s historical volatility and historical volatilities of a peer group of companies with a similar size, industry, stage of life cycle, and capital structure. Expected volatilities of options granted during the year ended December 31, 2016 were determined based on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The fair value of the stock options granted was determined using the following weighted average assumptions:
2018
2017
2016
Risk-free interest rate
2.85
%
2.11
%
1.49
%
Expected term
6.25 years
6.25 Years
6.25 Years
Expected stock price volatility
28.07
%
29.70
%
34.96
%
Dividend yield
—
—
—
As of December 31, 2018, there was $654,000 of unrecognized compensation cost related to nonvested stock options. The cost is expected to be recognized over a remaining weighted average period of 2.88 years. </t>
  </si>
  <si>
    <t>Parent Company Only Condensed Financial Information</t>
  </si>
  <si>
    <t>Condensed Financial Information Of Parent Company Only Disclosure [Abstract]</t>
  </si>
  <si>
    <t>NOTE 20 — PARENT COMPANY ONLY CONDENSED FINANCIAL INFORMATION The following tables present parent company only condensed financial information. Condensed Parent Company Only Balance Sheets:
December 31,
December 31,
(Dollars in thousands)
2018
2017
ASSETS
Cash and cash equivalents
$
31,706
$
47,826
Securities - held to maturity
8,487
8,557
Loans
9,912
11,046
Investment in bank subsidiary
670,908
407,050
Investment in non-bank subsidiaries
6,396
12,650
Other assets
3,612
4,880
Total assets
$
731,021
$
492,009
LIABILITIES AND EQUITY
Subordinated notes
$
48,929
$
48,828
Junior subordinated debentures
39,083
38,623
Intercompany payables
318
10,169
Accrued expenses and other liabilities
6,084
2,691
Total liabilities
94,414
100,311
Stockholders' equity
636,607
391,698
Total liabilities and equity
$
731,021
$
492,009
Condensed Parent Company Only Statements of Income:
Years Ended December 31,
(Dollars in thousands)
2018
2017
2016
Interest income
$
2,014
$
1,415
$
793
Interest expense
(6,092
)
(5,300
)
(2,262
)
Provision for loan losses
8
(91
)
—
Gain on sale of subsidiary or division
—
20,860
—
Other income
5
1,572
2,991
Loss on intercompany sale of loans (1)
—
—
(794
)
Salaries and employee benefits
(523
)
(5,686
)
(581
)
Other expense
(3,710
)
(3,138
)
(1,940
)
Income (loss) before income tax and undistributed subsidiary income
(8,298
)
9,632
(1,793
)
Income tax (expense) benefit
1,049
(3,087
)
(487
)
Equity in undistributed subsidiary income
58,957
30,347
22,308
Net income
51,708
36,892
20,028
Dividends on preferred stock
(578
)
(774
)
(887
)
Net income available to common stockholders
$
51,130
$
36,118
$
19,141
Comprehensive income attributable to Parent
$
51,101
$
35,900
$
20,147
Condensed Parent Company Only Statements of Cash Flows:
Years Ended December 31,
(Dollars in thousands)
2018
2017
2016
Cash flows from operating activities:
Net income
$
51,708
$
36,892
$
20,028
Adjustments to reconcile net income to net cash provided by (used in) operating activities:
Equity in undistributed subsidiary income
(58,957
)
(30,347
)
(22,308
)
Net accretion of securities
(983
)
(800
)
(174
)
Amortization of junior subordinated debentures
460
413
325
Amortization of subordinated notes issuance costs
101
94
23
Loss on intercompany sale of loans (1)
—
—
794
Loss on sale of loans
—
—
80
Income from CLO warehouse investments
—
(2,226
)
(3,184
)
Change in other assets
1,273
6,689
3,293
Change in accrued expenses and other liabilities
(6,458
)
2,950
(5,279
)
Net cash provided by (used in) operating activities
(12,856
)
13,665
(6,402
)
Cash flows from investing activities:
Investment in subsidiaries
(58,718
)
(6,199
)
14,295
Purchases of securities held to maturity
—
(5,092
)
(3,342
)
Proceeds from maturities, calls, and pay downs of securities held to maturity
1,053
715
136
Proceeds from sale of loans
—
—
16,058
Net change in loans
1,134
(10,062
)
539
Net cash paid for CLO warehouse investments
—
(10,000
)
(25,000
)
Net proceeds from CLO warehouse investments
—
30,000
25,500
Cash used in acquisition of subsidiaries, net
(137,806
)
(40,075
)
(69,946
)
Net cash provided by (used in) investing activities
(194,337
)
(40,713
)
(41,760
)
Cash flows from financing activities:
Proceeds from issuance of subordinated notes, net
—
—
48,676
Issuance of common stock, net of issuance costs
192,053
65,509
—
Dividends on preferred stock
(578
)
(774
)
(887
)
Redemption of TARP preferred stock
—
—
(10,500
)
Purchase of treasury stock
(398
)
(366
)
(654
)
Stock option exercises
(4
)
283
—
Net cash provided by (used in) financing activities
191,073
64,652
36,635
Net increase (decrease) in cash and cash equivalents
(16,120
)
37,604
(11,527
)
Cash and cash equivalents at beginning of period
47,826
10,222
21,749
Cash and cash equivalents at end of period
$
31,706
$
47,826
$
10,222
(1)
During the year ended December 31, 2016, a loss was recorded by the parent company as the result of an intercompany sale of loans to its subsidiary, TBK Bank, at the loans’ fair value. The discount on the purchase of the loans recorded by TBK Bank was fully amortized during the year ended December 31, 2017. The parent company loss on sale of the loans and the TBK Bank discount were eliminated in consolidation. The following table presents a reconciliation of parent company net income available to common stockholders to consolidated net income available to common stockholders:
Year Ended December 31,
(Dollars in thousands)
2018
2017
2016
Parent company net income available to common stockholders
$
51,130
$
36,118
$
19,141
Parent company loss on intercompany sale of loans
—
—
794
TBK Bank discount accretion
—
(672
)
(122
)
Consolidated net income available to common stockholders
$
51,130
$
35,446
$
19,813</t>
  </si>
  <si>
    <t>Earnings Per Share</t>
  </si>
  <si>
    <t>Earnings Per Share [Abstract]</t>
  </si>
  <si>
    <t>NOTE 21 – EARNINGS PER SHARE The factors used in the earnings per share computation follow:
Years Ended December 31,
(Dollars in thousands)
2018
2017
2016
Basic
Net income to common stockholders
$
51,130
$
35,446
$
19,813
Weighted average common shares outstanding
24,791,448
19,133,745
17,856,828
Basic earnings per common share
$
2.06
$
1.85
$
1.11
Diluted
Net income to common stockholders
$
51,130
$
35,446
$
19,813
Dilutive effect of preferred stock
578
774
—
Net income to common stockholders - diluted
$
51,708
$
36,220
$
19,813
Weighted average common shares outstanding
24,791,448
19,133,745
17,856,828
Dilutive effects of:
Assumed conversion of Preferred A
258,674
315,773
—
Assumed conversion of Preferred B
290,375
354,471
—
Assumed exercises of stock warrants
—
82,567
83,010
Assumed exercises of stock options
84,126
45,653
3,128
Restricted stock awards
52,851
68,079
110,565
Restricted stock units
3,039
—
—
Performance stock units
—
—
—
Average shares and dilutive potential common shares
25,480,513
20,000,288
18,053,531
Diluted earnings per common share
$
2.03
$
1.81
$
1.10
Shares that were not considered in computing diluted earnings per common share because they were antidilutive are as follows:
Years Ended December 31,
2018
2017
2016
Assumed conversion of Preferred A
—
—
315,773
Assumed conversion of Preferred B
—
—
360,578
Stock options
51,952
57,926
—
Restricted stock awards
—
—
—
Restricted stock units
—
—
—
Performance stock units
59,658
—
—</t>
  </si>
  <si>
    <t>Business Segment Information</t>
  </si>
  <si>
    <t>Segment Reporting [Abstract]</t>
  </si>
  <si>
    <t>NOTE 22 – BUSINESS SEGMENT INFORMATION The following presents the Company’s operating segments. The accounting policies of the segments are the same as those described in Note 1 – Summary of Significant Accounting Policies. Transactions between segments consist primarily of borrowed funds. Intersegment interest expense is allocated to the Factoring segment based on the Company’s prime rate. The provision for loan loss is allocated based on the segment’s ALLL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On March 31, 2017, the Company sold its 100% membership interest in Triumph Capital Advisors, LLC (“TCA”) and discontinued fee based asset management services. TCA operations for the years ended December 31, 2017 and 2016 are reflected in the Corporate segment, along with the gain on sale of the Company’s membership interest in TCA.
(Dollars in thousands)
Year Ended December 31, 2018
Banking
Factoring
Corporate
Consolidated
Total interest income
$
170,871
$
90,092
$
2,013
$
262,976
Intersegment interest allocations
20,191
(20,191
)
—
—
Total interest expense
29,834
—
6,092
35,926
Net interest income (expense)
161,228
69,901
(4,079
)
227,050
Provision for loan losses
12,373
3,802
(8
)
16,167
Net interest income (expense) after provision
148,855
66,099
(4,071
)
210,883
Gain on sale of subsidiary or division
1,071
—
—
1,071
Other noninterest income
18,364
3,483
52
21,899
Noninterest expense
119,283
43,495
4,575
167,353
Operating income (loss)
$
49,007
$
26,087
$
(8,594
)
$
66,500
(Dollars in thousands)
Year Ended December 31, 2017
Banking
Factoring
Corporate
Consolidated
Total interest income
$
130,480
$
45,346
1,398
$
177,224
Intersegment interest allocations
8,023
(8,023
)
—
—
Total interest expense
16,240
—
5,300
21,540
Net interest income (expense)
122,263
37,323
(3,902
)
155,684
Provision for loan losses
9,310
2,227
91
11,628
Net interest income (expense) after provision
112,953
35,096
(3,993
)
144,056
Gain on sale of subsidiary or division
—
—
20,860
20,860
Other noninterest income
14,336
2,737
2,723
19,796
Noninterest expense
90,632
22,641
10,341
123,614
Operating income (loss)
$
36,657
$
15,192
$
9,249
$
61,098
(Dollars in thousands)
Year Ended December 31, 2016
Banking
Factoring
Corporate
Consolidated
Total interest income
$
90,823
$
32,824
$
845
$
124,492
Intersegment interest allocations
4,583
(4,583
)
—
—
Total interest expense
9,872
—
2,262
12,134
Net interest income (expense)
85,534
28,241
(1,417
)
112,358
Provision for loan losses
6,239
454
—
6,693
Net interest income (expense) after provision
79,295
27,787
(1,417
)
105,665
Noninterest income
9,077
2,256
9,623
20,956
Noninterest expense
65,795
19,551
7,766
93,112
Operating income (loss)
$
22,577
$
10,492
$
440
$
33,509
(Dollars in thousands)
December 31, 2018
Banking
Factoring
Corporate
Eliminations
Consolidated
Total assets
$
4,458,399
$
688,245
$
737,530
$
(1,324,395
)
$
4,559,779
Gross loans held for investment
$
3,523,850
$
588,750
$
10,795
$
(514,751
)
$
3,608,644
(Dollars in thousands)
December 31, 2017
Banking
Factoring
Corporate
Eliminations
Consolidated
Total assets
$
3,444,322
$
360,922
$
504,656
$
(810,867
)
$
3,499,033
Gross loans held for investment
$
2,784,147
$
346,293
$
11,936
$
(331,520
)
$
2,810,856</t>
  </si>
  <si>
    <t>Quarterly Financial Data (Unaudited)</t>
  </si>
  <si>
    <t>Quarterly Financial Information Disclosure [Abstract]</t>
  </si>
  <si>
    <t>NOTE 23 — QUARTERLY FINANCIAL DATA (UNAUDITED) The following presents quarterly financial data for the years ended December 31, 2018 and 2017.
Year Ended December 31, 2018
Fourth
Third
Second
First
(Dollars in thousands)
Quarter
Quarter
Quarter
Quarter
Interest income
$
75,850
$
71,759
$
61,249
$
54,118
Interest expense
10,969
9,977
7,992
6,988
Net interest income
64,881
61,782
53,257
47,130
Provision for loan losses
1,910
6,803
4,906
2,548
Net interest income after provision
62,971
54,979
48,351
44,582
Gain on sale of subsidiary
—
—
—
1,071
Other noninterest income
6,794
6,059
4,945
4,101
Noninterest income
6,794
6,059
4,945
5,172
Noninterest expense
46,962
48,946
37,403
34,042
Net income before income taxes
22,803
12,092
15,893
15,712
Income tax expense
4,718
2,922
3,508
3,644
Net income
18,085
9,170
12,385
12,068
Dividends on preferred stock
—
(195
)
(193
)
(190
)
Net income available to common stockholders
$
18,085
$
8,975
$
12,192
$
11,878
Earnings per common share
Basic
$
0.68
$
0.34
$
0.48
$
0.57
Diluted
$
0.67
$
0.34
$
0.47
$
0.56
Year Ended December 31, 2017
Fourth
Third
Second
First
(Dollars in thousands)
Quarter
Quarter
Quarter
Quarter
Interest income
$
52,217
$
45,137
$
43,538
$
36,332
Interest expense
6,421
5,625
4,981
4,513
Net interest income
45,796
39,512
38,557
31,819
Provision for loan losses
1,931
572
1,447
7,678
Net interest income after provision
43,865
38,940
37,110
24,141
Gain on sale of subsidiary
—
—
—
20,860
Other noninterest income
3,998
4,171
5,202
6,425
Noninterest income
3,998
4,171
5,202
27,285
Noninterest expense
33,231
28,225
27,321
34,837
Net income before income taxes
14,632
14,886
14,991
16,589
Income tax expense
8,327
5,104
5,331
6,116
Net income
6,305
9,782
9,660
10,473
Dividends on preferred stock
(194
)
(195
)
(193
)
(192
)
Net income available to common stockholders
$
6,111
$
9,587
$
9,467
$
10,281
Earnings per common share
Basic
$
0.29
$
0.48
$
0.53
$
0.57
Diluted
$
0.29
$
0.47
$
0.51
$
0.55</t>
  </si>
  <si>
    <t>Subsequent Events</t>
  </si>
  <si>
    <t>Subsequent Events [Abstract]</t>
  </si>
  <si>
    <t xml:space="preserve">NOTE 24 — SUBSEQUENT EVENTS Subsequent to December 31, 2018, the Company has repurchased 247,312 shares of common stock into treasury stock at an average price of $30.51 . See Note 18 – Equity for additional information regarding the stock repurchase program. </t>
  </si>
  <si>
    <t>Summary of Significant Accounting Policies (Policies)</t>
  </si>
  <si>
    <t>Nature of Operations</t>
  </si>
  <si>
    <t xml:space="preserve">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factoring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 based lending line of business. THF operated within the Company’s TBK Bank subsidiary. On March 31, 2017 the Company sold its membership interest in its wholly owned subsidiary Triumph Capital Advisors, LLC (“TCA”). See Note 2 – Business Combinations and Divestitures for additional information pertaining to the THF and TCA sales and the impact of the transactions on the Company’s consolidated financial statements. </t>
  </si>
  <si>
    <t>Principles of Consolidation and Basis of Presentation</t>
  </si>
  <si>
    <t>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t>
  </si>
  <si>
    <t>Use of Estimates</t>
  </si>
  <si>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si>
  <si>
    <t>Cash and Cash Equivalents</t>
  </si>
  <si>
    <t>Cash and Cash Equivalents For the purposes of reporting cash flows, cash and cash equivalents include cash on hand, amounts due from banks, other short 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t>
  </si>
  <si>
    <t>Debt Securities</t>
  </si>
  <si>
    <t xml:space="preserve">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Equity Securities</t>
  </si>
  <si>
    <t>Equity Securitie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Prior to January 1, 2018, unrealized gains and losses on equity securities were excluded from earnings and reported in other comprehensive income (loss), net of tax. Gains and losses on the sale of securities are recorded on the trade date and are determined using the specific-identification method.</t>
  </si>
  <si>
    <t>Loans Held for Sale</t>
  </si>
  <si>
    <t>Loans Held for Sale The Company elects the fair value option for recording mortgage loans originated and intended for sale in the secondary market in accordance with Accounting Standards Codification (“ASC”) 825, “Financial Instruments”. The fair value of mortgage loans held for sale is determined based on outstanding commitments from investors to purchase such loans and upon prevailing market rates. Increases or decreases in the fair value of these loans held for sale, if any, are charged to earnings through net gains on sale of loans. Mortgage loans held for sale are generally sold with servicing rights released. Gains and losses on sales of mortgage loans are based on the difference between the final selling price and the fair value of the related loan sold. Management occasionally transfers non-mortgage loans from held for investment to held for sale. Gains or losses on the sale of these loans are recorded in noninterest income.</t>
  </si>
  <si>
    <t>Loans</t>
  </si>
  <si>
    <t xml:space="preserve">Loans Loans that management has the intent and ability to hold for the foreseeable future or until maturity or payoff are reported at the unpaid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Acquired Loans A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vidence of deterioration of credit quality since origination and for which it is probable, at acquisition, that the Company will be unable to collect all contractually required payments receivable are considered purchased credit impaired (“PCI”). PCI loans a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PCI loans reflect only losses incurred after the acquisition (meaning the present value of all cash flows expected at acquisition that ultimately are not to be received).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and lease losses for these loans is similar to originated loans; however, a provision for credit losses will be recorded only to the extent the required allowance exceeds any remaining purchase discounts. Once an acquired loan undergoes new underwriting and meets the criteria for a new loan, such as in the case of a loan renewal, any remaining fair value adjustments are accreted into interest income and the loan establishes a new amortized cost basis that is fully subject to the Company's allowance for loan and lease loss methodology.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Allowance for Loan and Lease Losses</t>
  </si>
  <si>
    <t>Allowance for Loan and Lease Losses The allowance for loan and lease losses (the “ALLL”) is a valuation allowance maintained to cover incurred losses that are estimated in accordance with US GAAP. It is our estimate of credit losses inherent in our loan portfolio at each balance sheet date. Our methodology for analyzing the allowance for loan and lease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are not yet reflected in the historical loss ratios, and that could impact the Company's loan portfolios. Management sets and adjusts qualitative loss factors by regularly reviewing changes in underlying loan composition of specific portfolios. Management also considers credit quality and trends relating to delinquency, non-performing and adversely rated loans within the Company's loan portfolio when evaluating qualitative loss factors. Additionally, management adjusts qualitative factors to account for the potential impact of external economic factors and other pertinent economic data specific to our primary market area and lending portfolios. For the specific component, the allowance for loan and lease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and lease losses through a charge to the provision for credit losses. Subsequent recoveries are credited to the allowance for loan and lease losses. Cash receipts for accruing loans are applied to principal and interest under the contractual terms of the loan agreement. Cash receipts on impaired loans for which the accrual of interest has been discontinued are applied first to principal. Loan losses are charged against the ALLL when management believes the uncollectability of a loan balance is confirmed. Subsequent recoveries, if any, are credited to the ALLL. Allocations of the ALLL may be made for specific loans, but the entire allowance is available for any loan that, in management’s judgment, should be charged-off. Large groups of smaller balance homogeneous loans are collectively evaluated for impairment, and accordingly, they are not separately identified for impairment disclosures. The Company considers these loans to be homogeneous in nature due to the smaller dollar amount and the similar underwriting criteria. PCI loans are not considered impaired on the acquisition date. For PCI loans, a decline in the present value of current expected cash flows compared to the previously estimated expected cash flows, due in any part to change in credit, is considered an impairment event and a provision for loan losses will be recorded during the period as necessary.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DRs are separately identified for impairment and are measured at the present value of estimated future cash flows using the loan’s effective rate at inception. If a TDR is considered to be a collateral dependent loan, the loan is reported, net, at the fair value of the collateral up to the carrying amount of the loan. The following loan portfolio categories have been identified for purposes of determining the general component of the ALLL: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t>
  </si>
  <si>
    <t>Federal Home Loan Bank ("FHLB") Stock</t>
  </si>
  <si>
    <t xml:space="preserve">Federal Home Loan Bank (“FHLB”) Stock The Company is a member of the FHLB system. Members of the FHLB are required to own a certain amount of stock based on the level of borrowings and other factors, and may invest in additional amounts. FHLB stock is carried at cost, are restricted as to redemption, and periodically evaluated for impairment based on ultimate recovery of par value. Both cash and stock dividends are reported as income. </t>
  </si>
  <si>
    <t>Premises and Equipment Land is carried at cos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generally depreciated using the straight-line method with useful lives ranging from thirty method with a twenty year useful life. Furniture, fixtures and equipment are depreciated using the straight-line method with useful lives ranging from three to ten years.</t>
  </si>
  <si>
    <t>Foreclosed Assets</t>
  </si>
  <si>
    <t>Foreclosed Assets Assets acquired through loan foreclosure are initially recorded at fair value less costs to sell, establishing a new cost basis. Any write-down in the carrying value of a property at the time of acquisition is charged-off to the allowance for loan and lease losses. After foreclosure, foreclosed assets are carried at the lower of the recorded investment in the asset or the fair value less costs to sell. If fair value declines subsequent to foreclosure, a valuation allowance is recorded through expense. Operating costs after acquisition are expensed .</t>
  </si>
  <si>
    <t xml:space="preserve">Goodwill Goodwill represents the excess of the cost of businesses acquired over the fair value of the net assets acquired. In accordance with ASC 350-20, "Intangibles- Goodwill and Other", the Company evaluates goodwill for impairment on an annual basis or on an interim basis if an event occurs or circumstances change that would more likely than not reduce the fair value below its carrying amount, in accordance with ASC 350-20. The Company’s annual goodwill impairment testing date is October 1. 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tative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Our annual goodwill impairment test did not identify any goodwill impairment for the years ended December 31, 2018 and 2017. </t>
  </si>
  <si>
    <t>Identifiable Intangible Assets</t>
  </si>
  <si>
    <t>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with a charge to amortization of intangible assets.</t>
  </si>
  <si>
    <t>Bank Owned Life Insurance</t>
  </si>
  <si>
    <t>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si>
  <si>
    <t xml:space="preserve">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t>
  </si>
  <si>
    <t>Fair Values of Financial Instruments</t>
  </si>
  <si>
    <t>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18 and 2017 estimated fair value for non-impaired loans and deposits are highly judgmental and may not represent amounts to be received if the Company were to sell or transfer such items.</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Asset Management Fees</t>
  </si>
  <si>
    <t>Asset Management Fees On March 31, 2017, the Company sold its membership interests in TCA. At the date of sale, the Company ceased to provide fee based asset management services. Prior to the sale of TCA, asset management fee income was recognized through the Company’s collateralized loan obligation (“CLO”) asset management business operated by TCA and consisted of senior (or base) asset management fees, subordinated management fees, and performance-based incentive fees. Senior and subordinated management fees were based upon a fixed fee rate applied to the amount of outstanding assets being managed by TCA and were accrued by the Company as earned. Performance-based incentive fees were variable in nature and dependent upon the performance of a managed CLO above a prescribed level. The Company did not accrue for performance-based incentive fees that were not finalized until the end of a specified contract period, but recorded such revenues only when final payment was confirmed and related services were completed. The Company did not recognized any revenue that is at risk due to future asset management performance contingencies. TCA also entered into transactions whereby it earned asset management fee income through the provision of middle and back office services to other CLO asset managers.</t>
  </si>
  <si>
    <t>Operating Segments</t>
  </si>
  <si>
    <t>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We have determined our reportable segments are Banking, Factoring, and Corporate. The banking segment includes the operations of TBK Bank. The banking segment derives its revenue principally from investments in interest earning assets as well as noninterest income typical for the banking industry. The banking segment also includes commercial factoring services which are originated through the commercial finance division of TBK Bank. The factoring segment includes the operations of TBC with revenue derived from factoring services. The corporate segment includes holding company financing and investment activities and management and administrative expenses to support the overall operations of the Company. On March 31, 2017, the Company sold its 100% membership interest in Triumph Capital Advisors, LLC and discontinued fee based asset management services. TCA operations for the years ended December 31, 2017 and 2016 are reflected in the Corporate segment, along with the gain on sale of the Company’s membership interest in TCA.</t>
  </si>
  <si>
    <t>Comprehensive Income (Loss)</t>
  </si>
  <si>
    <t>Comprehensive Income (Loss) Comprehensive income (loss) consists of net income and other comprehensive income (loss). Other comprehensive income includes unrealized gains and losses on debt securities available for sale, net of taxes, which are also recognized as a separate component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si>
  <si>
    <t>Transfers of Financial Assets</t>
  </si>
  <si>
    <t>Transfers of Financial Assets Transfers of financial assets are accounted for as sales when control over the assets has been relinquished. Control over transferred assets is deemed to be relinquish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t>
  </si>
  <si>
    <t>Stock-Based Compensation</t>
  </si>
  <si>
    <t xml:space="preserve">Stock Based Compensation Compensation cost is recognized for stock based payment awards issued to employees and directors, based on the fair value of these awards at the date of grant. A Black-Scholes model is utilized to estimate the fair value of stock options, a Monte Carlo simulation is utilized to estimate the fair value of performance stock units, and the market price of the Company’s common stock at the date of grant is used for restricted stock awards and restricted stock units. Compensation cost is recognized over the required service period, generally defined as the vesting period. The Company recognizes forfeitures of nonvested awards as they occur. </t>
  </si>
  <si>
    <t>Earnings Per Common Share</t>
  </si>
  <si>
    <t>Earnings Per Common Share Basic earnings per common share is net income less dividends on preferred stock divided by the weighted average number of common shares outstanding during the period excluding nonvested restricted stock awards. Diluted earnings per common share includes the dilutive effect of additional potential common shares issuable under stock warrants, restricted stock, stock options, and preferred shares that are convertible to common shares.</t>
  </si>
  <si>
    <t>Advertising Costs</t>
  </si>
  <si>
    <t>Advertising Costs Advertising costs are expensed as incurred.</t>
  </si>
  <si>
    <t>Adoption of New Accounting Standards</t>
  </si>
  <si>
    <t>Adoption of New Accounting Standard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3 –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5 – Fair Value Disclosures for further information regarding the valuation of these loans. In January 2017, the FASB issued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was effective for the Company on January 1, 2018 and is to be applied under a prospective approach. The Company expects the adoption of this new guidance to impact the determination of whether future acquisitions are considered business combinations or asset purchases.</t>
  </si>
  <si>
    <t>Newly Issued, But Not Yet Effective Accounting Standards</t>
  </si>
  <si>
    <t>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has elected to apply ASU 2016-02 as of the beginning of the period of adoption (January 1, 2019) and will not restate comparative periods. The Company expects that the adoption of ASU 2016-02 will result in the recognition of lease liabilities totaling $21,000,000 to $23,000,000 and the recognition of right-of-use assets totaling $21,000,000 to $23,000,000, which results in a 5- to 7-basis point decrease in the tier 1 capital to risk weighted assets ratio In June 2016, the FASB issued ASU 2016-13, “Financial Instruments – Credit Losses (Topic 326): Measurement of Credit Losses on Financial Instruments” (“ASU 2016-13”). ASU 2016-13 makes significant changes to the accounting for credit losses on financial instrument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The Company will adopt ASU 2016-13 on January 1, 2020. Early adoption is permitted for fiscal years, and interim periods within those years, beginning after December 15, 2018, however, the Company does not currently plan to early adopt the ASU.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DCF) method, loss-rate method and roll-rate method. Depending on the nature of each identified pool of financial assets with similar risk characteristics, the Company currently plans on implementing a DCF method or a loss-rate method to estimate expected credit losses. The Company expects ASU 2016-13 to have a significant impact on the Company’s accounting policies, internal controls over financial reporting and footnote disclosures. The Company has assessed its data and system needs and has begun designing its financial models to estimate expected credit losses in accordance with the standard. Further development, testing and evaluation of said models is required to determine the impact that adoption of this standard will have on the financial condition and results of operations of the Company.</t>
  </si>
  <si>
    <t>Business Combinations and Divestitures (Tables)</t>
  </si>
  <si>
    <t>Triumph Healthcare Finance</t>
  </si>
  <si>
    <t>Business Acquisition [Line Items]</t>
  </si>
  <si>
    <t>Summary of Assets Held for Sale and Consideration Received and Gain on Sale</t>
  </si>
  <si>
    <t>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t>
  </si>
  <si>
    <t>Triumph Capital Advisors, LLC</t>
  </si>
  <si>
    <t>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t>
  </si>
  <si>
    <t>First Bancorp of Durango, Inc. And Southern Colorado Corp.</t>
  </si>
  <si>
    <t>Summary of Fair Values of the Identifiable Assets Acquired and Liabilities Assumed</t>
  </si>
  <si>
    <t>A summary of the estimate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t>
  </si>
  <si>
    <t>Summary of Acquired Loans</t>
  </si>
  <si>
    <t>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t>
  </si>
  <si>
    <t>Schedule of Loans Acquired in Business Combination</t>
  </si>
  <si>
    <t>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t>
  </si>
  <si>
    <t>Schedule of Supplemental Pro Forma Information on Acquisition</t>
  </si>
  <si>
    <t>The following table presents unaudited supplemental pro forma information for the years ended December 31,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Year Ended December 31, 2018
(Dollars in thousands)
FBD
SCC
Total
Net interest income
$
241,322
$
228,797
$
243,069
Noninterest income
$
26,473
$
23,412
$
26,915
Net income
$
52,269
$
51,541
$
52,102
Basic earnings per common share
$
2.00
$
2.05
$
1.99
Diluted earnings per common share
$
1.97
$
2.01
$
1.96
Year Ended December 31, 2017
(Dollars in thousands)
FBD
SCC
Total
Net interest income
$
176,154
$
158,166
$
178,636
Noninterest income
$
45,570
$
41,166
$
46,080
Net income
$
39,211
$
36,475
$
39,466
Basic earnings per common share
$
1.68
$
1.83
$
1.66
Diluted earnings per common share
$
1.65
$
1.79
$
1.63</t>
  </si>
  <si>
    <t>Valley Bancorp, Inc.</t>
  </si>
  <si>
    <t>A summary of the fair values of assets acquired, liabilities assumed, consideration transferred, and the resulting goodwill is as follows:
(Dollars in thousands)
Assets acquired:
Cash and cash equivalents
$
38,473
Securities
97,687
Loans
171,199
FHLB stock
315
Premises and equipment
6,238
Other real estate owned
2,282
Intangible assets
6,072
Bank-owned life insurance
7,153
Other assets
1,882
331,301
Liabilities assumed:
Deposits
293,398
Junior subordinated debentures
5,470
Other liabilities
2,881
301,749
Fair value of net assets acquired
29,552
Consideration transferred
40,075
Goodwill
$
10,523</t>
  </si>
  <si>
    <t>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t>
  </si>
  <si>
    <t>The following presents information at the acquisition date for non-PCI loans acquired in the transaction:
(Dollars in thousands)
Contractually required principal and interest payments
$
214,139
Contractual cash flows not expected to be collected
$
3,646
Fair value at acquisition
$
169,746
The following presents information at the acquisition date for PCI loans acquired in the transaction:
(Dollars in thousands)
Contractually required principal and interest payments
$
2,599
Contractual cash flows not expected to be collected (nonaccretable difference)
775
Expected cash flows at acquisition
1,824
Interest component of expected cash flows (accretable yield)
371
Fair value of loans acquired with deterioration of credit quality
$
1,453</t>
  </si>
  <si>
    <t>Independent Bank - Colorado Branches</t>
  </si>
  <si>
    <t>A summary of the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t>
  </si>
  <si>
    <t>The loans acquired in the transaction were initially recorded at fair value with no carryover of any allowance for loan and lease losses. There were no loans acquired that were considered to be purchased credit impaired (“PCI”) loans. 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t>
  </si>
  <si>
    <t>The following presents information at the acquisition date for non-PCI loans acquired in the transaction:
(Dollars in thousands)
Contractually required principal and interest payments
$
122,498
Contractual cash flows not expected to be collected
$
3,415
Fair value at acquisition
$
95,794</t>
  </si>
  <si>
    <t>ColoEast Bankshares, Inc.</t>
  </si>
  <si>
    <t>A summary of the fair values of assets acquired, liabilities assumed, consideration transferred, and the resulting goodwill is as follows:
Initial Values
Measurement
Recorded at
Period
Adjusted
(Dollars in thousands)
Acquisition Date
Adjustments
Values
Assets acquired:
Cash and cash equivalents
$
57,671
$
—
$
57,671
Securities
161,693
—
161,693
Loans
460,775
—
460,775
FHLB and Federal Reserve Bank stock
550
—
550
Premises and equipment
23,940
—
23,940
Other real estate owned
3,105
(143
)
2,962
Intangible assets
7,238
—
7,238
Bank-owned life insurance
6,400
—
6,400
Deferred income taxes
4,511
(70
)
4,441
Other assets
10,022
—
10,022
735,905
(213
)
735,692
Liabilities assumed:
Deposits
652,952
—
652,952
Junior subordinated debentures
7,728
—
7,728
Other liabilities
6,784
—
6,784
667,464
—
667,464
Fair value of net assets acquired
68,441
(213
)
68,228
Cash paid
70,000
—
70,000
TARP Preferred Stock assumed
10,500
—
10,500
Consideration transferred
80,500
—
80,500
Goodwill
$
12,059
$
213
$
12,272</t>
  </si>
  <si>
    <t>The following table presents details on acquired loans at the acquisition date:
Loans, Excluding
PCI
Total
(Dollars in thousands)
PCI Loans
Loans
Loans
Commercial real estate
$
86,569
$
10,907
$
97,476
Construction, land development, land
58,718
2,933
61,651
1-4 family residential properties
36,412
91
36,503
Farmland
100,977
233
101,210
Commercial
151,605
5,129
156,734
Factored receivables
694
—
694
Consumer
6,507
—
6,507
$
441,482
$
19,293
$
460,775</t>
  </si>
  <si>
    <t>The following presents information at the acquisition date for non-PCI loans acquired in the transaction:
(Dollars in thousands)
Contractually required principal and interest payments
$
530,404
Contractual cash flows not expected to be collected
$
21,272
Fair value at acquisition
$
441,482
Information about the acquired loan portfolio subject to PCI accounting guidance as of August 1, 2016 is as follows:
(Dollars in thousands)
Contractually required principal and interest payments
$
25,124
Contractual cash flows not expected to be collected (nonaccretable difference)
1,707
Expected cash flows at acquisition
23,417
Interest component of expected cash flows (accretable yield)
4,124
Fair value of loans acquired with deterioration of credit quality
$
19,293</t>
  </si>
  <si>
    <t>Securities (Tables)</t>
  </si>
  <si>
    <t>Schedule Of Debt Securities [Line Items]</t>
  </si>
  <si>
    <t>Schedule of Amortized Cost and Estimated Fair Value of Debt Securities by Contractual Maturity</t>
  </si>
  <si>
    <t>The amortized cost and estimated fair value of debt securities at December 31, 2018, by contractual maturity, are shown below. Expected maturities will differ from contractual maturities because issuers may have the right to call or prepay obligations with or without call or prepayment penalties.
Available for Sale Securities
Held to Maturity Securities
Amortized
Fair
Amortized
Fair
(Dollars in thousands)
Cost
Value
Cost
Value
Due in one year or less
$
97,927
$
97,560
$
—
$
—
Due from one year to five years
142,072
141,574
—
—
Due from five years to ten years
33,653
33,370
6,648
5,713
Due after ten years
9,434
9,314
1,839
1,613
283,086
281,818
8,487
7,326
Mortgage-backed securities, residential
39,971
39,736
—
—
Asset backed securities
10,165
10,145
—
—
SBA pooled securities
4,766
4,724
—
—
$
337,988
$
336,423
$
8,487
$
7,326</t>
  </si>
  <si>
    <t>Schedule of Proceeds from Sales of Debt Securities and the Associated Gross Gains and Losses</t>
  </si>
  <si>
    <t>Proceeds from sales of debt securities and the associated gross gains and losses are as follows:
(Dollars in thousands)
2018
2017
2016
Proceeds
$
123,016
$
32,441
$
34,338
Gross gains
5
35
17
Gross losses
(277
)
—
(73
)</t>
  </si>
  <si>
    <t>Schedule of Information Pertaining to Debt Securities with Gross Unrealized Losses</t>
  </si>
  <si>
    <t>Information pertaining to debt securities with gross unrealized losses, aggregated by investment category and length of time that individual securities have been in a continuous loss position, are summarized as follows:
Less than 12 Months
12 Months or More
Total
(Dollars in thousands)
Fair
Unrealized
Fair
Unrealized
Fair
Unrealized
December 31, 2018
Value
Losses
Value
Losses
Value
Losses
Available for sale securities:
U.S. Government agency obligations
$
17,203
$
(83
)
$
72,471
$
(778
)
$
89,674
$
(861
)
U.S. Treasury notes
—
—
1,932
(24
)
1,932
(24
)
Mortgage-backed securities, residential
9,334
(97
)
13,910
(360
)
23,244
(457
)
Asset backed securities
197
(1
)
4,970
(30
)
5,167
(31
)
State and municipal
31,142
(201
)
22,478
(349
)
53,620
(550
)
Corporate bonds
41,874
(166
)
149
(1
)
42,023
(167
)
SBA pooled securities
2,602
(20
)
1,451
(27
)
4,053
(47
)
Total available for sale securities
$
102,352
$
(568
)
$
117,361
$
(1,569
)
$
219,713
$
(2,137
)
Less than 12 Months
12 Months or More
Total
(Dollars in thousands)
Fair
Unrecognized
Fair
Unrecognized
Fair
Unrecognized
December 31, 2018
Value
Losses
Value
Losses
Value
Losses
Held to maturity securities:
CLO securities
$
2,861
$
(242
)
$
4,465
$
(919
)
$
7,326
$
(1,161
)
Less than 12 Months
12 Months or More
Total
(Dollars in thousands)
Fair
Unrealized
Fair
Unrealized
Fair
Unrealized
December 31, 2017
Value
Losses
Value
Losses
Value
Losses
Available for sale securities:
U.S. Government agency obligations
$
47,605
$
(166
)
$
40,053
$
(551
)
$
87,658
$
(717
)
U.S. Treasury notes
1,934
(6
)
—
—
1,934
(6
)
Mortgage-backed securities, residential
10,349
(21
)
6,200
(159
)
16,549
(180
)
Asset backed securities
4,898
(85
)
—
—
4,898
(85
)
State and municipal
32,257
(216
)
12,138
(227
)
44,395
(443
)
Corporate bonds
4,073
(2
)
149
(1
)
4,222
(3
)
SBA pooled securities
1,654
(2
)
—
—
1,654
(2
)
Total available for sale securities
$
102,770
$
(498
)
$
58,540
$
(938
)
$
161,310
$
(1,436
)
Less than 12 Months
12 Months or More
Total
(Dollars in thousands)
Fair
Unrecognized
Fair
Unrecognized
Fair
Unrecognized
December 31, 2017
Value
Losses
Value
Losses
Value
Losses
Held to maturity securities:
CLO securities
$
1,835
$
(28
)
$
5,692
$
(1,002
)
$
7,527
$
(1,030
)</t>
  </si>
  <si>
    <t>Debt Securities [Member]</t>
  </si>
  <si>
    <t>Schedule of Amortized Cost of Securities and Their Approximate Fair Values</t>
  </si>
  <si>
    <t>Debt securities have been classified in the financial statements as available for sale or held to maturity. The amortized cost of securities and their approximate fair values are as follows:
Gross
Gross
(Dollars in thousands)
Amortized
Unrealized
Unrealized
Fair
December 31, 2018
Cost
Gains
Losses
Value
Available for sale securities:
U.S. Government agency obligations
$
93,500
$
9
$
(861
)
$
92,648
U.S. Treasury notes
1,956
—
(24
)
1,932
Mortgage-backed securities, residential
39,971
222
(457
)
39,736
Asset backed securities
10,165
11
(31
)
10,145
State and municipal
118,826
175
(550
)
118,451
Corporate bonds
68,804
150
(167
)
68,787
SBA pooled securities
4,766
5
(47
)
4,724
Total available for sale securities
$
337,988
$
572
$
(2,137
)
$
336,423
Gross
Gross
(Dollars in thousands)
Amortized
Unrecognized
Unrecognized
Fair
December 31, 2018
Cost
Gains
Losses
Value
Held to maturity securities:
CLO securities
$
8,487
$
—
$
(1,161
)
$
7,326
Gross
Gross
(Dollars in thousands)
Amortized
Unrealized
Unrealized
Fair
December 31, 2017
Cost
Gains
Losses
Value
Available for sale securities:
U.S. Government agency obligations
$
110,531
$
76
$
(717
)
$
109,890
U.S. Treasury notes
1,940
—
(6
)
1,934
Mortgage-backed securities, residential
33,537
306
(180
)
33,663
Asset backed securities
11,883
47
(85
)
11,845
State and municipal
74,684
150
(443
)
74,391
Corporate bonds
15,271
52
(3
)
15,320
SBA pooled securities
3,535
27
(2
)
3,560
Total available for sale securities
$
251,381
$
658
$
(1,436
)
$
250,603
Gross
Gross
(Dollars in thousands)
Amortized
Unrecognized
Unrecognized
Fair
December 31, 2017
Cost
Gains
Losses
Value
Held to maturity securities:
CLO securities
$
8,557
$
—
$
(1,030
)
$
7,527</t>
  </si>
  <si>
    <t>Loans and Allowance for Loan and Lease Losses (Tables)</t>
  </si>
  <si>
    <t>Schedule of Recorded Investment and Unpaid Principal</t>
  </si>
  <si>
    <t>The following table presents the recorded investment and unpaid principal for loans at December 31, 2018 and 2017:
December 31, 2018
December 31, 2017
Recorded
Unpaid
Recorded
Unpaid
(Dollars in thousands)
Investment
Principal
Difference
Investment
Principal
Difference
Commercial real estate
$
992,080
$
999,887
$
(7,807
)
$
745,893
$
753,803
$
(7,910
)
Construction, land development, land
179,591
183,664
(4,073
)
134,812
138,045
(3,233
)
1-4 family residential properties
190,185
191,852
(1,667
)
125,827
127,499
(1,672
)
Farmland
170,540
173,583
(3,043
)
180,141
184,006
(3,865
)
Commercial
1,114,971
1,118,028
(3,057
)
920,812
924,133
(3,321
)
Factored receivables
617,791
620,103
(2,312
)
374,410
376,046
(1,636
)
Consumer
29,822
29,956
(134
)
31,131
31,144
(13
)
Mortgage warehouse
313,664
313,664
—
297,830
297,830
—
Total
3,608,644
$
3,630,737
$
(22,093
)
2,810,856
$
2,832,506
$
(21,650
)
Allowance for loan and lease losses
(27,571
)
(18,748
)
$
3,581,073
$
2,792,108</t>
  </si>
  <si>
    <t>Summary of Allowance for Loan and Lease Losses</t>
  </si>
  <si>
    <t>Allowance for Loan and Lease Losses The activity in the allowance for loan and lease losses (“ALLL”) is as follows:
(Dollars in thousands)
Beginning
Reclassification
Ending
Year ended December 31, 2018
Balance
Provision
Charge-offs
Recoveries
To Held For Sale
Balance
Commercial real estate
$
3,435
$
1,044
$
(90
)
$
104
$
—
$
4,493
Construction, land development, land
883
293
(59
)
17
—
1,134
1-4 family residential properties
293
23
(17
)
18
—
317
Farmland
310
425
(200
)
—
—
535
Commercial
8,150
10,052
(5,855
)
518
—
12,865
Factored receivables
4,597
3,857
(1,224
)
69
—
7,299
Consumer
783
457
(989
)
364
—
615
Mortgage warehouse
297
16
—
—
—
313
$
18,748
$
16,167
$
(8,434
)
$
1,090
$
—
$
27,571
(Dollars in thousands)
Beginning
Reclassification
Ending
Year ended December 31, 2017
Balance
Provision
Charge-offs
Recoveries
To Held For Sale
Balance
Commercial real estate
$
1,813
$
1,822
$
(259
)
$
59
$
—
$
3,435
Construction, land development, land
465
825
(582
)
175
—
883
1-4 family residential properties
253
24
(31
)
47
—
293
Farmland
170
140
—
—
—
310
Commercial
8,014
5,785
(4,875
)
1,329
(2,103
)
8,150
Factored receivables
4,088
2,058
(1,667
)
118
—
4,597
Consumer
420
859
(1,004
)
508
—
783
Mortgage warehouse
182
115
—
—
—
297
$
15,405
$
11,628
$
(8,418
)
$
2,236
$
(2,103
)
$
18,748
(Dollars in thousands)
Beginning
Reclassification
Ending
Year ended December 31, 2016
Balance
Provision
Charge-offs
Recoveries
To Held For Sale
Balance
Commercial real estate
$
1,489
$
313
$
(5
)
$
16
$
—
$
1,813
Construction, land development, land
367
92
—
6
—
465
1-4 family residential properties
274
(22
)
(84
)
85
—
253
Farmland
134
36
—
—
—
170
Commercial
5,276
5,390
(3,643
)
991
—
8,014
Factored receivables
4,509
315
(856
)
120
—
4,088
Consumer
216
689
(564
)
79
—
420
Mortgage warehouse
302
(120
)
—
—
—
182
$
12,567
$
6,693
$
(5,152
)
$
1,297
$
—
$
15,405</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December 31, 2018
Individually
Collectively
PCI
Total loans
Individually
Collectively
PCI
Total ALLL
Commercial real estate
$
7,097
$
974,280
$
10,703
$
992,080
$
487
$
4,006
$
—
$
4,493
Construction, land development, land
91
172,709
6,791
179,591
21
1,113
—
1,134
1-4 family residential properties
2,333
186,664
1,188
190,185
125
192
—
317
Farmland
7,424
162,735
381
170,540
72
463
—
535
Commercial
17,153
1,096,813
1,005
1,114,971
1,958
10,903
4
12,865
Factored receivables
6,759
611,032
—
617,791
1,968
5,331
—
7,299
Consumer
355
29,467
—
29,822
22
593
—
615
Mortgage warehouse
—
313,664
—
313,664
—
313
—
313
$
41,212
$
3,547,364
$
20,068
$
3,608,644
$
4,653
$
22,914
$
4
$
27,571
(Dollars in thousands)
Loan Evaluation
ALLL Allocations
December 31, 2017
Individually
Collectively
PCI
Total loans
Individually
Collectively
PCI
Total ALLL
Commercial real estate
$
1,013
$
735,118
$
9,762
$
745,893
$
123
$
3,312
$
—
$
3,435
Construction, land development, land
136
130,732
3,944
134,812
—
883
—
883
1-4 family residential properties
2,638
122,093
1,096
125,827
152
141
—
293
Farmland
3,800
176,232
109
180,141
—
310
—
310
Commercial
26,616
893,509
687
920,812
1,409
6,741
—
8,150
Factored receivables
4,726
369,684
—
374,410
949
3,648
—
4,597
Consumer
384
30,747
—
31,131
80
703
—
783
Mortgage warehouse
—
297,830
—
297,830
—
297
—
297
$
39,313
$
2,755,945
$
15,598
$
2,810,856
$
2,713
$
16,035
$
—
$
18,748</t>
  </si>
  <si>
    <t>Summary of Information Pertaining to Impaired Loans</t>
  </si>
  <si>
    <t>The following is a summary of information pertaining to impaired loans.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8
Investment
Principal
Allowance
Investment
Principal
Commercial real estate
$
5,610
$
5,614
$
487
$
1,487
$
1,520
Construction, land development, land
91
91
21
—
—
1-4 family residential properties
225
216
125
2,108
2,255
Farmland
914
900
72
6,510
6,979
Commercial
5,235
5,254
1,958
11,918
12,089
Factored receivables
6,759
6,759
1,968
—
—
Consumer
63
57
22
292
296
Mortgage warehouse
—
—
—
—
—
PCI
71
55
4
—
—
$
18,968
$
18,946
$
4,657
$
22,315
$
23,139
Impaired Loans and PCI Impaired Loans
Impaired Loans
With a Valuation Allowance
Without a Valuation Allowance
(Dollars in thousands)
Recorded
Unpaid
Related
Recorded
Unpaid
December 31, 2017
Investment
Principal
Allowance
Investment
Principal
Commercial real estate
$
165
$
165
$
123
$
848
$
881
Construction, land development, land
—
—
—
136
136
1-4 family residential properties
237
235
152
2,401
2,519
Farmland
—
—
—
3,800
4,071
Commercial
9,194
9,191
1,409
17,422
17,605
Factored receivables
4,726
4,726
949
—
—
Consumer
271
267
80
113
115
Mortgage warehouse
—
—
—
—
—
PCI
—
—
—
—
—
$
14,593
$
14,584
$
2,713
$
24,720
$
25,327
The following table presents average impaired loans and interest recognized on impaired loans:
Years Ended
December 31, 2018
December 31, 2017
December 31, 2016
Average
Interest
Average
Interest
Average
Interest
(Dollars in thousands)
Impaired Loans
Recognized
Impaired Loans
Recognized
Impaired Loans
Recognized
Commercial real estate
$
4,055
$
86
$
1,234
$
33
$
1,090
$
46
Construction, land development, land
113
—
249
—
181
4
1-4 family residential properties
2,486
77
1,867
45
857
18
Farmland
5,612
197
2,567
45
667
45
Commercial
21,885
870
29,825
599
20,474
980
Factored receivables
5,742
—
3,951
—
3,299
—
Consumer
369
14
229
9
37
5
Mortgage warehouse
—
—
—
—
—
—
PCI
35
—
262
—
525
—
$
40,297
$
1,244
$
40,184
$
731
$
27,130
$
1,098</t>
  </si>
  <si>
    <t>Summary of Contractually Past Due and Nonaccrual Loans</t>
  </si>
  <si>
    <t>Past Due and Nonaccrual Loans The following is a summary of contractually past due and nonaccrual loans:
Past Due
Past Due 90
(Dollars in thousands)
30-89 Days
Days or More
December 31, 2018
Still Accruing
Still Accruing
Nonaccrual
Total
Commercial real estate
$
2,625
$
397
$
7,096
$
10,118
Construction, land development, land
1,003
—
91
1,094
1-4 family residential properties
2,103
—
1,588
3,691
Farmland
308
—
4,059
4,367
Commercial
3,728
999
14,071
18,798
Factored receivables
41,135
2,152
—
43,287
Consumer
1,005
11
355
1,371
Mortgage warehouse
—
—
—
—
PCI
788
—
3,525
4,313
$
52,695
$
3,559
$
30,785
$
87,039
Past Due
Past Due 90
(Dollars in thousands)
30-89 Days
Days or More
December 31, 2017
Still Accruing
Still Accruing
Nonaccrual
Total
Commercial real estate
$
1,374
$
—
$
1,012
$
2,386
Construction, land development, land
—
—
136
136
1-4 family residential properties
1,378
62
2,625
4,065
Farmland
250
109
3,412
3,771
Commercial
6,630
39
22,247
28,916
Factored receivables
20,858
1,454
—
22,312
Consumer
947
—
384
1,331
Mortgage warehouse
165
—
—
165
PCI
72
—
2,333
2,405
$
31,674
$
1,664
$
32,149
$
65,487</t>
  </si>
  <si>
    <t>Schedule of Nonperforming Loans</t>
  </si>
  <si>
    <t>The following table presents information regarding nonperforming loans:
(Dollars in thousands)
December 31, 2018
December 31, 2017
Nonaccrual loans (1)
$
30,785
$
32,149
Factored receivables greater than 90 days past due
2,152
1,454
Troubled debt restructurings accruing interest
3,117
5,128
$
36,054
$
38,731
(1)</t>
  </si>
  <si>
    <t>Summary of Risk Category of Loans</t>
  </si>
  <si>
    <t>As of December 31, 2018 and 2017 based on the most recent analysis performed, the risk category of loans is as follows:
(Dollars in thousands)
December 31, 2018
Pass
Substandard
Doubtful
PCI
Total
Commercial real estate
$
977,548
$
3,829
$
—
$
10,703
$
992,080
Construction, land development, land
172,709
91
—
6,791
179,591
1-4 family residential
187,251
1,746
—
1,188
190,185
Farmland
161,565
8,594
—
381
170,540
Commercial
1,093,759
20,207
—
1,005
1,114,971
Factored receivables
612,577
3,544
1,670
—
617,791
Consumer
29,461
361
—
—
29,822
Mortgage warehouse
313,664
—
—
—
313,664
$
3,548,534
$
38,372
$
1,670
$
20,068
$
3,608,644
(Dollars in thousands)
December 31, 2017
Pass
Substandard
Doubtful
PCI
Total
Commercial real estate
$
732,175
$
3,956
$
—
$
9,762
$
745,893
Construction, land development, land
130,732
136
—
3,944
134,812
1-4 family residential
122,044
2,687
—
1,096
125,827
Farmland
171,017
9,015
—
109
180,141
Commercial
878,957
41,168
—
687
920,812
Factored receivables
370,839
2,325
1,246
—
374,410
Consumer
30,739
392
—
—
31,131
Mortgage warehouse
297,830
—
—
—
297,830
$
2,734,333
$
59,679
$
1,246
$
15,598
$
2,810,856</t>
  </si>
  <si>
    <t>Schedule of Loans Modified as Troubled Debt Restructurings</t>
  </si>
  <si>
    <t>The following table presents the pre- and post-modification recorded investment of loans modified as troubled debt restructurings during the years ended December 31, 2018, 2017, and 2016. The Company did not grant principal reductions or interest rate concessions on any restructured loans.
Extended
Amortization
Payment
Total
Number of
(Dollars in thousands)
Period
Deferrals
Modifications
Loans
December 31, 2018
Commercial real estate
$
—
$
589
$
589
2
1-4 family residential properties
103
—
103
2
Farmland
263
—
263
1
Commercial
875
—
875
10
$
1,241
$
589
$
1,830
15
December 31, 2017
Commercial
$
8,831
$
—
$
8,831
8
December 31, 2016
Commercial real estate
$
809
$
—
$
809
3
Farmland
793
—
793
1
Commercial
16,612
—
16,612
27
$
18,214
$
—
$
18,214
31</t>
  </si>
  <si>
    <t>Schedule of Outstanding Contractually Required Principal and Interest and Carrying Amount of PCI Loans Receivable</t>
  </si>
  <si>
    <t>The outstanding contractually required principal and interest and the carrying amount of these loans included in the balance sheet amounts of loans receivable are as follows:
December 31,
December 31,
(Dollars in thousands)
2018
2017
Contractually required principal and interest:
Real estate loans
$
22,644
$
16,360
Commercial loans
4,078
3,501
Outstanding contractually required principal and interest
$
26,722
$
19,861
Gross carrying amount included in loans receivable
$
20,068
$
15,598</t>
  </si>
  <si>
    <t>Schedule of Changes in Accretable Yield for the PCI Loans</t>
  </si>
  <si>
    <t>The changes in accretable yield in regard to loans transferred at acquisition for which it was probable that all contractually required payments would not be collected are as follows:
Years Ended December 31,
(Dollars in thousands)
2018
2017
2016
Accretable yield, beginning balance
$
2,793
$
4,261
$
2,594
Additions
2,997
371
4,124
Accretion
(1,430
)
(3,442
)
(3,092
)
Reclassification from nonaccretable to accretable yield
1,351
2,108
646
Disposals
—
(505
)
(11
)
Accretable yield, ending balance
$
5,711
$
2,793
$
4,261</t>
  </si>
  <si>
    <t>Other Real Estate Owned (Tables)</t>
  </si>
  <si>
    <t>Summary of Other Real Estate Owned Activity</t>
  </si>
  <si>
    <t>Other real estate owned activity was as follows:
Years Ended December 31,
(Dollars in thousands)
2018
2017
2016
Beginning balance
$
9,191
$
6,077
$
5,177
Acquired through business acquisition
213
2,282
2,962
Loans transferred to OREO
514
6,585
470
Premises transferred to OREO
1,139
276
2,215
Net OREO gains (losses) and valuation adjustments
(514
)
(850
)
(1,427
)
Sales of OREO
(8,483
)
(5,179
)
(3,320
)
Ending balance
$
2,060
$
9,191
$
6,077</t>
  </si>
  <si>
    <t>Premises and Equipment (Tables)</t>
  </si>
  <si>
    <t>Schedule of Premises and Equipment</t>
  </si>
  <si>
    <t>Premises and equipment consisted of the following:
December 31,
December 31,
(Dollars in thousands)
2018
2017
Land
$
13,119
$
10,534
Buildings
49,132
45,841
Leasehold improvements
13,191
4,928
Automobiles and aircraft
5,821
—
Furniture, fixtures and equipment
18,815
13,015
100,078
74,318
Accumulated depreciation
(16,686
)
(11,457
)
$
83,392
$
62,861</t>
  </si>
  <si>
    <t>Schedule of Operating Leases Rent Commitments</t>
  </si>
  <si>
    <t>Rent commitments at December 31, 2018, before considering renewal options that generally are present, were as follows:
(Dollars in thousands)
2019
$
3,311
2020
3,299
2021
3,056
2022
2,853
2023
2,896
Thereafter
6,889
$
22,304</t>
  </si>
  <si>
    <t>Goodwill and Intangible Assets (Tables)</t>
  </si>
  <si>
    <t>Schedule of Intangible Assets and Goodwill</t>
  </si>
  <si>
    <t>Goodwill and intangible assets consist of the following:
December 31,
December 31,
(Dollars in thousands)
2018
2017
Goodwill
$
158,743
$
44,126
December 31, 2018
December 31, 2017
Gross Carrying
Accumulated
Net Carrying
Gross Carrying
Accumulated
Net Carrying
(Dollars in thousands)
Amount
Amortization
Amount
Amount
Amortization
Amount
Core deposit intangibles
$
43,578
$
(16,266
)
$
27,312
$
29,511
$
(11,335
)
$
18,176
Other intangible assets
15,700
(2,338
)
13,362
1,764
(288
)
1,476
$
59,278
$
(18,604
)
$
40,674
$
31,275
$
(11,623
)
$
19,652</t>
  </si>
  <si>
    <t>Schedule of Changes in Goodwill and Intangible Assets by Operating Segment</t>
  </si>
  <si>
    <t>The changes in goodwill and intangible assets by operating segment during the year are as follows:
(Dollars in thousands)
December 31, 2018
Banking
Factoring
Corporate
Total
Beginning balance
$
54,910
$
8,868
$
—
$
63,778
Acquired goodwill
72,075
42,975
—
115,050
Acquired intangibles
14,069
13,933
—
28,002
Amortization of intangibles
(5,144
)
(1,836
)
—
(6,980
)
Divestiture of intangibles
(433
)
—
—
(433
)
Ending balance
$
135,477
$
63,940
$
—
$
199,417
(Dollars in thousands)
December 31, 2017
Banking
Factoring
Corporate
Total
Beginning balance
$
36,139
$
8,871
$
1,521
$
46,531
Acquired goodwill
16,340
—
—
16,340
Acquired intangibles
9,478
—
—
9,478
Amortization of intangibles
(5,016
)
(3
)
(182
)
(5,201
)
Divestiture of intangibles
—
—
(1,339
)
(1,339
)
Reclass of goodwill to assets held for sale
(1,024
)
—
—
(1,024
)
Reclass of intangibles to assets held for sale
(1,007
)
—
—
(1,007
)
Ending balance
$
54,910
$
8,868
$
—
$
63,778
(Dollars in thousands)
December 31, 2016
Banking
Factoring
Corporate
Total
Beginning balance
$
17,482
$
8,875
$
1,497
$
27,854
Acquired goodwill
12,842
—
—
12,842
Acquired intangibles
8,818
—
799
9,617
Amortization of intangibles
(3,003
)
(4
)
(775
)
(3,782
)
Ending balance
$
36,139
$
8,871
$
1,521
$
46,531</t>
  </si>
  <si>
    <t>Schedule of Future Amortization Schedule for the Company's Intangible Assets</t>
  </si>
  <si>
    <t>The future amortization schedule for the Company’s intangible assets is as follows:
(Dollars in thousands)
2019
$
9,131
2020
7,941
2021
6,670
2022
5,422
2023
4,236
Thereafter
7,274
$
40,674</t>
  </si>
  <si>
    <t>Variable Interest Entities (Tables)</t>
  </si>
  <si>
    <t>Schedule of Variable Interest Entities</t>
  </si>
  <si>
    <t>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t>
  </si>
  <si>
    <t>Deposits (Tables)</t>
  </si>
  <si>
    <t>Summary of Deposits</t>
  </si>
  <si>
    <t>Deposits are summarized as follows:
(Dollars in thousands)
December 31, 2018
December 31, 2017
Noninterest bearing demand
$
724,527
$
564,225
Interest bearing demand
615,704
403,244
Individual retirement accounts
115,583
108,505
Money market
443,663
283,969
Savings
369,389
235,296
Certificates of deposit
835,127
837,384
Brokered deposits
346,356
188,725
Total deposits
$
3,450,349
$
2,621,348</t>
  </si>
  <si>
    <t>Scheduled Maturities of Time Deposits, Including Certificates of Deposits, Individual Retirement Accounts and Brokered Deposits</t>
  </si>
  <si>
    <t>At December 31, 2018, scheduled maturities of time deposits, including certificates of deposits, individual retirement accounts and brokered deposits, are as follows:
(Dollars in thousands)
December 31, 2018
Within one year
$
972,543
After one but within two years
245,696
After two but within three years
45,618
After three but within four years
25,330
After four but within five years
7,879
Total
$
1,297,066</t>
  </si>
  <si>
    <t>Borrowings and Borrowing Capacity (Tables)</t>
  </si>
  <si>
    <t>Schedule of Customer Repurchase Agreements</t>
  </si>
  <si>
    <t>Information concerning customer repurchase agreements is summarized as follows:
December 31,
December 31,
(Dollars in thousands)
2018
2017
Amount outstanding at end of the year
$
4,485
$
11,488
Weighted average interest rate at end of the year
0.01
%
0.02
%
Average daily balance during the year
$
8,648
$
12,906
Weighted average interest rate during the year
0.02
%
0.02
%
Maximum month-end balance during the year
$
13,844
$
21,041</t>
  </si>
  <si>
    <t>Schedule of FHLB Advances and Weighted Average Interest Rates by Contractual Maturity</t>
  </si>
  <si>
    <t>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19
$
300,000
2.52
%
$
—
—
2027
—
—
30,000
2.55
%
$
300,000
2.52
%
$
30,000
2.55
%</t>
  </si>
  <si>
    <t>Schedule of Information Concerning FHLB Advances</t>
  </si>
  <si>
    <t>Information concerning FHLB advances is summarized as follows:
December 31,
December 31,
(Dollars in thousands)
2018
2017
Amount outstanding at end of the year
$
330,000
$
365,000
Weighted average interest rate at end of the year
2.52
%
1.39
%
Average daily balance during the year
$
345,388
$
300,451
Weighted average interest rate during the year
1.96
%
1.05
%
Maximum month-end balance during the year
$
455,000
$
385,000</t>
  </si>
  <si>
    <t>Schedule of FHLB Advances</t>
  </si>
  <si>
    <t>The Company’s unused borrowing capacity with the FHLB is as follows:
December 31,
December 31,
(Dollars in thousands)
2018
2017
Borrowing capacity
$
846,427
$
596,230
Borrowings outstanding
330,000
365,000
Unused borrowing capacity
$
516,427
$
231,230</t>
  </si>
  <si>
    <t>Summary of Junior Subordinated Debentures</t>
  </si>
  <si>
    <t>The following provides a summary of the Company’s junior subordinated debentures:
Variable
Interest Rate At
(Dollars in thousands)
Face Value
Carrying Value
Maturity Date
Interest Rate
December 31, 2018
National Bancshares Capital Trust II
$
15,464
$
12,975
September 2033
LIBOR + 3.00%
5.79%
National Bancshares Capital Trust III
17,526
12,576
July 2036
LIBOR + 1.64%
4.08%
ColoEast Capital Trust I
5,155
3,478
September 2035
LIBOR + 1.60%
4.40%
ColoEast Capital Trust II
6,700
4,554
March 2037
LIBOR + 1.79%
4.59%
Valley Bancorp Statutory Trust I
3,093
2,855
September 2032
LIBOR + 3.40%
6.22%
Valley Bancorp Statutory Trust II
3,093
2,645
July 2034
LIBOR + 2.75%
5.54%
$
51,031
$
39,083</t>
  </si>
  <si>
    <t>Pledged Securities</t>
  </si>
  <si>
    <t>Customer repurchase agreements are secured by pledged securities with carrying amounts as follows:
December 31,
December 31,
(Dollars in thousands)
2018
2017
U.S. Government agency obligations
$
5,916
$
13,460</t>
  </si>
  <si>
    <t>Income Taxes (Tables)</t>
  </si>
  <si>
    <t>Summary of Income Tax Expense</t>
  </si>
  <si>
    <t>Income tax expense consisted of the following:
Years Ended December 31,
(Dollars in thousands)
2018
2017
2016
Income tax expense:
Current
$
14,091
$
14,714
$
10,922
Deferred
708
10,174
1,941
Change in valuation allowance for deferred tax asset
(7
)
(10
)
(54
)
Income tax expense
$
14,792
$
24,878
$
12,809</t>
  </si>
  <si>
    <t>Summary of Effective Income Tax Rate Reconciliation</t>
  </si>
  <si>
    <t xml:space="preserve">Effective tax rates differ from federal statutory rates applied to income before income taxes due to the following:
Years Ended December 31,
(Dollars in thousands)
2018
2017
2016
Tax provision computed at federal statutory rate
$
13,965
$
21,384
$
11,728
Effect of:
State taxes, net
1,716
1,112
852
Tax reform impact (1)
—
2,984
—
Transaction costs
—
—
325
Bank-owned life insurance
(141
)
(246
)
(201
)
Tax exempt interest
(436
)
(545
)
(129
)
Change in valuation allowance for deferred tax asset
(7
)
(10
)
(54
)
Other
(305
)
199
288
Income tax expense
$
14,792
$
24,878
$
12,809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2,984,000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 </t>
  </si>
  <si>
    <t>Significant Components of Deferred Tax Assets and Liabilities</t>
  </si>
  <si>
    <t>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18
2017
Deferred tax assets
Federal net operating loss carryforwards
$
6,111
$
7,180
State net operating loss carryforwards
541
1,338
Acquired loan basis
587
1,159
Other real estate owned
134
394
AMT credit carryforward
2,855
2,855
Allowance for loan losses
6,382
4,825
Unrealized loss on securities available for sale
356
176
Accrued liabilities
1,714
333
Other
1,537
885
Total deferred tax assets
20,217
19,145
Deferred tax liabilities
Goodwill and intangible assets
1,661
2,233
Fair value adjustment on junior subordinated debentures
2,468
2,792
Premises and equipment
4,804
2,273
Installment gain on sale of subsidiary
2,292
2,230
Other
299
396
Total deferred tax liabilities
11,524
9,924
Net deferred tax asset before valuation allowance
8,693
9,221
Valuation allowance
(255
)
(262
)
Net deferred tax asset
$
8,438
$
8,959</t>
  </si>
  <si>
    <t>Off-Balance Sheet Loan Commitments (Tables)</t>
  </si>
  <si>
    <t>Summary of Financial Instruments with Off-Balance Sheet Risk</t>
  </si>
  <si>
    <t>The contractual amounts of financial instruments with off-balance sheet risk were as follows:
December 31, 2018
December 31, 2017
Fixed
Variable
Fixed
Variable
(Dollars in thousands)
Rate
Rate
Total
Rate
Rate
Total
Unused lines of credit
$
69,053
$
433,667
$
502,720
$
133,634
$
242,236
$
375,870
Standby letters of credit
$
2,285
$
3,931
$
6,216
$
1,998
$
8,169
$
10,167
Mortgage warehouse commitments
$
—
$
266,458
$
266,458
$
—
$
239,632
$
239,632</t>
  </si>
  <si>
    <t>Fair Value Disclosures (Tables)</t>
  </si>
  <si>
    <t>Assets and Liabilities Measured at Fair Value on a Recurring Basis</t>
  </si>
  <si>
    <t>Assets and liabilities measured at fair value on a recurring basis are summarized in the table below.
(Dollars in thousands)
Fair Value Measurements Using
Total
December 31, 2018
Level 1
Level 2
Level 3
Fair Value
Assets measured at fair value on a recurring basis
Securities available for sale
U.S. Government agency obligations
$
—
$
92,648
$
—
$
92,648
U.S. Treasury notes
—
1,932
—
1,932
Mortgage-backed securities, residential
—
39,736
—
39,736
Asset backed securities
—
10,145
—
10,145
State and municipal
—
118,451
—
118,451
Corporate bonds
—
68,787
—
68,787
SBA pooled securities
—
4,724
—
4,724
$
—
$
336,423
$
—
$
336,423
Equity securities
Mutual fund
$
5,044
$
—
$
—
$
5,044
Loans held for sale
$
—
$
2,106
$
—
$
2,106
Liabilities measured at fair value on a recurring basis
ICC Contingent consideration
$
—
$
—
$
20,745
$
20,745
(Dollars in thousands)
Fair Value Measurements Using
Total
December 31, 2017
Level 1
Level 2
Level 3
Fair Value
Securities available for sale
U.S. Government agency obligations
$
—
$
109,890
$
—
$
109,890
U.S. Treasury notes
—
1,934
—
1,934
Mortgage-backed securities, residential
—
33,663
—
33,663
Asset backed securities
—
11,845
—
11,845
State and municipal
—
74,391
—
74,391
Corporate bonds
—
15,320
—
15,320
SBA pooled securities
—
3,560
—
3,560
$
—
$
250,603
$
—
$
250,603
Equity securities
Mutual fund
$
5,006
$
—
$
—
$
5,006</t>
  </si>
  <si>
    <t>Fair Value of Assets Measured on Non-recurring Basis</t>
  </si>
  <si>
    <t>Assets measured at fair value on a non-recurring basis are summarized in the table below. There were no liabilities measured at fair value on a non-recurring basis at December 31, 2018 and 2017.
(Dollars in thousands)
Fair Value Measurements Using
Total
December 31, 2018
Level 1
Level 2
Level 3
Fair Value
Impaired loans
Commercial real estate
$
—
$
—
$
5,123
$
5,123
Construction, land development, land
—
—
70
70
1-4 family residential properties
—
—
100
100
Farmland
—
—
842
842
Commercial
—
—
3,277
3,277
Factored receivables
—
—
4,791
4,791
Consumer
—
—
41
41
PCI
—
—
67
67
Other real estate owned (1)
Commercial
—
—
1,095
1,095
$
—
$
—
$
15,406
$
15,406
(Dollars in thousands)
Fair Value Measurements Using
Total
December 31, 2017
Level 1
Level 2
Level 3
Fair Value
Impaired loans
Commercial real estate
$
—
$
—
$
42
$
42
1-4 family residential properties
—
—
85
85
Commercial
—
—
7,785
7,785
Factored receivables
—
—
3,777
3,777
Consumer
—
—
191
191
Other real estate owned (1)
Commercial
—
—
138
138
Construction, land development, land
—
—
202
202
$
—
$
—
$
12,220
$
12,220
(1)</t>
  </si>
  <si>
    <t>Estimated Fair Value of Company's Financial Assets and Financial Liabilities</t>
  </si>
  <si>
    <t>The estimated fair values of the Company’s financial instruments not measured at fair value on a recurring or non-recurring basis were as follows:
December 31, 2018
Carrying
Fair Value Measurements Using
Total
(Dollars in thousands)
Amount
Level 1
Level 2
Level 3
Fair Value
Financial assets:
Cash and cash equivalents
$
234,939
$
234,939
$
—
$
—
$
234,939
Securities - held to maturity
8,487
—
—
7,326
7,326
Loans not previously presented, gross
3,589,676
—
—
3,505,724
3,505,724
FHLB stock
15,943
N/A
N/A
N/A
N/A
Accrued interest receivable
19,094
19,094
—
—
19,094
Financial liabilities:
Deposits
3,450,349
—
3,440,570
—
3,440,570
Customer repurchase agreements
4,485
—
4,485
—
4,485
Federal Home Loan Bank advances
330,000
—
330,000
—
330,000
Subordinated notes
48,929
—
50,500
—
50,500
Junior subordinated debentures
39,083
—
40,808
—
40,808
Accrued interest payable
6,722
6,722
—
—
6,722
December 31, 2017
Carrying
Fair Value Measurements Using
Total
(Dollars in thousands)
Amount
Level 1
Level 2
Level 3
Fair Value
Financial assets:
Cash and cash equivalents
$
134,129
$
134,129
$
—
$
—
$
134,129
Securities - held to maturity
8,557
—
—
7,527
7,527
Loans not previously presented, net
2,780,228
—
—
2,800,362
2,800,362
Loans included in assets held for sale, net
68,668
—
—
69,268
69,268
FHLB stock
16,006
N/A
N/A
N/A
N/A
Accrued interest receivable
15,517
15,517
—
—
15,517
Financial liabilities:
Deposits
2,621,348
—
2,616,034
—
2,616,034
Customer repurchase agreements
11,488
—
11,488
—
11,488
Federal Home Loan Bank advances
365,000
—
365,000
—
365,000
Subordinated notes
48,828
—
52,310
—
52,310
Junior subordinated debentures
38,623
—
41,563
—
41,563
Accrued interest payable
3,323
3,323
—
—
3,323</t>
  </si>
  <si>
    <t>Related-Party Transactions (Tables)</t>
  </si>
  <si>
    <t>Schedule of Loans to Principal Officers, Directors, and their Affiliates</t>
  </si>
  <si>
    <t>Loans to executive officers, directors, and their affiliates were as follows:
Years Ended December 31,
(Dollars in thousands)
2018
2017
Beginning balance
$
26,612
$
29,285
New loans and advances
28,526
14,440
Effect of changes in composition of related parties
—
(15,004
)
Repayments and sales
(15,618
)
(2,109
)
Ending balance
$
39,520
$
26,612</t>
  </si>
  <si>
    <t>Regulatory Matters (Tables)</t>
  </si>
  <si>
    <t>Schedule of Compliance with Regulatory Capital Requirements under Banking Regulations</t>
  </si>
  <si>
    <t>The actual capital amounts and ratios for the Company and TBK Bank are presented in the following table:
To Be Well
Capitalized Under
Minimum for Capital
Prompt Corrective
Actual
Adequacy Purposes
Action Provisions
(Dollars in thousands)
Amount
Ratio
Amount
Ratio
Amount
Ratio
As of December 31, 2018
Total capital (to risk weighted assets)
Triumph Bancorp, Inc.
$
552,398
13.4%
$
330,970
8.0%
N/A
N/A
TBK Bank, SSB
$
496,526
12.4%
$
320,856
8.0%
$
401,071
10.0%
Tier 1 capital (to risk weighted assets)
Triumph Bancorp, Inc.
$
475,359
11.5%
$
248,227
6.0%
N/A
N/A
TBK Bank, SSB
$
468,500
11.7%
$
240,642
6.0%
$
320,856
8.0%
Common equity Tier 1 capital (to risk weighted assets)
Triumph Bancorp, Inc.
$
436,276
10.5%
$
186,170
4.5%
N/A
N/A
TBK Bank, SSB
$
468,500
11.7%
$
180,482
4.5%
$
260,696
6.5%
Tier 1 capital (to average assets)
Triumph Bancorp, Inc.
$
475,359
11.1%
$
171,619
4.0%
N/A
N/A
TBK Bank, SSB
$
468,500
11.0%
$
170,092
4.0%
$
212,615
5.0%
As of December 31, 2017
Total capital (to risk weighted assets)
Triumph Bancorp, Inc.
$
436,036
13.2%
$
264,026
8.0%
N/A
N/A
TBK Bank, SSB
$
361,068
11.4%
$
254,139
8.0%
$
317,674
10.0%
Tier 1 capital (to risk weighted assets)
Triumph Bancorp, Inc.
$
367,958
11.1%
$
198,019
6.0%
N/A
N/A
TBK Bank, SSB
$
341,910
10.8%
$
190,603
6.0%
$
254,137
8.0%
Common equity Tier 1 capital (to risk weighted assets)
Triumph Bancorp, Inc.
$
320,265
9.7%
$
148,514
4.5%
N/A
N/A
TBK Bank, SSB
$
341,910
10.8%
$
142,952
4.5%
$
206,486
6.5%
Tier 1 capital (to average assets)
Triumph Bancorp, Inc.
$
367,958
11.8%
$
124,754
4.0%
N/A
N/A
TBK Bank, SSB
$
341,910
11.1%
$
123,088
4.0%
$
153,860
5.0%</t>
  </si>
  <si>
    <t>Stockholders' Equity (Tables)</t>
  </si>
  <si>
    <t>Summary of Capital Structure</t>
  </si>
  <si>
    <t>The following summarizes the Company’s capital structure: Common Stock
Common Stock
December 31,
(Dollars in thousands, except per share amounts)
2018
2017
Shares authorized
50,000,000
50,000,000
Shares issued
27,053,999
20,912,396
Treasury shares
104,063
91,951
Shares outstanding
26,949,936
20,820,445
Par value per share
$
0.01
$
0.01
Preferred Stock
Preferred Stock
Preferred Stock
Series A
Series B
December 31,
December 31,
(Dollars in thousands, except per share amounts)
2018
2017
2018
2017
Shares authorized
50,000
50,000
115,000
115,000
Shares issued
—
45,500
—
51,076
Shares outstanding
—
45,500
—
51,076
Par value per share
$
0.01
$
0.01
$
0.01
$
0.01
Liquidation preference per share
$
100
$
100
$
100
$
100
Liquidation preference amount
$
—
$
4,550
$
—
$
5,108</t>
  </si>
  <si>
    <t>Stock Based Compensation (Tables)</t>
  </si>
  <si>
    <t>Summary of Changes in Company's Nonvested Restricted Stock Awards</t>
  </si>
  <si>
    <t>A summary of changes in the Company’s nonvested Restricted Stock Awards (“RSAs”) under the Omnibus Incentive Plan for the year ended December 31, 2018 were as follows:
Weighted Average
Grant Date
Nonvested RSAs
Shares
Fair Value
Nonvested at January 1, 2018
102,776
$
18.68
Granted
65,001
40.64
Vested
(64,116
)
20.42
Forfeited
(2,448
)
27.44
Nonvested at December 31, 2018
101,213
$
31.47</t>
  </si>
  <si>
    <t>Summary of Changes in Company's Nonvested Restricted Stock Units</t>
  </si>
  <si>
    <t>Restricted Stock Units A summary of changes in the Company’s nonvested Restricted Stock Units (“RSUs”) under the Omnibus Incentive Plan for the year ended December 31, 2018 were as follows:
Weighted Average
Grant Date
Nonvested RSUs
Shares
Fair Value
Nonvested at January 1, 2018
—
$
—
Granted
59,658
38.75
Vested
—
—
Forfeited
—
—
Nonvested at December 31, 2018
59,658
$
38.75</t>
  </si>
  <si>
    <t>Summary of Changes in Company's Nonvested Performance Stock Units</t>
  </si>
  <si>
    <t>Performance Stock Units A summary of changes in the Company’s nonvested Performance Stock Units (“PSUs”) under the Omnibus Incentive Plan for the year ended December 31, 2018 were as follows:
Weighted Average
Grant Date
Nonvested PSUs
Shares
Fair Value
Nonvested at January 1, 2018
—
$
—
Granted
59,658
38.57
Vested
—
—
Forfeited
—
—
Nonvested at December 31, 2018
59,658
$
38.57</t>
  </si>
  <si>
    <t>Schedule of Performance Stock Units, Valuation Assumptions</t>
  </si>
  <si>
    <t xml:space="preserve">Year Ended
December 31, 2018
Grant date
May 1, 2018
Performance period
5.00 Years
Stock price
$
38.85
Triumph stock price volatility
29.13
%
Risk-free rate
2.76
% </t>
  </si>
  <si>
    <t>Summary of Changes in Company's Stock Options</t>
  </si>
  <si>
    <t>A summary of changes in the Company’s stock options under the Omnibus Incentive Plan for the year ended December 31, 2018 were as follows:
Weighted Average
Remaining
Aggregate
Weighted Average
Contractual Term
Intrinsic Value
Stock Options
Shares
Exercise Price
(In Years)
(In Thousands)
Outstanding at January 1, 2018
185,328
$
18.97
Granted
51,952
38.75
Exercised
(2,556
)
17.16
Forfeited or expired
(3,257
)
18.91
Outstanding at December 31, 2018
231,467
$
23.43
7.97
$
1,921
Fully vested shares and shares expected to vest at December 31, 2018
231,467
$
23.43
7.97
$
1,921
Shares exercisable at December 31, 2018
75,550
$
17.73
7.44
$
904</t>
  </si>
  <si>
    <t>Schedule of Information Related to Stock Options</t>
  </si>
  <si>
    <t>Year Ended December 31,
(Dollars in thousands, except per share amounts)
2018
2017
2016
Aggregate intrinsic value of options exercised
$
59
$
251
$
—
Cash received from option exercises
$
—
$
283
$
—
Tax benefit realized from option exercises
$
12
$
88
$
—
Weighted average fair value of options granted
$
13.22
$
8.71
$
5.85</t>
  </si>
  <si>
    <t>Fair Value of Stock Options Granted Weighted-Average Assumptions</t>
  </si>
  <si>
    <t>The fair value of the stock options granted was determined using the following weighted average assumptions:
2018
2017
2016
Risk-free interest rate
2.85
%
2.11
%
1.49
%
Expected term
6.25 years
6.25 Years
6.25 Years
Expected stock price volatility
28.07
%
29.70
%
34.96
%
Dividend yield
—
—
—</t>
  </si>
  <si>
    <t>Parent Company Only Condensed Financial Information (Tables)</t>
  </si>
  <si>
    <t>Condensed Parent Company Only Balance Sheets</t>
  </si>
  <si>
    <t>Condensed Parent Company Only Balance Sheets:
December 31,
December 31,
(Dollars in thousands)
2018
2017
ASSETS
Cash and cash equivalents
$
31,706
$
47,826
Securities - held to maturity
8,487
8,557
Loans
9,912
11,046
Investment in bank subsidiary
670,908
407,050
Investment in non-bank subsidiaries
6,396
12,650
Other assets
3,612
4,880
Total assets
$
731,021
$
492,009
LIABILITIES AND EQUITY
Subordinated notes
$
48,929
$
48,828
Junior subordinated debentures
39,083
38,623
Intercompany payables
318
10,169
Accrued expenses and other liabilities
6,084
2,691
Total liabilities
94,414
100,311
Stockholders' equity
636,607
391,698
Total liabilities and equity
$
731,021
$
492,009</t>
  </si>
  <si>
    <t>Condensed Parent Company Only Statements of Income</t>
  </si>
  <si>
    <t>Condensed Parent Company Only Statements of Income:
Years Ended December 31,
(Dollars in thousands)
2018
2017
2016
Interest income
$
2,014
$
1,415
$
793
Interest expense
(6,092
)
(5,300
)
(2,262
)
Provision for loan losses
8
(91
)
—
Gain on sale of subsidiary or division
—
20,860
—
Other income
5
1,572
2,991
Loss on intercompany sale of loans (1)
—
—
(794
)
Salaries and employee benefits
(523
)
(5,686
)
(581
)
Other expense
(3,710
)
(3,138
)
(1,940
)
Income (loss) before income tax and undistributed subsidiary income
(8,298
)
9,632
(1,793
)
Income tax (expense) benefit
1,049
(3,087
)
(487
)
Equity in undistributed subsidiary income
58,957
30,347
22,308
Net income
51,708
36,892
20,028
Dividends on preferred stock
(578
)
(774
)
(887
)
Net income available to common stockholders
$
51,130
$
36,118
$
19,141
Comprehensive income attributable to Parent
$
51,101
$
35,900
$
20,147</t>
  </si>
  <si>
    <t>Condensed Parent Company Only Statements of Cash Flows</t>
  </si>
  <si>
    <t>Condensed Parent Company Only Statements of Cash Flows:
Years Ended December 31,
(Dollars in thousands)
2018
2017
2016
Cash flows from operating activities:
Net income
$
51,708
$
36,892
$
20,028
Adjustments to reconcile net income to net cash provided by (used in) operating activities:
Equity in undistributed subsidiary income
(58,957
)
(30,347
)
(22,308
)
Net accretion of securities
(983
)
(800
)
(174
)
Amortization of junior subordinated debentures
460
413
325
Amortization of subordinated notes issuance costs
101
94
23
Loss on intercompany sale of loans (1)
—
—
794
Loss on sale of loans
—
—
80
Income from CLO warehouse investments
—
(2,226
)
(3,184
)
Change in other assets
1,273
6,689
3,293
Change in accrued expenses and other liabilities
(6,458
)
2,950
(5,279
)
Net cash provided by (used in) operating activities
(12,856
)
13,665
(6,402
)
Cash flows from investing activities:
Investment in subsidiaries
(58,718
)
(6,199
)
14,295
Purchases of securities held to maturity
—
(5,092
)
(3,342
)
Proceeds from maturities, calls, and pay downs of securities held to maturity
1,053
715
136
Proceeds from sale of loans
—
—
16,058
Net change in loans
1,134
(10,062
)
539
Net cash paid for CLO warehouse investments
—
(10,000
)
(25,000
)
Net proceeds from CLO warehouse investments
—
30,000
25,500
Cash used in acquisition of subsidiaries, net
(137,806
)
(40,075
)
(69,946
)
Net cash provided by (used in) investing activities
(194,337
)
(40,713
)
(41,760
)
Cash flows from financing activities:
Proceeds from issuance of subordinated notes, net
—
—
48,676
Issuance of common stock, net of issuance costs
192,053
65,509
—
Dividends on preferred stock
(578
)
(774
)
(887
)
Redemption of TARP preferred stock
—
—
(10,500
)
Purchase of treasury stock
(398
)
(366
)
(654
)
Stock option exercises
(4
)
283
—
Net cash provided by (used in) financing activities
191,073
64,652
36,635
Net increase (decrease) in cash and cash equivalents
(16,120
)
37,604
(11,527
)
Cash and cash equivalents at beginning of period
47,826
10,222
21,749
Cash and cash equivalents at end of period
$
31,706
$
47,826
$
10,222
(1)
During the year ended December 31, 2016, a loss was recorded by the parent company as the result of an intercompany sale of loans to its subsidiary, TBK Bank, at the loans’ fair value. The discount on the purchase of the loans recorded by TBK Bank was fully amortized during the year ended December 31, 2017. The parent company loss on sale of the loans and the TBK Bank discount were eliminated in consolidation. The following table presents a reconciliation of parent company net income available to common stockholders to consolidated net income available to common stockholders:
Year Ended December 31,
(Dollars in thousands)
2018
2017
2016
Parent company net income available to common stockholders
$
51,130
$
36,118
$
19,141
Parent company loss on intercompany sale of loans
—
—
794
TBK Bank discount accretion
—
(672
)
(122
)
Consolidated net income available to common stockholders
$
51,130
$
35,446
$
19,813</t>
  </si>
  <si>
    <t>Earnings Per Share (Tables)</t>
  </si>
  <si>
    <t>Factors Used in Computation of Earnings Per Share</t>
  </si>
  <si>
    <t>The factors used in the earnings per share computation follow:
Years Ended December 31,
(Dollars in thousands)
2018
2017
2016
Basic
Net income to common stockholders
$
51,130
$
35,446
$
19,813
Weighted average common shares outstanding
24,791,448
19,133,745
17,856,828
Basic earnings per common share
$
2.06
$
1.85
$
1.11
Diluted
Net income to common stockholders
$
51,130
$
35,446
$
19,813
Dilutive effect of preferred stock
578
774
—
Net income to common stockholders - diluted
$
51,708
$
36,220
$
19,813
Weighted average common shares outstanding
24,791,448
19,133,745
17,856,828
Dilutive effects of:
Assumed conversion of Preferred A
258,674
315,773
—
Assumed conversion of Preferred B
290,375
354,471
—
Assumed exercises of stock warrants
—
82,567
83,010
Assumed exercises of stock options
84,126
45,653
3,128
Restricted stock awards
52,851
68,079
110,565
Restricted stock units
3,039
—
—
Performance stock units
—
—
—
Average shares and dilutive potential common shares
25,480,513
20,000,288
18,053,531
Diluted earnings per common share
$
2.03
$
1.81
$
1.10</t>
  </si>
  <si>
    <t>Schedule of Shares not Considered in Computing Diluted Earnings per Common Share</t>
  </si>
  <si>
    <t>Shares that were not considered in computing diluted earnings per common share because they were antidilutive are as follows:
Years Ended December 31,
2018
2017
2016
Assumed conversion of Preferred A
—
—
315,773
Assumed conversion of Preferred B
—
—
360,578
Stock options
51,952
57,926
—
Restricted stock awards
—
—
—
Restricted stock units
—
—
—
Performance stock units
59,658
—
—</t>
  </si>
  <si>
    <t>Business Segment Information (Tables)</t>
  </si>
  <si>
    <t>Schedule of Segment Reporting Information</t>
  </si>
  <si>
    <t>(Dollars in thousands)
Year Ended December 31, 2018
Banking
Factoring
Corporate
Consolidated
Total interest income
$
170,871
$
90,092
$
2,013
$
262,976
Intersegment interest allocations
20,191
(20,191
)
—
—
Total interest expense
29,834
—
6,092
35,926
Net interest income (expense)
161,228
69,901
(4,079
)
227,050
Provision for loan losses
12,373
3,802
(8
)
16,167
Net interest income (expense) after provision
148,855
66,099
(4,071
)
210,883
Gain on sale of subsidiary or division
1,071
—
—
1,071
Other noninterest income
18,364
3,483
52
21,899
Noninterest expense
119,283
43,495
4,575
167,353
Operating income (loss)
$
49,007
$
26,087
$
(8,594
)
$
66,500
(Dollars in thousands)
Year Ended December 31, 2017
Banking
Factoring
Corporate
Consolidated
Total interest income
$
130,480
$
45,346
1,398
$
177,224
Intersegment interest allocations
8,023
(8,023
)
—
—
Total interest expense
16,240
—
5,300
21,540
Net interest income (expense)
122,263
37,323
(3,902
)
155,684
Provision for loan losses
9,310
2,227
91
11,628
Net interest income (expense) after provision
112,953
35,096
(3,993
)
144,056
Gain on sale of subsidiary or division
—
—
20,860
20,860
Other noninterest income
14,336
2,737
2,723
19,796
Noninterest expense
90,632
22,641
10,341
123,614
Operating income (loss)
$
36,657
$
15,192
$
9,249
$
61,098
(Dollars in thousands)
Year Ended December 31, 2016
Banking
Factoring
Corporate
Consolidated
Total interest income
$
90,823
$
32,824
$
845
$
124,492
Intersegment interest allocations
4,583
(4,583
)
—
—
Total interest expense
9,872
—
2,262
12,134
Net interest income (expense)
85,534
28,241
(1,417
)
112,358
Provision for loan losses
6,239
454
—
6,693
Net interest income (expense) after provision
79,295
27,787
(1,417
)
105,665
Noninterest income
9,077
2,256
9,623
20,956
Noninterest expense
65,795
19,551
7,766
93,112
Operating income (loss)
$
22,577
$
10,492
$
440
$
33,509
(Dollars in thousands)
December 31, 2018
Banking
Factoring
Corporate
Eliminations
Consolidated
Total assets
$
4,458,399
$
688,245
$
737,530
$
(1,324,395
)
$
4,559,779
Gross loans held for investment
$
3,523,850
$
588,750
$
10,795
$
(514,751
)
$
3,608,644
(Dollars in thousands)
December 31, 2017
Banking
Factoring
Corporate
Eliminations
Consolidated
Total assets
$
3,444,322
$
360,922
$
504,656
$
(810,867
)
$
3,499,033
Gross loans held for investment
$
2,784,147
$
346,293
$
11,936
$
(331,520
)
$
2,810,856</t>
  </si>
  <si>
    <t>Quarterly Financial Data (Unaudited) (Tables)</t>
  </si>
  <si>
    <t>The following presents quarterly financial data for the years ended December 31, 2018 and 2017.
Year Ended December 31, 2018
Fourth
Third
Second
First
(Dollars in thousands)
Quarter
Quarter
Quarter
Quarter
Interest income
$
75,850
$
71,759
$
61,249
$
54,118
Interest expense
10,969
9,977
7,992
6,988
Net interest income
64,881
61,782
53,257
47,130
Provision for loan losses
1,910
6,803
4,906
2,548
Net interest income after provision
62,971
54,979
48,351
44,582
Gain on sale of subsidiary
—
—
—
1,071
Other noninterest income
6,794
6,059
4,945
4,101
Noninterest income
6,794
6,059
4,945
5,172
Noninterest expense
46,962
48,946
37,403
34,042
Net income before income taxes
22,803
12,092
15,893
15,712
Income tax expense
4,718
2,922
3,508
3,644
Net income
18,085
9,170
12,385
12,068
Dividends on preferred stock
—
(195
)
(193
)
(190
)
Net income available to common stockholders
$
18,085
$
8,975
$
12,192
$
11,878
Earnings per common share
Basic
$
0.68
$
0.34
$
0.48
$
0.57
Diluted
$
0.67
$
0.34
$
0.47
$
0.56
Year Ended December 31, 2017
Fourth
Third
Second
First
(Dollars in thousands)
Quarter
Quarter
Quarter
Quarter
Interest income
$
52,217
$
45,137
$
43,538
$
36,332
Interest expense
6,421
5,625
4,981
4,513
Net interest income
45,796
39,512
38,557
31,819
Provision for loan losses
1,931
572
1,447
7,678
Net interest income after provision
43,865
38,940
37,110
24,141
Gain on sale of subsidiary
—
—
—
20,860
Other noninterest income
3,998
4,171
5,202
6,425
Noninterest income
3,998
4,171
5,202
27,285
Noninterest expense
33,231
28,225
27,321
34,837
Net income before income taxes
14,632
14,886
14,991
16,589
Income tax expense
8,327
5,104
5,331
6,116
Net income
6,305
9,782
9,660
10,473
Dividends on preferred stock
(194
)
(195
)
(193
)
(192
)
Net income available to common stockholders
$
6,111
$
9,587
$
9,467
$
10,281
Earnings per common share
Basic
$
0.29
$
0.48
$
0.53
$
0.57
Diluted
$
0.29
$
0.47
$
0.51
$
0.55</t>
  </si>
  <si>
    <t>Summary of Significant Accounting Policies - Additional Information (Details) - USD ($)</t>
  </si>
  <si>
    <t>Mar. 31, 2017</t>
  </si>
  <si>
    <t>Summary Of Significant Accounting Policies [Line Items]</t>
  </si>
  <si>
    <t>Cash and cash equivalent maturity period</t>
  </si>
  <si>
    <t>90 days</t>
  </si>
  <si>
    <t>Number of days within which accrual of interest income discontinues</t>
  </si>
  <si>
    <t>Period of consumer loans charged off</t>
  </si>
  <si>
    <t>120 days</t>
  </si>
  <si>
    <t>Useful life of assets</t>
  </si>
  <si>
    <t>60 months</t>
  </si>
  <si>
    <t>Goodwill impairment</t>
  </si>
  <si>
    <t>Minimum probability for recognizing tax benefit</t>
  </si>
  <si>
    <t>50.00%</t>
  </si>
  <si>
    <t>Unrecognized tax benefits</t>
  </si>
  <si>
    <t>Percentage of membership interests sold</t>
  </si>
  <si>
    <t>100.00%</t>
  </si>
  <si>
    <t>Minimum | ASU 2016-02</t>
  </si>
  <si>
    <t>Percentage of decrease in tier 1 capital to risk weighted assets ratio due to adoption of ASU</t>
  </si>
  <si>
    <t>0.05%</t>
  </si>
  <si>
    <t>Operating lease right-of-use asset</t>
  </si>
  <si>
    <t>Operating lease liability</t>
  </si>
  <si>
    <t>Maximum | ASU 2016-02</t>
  </si>
  <si>
    <t>0.07%</t>
  </si>
  <si>
    <t>Buildings and Improvements | Minimum</t>
  </si>
  <si>
    <t>30 years</t>
  </si>
  <si>
    <t>Buildings and Improvements | Maximum</t>
  </si>
  <si>
    <t>40 years</t>
  </si>
  <si>
    <t>Furniture, Fixtures and Equipment | Minimum</t>
  </si>
  <si>
    <t>3 years</t>
  </si>
  <si>
    <t>Furniture, Fixtures and Equipment | Maximum</t>
  </si>
  <si>
    <t>10 years</t>
  </si>
  <si>
    <t>Automobiles</t>
  </si>
  <si>
    <t>5 years</t>
  </si>
  <si>
    <t>Aircraft</t>
  </si>
  <si>
    <t>20 years</t>
  </si>
  <si>
    <t>Business Combinations and Divestitures - Additional Information (Details)</t>
  </si>
  <si>
    <t>Sep. 08, 2018USD ($)Branch</t>
  </si>
  <si>
    <t>Jun. 02, 2018USD ($)</t>
  </si>
  <si>
    <t>Jan. 19, 2018</t>
  </si>
  <si>
    <t>Dec. 09, 2017USD ($)locations</t>
  </si>
  <si>
    <t>Oct. 06, 2017USD ($)Branch</t>
  </si>
  <si>
    <t>Mar. 31, 2017USD ($)</t>
  </si>
  <si>
    <t>Sep. 01, 2016USD ($)</t>
  </si>
  <si>
    <t>Aug. 01, 2016USD ($)</t>
  </si>
  <si>
    <t>Dec. 31, 2018USD ($)</t>
  </si>
  <si>
    <t>Dec. 31, 2017USD ($)</t>
  </si>
  <si>
    <t>Dec. 31, 2016USD ($)</t>
  </si>
  <si>
    <t>Disposal of group agreement date</t>
  </si>
  <si>
    <t>Jan. 19,
		2018</t>
  </si>
  <si>
    <t>Disposal of group closing date</t>
  </si>
  <si>
    <t>Mar. 16,
		2018</t>
  </si>
  <si>
    <t>Business acquisition, related costs</t>
  </si>
  <si>
    <t>Portion of consideration received</t>
  </si>
  <si>
    <t>Percentage of annual earn-out payment</t>
  </si>
  <si>
    <t>3.00%</t>
  </si>
  <si>
    <t>Maximum earn-out amount</t>
  </si>
  <si>
    <t>Contingent consideration asset, estimated fair value</t>
  </si>
  <si>
    <t>Cash proceeds from the revenue share</t>
  </si>
  <si>
    <t>Triumph Capital Advisors, LLC | Loans Receivable</t>
  </si>
  <si>
    <t>Term credit facility, maturity date</t>
  </si>
  <si>
    <t>Mar. 31,
		2023</t>
  </si>
  <si>
    <t>Triumph Capital Advisors, LLC | Interest Rate Floor | Loans Receivable</t>
  </si>
  <si>
    <t>Term credit facility, interest rate</t>
  </si>
  <si>
    <t>5.50%</t>
  </si>
  <si>
    <t>Minimum</t>
  </si>
  <si>
    <t>Finite lived intangible assets, Amortization period</t>
  </si>
  <si>
    <t>8 years</t>
  </si>
  <si>
    <t>Maximum</t>
  </si>
  <si>
    <t>First National Bank of Durango | Durango, Colorado</t>
  </si>
  <si>
    <t>Number of branches acquired | Branch</t>
  </si>
  <si>
    <t>First National Bank of Durango | Bayfield, Colorado</t>
  </si>
  <si>
    <t>Bank of New Mexico | Albuquerque, Gallup and Grants, New Mexico</t>
  </si>
  <si>
    <t>Citizens Bank of Pagosa Springs | Pagosa Springs, Colorado</t>
  </si>
  <si>
    <t>Cash paid for business acquisition</t>
  </si>
  <si>
    <t>Intangible asset</t>
  </si>
  <si>
    <t>First Bancorp of Durango, Inc. And Southern Colorado Corp. | PCI Loans</t>
  </si>
  <si>
    <t>Acquired loans at acquisition</t>
  </si>
  <si>
    <t>Interstate Capital Corporation</t>
  </si>
  <si>
    <t>Date of acquisition completion date</t>
  </si>
  <si>
    <t>Jun. 2,
		2018</t>
  </si>
  <si>
    <t>Interstate Capital Corporation | Minimum</t>
  </si>
  <si>
    <t>Fair value of consideration paid included contingent consideration</t>
  </si>
  <si>
    <t>Interstate Capital Corporation | Maximum</t>
  </si>
  <si>
    <t>Interstate Capital Corporation | Factoring</t>
  </si>
  <si>
    <t>Interstate Capital Corporation | Factoring | Customer Relationship</t>
  </si>
  <si>
    <t>Finite-lived intangible assets, fair value</t>
  </si>
  <si>
    <t>Interstate Capital Corporation | Factoring | Trade Name</t>
  </si>
  <si>
    <t>Dec. 9,
		2017</t>
  </si>
  <si>
    <t>Valley Bancorp, Inc. | PCI Loans</t>
  </si>
  <si>
    <t>Valley Bancorp, Inc. | Banking</t>
  </si>
  <si>
    <t>Valley Bank &amp; Trust</t>
  </si>
  <si>
    <t>Number of locations | locations</t>
  </si>
  <si>
    <t>Oct. 6,
		2017</t>
  </si>
  <si>
    <t>Aggregate deposit premium</t>
  </si>
  <si>
    <t>Aggregate deposit premium, percentage</t>
  </si>
  <si>
    <t>4.20%</t>
  </si>
  <si>
    <t>Independent Bank - Colorado Branches | PCI Loans</t>
  </si>
  <si>
    <t>Independent Bank - Colorado Branches | Banking</t>
  </si>
  <si>
    <t>Southern Transportation Insurance Agency, Ltd.</t>
  </si>
  <si>
    <t>Southern Transportation Insurance Agency, Ltd. | Banking</t>
  </si>
  <si>
    <t>Business acquisition, percentage of voting interests acquired</t>
  </si>
  <si>
    <t>TARP Preferred stock, redemption date</t>
  </si>
  <si>
    <t>Aug. 31,
		2016</t>
  </si>
  <si>
    <t>ColoEast Bankshares, Inc. | Preferred Stock</t>
  </si>
  <si>
    <t>Preferred stock issued</t>
  </si>
  <si>
    <t>ColoEast Bankshares, Inc. | PCI Loans</t>
  </si>
  <si>
    <t>ColoEast Bankshares, Inc. | Banking</t>
  </si>
  <si>
    <t>Business Combinations and Divestitures - Summary of Fair Values of Assets Acquired and Liabilities Assumed (Details) - USD ($)</t>
  </si>
  <si>
    <t>Sep. 08, 2018</t>
  </si>
  <si>
    <t>Jun. 02, 2018</t>
  </si>
  <si>
    <t>Dec. 09, 2017</t>
  </si>
  <si>
    <t>Oct. 06, 2017</t>
  </si>
  <si>
    <t>Aug. 01, 2016</t>
  </si>
  <si>
    <t>Consideration:</t>
  </si>
  <si>
    <t>FBD</t>
  </si>
  <si>
    <t>Assets acquired:</t>
  </si>
  <si>
    <t>Cash and cash equivalents</t>
  </si>
  <si>
    <t>Premises and equipment</t>
  </si>
  <si>
    <t>Other real estate owned</t>
  </si>
  <si>
    <t>Intangible assets</t>
  </si>
  <si>
    <t>Total Assets Acquired</t>
  </si>
  <si>
    <t>Liabilities assumed:</t>
  </si>
  <si>
    <t>Fair value of net assets acquired</t>
  </si>
  <si>
    <t>Cash consideration transferred</t>
  </si>
  <si>
    <t>SCC</t>
  </si>
  <si>
    <t>Factored receivables</t>
  </si>
  <si>
    <t>Contingent consideration</t>
  </si>
  <si>
    <t>Consideration transferred</t>
  </si>
  <si>
    <t>FHLB and Federal Reserve Bank stock</t>
  </si>
  <si>
    <t>Deferred income taxes</t>
  </si>
  <si>
    <t>ColoEast Bankshares, Inc. | Initial Values Recorded at Acquisition Date</t>
  </si>
  <si>
    <t>ColoEast Bankshares, Inc. | Measurement Period Adjustments</t>
  </si>
  <si>
    <t>TARP Preferred Stock assumed</t>
  </si>
  <si>
    <t>ColoEast Bankshares, Inc. | Preferred Stock | Initial Values Recorded at Acquisition Date</t>
  </si>
  <si>
    <t>Business Combinations and Divestitures - Summary of Acquired Loans (Details) - USD ($)</t>
  </si>
  <si>
    <t>Total Loans Acquired</t>
  </si>
  <si>
    <t>FBD | Non-Purchase Credit Impaired Loans</t>
  </si>
  <si>
    <t>Loans, Excluding PCI Loans</t>
  </si>
  <si>
    <t>FBD | PCI Loans</t>
  </si>
  <si>
    <t>SCC | Non-Purchase Credit Impaired Loans</t>
  </si>
  <si>
    <t>SCC | PCI Loans</t>
  </si>
  <si>
    <t>Total | Non-Purchase Credit Impaired Loans</t>
  </si>
  <si>
    <t>Total | PCI Loans</t>
  </si>
  <si>
    <t>Valley Bancorp, Inc. | Non-Purchase Credit Impaired Loans</t>
  </si>
  <si>
    <t>Independent Bank - Colorado Branches | Non-Purchase Credit Impaired Loans</t>
  </si>
  <si>
    <t>ColoEast Bankshares, Inc. | Non-Purchase Credit Impaired Loans</t>
  </si>
  <si>
    <t>Construction, land development, land | FBD | Non-Purchase Credit Impaired Loans</t>
  </si>
  <si>
    <t>Construction, land development, land | FBD | PCI Loans</t>
  </si>
  <si>
    <t>Construction, land development, land | SCC | Non-Purchase Credit Impaired Loans</t>
  </si>
  <si>
    <t>Construction, land development, land | Total</t>
  </si>
  <si>
    <t>Construction, land development, land | Total | PCI Loans</t>
  </si>
  <si>
    <t>Construction, land development, land | Valley Bancorp, Inc.</t>
  </si>
  <si>
    <t>Construction, land development, land | Valley Bancorp, Inc. | Non-Purchase Credit Impaired Loans</t>
  </si>
  <si>
    <t>Construction, land development, land | Valley Bancorp, Inc. | PCI Loans</t>
  </si>
  <si>
    <t>Construction, land development, land | Independent Bank - Colorado Branches</t>
  </si>
  <si>
    <t>Construction, land development, land | ColoEast Bankshares, Inc.</t>
  </si>
  <si>
    <t>Construction, land development, land | ColoEast Bankshares, Inc. | Non-Purchase Credit Impaired Loans</t>
  </si>
  <si>
    <t>Construction, land development, land | ColoEast Bankshares, Inc. | PCI Loans</t>
  </si>
  <si>
    <t>1-4 family residential properties | FBD | Non-Purchase Credit Impaired Loans</t>
  </si>
  <si>
    <t>1-4 family residential properties | FBD | PCI Loans</t>
  </si>
  <si>
    <t>1-4 family residential properties | SCC | Non-Purchase Credit Impaired Loans</t>
  </si>
  <si>
    <t>1-4 family residential properties | Total</t>
  </si>
  <si>
    <t>1-4 family residential properties | Total | PCI Loans</t>
  </si>
  <si>
    <t>1-4 family residential properties | Valley Bancorp, Inc.</t>
  </si>
  <si>
    <t>1-4 family residential properties | Valley Bancorp, Inc. | Non-Purchase Credit Impaired Loans</t>
  </si>
  <si>
    <t>1-4 family residential properties | Independent Bank - Colorado Branches</t>
  </si>
  <si>
    <t>1-4 family residential properties | ColoEast Bankshares, Inc.</t>
  </si>
  <si>
    <t>1-4 family residential properties | ColoEast Bankshares, Inc. | Non-Purchase Credit Impaired Loans</t>
  </si>
  <si>
    <t>1-4 family residential properties | ColoEast Bankshares, Inc. | PCI Loans</t>
  </si>
  <si>
    <t>Farmland | FBD | Non-Purchase Credit Impaired Loans</t>
  </si>
  <si>
    <t>Farmland | SCC | Non-Purchase Credit Impaired Loans</t>
  </si>
  <si>
    <t>Farmland | Total</t>
  </si>
  <si>
    <t>Farmland | Valley Bancorp, Inc.</t>
  </si>
  <si>
    <t>Farmland | Valley Bancorp, Inc. | Non-Purchase Credit Impaired Loans</t>
  </si>
  <si>
    <t>Farmland | Independent Bank - Colorado Branches</t>
  </si>
  <si>
    <t>Farmland | ColoEast Bankshares, Inc.</t>
  </si>
  <si>
    <t>Farmland | ColoEast Bankshares, Inc. | Non-Purchase Credit Impaired Loans</t>
  </si>
  <si>
    <t>Farmland | ColoEast Bankshares, Inc. | PCI Loans</t>
  </si>
  <si>
    <t>Commercial | FBD | Non-Purchase Credit Impaired Loans</t>
  </si>
  <si>
    <t>Commercial | FBD | PCI Loans</t>
  </si>
  <si>
    <t>Commercial | SCC | Non-Purchase Credit Impaired Loans</t>
  </si>
  <si>
    <t>Commercial | Total</t>
  </si>
  <si>
    <t>Commercial | Total | PCI Loans</t>
  </si>
  <si>
    <t>Commercial | Valley Bancorp, Inc.</t>
  </si>
  <si>
    <t>Commercial | Valley Bancorp, Inc. | Non-Purchase Credit Impaired Loans</t>
  </si>
  <si>
    <t>Commercial | Independent Bank - Colorado Branches</t>
  </si>
  <si>
    <t>Commercial | ColoEast Bankshares, Inc.</t>
  </si>
  <si>
    <t>Commercial | ColoEast Bankshares, Inc. | Non-Purchase Credit Impaired Loans</t>
  </si>
  <si>
    <t>Commercial | ColoEast Bankshares, Inc. | PCI Loans</t>
  </si>
  <si>
    <t>Factored receivables | ColoEast Bankshares, Inc.</t>
  </si>
  <si>
    <t>Factored receivables | ColoEast Bankshares, Inc. | Non-Purchase Credit Impaired Loans</t>
  </si>
  <si>
    <t>Consumer | FBD | Non-Purchase Credit Impaired Loans</t>
  </si>
  <si>
    <t>Consumer | SCC | Non-Purchase Credit Impaired Loans</t>
  </si>
  <si>
    <t>Consumer | Total</t>
  </si>
  <si>
    <t>Consumer | Valley Bancorp, Inc.</t>
  </si>
  <si>
    <t>Consumer | Valley Bancorp, Inc. | Non-Purchase Credit Impaired Loans</t>
  </si>
  <si>
    <t>Consumer | Independent Bank - Colorado Branches</t>
  </si>
  <si>
    <t>Consumer | ColoEast Bankshares, Inc.</t>
  </si>
  <si>
    <t>Consumer | ColoEast Bankshares, Inc. | Non-Purchase Credit Impaired Loans</t>
  </si>
  <si>
    <t>Commercial real estate | FBD | Non-Purchase Credit Impaired Loans</t>
  </si>
  <si>
    <t>Commercial real estate | FBD | PCI Loans</t>
  </si>
  <si>
    <t>Commercial real estate | SCC | Non-Purchase Credit Impaired Loans</t>
  </si>
  <si>
    <t>Commercial real estate | SCC | PCI Loans</t>
  </si>
  <si>
    <t>Commercial real estate | Total</t>
  </si>
  <si>
    <t>Commercial real estate | Total | PCI Loans</t>
  </si>
  <si>
    <t>Commercial real estate | Valley Bancorp, Inc.</t>
  </si>
  <si>
    <t>Commercial real estate | Valley Bancorp, Inc. | Non-Purchase Credit Impaired Loans</t>
  </si>
  <si>
    <t>Commercial real estate | Valley Bancorp, Inc. | PCI Loans</t>
  </si>
  <si>
    <t>Commercial real estate | Independent Bank - Colorado Branches</t>
  </si>
  <si>
    <t>Commercial real estate | ColoEast Bankshares, Inc.</t>
  </si>
  <si>
    <t>Commercial real estate | ColoEast Bankshares, Inc. | Non-Purchase Credit Impaired Loans</t>
  </si>
  <si>
    <t>Commercial real estate | ColoEast Bankshares, Inc. | PCI Loans</t>
  </si>
  <si>
    <t>Business Combinations and Divestitures - Schedule of Loans Acquired in Business Combination (Details) - USD ($)</t>
  </si>
  <si>
    <t>Certain Loans Acquired In Transfer Not Accounted For As Debt Securities Acquired During Period [Line Items]</t>
  </si>
  <si>
    <t>Contractually required principal and interest payments</t>
  </si>
  <si>
    <t>Contractual cash flows not expected to be collected (nonaccretable difference)</t>
  </si>
  <si>
    <t>Expected cash flows at acquisition</t>
  </si>
  <si>
    <t>Interest component of expected cash flows (accretable yield)</t>
  </si>
  <si>
    <t>Fair value of loans acquired with deterioration of credit quality</t>
  </si>
  <si>
    <t>Contractual cash flows not expected to be collected</t>
  </si>
  <si>
    <t>Fair value at acquisition</t>
  </si>
  <si>
    <t>Business Combinations and Divestitures - Schedule of Supplemental Pro Forma Information on Acquisition (Details) - USD ($) $ / shares in Units, $ in Thousands</t>
  </si>
  <si>
    <t>Business Acquisition, Pro Forma Information [Abstract]</t>
  </si>
  <si>
    <t>Noninterest income</t>
  </si>
  <si>
    <t>Basic earnings per common share</t>
  </si>
  <si>
    <t>Diluted earnings per common share</t>
  </si>
  <si>
    <t>Business Combinations and Divestitures - Summary of Assets Held for Sale and Consideration Received and Gain on Sale (Details) - USD ($)</t>
  </si>
  <si>
    <t>Mar. 16, 2018</t>
  </si>
  <si>
    <t>Mar. 31, 2018</t>
  </si>
  <si>
    <t>Total carrying amount</t>
  </si>
  <si>
    <t>Gain on sale of subsidiary or division, net of transaction costs</t>
  </si>
  <si>
    <t>Total consideration received</t>
  </si>
  <si>
    <t>Transaction costs</t>
  </si>
  <si>
    <t>Cash</t>
  </si>
  <si>
    <t>Loan receivable</t>
  </si>
  <si>
    <t>Revenue share</t>
  </si>
  <si>
    <t>Carrying value of TCA membership interest</t>
  </si>
  <si>
    <t>Business Combinations and Divestitures - Summary of Fair Values of Assets Acquired and Liabilities Assumed (Parenthetical) (Details)</t>
  </si>
  <si>
    <t>Oct. 06, 2017USD ($)</t>
  </si>
  <si>
    <t>Deposit premium</t>
  </si>
  <si>
    <t>Securities - Additional Information (Details)</t>
  </si>
  <si>
    <t>Dec. 31, 2018USD ($)securities</t>
  </si>
  <si>
    <t>Schedule Of Equity Securities [Line Items]</t>
  </si>
  <si>
    <t>Sale of equity securities</t>
  </si>
  <si>
    <t>Equity securities, Fair Value</t>
  </si>
  <si>
    <t>Pledged debt securities, at carrying value</t>
  </si>
  <si>
    <t>Number of securities which is in unrealized loss position | securities</t>
  </si>
  <si>
    <t>Mutual Fund</t>
  </si>
  <si>
    <t>Equity securities, Gross Unrealized Gains</t>
  </si>
  <si>
    <t>Securities - Schedule of Amortized Cost of Securities and Their Approximate Fair Values (Details) - USD ($) $ in Thousands</t>
  </si>
  <si>
    <t>Available for sale securities:</t>
  </si>
  <si>
    <t>Available for sale securities, Amortized Cost</t>
  </si>
  <si>
    <t>Available for sale securities, Gross Unrealized Gains</t>
  </si>
  <si>
    <t>Available for sale securities, Gross Unrealized Losses</t>
  </si>
  <si>
    <t>Available for sale securities, Fair Value</t>
  </si>
  <si>
    <t>Held to maturity securities:</t>
  </si>
  <si>
    <t>Held to maturity securities, Amortized Cost</t>
  </si>
  <si>
    <t>Held to maturity securities, Fair Value</t>
  </si>
  <si>
    <t>U.S. Government Agency Obligations</t>
  </si>
  <si>
    <t>U.S. Treasury Notes</t>
  </si>
  <si>
    <t>Mortgage-backed Securities, Residential</t>
  </si>
  <si>
    <t>Asset Backed Securities</t>
  </si>
  <si>
    <t>State and Municipal</t>
  </si>
  <si>
    <t>Corporate Bonds</t>
  </si>
  <si>
    <t>SBA Pooled Securities</t>
  </si>
  <si>
    <t>CLO Securities</t>
  </si>
  <si>
    <t>Held to maturity securities, Gross Unrealized Losses</t>
  </si>
  <si>
    <t>Securities - Schedule of Amortized Cost and Estimated Fair Value of Debt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Debt Securities and the Associated Gross Gains and Losses (Details) - USD ($) $ in Thousands</t>
  </si>
  <si>
    <t>Proceeds</t>
  </si>
  <si>
    <t>Gross gains</t>
  </si>
  <si>
    <t>Gross losses</t>
  </si>
  <si>
    <t>Securities - Schedule of Information Pertaining to Debt Securities with Gross Unreal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chedule of Recorded Investment and Unpaid Principal for Impaired Loans (Details) - USD ($) $ in Thousands</t>
  </si>
  <si>
    <t>Accounts Notes And Loans Receivable [Line Items]</t>
  </si>
  <si>
    <t>Loan, Total</t>
  </si>
  <si>
    <t>Unpaid Principal</t>
  </si>
  <si>
    <t>Difference</t>
  </si>
  <si>
    <t>Loans, net</t>
  </si>
  <si>
    <t>Commercial real estate</t>
  </si>
  <si>
    <t>Construction, land development, land</t>
  </si>
  <si>
    <t>1-4 family residential properties</t>
  </si>
  <si>
    <t>Farmland</t>
  </si>
  <si>
    <t>Commercial Loans</t>
  </si>
  <si>
    <t>Consumer</t>
  </si>
  <si>
    <t>Mortgage warehouse</t>
  </si>
  <si>
    <t>Loans and Allowance for Loan and Lease Losses - Additional Information (Details)</t>
  </si>
  <si>
    <t>Dec. 31, 2018USD ($)loan</t>
  </si>
  <si>
    <t>Dec. 31, 2017USD ($)loan</t>
  </si>
  <si>
    <t>Dec. 31, 2016USD ($)loan</t>
  </si>
  <si>
    <t>Dec. 31, 2015USD ($)</t>
  </si>
  <si>
    <t>Premiums and discounts on acquired loans</t>
  </si>
  <si>
    <t>Net deferred origination and factoring fees</t>
  </si>
  <si>
    <t>Percentage of total loan portfolio on factored receivables</t>
  </si>
  <si>
    <t>14.00%</t>
  </si>
  <si>
    <t>10.00%</t>
  </si>
  <si>
    <t>Majority of factored receivables percentage of loan portfolio</t>
  </si>
  <si>
    <t>79.00%</t>
  </si>
  <si>
    <t>77.00%</t>
  </si>
  <si>
    <t>Pledged loans</t>
  </si>
  <si>
    <t>Proceeds from loans transferred to loans held for sale</t>
  </si>
  <si>
    <t>Gain (loss) on transfer of loans to loans held for sale</t>
  </si>
  <si>
    <t>Recorded investments in troubled debt restructurings</t>
  </si>
  <si>
    <t>Number of defaults on modified loans | loan</t>
  </si>
  <si>
    <t>Troubled Debt Restructuring</t>
  </si>
  <si>
    <t>Other non interest income</t>
  </si>
  <si>
    <t>Customer reserves</t>
  </si>
  <si>
    <t>1-4 family residential properties | Real Eatate Loans</t>
  </si>
  <si>
    <t>Residential real estate loans in process of foreclosure</t>
  </si>
  <si>
    <t>Geographic Concentration Risk | Accounts Receivable</t>
  </si>
  <si>
    <t>Percentage of customers located within states</t>
  </si>
  <si>
    <t>73.00%</t>
  </si>
  <si>
    <t>74.00%</t>
  </si>
  <si>
    <t>Colorado | Geographic Concentration Risk | Accounts Receivable</t>
  </si>
  <si>
    <t>27.00%</t>
  </si>
  <si>
    <t>26.00%</t>
  </si>
  <si>
    <t>Illinois | Geographic Concentration Risk | Accounts Receivable</t>
  </si>
  <si>
    <t>15.00%</t>
  </si>
  <si>
    <t>17.00%</t>
  </si>
  <si>
    <t>Iowa | Geographic Concentration Risk | Accounts Receivable</t>
  </si>
  <si>
    <t>7.00%</t>
  </si>
  <si>
    <t>Texas | Geographic Concentration Risk | Accounts Receivable</t>
  </si>
  <si>
    <t>24.00%</t>
  </si>
  <si>
    <t>Loans and Allowance for Loan and Lease Losses - Summary of Allowance for Loan and Lease Losses (Details) - USD ($) $ in Thousands</t>
  </si>
  <si>
    <t>3 Months Ended</t>
  </si>
  <si>
    <t>Sep. 30, 2018</t>
  </si>
  <si>
    <t>Sep. 30, 2017</t>
  </si>
  <si>
    <t>Jun. 30, 2017</t>
  </si>
  <si>
    <t>Allowance for Loan and Lease Losses [Roll Forward]</t>
  </si>
  <si>
    <t>Beginning Balance</t>
  </si>
  <si>
    <t>Charge-offs</t>
  </si>
  <si>
    <t>Recoveries</t>
  </si>
  <si>
    <t>Reclassification To Held for Sale</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ALLL Allocations, Individually</t>
  </si>
  <si>
    <t>ALLL Allocations, Collectively</t>
  </si>
  <si>
    <t>ALLL Allocations, Total ALLL</t>
  </si>
  <si>
    <t>Purchased Credit Impaired Loans</t>
  </si>
  <si>
    <t>ALLL Allocations, PCI</t>
  </si>
  <si>
    <t>Commercial real estate | Purchased Credit Impaired Loans</t>
  </si>
  <si>
    <t>Construction, land development, land | Purchased Credit Impaired Loans</t>
  </si>
  <si>
    <t>1-4 family residential properties | Purchased Credit Impaired Loans</t>
  </si>
  <si>
    <t>Farmland | Purchased Credit Impaired Loans</t>
  </si>
  <si>
    <t>Commercial Loans | Purchased Credit Impaired Loans</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Nonperforming Loans</t>
  </si>
  <si>
    <t>[1]</t>
  </si>
  <si>
    <t>Troubled debt restructurings accruing interest</t>
  </si>
  <si>
    <t>Total loans</t>
  </si>
  <si>
    <t>Nonperforming Loans | Factored receivables</t>
  </si>
  <si>
    <t>Includes troubled debt restructurings of $3,730,000 and $14,009,000 at December 31, 2018 and 2017, respectively.</t>
  </si>
  <si>
    <t>Loans and Allowance for Loan and Lease Losses - Schedule of Nonperforming Loans (Parenthetical) (Details) - USD ($) $ in Thousands</t>
  </si>
  <si>
    <t>Loans and Allowance for Loan and Lease Losses - Summary of Analysis Performed Risk category Loans (Details) - USD ($) $ in Thousands</t>
  </si>
  <si>
    <t>Purchased Credit Impaired Loans | Commercial real estate</t>
  </si>
  <si>
    <t>Purchased Credit Impaired Loans | Construction, land development, land</t>
  </si>
  <si>
    <t>Purchased Credit Impaired Loans | 1-4 family residential properties</t>
  </si>
  <si>
    <t>Purchased Credit Impaired Loans | Farmland</t>
  </si>
  <si>
    <t>Purchased Credit Impaired Loans | Commercial Loan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ubstandard</t>
  </si>
  <si>
    <t>Substandard | Commercial real estate</t>
  </si>
  <si>
    <t>Substandard | Construction, land development, land</t>
  </si>
  <si>
    <t>Substandard | 1-4 family residential properties</t>
  </si>
  <si>
    <t>Substandard | Farmland</t>
  </si>
  <si>
    <t>Substandard | Commercial Loans</t>
  </si>
  <si>
    <t>Substandard | Factored receivables</t>
  </si>
  <si>
    <t>Substandard | Consumer</t>
  </si>
  <si>
    <t>Doubtful</t>
  </si>
  <si>
    <t>Doubtful | Factored receivables</t>
  </si>
  <si>
    <t>Loans and Allowance for Loan and Lease Losses - Schedule of Loans Modified as Troubled Debt Restructurings (Details) $ in Thousands</t>
  </si>
  <si>
    <t>Extended Amortization Period</t>
  </si>
  <si>
    <t>Payment Deferrals</t>
  </si>
  <si>
    <t>Total Modifications</t>
  </si>
  <si>
    <t>Number of Loans | loan</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Commercial</t>
  </si>
  <si>
    <t>Purchased Credit Impaired Loans | Commercial</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dditions</t>
  </si>
  <si>
    <t>Accretion</t>
  </si>
  <si>
    <t>Reclassification from nonaccretable to accretable yield</t>
  </si>
  <si>
    <t>Disposals</t>
  </si>
  <si>
    <t>Accretable yield, ending balance</t>
  </si>
  <si>
    <t>Other Real Estate Owned - Schedule of Other Real Estate Owned Activity (Details) - USD ($) $ in Thousands</t>
  </si>
  <si>
    <t>Beginning balance</t>
  </si>
  <si>
    <t>Acquired through business acquisition</t>
  </si>
  <si>
    <t>Sales of OREO</t>
  </si>
  <si>
    <t>Ending balance</t>
  </si>
  <si>
    <t>Premises and Equipment - Schedule of Premises and Equipment (Details) - USD ($) $ in Thousands</t>
  </si>
  <si>
    <t>Property Plant And Equipment [Line Items]</t>
  </si>
  <si>
    <t>Premises and equipment, gross</t>
  </si>
  <si>
    <t>Accumulated depreciation</t>
  </si>
  <si>
    <t>Land</t>
  </si>
  <si>
    <t>Buildings</t>
  </si>
  <si>
    <t>Leasehold Improvements</t>
  </si>
  <si>
    <t>Automobiles and Aircraft</t>
  </si>
  <si>
    <t>Furniture, Fixtures and Equipment</t>
  </si>
  <si>
    <t>Premises and Equipment - Additional Information (Details) - USD ($) $ in Thousands</t>
  </si>
  <si>
    <t>Rent expense</t>
  </si>
  <si>
    <t>Premises and Equipment - Schedule of Operating Leases Rent Commitments (Details) $ in Thousands</t>
  </si>
  <si>
    <t>Leases [Abstract]</t>
  </si>
  <si>
    <t>Thereafter</t>
  </si>
  <si>
    <t>Operating leases, total</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by Operating Segment (Details) - USD ($) $ in Thousands</t>
  </si>
  <si>
    <t>Goodwill and intangible assets, beginning</t>
  </si>
  <si>
    <t>Acquired goodwill</t>
  </si>
  <si>
    <t>Acquired intangibles</t>
  </si>
  <si>
    <t>Amortization of intangibles</t>
  </si>
  <si>
    <t>Divestiture of intangibles</t>
  </si>
  <si>
    <t>Reclass of goodwill to assets held for sale</t>
  </si>
  <si>
    <t>Reclass of intangibles to assets held for sale</t>
  </si>
  <si>
    <t>Goodwill and intangible assets, ending</t>
  </si>
  <si>
    <t>Operating Segments | Banking</t>
  </si>
  <si>
    <t>Operating Segments | Factoring</t>
  </si>
  <si>
    <t>Operating Segments | Corporate</t>
  </si>
  <si>
    <t>Goodwill and Intangible Assets - Additional Information (Details) - USD ($)</t>
  </si>
  <si>
    <t>Goodwill and intangible assets, net</t>
  </si>
  <si>
    <t>Intangibles, impairment charge</t>
  </si>
  <si>
    <t>Corporate | Operating Segment</t>
  </si>
  <si>
    <t>Goodwill and Intangible Assets - Schedule of Future Amortization Related to Company's Intangible Assets (Details) - USD ($) $ in Thousands</t>
  </si>
  <si>
    <t>Variable Interest Entities - Additional Information - (Details) - USD ($)</t>
  </si>
  <si>
    <t>Variable Interest Entity [Line Items]</t>
  </si>
  <si>
    <t>Held to maturity security</t>
  </si>
  <si>
    <t>Income from investment in CLO warehouse entities</t>
  </si>
  <si>
    <t>Collateralized Loan Obligation Funds</t>
  </si>
  <si>
    <t>Collateralized Loan Obligation Funds | Warehouse CLO Funds</t>
  </si>
  <si>
    <t>Equity investments</t>
  </si>
  <si>
    <t>Variable Interest Entities - Summary of Closed CLO Funds (Details) - Collateralized Loan Obligation Funds - USD ($) $ in Thousands</t>
  </si>
  <si>
    <t>Jun. 20, 2017</t>
  </si>
  <si>
    <t>Sep. 22, 2016</t>
  </si>
  <si>
    <t>Jun. 02, 2016</t>
  </si>
  <si>
    <t>Trinitas IV</t>
  </si>
  <si>
    <t>Offering Amount</t>
  </si>
  <si>
    <t>Offering Date</t>
  </si>
  <si>
    <t>Jun. 2,
		2016</t>
  </si>
  <si>
    <t>Trinitas V</t>
  </si>
  <si>
    <t>Sep. 22,
		2016</t>
  </si>
  <si>
    <t>Trinitas VI</t>
  </si>
  <si>
    <t>Jun. 20,
		2017</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Time Deposits, Including Certificates of Deposits, Individual Retirement Accounts and Brokered Deposits (Details) $ in Thousands</t>
  </si>
  <si>
    <t>Within one year</t>
  </si>
  <si>
    <t>After one but within two years</t>
  </si>
  <si>
    <t>After two but within three years</t>
  </si>
  <si>
    <t>After three but within four years</t>
  </si>
  <si>
    <t>After four but within five years</t>
  </si>
  <si>
    <t>Deposits - Additional Information (Details) - USD ($) $ in Thousands</t>
  </si>
  <si>
    <t>Time deposits</t>
  </si>
  <si>
    <t>Borrowings and Borrowing Capacity - Summary of Customer Repurchase Agreements (Details) - USD ($) $ in Thousands</t>
  </si>
  <si>
    <t>Amount outstanding at end of the year</t>
  </si>
  <si>
    <t>Weighted average interest rate at end of the year</t>
  </si>
  <si>
    <t>0.01%</t>
  </si>
  <si>
    <t>0.02%</t>
  </si>
  <si>
    <t>Average daily balance during the year</t>
  </si>
  <si>
    <t>Weighted average interest rate during the year</t>
  </si>
  <si>
    <t>Maximum month-end balance during the year</t>
  </si>
  <si>
    <t>Borrowings and Borrowing Capacity - Summary of Customer Repurchase Agreements are Secured by Pledged Securities with Carrying Amount (Details) - USD ($) $ in Thousands</t>
  </si>
  <si>
    <t>Debt Instrument [Line Items]</t>
  </si>
  <si>
    <t>Pledged Securities | Customer Repurchase Agreements | U.S. Government Agency Obligations</t>
  </si>
  <si>
    <t>Borrowings and Borrowing Capacity - Summary of FHLB Advances and Weighted Average Interest Rates by Contractual Maturity (Details) $ in Thousands</t>
  </si>
  <si>
    <t>2019, Balance Outstanding, Fixed Rate</t>
  </si>
  <si>
    <t>Total Balance Outstanding, Fixed Rate</t>
  </si>
  <si>
    <t>2019, Fixed Weighted Average Interest Rate</t>
  </si>
  <si>
    <t>2.52%</t>
  </si>
  <si>
    <t>Total Fixed Weighted Average Interest Rate</t>
  </si>
  <si>
    <t>2027, Balance Outstanding, Variable Rate</t>
  </si>
  <si>
    <t>Total Balance Outstanding, Variable Rate</t>
  </si>
  <si>
    <t>2027, Variable Weighted Average Interest Rate</t>
  </si>
  <si>
    <t>2.55%</t>
  </si>
  <si>
    <t>Total Variable Weighted Average Interest Rate</t>
  </si>
  <si>
    <t>Borrowings and Borrowing Capacity - Summary of Information Concerning FHLB Advances (Details) - USD ($)</t>
  </si>
  <si>
    <t>1.39%</t>
  </si>
  <si>
    <t>1.96%</t>
  </si>
  <si>
    <t>1.05%</t>
  </si>
  <si>
    <t>Borrowings and Borrowing Capacity - Schedule of FHLB Advances (Details) - USD ($) $ in Thousands</t>
  </si>
  <si>
    <t>FHLB Advances, Borrowing capacity</t>
  </si>
  <si>
    <t>FHLB Advances, Borrowings outstanding</t>
  </si>
  <si>
    <t>FHLB Advances, Unused borrowing capacity</t>
  </si>
  <si>
    <t>Borrowings and Borrowing Capacity - Additional Information (Details) - USD ($)</t>
  </si>
  <si>
    <t>1 Months Ended</t>
  </si>
  <si>
    <t>Sep. 30, 2016</t>
  </si>
  <si>
    <t>Federal funds purchased</t>
  </si>
  <si>
    <t>Unsecured federal funds line of credit</t>
  </si>
  <si>
    <t>Subordinated notes, carrying values</t>
  </si>
  <si>
    <t>Fixed-to-Floating Rate Subordinated Notes due 2026</t>
  </si>
  <si>
    <t>Subordinated notes issued</t>
  </si>
  <si>
    <t>Initial interest rate</t>
  </si>
  <si>
    <t>6.50%</t>
  </si>
  <si>
    <t>Issuance costs of notes</t>
  </si>
  <si>
    <t>Notes underwriting discount percentage</t>
  </si>
  <si>
    <t>1.50%</t>
  </si>
  <si>
    <t>Notes underwriting discount amount</t>
  </si>
  <si>
    <t>Fixed-to-Floating Rate Subordinated Notes due 2026 | London Interbank Offered Rate (LIBOR)</t>
  </si>
  <si>
    <t>Description of floating rate basis</t>
  </si>
  <si>
    <t>three-month LIBOR</t>
  </si>
  <si>
    <t>Interest Rate</t>
  </si>
  <si>
    <t>5.345%</t>
  </si>
  <si>
    <t>Borrowings and Borrowing Capacity - Summary of Junior Subordinated Debentures (Details) - USD ($)</t>
  </si>
  <si>
    <t>Face Value</t>
  </si>
  <si>
    <t>Carrying Value</t>
  </si>
  <si>
    <t>National Bancshares Capital Trusts II</t>
  </si>
  <si>
    <t>Maturity Date</t>
  </si>
  <si>
    <t>2033-09</t>
  </si>
  <si>
    <t>National Bancshares Capital Trusts II | London Interbank Offered Rate (LIBOR)</t>
  </si>
  <si>
    <t>Interest Rate, Description</t>
  </si>
  <si>
    <t>LIBOR + 3.00%</t>
  </si>
  <si>
    <t>5.79%</t>
  </si>
  <si>
    <t>National Bancshares Capital Trusts III</t>
  </si>
  <si>
    <t>2036-07</t>
  </si>
  <si>
    <t>National Bancshares Capital Trusts III | London Interbank Offered Rate (LIBOR)</t>
  </si>
  <si>
    <t>LIBOR + 1.64%</t>
  </si>
  <si>
    <t>4.08%</t>
  </si>
  <si>
    <t>ColoEast Capital Trust I</t>
  </si>
  <si>
    <t>2035-09</t>
  </si>
  <si>
    <t>ColoEast Capital Trust I | London Interbank Offered Rate (LIBOR)</t>
  </si>
  <si>
    <t>LIBOR + 1.60%</t>
  </si>
  <si>
    <t>4.40%</t>
  </si>
  <si>
    <t>ColoEast Capital Trust II</t>
  </si>
  <si>
    <t>2037-03</t>
  </si>
  <si>
    <t>ColoEast Capital Trust II | London Interbank Offered Rate (LIBOR)</t>
  </si>
  <si>
    <t>LIBOR + 1.79%</t>
  </si>
  <si>
    <t>4.59%</t>
  </si>
  <si>
    <t>Valley Bancorp Statutory Trust I</t>
  </si>
  <si>
    <t>2032-09</t>
  </si>
  <si>
    <t>Valley Bancorp Statutory Trust I | London Interbank Offered Rate (LIBOR)</t>
  </si>
  <si>
    <t>LIBOR + 3.40%</t>
  </si>
  <si>
    <t>6.22%</t>
  </si>
  <si>
    <t>Valley Bancorp Statutory Trust II</t>
  </si>
  <si>
    <t>2034-07</t>
  </si>
  <si>
    <t>Valley Bancorp Statutory Trust II | London Interbank Offered Rate (LIBOR)</t>
  </si>
  <si>
    <t>LIBOR + 2.75%</t>
  </si>
  <si>
    <t>5.54%</t>
  </si>
  <si>
    <t>Employee Benefit Plans - Additional Information (Details) - USD ($) $ in Thousands</t>
  </si>
  <si>
    <t>Employer contribution towards compensation</t>
  </si>
  <si>
    <t>Compensation contributed percentage</t>
  </si>
  <si>
    <t>4.00%</t>
  </si>
  <si>
    <t>Compensation expenses</t>
  </si>
  <si>
    <t>Income Taxes - Summary of Income Tax Expense (Details) - USD ($) $ in Thousands</t>
  </si>
  <si>
    <t>Income tax expense:</t>
  </si>
  <si>
    <t>Current</t>
  </si>
  <si>
    <t>Deferred</t>
  </si>
  <si>
    <t>Change in valuation allowance for deferred tax asset</t>
  </si>
  <si>
    <t>Income Taxes - Summary of Effective Income Tax Rate Reconciliation (Details) - USD ($)</t>
  </si>
  <si>
    <t>Tax provision computed at federal statutory rate</t>
  </si>
  <si>
    <t>Tax reform impact</t>
  </si>
  <si>
    <t>State taxes, net</t>
  </si>
  <si>
    <t>Tax exempt interest</t>
  </si>
  <si>
    <t>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2,984,000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t>
  </si>
  <si>
    <t>Income Taxes - Summary of Effective Income Tax Rate Reconciliation (Parenthetical) (Details) - USD ($)</t>
  </si>
  <si>
    <t>Dec. 22, 2017</t>
  </si>
  <si>
    <t>Dec. 21, 2017</t>
  </si>
  <si>
    <t>Incremental income tax expense</t>
  </si>
  <si>
    <t>Federal statutory rate</t>
  </si>
  <si>
    <t>21.00%</t>
  </si>
  <si>
    <t>35.00%</t>
  </si>
  <si>
    <t>Income Taxes - Significant Components of Deferred Tax Assets and Liabilities (Details) - USD ($) $ in Thousands</t>
  </si>
  <si>
    <t>Deferred tax assets</t>
  </si>
  <si>
    <t>Federal net operating loss carryforwards</t>
  </si>
  <si>
    <t>State net operating loss carryforwards</t>
  </si>
  <si>
    <t>Acquired loan basis</t>
  </si>
  <si>
    <t>AMT credit carryforward</t>
  </si>
  <si>
    <t>Allowance for loan losses</t>
  </si>
  <si>
    <t>Unrealized loss on securities available for sale</t>
  </si>
  <si>
    <t>Accrued liabilities</t>
  </si>
  <si>
    <t>Total deferred tax assets</t>
  </si>
  <si>
    <t>Deferred tax liabilities</t>
  </si>
  <si>
    <t>Goodwill and intangible assets</t>
  </si>
  <si>
    <t>Fair value adjustment on junior subordinated debentures</t>
  </si>
  <si>
    <t>Installment gain on sale of subsidiary</t>
  </si>
  <si>
    <t>Total deferred tax liabilities</t>
  </si>
  <si>
    <t>Net deferred tax asset before valuation allowance</t>
  </si>
  <si>
    <t>Valuation allowance</t>
  </si>
  <si>
    <t>Net deferred tax asset</t>
  </si>
  <si>
    <t>Income Taxes - Additional Information (Details) - USD ($)</t>
  </si>
  <si>
    <t>Income Taxes [Line Items]</t>
  </si>
  <si>
    <t>Operating loss carryforwards, expiration start year</t>
  </si>
  <si>
    <t>Operating loss carryforwards, expiration end year</t>
  </si>
  <si>
    <t>Federal alternative minimum tax credit carryforward</t>
  </si>
  <si>
    <t>Tax credit carryforwards, annual limitation on use amount</t>
  </si>
  <si>
    <t>Uncertain tax position</t>
  </si>
  <si>
    <t>EJ Acquisition</t>
  </si>
  <si>
    <t>NBI Acquisition</t>
  </si>
  <si>
    <t>ColoEast Acquisition</t>
  </si>
  <si>
    <t>Federal</t>
  </si>
  <si>
    <t>Operating loss carryforwards, net</t>
  </si>
  <si>
    <t>State</t>
  </si>
  <si>
    <t>Off-Balance Sheet Loan Commitments - Summary of Financial Instruments with Off-Balance Sheet Risk - (Details) - USD ($) $ in Thousands</t>
  </si>
  <si>
    <t>Unused Lines of Credit</t>
  </si>
  <si>
    <t>Fair Value Off Balance Sheet Risks Disclosure Information [Line Items]</t>
  </si>
  <si>
    <t>Financial instruments, off balance sheet risk, Fixed Rate</t>
  </si>
  <si>
    <t>Financial instruments, off balance sheet risk, Variable Rate</t>
  </si>
  <si>
    <t>Financial instruments, off balance sheet risk</t>
  </si>
  <si>
    <t>Mortgage Warehouse Commitments</t>
  </si>
  <si>
    <t>Standby Letters of Credit</t>
  </si>
  <si>
    <t>Off-Balance Sheet Loan Commitments - Additional Information (Details) - USD ($) $ in Thousands</t>
  </si>
  <si>
    <t>Overdraft protection available amounts</t>
  </si>
  <si>
    <t>Other Liabilities</t>
  </si>
  <si>
    <t>Reserve for loan and lease losses on off-balance sheet lending-related commitments</t>
  </si>
  <si>
    <t>Fair Value Disclosures - Assets and Liabilities Measured at Fair Value on a Recurring Basis (Details) - USD ($) $ in Thousands</t>
  </si>
  <si>
    <t>Securities available for sale</t>
  </si>
  <si>
    <t>Equity securities</t>
  </si>
  <si>
    <t>Fair Value, Measurements, Recurring [Member]</t>
  </si>
  <si>
    <t>Mutual Fund | Fair Value, Measurements, Recurring [Member]</t>
  </si>
  <si>
    <t>US Government Agency Obligations [Member]</t>
  </si>
  <si>
    <t>US Government Agency Obligations [Member] | Fair Value, Measurements, Recurring [Member]</t>
  </si>
  <si>
    <t>U.S. Treasury Notes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SBA Pooled Securities | Fair Value, Measurements, Recurring [Member]</t>
  </si>
  <si>
    <t>ICC Contingent Consideration | Fair Value, Measurements, Recurring [Member]</t>
  </si>
  <si>
    <t>Contingent Consideration</t>
  </si>
  <si>
    <t>ICC Contingent consideration</t>
  </si>
  <si>
    <t>Level 1 | Mutual Fund | Fair Value, Measurements, Recurring [Member]</t>
  </si>
  <si>
    <t>Level 2 | Fair Value, Measurements, Recurring [Member]</t>
  </si>
  <si>
    <t>Level 2 | US Government Agency Obligations [Member] | Fair Value, Measurements, Recurring [Member]</t>
  </si>
  <si>
    <t>Level 2 | U.S. Treasury Notes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SBA Pooled Securities | Fair Value, Measurements, Recurring [Member]</t>
  </si>
  <si>
    <t>Level 3 | ICC Contingent Consideration | Fair Value, Measurements, Recurring [Member]</t>
  </si>
  <si>
    <t>Fair Value Disclosures - Additional Information (Details) - USD ($)</t>
  </si>
  <si>
    <t>7 Months Ended</t>
  </si>
  <si>
    <t>Fair Value Assets And Liabilities Measured On Recurring And Nonrecurring Basis [Line Items]</t>
  </si>
  <si>
    <t>Level 3 | Minimum</t>
  </si>
  <si>
    <t>Selling and closing costs for loans as a percentage of appraised value</t>
  </si>
  <si>
    <t>5.00%</t>
  </si>
  <si>
    <t>Real estate selling and closing costs as a percentage of appraised value</t>
  </si>
  <si>
    <t>Level 3 | Maximum</t>
  </si>
  <si>
    <t>8.00%</t>
  </si>
  <si>
    <t>Disposals of contingent consideration</t>
  </si>
  <si>
    <t>Contingent consideration earnout period</t>
  </si>
  <si>
    <t>30 months</t>
  </si>
  <si>
    <t>Contingent consideration recorded at fair value</t>
  </si>
  <si>
    <t>Interstate Capital Corporation | Level 3</t>
  </si>
  <si>
    <t>Contingent consideration increase in fair value</t>
  </si>
  <si>
    <t>Fair Value, Measurements, Recurring</t>
  </si>
  <si>
    <t>Liabilities, fair value disclosure</t>
  </si>
  <si>
    <t>Fair Value, Measurements, Nonrecurring</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nstruction, land development, land</t>
  </si>
  <si>
    <t>Impaired Loans | 1-4 family residential properties</t>
  </si>
  <si>
    <t>Impaired Loans | Farmland</t>
  </si>
  <si>
    <t>Impaired Loans | Commercial Loans</t>
  </si>
  <si>
    <t>Impaired Loans | Factored receivables</t>
  </si>
  <si>
    <t>Impaired Loans | Consumer</t>
  </si>
  <si>
    <t>Impaired Loans | PCI</t>
  </si>
  <si>
    <t>Other real estate owned | Commercial real estate</t>
  </si>
  <si>
    <t>Other real estate owned | Construction, land development, land</t>
  </si>
  <si>
    <t>Level 3 | Impaired Loans | Commercial real estate</t>
  </si>
  <si>
    <t>Level 3 | Impaired Loans | Construction, land development, land</t>
  </si>
  <si>
    <t>Level 3 | Impaired Loans | 1-4 family residential properties</t>
  </si>
  <si>
    <t>Level 3 | Impaired Loans | Farmland</t>
  </si>
  <si>
    <t>Level 3 | Impaired Loans | Commercial Loans</t>
  </si>
  <si>
    <t>Level 3 | Impaired Loans | Factored receivables</t>
  </si>
  <si>
    <t>Level 3 | Impaired Loans | Consumer</t>
  </si>
  <si>
    <t>Level 3 | Impaired Loans | PCI</t>
  </si>
  <si>
    <t>Level 3 | Other real estate owned | Commercial real estate</t>
  </si>
  <si>
    <t>Level 3 | Other real estate owned | Construction, land development, land</t>
  </si>
  <si>
    <t>Fair Value Disclosures - Estimated Fair Value of Company's Financial Assets and Financial Liabilities (Details) - USD ($)</t>
  </si>
  <si>
    <t>Financial assets:</t>
  </si>
  <si>
    <t>Cash and cash equivalents, Fair Value</t>
  </si>
  <si>
    <t>Loans not previously presented Fair Value</t>
  </si>
  <si>
    <t>Loans included in assets held for sale, net, Fair Value</t>
  </si>
  <si>
    <t>Accrued interest receivable, Fair Value</t>
  </si>
  <si>
    <t>Cash and cash equivalents, Carrying Amount</t>
  </si>
  <si>
    <t>Securities - held to maturity, Carrying Amount</t>
  </si>
  <si>
    <t>Loans not previously presented Carrying Amount</t>
  </si>
  <si>
    <t>Loans included in assets held for sale, net, Carrying Amount</t>
  </si>
  <si>
    <t>FHLB stock, Carrying Amount</t>
  </si>
  <si>
    <t>Accrued interest receivable, Carrying Amount</t>
  </si>
  <si>
    <t>Financial liabilities:</t>
  </si>
  <si>
    <t>Deposits, Fair Value</t>
  </si>
  <si>
    <t>Customer repurchase agreements, Fair Value</t>
  </si>
  <si>
    <t>Federal Home Loan Bank advances, Fair Value</t>
  </si>
  <si>
    <t>Subordinated notes, Fair Value</t>
  </si>
  <si>
    <t>Junior subordinated debentures, Fair Value</t>
  </si>
  <si>
    <t>Accrued interest payable, Fair Value</t>
  </si>
  <si>
    <t>Deposits, Carrying Amount</t>
  </si>
  <si>
    <t>Customer repurchase agreements, Carrying Amount</t>
  </si>
  <si>
    <t>Subordinated notes, Carrying Amount</t>
  </si>
  <si>
    <t>Junior subordinated debentures, Carrying Amount</t>
  </si>
  <si>
    <t>Accrued interest payable, Carrying Amount</t>
  </si>
  <si>
    <t>Related-Party Transactions - Schedule of Loans to Principal Officers, Directors, and their Affiliates (Details) - USD ($) $ in Thousands</t>
  </si>
  <si>
    <t>New loans and advances</t>
  </si>
  <si>
    <t>Effect of changes in composition of related parties</t>
  </si>
  <si>
    <t>Repayments and sales</t>
  </si>
  <si>
    <t>Related-Party Transactions - Additional Information (Details) - USD ($)</t>
  </si>
  <si>
    <t>Related Party Transaction [Line Items]</t>
  </si>
  <si>
    <t>Aggregate principal balance</t>
  </si>
  <si>
    <t>Percentage of outstanding orincipal balance</t>
  </si>
  <si>
    <t>Related Party Transactions, Gain Loss</t>
  </si>
  <si>
    <t>Amount of deposits held</t>
  </si>
  <si>
    <t>Collateralized Loan Obligation Funds | Trinitas IV, V and VI</t>
  </si>
  <si>
    <t>Asset Management</t>
  </si>
  <si>
    <t>Asset Management | Trinitas</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3.40%</t>
  </si>
  <si>
    <t>13.2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11.50%</t>
  </si>
  <si>
    <t>11.1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10.50%</t>
  </si>
  <si>
    <t>9.7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11.80%</t>
  </si>
  <si>
    <t>Tier 1 Capital (to Average Assets) Minimum for Capital Adequacy Purposes Amount</t>
  </si>
  <si>
    <t>Tier 1 Capital (to Average Assets) Minimum for Capital Adequacy Purposes Ratio</t>
  </si>
  <si>
    <t>TBK Bank SSB</t>
  </si>
  <si>
    <t>12.40%</t>
  </si>
  <si>
    <t>11.40%</t>
  </si>
  <si>
    <t>Total Capital (to Risk Weighted Assets) To Be Well Capitalized Under Prompt Corrective Action Provisions Amount</t>
  </si>
  <si>
    <t>Total Capital (to Risk Weighted Assets) To Be Well Capitalized Under Prompt Corrective Action Provisions Ratio</t>
  </si>
  <si>
    <t>11.70%</t>
  </si>
  <si>
    <t>10.8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11.00%</t>
  </si>
  <si>
    <t>Tier 1 Capital (to Average Assets) To Be Well Capitalized Under Prompt Corrective Action Provisions Amount</t>
  </si>
  <si>
    <t>Tier 1 Capital (to Average Assets) To Be Well Capitalized Under Prompt Corrective Action Provisions Ratio</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Capital conservation buffer rate</t>
  </si>
  <si>
    <t>1.875%</t>
  </si>
  <si>
    <t>1.25%</t>
  </si>
  <si>
    <t>Stockholders' Equity - Summary of Capital Structure (Details) - USD ($) $ / shares in Units, $ in Thousands</t>
  </si>
  <si>
    <t>Class Of Stock [Line Items]</t>
  </si>
  <si>
    <t>Shares authorized</t>
  </si>
  <si>
    <t>Shares issued</t>
  </si>
  <si>
    <t>Treasury shares</t>
  </si>
  <si>
    <t>Shares outstanding</t>
  </si>
  <si>
    <t>Par value per share</t>
  </si>
  <si>
    <t>Liquidation preference per share</t>
  </si>
  <si>
    <t>Liquidation preference amount</t>
  </si>
  <si>
    <t>Stockholders' Equity - Additional Information (Details)</t>
  </si>
  <si>
    <t>Feb. 12, 2019$ / sharesshares</t>
  </si>
  <si>
    <t>Oct. 26, 2018USD ($)shares</t>
  </si>
  <si>
    <t>Apr. 12, 2018USD ($)$ / sharesshares</t>
  </si>
  <si>
    <t>Aug. 02, 2017shares</t>
  </si>
  <si>
    <t>Aug. 01, 2017USD ($)$ / sharesshares</t>
  </si>
  <si>
    <t>Dec. 31, 2018USD ($)shares</t>
  </si>
  <si>
    <t>Dec. 31, 2017USD ($)shares</t>
  </si>
  <si>
    <t>Dec. 31, 2016shares</t>
  </si>
  <si>
    <t>Dec. 31, 2012$ / sharesshares</t>
  </si>
  <si>
    <t>Oct. 29, 2018USD ($)</t>
  </si>
  <si>
    <t>Stock issued during period shares</t>
  </si>
  <si>
    <t>Shares issued price per share | $ / shares</t>
  </si>
  <si>
    <t>Gross proceeds from issuance of common stock | $</t>
  </si>
  <si>
    <t>Net proceeds after underwriting discounts and offering expenses | $</t>
  </si>
  <si>
    <t>Number of shares repurchased under stock repurchase program</t>
  </si>
  <si>
    <t>Exercise price of warrants, per share | $ / shares</t>
  </si>
  <si>
    <t>Warrant expiration date</t>
  </si>
  <si>
    <t>Dec. 12,
		2022</t>
  </si>
  <si>
    <t>Stock issued during period shares warrants excercised</t>
  </si>
  <si>
    <t>Series A Preferred Stock</t>
  </si>
  <si>
    <t>Dividend rate</t>
  </si>
  <si>
    <t>Prime + 2%</t>
  </si>
  <si>
    <t>Company's redemption rights modified date</t>
  </si>
  <si>
    <t>Oct. 15,
		2018</t>
  </si>
  <si>
    <t>Number of preferred stock converted</t>
  </si>
  <si>
    <t>Preferred stock converted to common stock | $</t>
  </si>
  <si>
    <t>Conversion ratio - preferred to common</t>
  </si>
  <si>
    <t>Series B Preferred Stock</t>
  </si>
  <si>
    <t>Warrant</t>
  </si>
  <si>
    <t>Warrants issued to Triumph Consolidated Cos LLC</t>
  </si>
  <si>
    <t>Subsequent Event</t>
  </si>
  <si>
    <t>Shares repurchased and held into treasury stock</t>
  </si>
  <si>
    <t>Shares repurchased, average price per share | $ / shares</t>
  </si>
  <si>
    <t>Amount authorized under stock repurchase program | $</t>
  </si>
  <si>
    <t>Over-Allotment Option</t>
  </si>
  <si>
    <t>Stock Based Compensation - Additional Information (Details) - USD ($) $ in Thousands</t>
  </si>
  <si>
    <t>Dec. 31, 2014</t>
  </si>
  <si>
    <t>Share Based Compensation Arrangement By Share Based Payment Award [Line Items]</t>
  </si>
  <si>
    <t>2014 Omnibus Incentive Plan</t>
  </si>
  <si>
    <t>Shares approved for issuance</t>
  </si>
  <si>
    <t>2014 Omnibus Incentive Plan | Restricted Stock Awards (RSAs)</t>
  </si>
  <si>
    <t>Total unrecognized compensation cost</t>
  </si>
  <si>
    <t>Weighted-average period to recognize cost</t>
  </si>
  <si>
    <t>2 years 11 months 4 days</t>
  </si>
  <si>
    <t>2014 Omnibus Incentive Plan | Restricted Stock Awards (RSAs) | Minimum</t>
  </si>
  <si>
    <t>Stock based compensation, award vesting period</t>
  </si>
  <si>
    <t>2014 Omnibus Incentive Plan | Restricted Stock Awards (RSAs) | Maximum</t>
  </si>
  <si>
    <t>4 years</t>
  </si>
  <si>
    <t>2014 Omnibus Incentive Plan | Restricted Stock Units (RSUs)</t>
  </si>
  <si>
    <t>4 years 3 months 29 days</t>
  </si>
  <si>
    <t>2014 Omnibus Incentive Plan | Performance Stock Units (PSUs)</t>
  </si>
  <si>
    <t>2014 Omnibus Incentive Plan | Performance Stock Units (PSUs) | Minimum</t>
  </si>
  <si>
    <t>Stock based compensation, award vesting percentage</t>
  </si>
  <si>
    <t>0.00%</t>
  </si>
  <si>
    <t>2014 Omnibus Incentive Plan | Performance Stock Units (PSUs) | Maximum</t>
  </si>
  <si>
    <t>175.00%</t>
  </si>
  <si>
    <t>2014 Omnibus Incentive Plan | Stock Options</t>
  </si>
  <si>
    <t>2 years 10 months 17 days</t>
  </si>
  <si>
    <t>Employees stock options contractual terms</t>
  </si>
  <si>
    <t>Stock Based Compensation - Summary of Changes in Company's Nonvested Restricted Stock Awards (Details) - Restricted Stock Awards (RSAs)</t>
  </si>
  <si>
    <t>Dec. 31, 2018$ / sharesshares</t>
  </si>
  <si>
    <t>Nonvested Shares, Beginning balance | shares</t>
  </si>
  <si>
    <t>Nonvested Shares, Granted | shares</t>
  </si>
  <si>
    <t>Nonvested Shares, Vested | shares</t>
  </si>
  <si>
    <t>Nonvested Shares, Forfeited | shares</t>
  </si>
  <si>
    <t>Nonvested Shares, Ending balance | shares</t>
  </si>
  <si>
    <t>Weighted Average Grant Date Fair Value, Nonvested, Beginning balance | $ / shares</t>
  </si>
  <si>
    <t>Weighted Average Grant Date Fair Value, Nonvested, Granted | $ / shares</t>
  </si>
  <si>
    <t>Weighted Average Grant Date Fair Value, Nonvested, Vested | $ / shares</t>
  </si>
  <si>
    <t>Weighted Average Grant Date Fair Value, Nonvested, Forfeited | $ / shares</t>
  </si>
  <si>
    <t>Weighted Average Grant Date Fair Value, Nonvested, Ending balance | $ / shares</t>
  </si>
  <si>
    <t>Stock Based Compensation - Summary of Changes in Company's Nonvested Restricted Stock Units (Details) - Restricted Stock Units (RSUs)</t>
  </si>
  <si>
    <t>Stock Based Compensation - Summary of Changes in Company's Nonvested Performance Stock Units (Details) - Performance Stock Units (PSUs)</t>
  </si>
  <si>
    <t>Stock Based Compensation - Schedule of Performance Stock Units, Valuation Assumptions (Details) - Performance Stock Units (PSUs)</t>
  </si>
  <si>
    <t>Dec. 31, 2018$ / shares</t>
  </si>
  <si>
    <t>Grant date</t>
  </si>
  <si>
    <t>May 1,
		2018</t>
  </si>
  <si>
    <t>Performance period</t>
  </si>
  <si>
    <t>Stock price</t>
  </si>
  <si>
    <t>Triumph stock price volatility</t>
  </si>
  <si>
    <t>29.13%</t>
  </si>
  <si>
    <t>Risk-free rate</t>
  </si>
  <si>
    <t>2.76%</t>
  </si>
  <si>
    <t>Stock Based Compensation - Summary of Changes in Company's Stock Options (Details) - Stock Options $ / shares in Units, $ in Thousands</t>
  </si>
  <si>
    <t>Dec. 31, 2018USD ($)$ / sharesshares</t>
  </si>
  <si>
    <t>Stock Options, Beginning Balance | shares</t>
  </si>
  <si>
    <t>Stock Options, Granted | shares</t>
  </si>
  <si>
    <t>Stock Options, Exercised | shares</t>
  </si>
  <si>
    <t>Stock Options, Forfeited or expired | shares</t>
  </si>
  <si>
    <t>Stock Options, Ending Balance | shares</t>
  </si>
  <si>
    <t>Stock Options, Fully vested shares and shares expected to vest at December 31, 2018 | shares</t>
  </si>
  <si>
    <t>Stock Options, Shares exercisable at December 31, 2018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Weighted Average Exercise Price, Fully vested shares and shares expected to vest at December 31, 2018 | $ / shares</t>
  </si>
  <si>
    <t>Weighted Average Exercise Price, Shares exercisable at December 31, 2018 | $ / shares</t>
  </si>
  <si>
    <t>Weighted Average Remaining Contractual Term, Outstanding at December 31, 2018</t>
  </si>
  <si>
    <t>7 years 11 months 19 days</t>
  </si>
  <si>
    <t>Weighted Average Remaining Contractual Term, Fully vested shares and shares expected to vest at December 31, 2018</t>
  </si>
  <si>
    <t>Weighted Average Remaining Contractual Term, Shares exercisable at December 31, 2018</t>
  </si>
  <si>
    <t>7 years 5 months 8 days</t>
  </si>
  <si>
    <t>Aggregate Intrinsic Value, Outstanding at December 31, 2018 | $</t>
  </si>
  <si>
    <t>Aggregate Intrinsic Value, Fully vested shares and shares expected to vest at December 31, 2018 | $</t>
  </si>
  <si>
    <t>Aggregate Intrinsic Value, Shares exercisable at Decembet 31, 2018 | $</t>
  </si>
  <si>
    <t>Stock Based Compensation - Schedule of Information Related to Stock Options (Details) - Stock Options - USD ($) $ / shares in Units, $ in Thousands</t>
  </si>
  <si>
    <t>Aggregate intrinsic value of options exercised</t>
  </si>
  <si>
    <t>Cash received from option exercises</t>
  </si>
  <si>
    <t>Tax benefit realized from option exercises</t>
  </si>
  <si>
    <t>Weighted average fair value of options granted</t>
  </si>
  <si>
    <t>Stock Based Compensation - Fair Value of Stock Options Granted Using Weighted-Average Assumptions (Details) - Stock Options</t>
  </si>
  <si>
    <t>Risk-free interest rate</t>
  </si>
  <si>
    <t>2.85%</t>
  </si>
  <si>
    <t>2.11%</t>
  </si>
  <si>
    <t>1.49%</t>
  </si>
  <si>
    <t>Expected term</t>
  </si>
  <si>
    <t>6 years 3 months</t>
  </si>
  <si>
    <t>Expected stock price volatility</t>
  </si>
  <si>
    <t>28.07%</t>
  </si>
  <si>
    <t>29.70%</t>
  </si>
  <si>
    <t>34.96%</t>
  </si>
  <si>
    <t>Parent Company Only Condensed Financial Information - Condensed Parent Company Only Balance Sheets (Details) - USD ($) $ in Thousands</t>
  </si>
  <si>
    <t>Securities - held to maturity</t>
  </si>
  <si>
    <t>LIABILITIES AND EQUITY</t>
  </si>
  <si>
    <t>Stockholders' equity</t>
  </si>
  <si>
    <t>Parent Company</t>
  </si>
  <si>
    <t>Investment in bank subsidiary</t>
  </si>
  <si>
    <t>Investment in non-bank subsidiaries</t>
  </si>
  <si>
    <t>Intercompany payables</t>
  </si>
  <si>
    <t>Accrued expenses and other liabilities</t>
  </si>
  <si>
    <t>Parent Company Only Condensed Financial Information - Condensed Parent Company Only Statements of Income (Details) - USD ($) $ in Thousands</t>
  </si>
  <si>
    <t>Condensed Income Statements Captions [Line Items]</t>
  </si>
  <si>
    <t>Interest income</t>
  </si>
  <si>
    <t>Interest expense</t>
  </si>
  <si>
    <t>Other income</t>
  </si>
  <si>
    <t>Loss on intercompany sale of loans</t>
  </si>
  <si>
    <t>Other expense</t>
  </si>
  <si>
    <t>Income tax (expense) benefit</t>
  </si>
  <si>
    <t>Income (loss) before income tax and undistributed subsidiary income</t>
  </si>
  <si>
    <t>Equity in undistributed subsidiary income</t>
  </si>
  <si>
    <t>Comprehensive income attributable to Parent</t>
  </si>
  <si>
    <t>During the year ended December 31, 2016, a loss was recorded by the parent company as the result of an intercompany sale of loans to its subsidiary, TBK Bank, at the loans’ fair value. The discount on the purchase of the loans recorded by TBK Bank was fully amortized during the year ended December 31, 2017. The parent company loss on sale of the loans and the TBK Bank discount were eliminated in consolidation. The following table presents a reconciliation of parent company net income available to common stockholders to consolidated net income available to common stockholders: 
   Year Ended December 31, 
(Dollars in thousands) 2018  2017  2016 
Parent company net income available to common stockholders $51,130  $36,118  $19,141 
Parent company loss on intercompany sale of loans  —   —   794 
TBK Bank discount accretion  —   (672)  (122)
Consolidated net income available to common stockholders $51,130  $35,446  $19,813</t>
  </si>
  <si>
    <t>Parent Company Only Condensed Financial Information - Condensed Parent Company Only Statements of Cash Flows (Details) - USD ($)</t>
  </si>
  <si>
    <t>Apr. 12, 2018</t>
  </si>
  <si>
    <t>Aug. 01, 2017</t>
  </si>
  <si>
    <t>Net accretion of securities</t>
  </si>
  <si>
    <t>Loss on sale of loans</t>
  </si>
  <si>
    <t>Change in other assets</t>
  </si>
  <si>
    <t>Change in accrued expenses and other liabilities</t>
  </si>
  <si>
    <t>Investment in subsidiaries</t>
  </si>
  <si>
    <t>Cash used in acquisition of subsidiaries, net</t>
  </si>
  <si>
    <t>Parent Company | TARP Preferred Stock</t>
  </si>
  <si>
    <t>Parent Company Only Condensed Financial Information - Condensed Parent Company Only Statements of Cash Flows (Parenthetical) (Details) - USD ($) $ in Thousands</t>
  </si>
  <si>
    <t>Parent company net income available to common stockholders</t>
  </si>
  <si>
    <t>Parent company loss on intercompany sale of loans</t>
  </si>
  <si>
    <t>TBK Bank discount accretion</t>
  </si>
  <si>
    <t>Consolidated net income available to common stockholders</t>
  </si>
  <si>
    <t>Earnings Per Share - Factors Used in Computation of Earnings Per Share (Details) - USD ($) $ / shares in Units, $ in Thousands</t>
  </si>
  <si>
    <t>Net income to common stockholders</t>
  </si>
  <si>
    <t>Weighted average common shares outstanding</t>
  </si>
  <si>
    <t>Dilutive effect of preferred stock</t>
  </si>
  <si>
    <t>Net income to common stockholders - diluted</t>
  </si>
  <si>
    <t>Dilutive effects of:</t>
  </si>
  <si>
    <t>Average shares and dilutive potential common shares</t>
  </si>
  <si>
    <t>Stock Options</t>
  </si>
  <si>
    <t>Restricted Stock Awards</t>
  </si>
  <si>
    <t>Restricted Stock Units</t>
  </si>
  <si>
    <t>Assumed conversion of shares</t>
  </si>
  <si>
    <t>Assumed exercises of stock warrants</t>
  </si>
  <si>
    <t>Earnings Per Share - Schedule of Shares not Considered in Computing Diluted Earnings per Common Share (Details) - shares</t>
  </si>
  <si>
    <t>Antidilutive Securities Excluded From Computation Of Earnings Per Share [Line Items]</t>
  </si>
  <si>
    <t>Antidilutive shares</t>
  </si>
  <si>
    <t>Performance Stock Units</t>
  </si>
  <si>
    <t>Business Segment Information - Additional Information (Details)</t>
  </si>
  <si>
    <t>Segment Reporting Information [Line Items]</t>
  </si>
  <si>
    <t>Business Segment Information - Banking Segment (Details) - USD ($) $ in Thousands</t>
  </si>
  <si>
    <t>Other noninterest income</t>
  </si>
  <si>
    <t>Noninterest expense</t>
  </si>
  <si>
    <t>Gross loans held for investment</t>
  </si>
  <si>
    <t>Intersegment interest allocations</t>
  </si>
  <si>
    <t>Eliminations</t>
  </si>
  <si>
    <t>Quarterly Financial Data (Unaudited) (Details) - USD ($) $ / shares in Units, $ in Thousands</t>
  </si>
  <si>
    <t>Gain on sale of subsidiary</t>
  </si>
  <si>
    <t>Subequent Events - Additional Information (Details) - Subsequent Event</t>
  </si>
  <si>
    <t>Subsequent Event [Line Items]</t>
  </si>
  <si>
    <t>Shares repurchased and held into treasury stock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396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6701460</v>
      </c>
    </row>
    <row r="21" spans="1:4">
      <c r="A21" s="4" t="s">
        <v>33</v>
      </c>
      <c r="D21" s="6" t="n">
        <v>98506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2</v>
      </c>
    </row>
    <row r="3" spans="1:2">
      <c r="A3" s="3" t="s">
        <v>241</v>
      </c>
    </row>
    <row r="4" spans="1:2">
      <c r="A4" s="4" t="s">
        <v>86</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7</v>
      </c>
      <c r="C1" s="2" t="s">
        <v>864</v>
      </c>
      <c r="K1" s="2" t="s">
        <v>1</v>
      </c>
    </row>
    <row r="2" spans="1:13">
      <c r="C2" s="2" t="s">
        <v>2</v>
      </c>
      <c r="D2" s="2" t="s">
        <v>865</v>
      </c>
      <c r="E2" s="2" t="s">
        <v>4</v>
      </c>
      <c r="F2" s="2" t="s">
        <v>743</v>
      </c>
      <c r="G2" s="2" t="s">
        <v>35</v>
      </c>
      <c r="H2" s="2" t="s">
        <v>866</v>
      </c>
      <c r="I2" s="2" t="s">
        <v>867</v>
      </c>
      <c r="J2" s="2" t="s">
        <v>516</v>
      </c>
      <c r="K2" s="2" t="s">
        <v>2</v>
      </c>
      <c r="L2" s="2" t="s">
        <v>35</v>
      </c>
      <c r="M2" s="2" t="s">
        <v>77</v>
      </c>
    </row>
    <row r="3" spans="1:13">
      <c r="A3" s="3" t="s">
        <v>268</v>
      </c>
    </row>
    <row r="4" spans="1:13">
      <c r="A4" s="4" t="s">
        <v>1128</v>
      </c>
      <c r="K4" s="6" t="n">
        <v>13965000</v>
      </c>
      <c r="L4" s="6" t="n">
        <v>21384000</v>
      </c>
      <c r="M4" s="6" t="n">
        <v>11728000</v>
      </c>
    </row>
    <row r="5" spans="1:13">
      <c r="A5" s="4" t="s">
        <v>1129</v>
      </c>
      <c r="B5" s="4" t="s">
        <v>905</v>
      </c>
      <c r="L5" s="5" t="n">
        <v>2984000</v>
      </c>
    </row>
    <row r="6" spans="1:13">
      <c r="A6" s="4" t="s">
        <v>1130</v>
      </c>
      <c r="K6" s="5" t="n">
        <v>1716000</v>
      </c>
      <c r="L6" s="5" t="n">
        <v>1112000</v>
      </c>
      <c r="M6" s="5" t="n">
        <v>852000</v>
      </c>
    </row>
    <row r="7" spans="1:13">
      <c r="A7" s="4" t="s">
        <v>747</v>
      </c>
      <c r="M7" s="5" t="n">
        <v>325000</v>
      </c>
    </row>
    <row r="8" spans="1:13">
      <c r="A8" s="4" t="s">
        <v>51</v>
      </c>
      <c r="K8" s="5" t="n">
        <v>-141000</v>
      </c>
      <c r="L8" s="5" t="n">
        <v>-246000</v>
      </c>
      <c r="M8" s="5" t="n">
        <v>-201000</v>
      </c>
    </row>
    <row r="9" spans="1:13">
      <c r="A9" s="4" t="s">
        <v>1131</v>
      </c>
      <c r="K9" s="5" t="n">
        <v>-436000</v>
      </c>
      <c r="L9" s="5" t="n">
        <v>-545000</v>
      </c>
      <c r="M9" s="5" t="n">
        <v>-129000</v>
      </c>
    </row>
    <row r="10" spans="1:13">
      <c r="A10" s="4" t="s">
        <v>1126</v>
      </c>
      <c r="K10" s="5" t="n">
        <v>-7000</v>
      </c>
      <c r="L10" s="5" t="n">
        <v>-10000</v>
      </c>
      <c r="M10" s="5" t="n">
        <v>-54000</v>
      </c>
    </row>
    <row r="11" spans="1:13">
      <c r="A11" s="4" t="s">
        <v>102</v>
      </c>
      <c r="K11" s="5" t="n">
        <v>-305000</v>
      </c>
      <c r="L11" s="5" t="n">
        <v>199000</v>
      </c>
      <c r="M11" s="5" t="n">
        <v>288000</v>
      </c>
    </row>
    <row r="12" spans="1:13">
      <c r="A12" s="4" t="s">
        <v>114</v>
      </c>
      <c r="C12" s="6" t="n">
        <v>4718000</v>
      </c>
      <c r="D12" s="6" t="n">
        <v>2922000</v>
      </c>
      <c r="E12" s="6" t="n">
        <v>3508000</v>
      </c>
      <c r="F12" s="6" t="n">
        <v>3644000</v>
      </c>
      <c r="G12" s="6" t="n">
        <v>8327000</v>
      </c>
      <c r="H12" s="6" t="n">
        <v>5104000</v>
      </c>
      <c r="I12" s="6" t="n">
        <v>5331000</v>
      </c>
      <c r="J12" s="6" t="n">
        <v>6116000</v>
      </c>
      <c r="K12" s="6" t="n">
        <v>14792000</v>
      </c>
      <c r="L12" s="6" t="n">
        <v>24878000</v>
      </c>
      <c r="M12" s="6" t="n">
        <v>12809000</v>
      </c>
    </row>
    <row r="13" spans="1:13"/>
    <row r="14" spans="1:13">
      <c r="A14" s="4" t="s">
        <v>905</v>
      </c>
      <c r="B14" s="4" t="s">
        <v>1132</v>
      </c>
    </row>
  </sheetData>
  <mergeCells count="5">
    <mergeCell ref="A1:B2"/>
    <mergeCell ref="C1:J1"/>
    <mergeCell ref="K1:M1"/>
    <mergeCell ref="A13:L13"/>
    <mergeCell ref="B14:L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3</v>
      </c>
      <c r="C1" s="2" t="s">
        <v>1134</v>
      </c>
      <c r="D1" s="2" t="s">
        <v>1135</v>
      </c>
      <c r="E1" s="2" t="s">
        <v>35</v>
      </c>
    </row>
    <row r="2" spans="1:5">
      <c r="A2" s="3" t="s">
        <v>268</v>
      </c>
    </row>
    <row r="3" spans="1:5">
      <c r="A3" s="4" t="s">
        <v>1136</v>
      </c>
      <c r="B3" s="4" t="s">
        <v>905</v>
      </c>
      <c r="E3" s="6" t="n">
        <v>2984000</v>
      </c>
    </row>
    <row r="4" spans="1:5">
      <c r="A4" s="4" t="s">
        <v>1137</v>
      </c>
      <c r="C4" s="4" t="s">
        <v>1138</v>
      </c>
      <c r="D4" s="4" t="s">
        <v>1139</v>
      </c>
    </row>
    <row r="5" spans="1:5"/>
    <row r="6" spans="1:5">
      <c r="A6" s="4" t="s">
        <v>905</v>
      </c>
      <c r="B6" s="4" t="s">
        <v>1132</v>
      </c>
    </row>
  </sheetData>
  <mergeCells count="3">
    <mergeCell ref="A1:B1"/>
    <mergeCell ref="A5:D5"/>
    <mergeCell ref="B6:D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5</v>
      </c>
    </row>
    <row r="2" spans="1:3">
      <c r="A2" s="3" t="s">
        <v>1141</v>
      </c>
    </row>
    <row r="3" spans="1:3">
      <c r="A3" s="4" t="s">
        <v>1142</v>
      </c>
      <c r="B3" s="6" t="n">
        <v>6111</v>
      </c>
      <c r="C3" s="6" t="n">
        <v>7180</v>
      </c>
    </row>
    <row r="4" spans="1:3">
      <c r="A4" s="4" t="s">
        <v>1143</v>
      </c>
      <c r="B4" s="5" t="n">
        <v>541</v>
      </c>
      <c r="C4" s="5" t="n">
        <v>1338</v>
      </c>
    </row>
    <row r="5" spans="1:3">
      <c r="A5" s="4" t="s">
        <v>1144</v>
      </c>
      <c r="B5" s="5" t="n">
        <v>587</v>
      </c>
      <c r="C5" s="5" t="n">
        <v>1159</v>
      </c>
    </row>
    <row r="6" spans="1:3">
      <c r="A6" s="4" t="s">
        <v>633</v>
      </c>
      <c r="B6" s="5" t="n">
        <v>134</v>
      </c>
      <c r="C6" s="5" t="n">
        <v>394</v>
      </c>
    </row>
    <row r="7" spans="1:3">
      <c r="A7" s="4" t="s">
        <v>1145</v>
      </c>
      <c r="B7" s="5" t="n">
        <v>2855</v>
      </c>
      <c r="C7" s="5" t="n">
        <v>2855</v>
      </c>
    </row>
    <row r="8" spans="1:3">
      <c r="A8" s="4" t="s">
        <v>1146</v>
      </c>
      <c r="B8" s="5" t="n">
        <v>6382</v>
      </c>
      <c r="C8" s="5" t="n">
        <v>4825</v>
      </c>
    </row>
    <row r="9" spans="1:3">
      <c r="A9" s="4" t="s">
        <v>1147</v>
      </c>
      <c r="B9" s="5" t="n">
        <v>356</v>
      </c>
      <c r="C9" s="5" t="n">
        <v>176</v>
      </c>
    </row>
    <row r="10" spans="1:3">
      <c r="A10" s="4" t="s">
        <v>1148</v>
      </c>
      <c r="B10" s="5" t="n">
        <v>1714</v>
      </c>
      <c r="C10" s="5" t="n">
        <v>333</v>
      </c>
    </row>
    <row r="11" spans="1:3">
      <c r="A11" s="4" t="s">
        <v>102</v>
      </c>
      <c r="B11" s="5" t="n">
        <v>1537</v>
      </c>
      <c r="C11" s="5" t="n">
        <v>885</v>
      </c>
    </row>
    <row r="12" spans="1:3">
      <c r="A12" s="4" t="s">
        <v>1149</v>
      </c>
      <c r="B12" s="5" t="n">
        <v>20217</v>
      </c>
      <c r="C12" s="5" t="n">
        <v>19145</v>
      </c>
    </row>
    <row r="13" spans="1:3">
      <c r="A13" s="3" t="s">
        <v>1150</v>
      </c>
    </row>
    <row r="14" spans="1:3">
      <c r="A14" s="4" t="s">
        <v>1151</v>
      </c>
      <c r="B14" s="5" t="n">
        <v>1661</v>
      </c>
      <c r="C14" s="5" t="n">
        <v>2233</v>
      </c>
    </row>
    <row r="15" spans="1:3">
      <c r="A15" s="4" t="s">
        <v>1152</v>
      </c>
      <c r="B15" s="5" t="n">
        <v>2468</v>
      </c>
      <c r="C15" s="5" t="n">
        <v>2792</v>
      </c>
    </row>
    <row r="16" spans="1:3">
      <c r="A16" s="4" t="s">
        <v>632</v>
      </c>
      <c r="B16" s="5" t="n">
        <v>4804</v>
      </c>
      <c r="C16" s="5" t="n">
        <v>2273</v>
      </c>
    </row>
    <row r="17" spans="1:3">
      <c r="A17" s="4" t="s">
        <v>1153</v>
      </c>
      <c r="B17" s="5" t="n">
        <v>2292</v>
      </c>
      <c r="C17" s="5" t="n">
        <v>2230</v>
      </c>
    </row>
    <row r="18" spans="1:3">
      <c r="A18" s="4" t="s">
        <v>102</v>
      </c>
      <c r="B18" s="5" t="n">
        <v>299</v>
      </c>
      <c r="C18" s="5" t="n">
        <v>396</v>
      </c>
    </row>
    <row r="19" spans="1:3">
      <c r="A19" s="4" t="s">
        <v>1154</v>
      </c>
      <c r="B19" s="5" t="n">
        <v>11524</v>
      </c>
      <c r="C19" s="5" t="n">
        <v>9924</v>
      </c>
    </row>
    <row r="20" spans="1:3">
      <c r="A20" s="4" t="s">
        <v>1155</v>
      </c>
      <c r="B20" s="5" t="n">
        <v>8693</v>
      </c>
      <c r="C20" s="5" t="n">
        <v>9221</v>
      </c>
    </row>
    <row r="21" spans="1:3">
      <c r="A21" s="4" t="s">
        <v>1156</v>
      </c>
      <c r="B21" s="5" t="n">
        <v>-255</v>
      </c>
      <c r="C21" s="5" t="n">
        <v>-262</v>
      </c>
    </row>
    <row r="22" spans="1:3">
      <c r="A22" s="4" t="s">
        <v>1157</v>
      </c>
      <c r="B22" s="6" t="n">
        <v>8438</v>
      </c>
      <c r="C22" s="6" t="n">
        <v>89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58</v>
      </c>
      <c r="B1" s="2" t="s">
        <v>1</v>
      </c>
    </row>
    <row r="2" spans="1:3">
      <c r="B2" s="2" t="s">
        <v>2</v>
      </c>
      <c r="C2" s="2" t="s">
        <v>35</v>
      </c>
    </row>
    <row r="3" spans="1:3">
      <c r="A3" s="3" t="s">
        <v>1159</v>
      </c>
    </row>
    <row r="4" spans="1:3">
      <c r="A4" s="4" t="s">
        <v>1160</v>
      </c>
      <c r="B4" s="5" t="n">
        <v>2021</v>
      </c>
    </row>
    <row r="5" spans="1:3">
      <c r="A5" s="4" t="s">
        <v>1161</v>
      </c>
      <c r="B5" s="5" t="n">
        <v>2035</v>
      </c>
    </row>
    <row r="6" spans="1:3">
      <c r="A6" s="4" t="s">
        <v>1162</v>
      </c>
      <c r="B6" s="6" t="n">
        <v>2855000</v>
      </c>
      <c r="C6" s="6" t="n">
        <v>2855000</v>
      </c>
    </row>
    <row r="7" spans="1:3">
      <c r="A7" s="4" t="s">
        <v>1163</v>
      </c>
      <c r="B7" s="5" t="n">
        <v>3696000</v>
      </c>
    </row>
    <row r="8" spans="1:3">
      <c r="A8" s="4" t="s">
        <v>1164</v>
      </c>
      <c r="B8" s="5" t="n">
        <v>0</v>
      </c>
      <c r="C8" s="5" t="n">
        <v>0</v>
      </c>
    </row>
    <row r="9" spans="1:3">
      <c r="A9" s="4" t="s">
        <v>1165</v>
      </c>
    </row>
    <row r="10" spans="1:3">
      <c r="A10" s="3" t="s">
        <v>1159</v>
      </c>
    </row>
    <row r="11" spans="1:3">
      <c r="A11" s="4" t="s">
        <v>1163</v>
      </c>
      <c r="B11" s="5" t="n">
        <v>341000</v>
      </c>
    </row>
    <row r="12" spans="1:3">
      <c r="A12" s="4" t="s">
        <v>1166</v>
      </c>
    </row>
    <row r="13" spans="1:3">
      <c r="A13" s="3" t="s">
        <v>1159</v>
      </c>
    </row>
    <row r="14" spans="1:3">
      <c r="A14" s="4" t="s">
        <v>1163</v>
      </c>
      <c r="B14" s="5" t="n">
        <v>2040000</v>
      </c>
    </row>
    <row r="15" spans="1:3">
      <c r="A15" s="4" t="s">
        <v>1167</v>
      </c>
    </row>
    <row r="16" spans="1:3">
      <c r="A16" s="3" t="s">
        <v>1159</v>
      </c>
    </row>
    <row r="17" spans="1:3">
      <c r="A17" s="4" t="s">
        <v>1163</v>
      </c>
      <c r="B17" s="5" t="n">
        <v>1906000</v>
      </c>
    </row>
    <row r="18" spans="1:3">
      <c r="A18" s="4" t="s">
        <v>1168</v>
      </c>
    </row>
    <row r="19" spans="1:3">
      <c r="A19" s="3" t="s">
        <v>1159</v>
      </c>
    </row>
    <row r="20" spans="1:3">
      <c r="A20" s="4" t="s">
        <v>1169</v>
      </c>
      <c r="B20" s="5" t="n">
        <v>29102000</v>
      </c>
      <c r="C20" s="5" t="n">
        <v>34190000</v>
      </c>
    </row>
    <row r="21" spans="1:3">
      <c r="A21" s="4" t="s">
        <v>1170</v>
      </c>
    </row>
    <row r="22" spans="1:3">
      <c r="A22" s="3" t="s">
        <v>1159</v>
      </c>
    </row>
    <row r="23" spans="1:3">
      <c r="A23" s="4" t="s">
        <v>1169</v>
      </c>
      <c r="B23" s="6" t="n">
        <v>16829000</v>
      </c>
      <c r="C23" s="6" t="n">
        <v>23641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5</v>
      </c>
    </row>
    <row r="3" spans="1:3">
      <c r="A3" s="4" t="s">
        <v>1172</v>
      </c>
    </row>
    <row r="4" spans="1:3">
      <c r="A4" s="3" t="s">
        <v>1173</v>
      </c>
    </row>
    <row r="5" spans="1:3">
      <c r="A5" s="4" t="s">
        <v>1174</v>
      </c>
      <c r="B5" s="6" t="n">
        <v>69053</v>
      </c>
      <c r="C5" s="6" t="n">
        <v>133634</v>
      </c>
    </row>
    <row r="6" spans="1:3">
      <c r="A6" s="4" t="s">
        <v>1175</v>
      </c>
      <c r="B6" s="5" t="n">
        <v>433667</v>
      </c>
      <c r="C6" s="5" t="n">
        <v>242236</v>
      </c>
    </row>
    <row r="7" spans="1:3">
      <c r="A7" s="4" t="s">
        <v>1176</v>
      </c>
      <c r="B7" s="5" t="n">
        <v>502720</v>
      </c>
      <c r="C7" s="5" t="n">
        <v>375870</v>
      </c>
    </row>
    <row r="8" spans="1:3">
      <c r="A8" s="4" t="s">
        <v>1177</v>
      </c>
    </row>
    <row r="9" spans="1:3">
      <c r="A9" s="3" t="s">
        <v>1173</v>
      </c>
    </row>
    <row r="10" spans="1:3">
      <c r="A10" s="4" t="s">
        <v>1175</v>
      </c>
      <c r="B10" s="5" t="n">
        <v>266458</v>
      </c>
      <c r="C10" s="5" t="n">
        <v>239632</v>
      </c>
    </row>
    <row r="11" spans="1:3">
      <c r="A11" s="4" t="s">
        <v>1176</v>
      </c>
      <c r="B11" s="5" t="n">
        <v>266458</v>
      </c>
      <c r="C11" s="5" t="n">
        <v>239632</v>
      </c>
    </row>
    <row r="12" spans="1:3">
      <c r="A12" s="4" t="s">
        <v>1178</v>
      </c>
    </row>
    <row r="13" spans="1:3">
      <c r="A13" s="3" t="s">
        <v>1173</v>
      </c>
    </row>
    <row r="14" spans="1:3">
      <c r="A14" s="4" t="s">
        <v>1174</v>
      </c>
      <c r="B14" s="5" t="n">
        <v>2285</v>
      </c>
      <c r="C14" s="5" t="n">
        <v>1998</v>
      </c>
    </row>
    <row r="15" spans="1:3">
      <c r="A15" s="4" t="s">
        <v>1175</v>
      </c>
      <c r="B15" s="5" t="n">
        <v>3931</v>
      </c>
      <c r="C15" s="5" t="n">
        <v>8169</v>
      </c>
    </row>
    <row r="16" spans="1:3">
      <c r="A16" s="4" t="s">
        <v>1176</v>
      </c>
      <c r="B16" s="6" t="n">
        <v>6216</v>
      </c>
      <c r="C16" s="6" t="n">
        <v>1016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5</v>
      </c>
    </row>
    <row r="2" spans="1:3">
      <c r="A2" s="3" t="s">
        <v>1173</v>
      </c>
    </row>
    <row r="3" spans="1:3">
      <c r="A3" s="4" t="s">
        <v>1180</v>
      </c>
      <c r="B3" s="6" t="n">
        <v>3087000</v>
      </c>
      <c r="C3" s="6" t="n">
        <v>2397000</v>
      </c>
    </row>
    <row r="4" spans="1:3">
      <c r="A4" s="4" t="s">
        <v>1181</v>
      </c>
    </row>
    <row r="5" spans="1:3">
      <c r="A5" s="3" t="s">
        <v>1173</v>
      </c>
    </row>
    <row r="6" spans="1:3">
      <c r="A6" s="4" t="s">
        <v>1182</v>
      </c>
      <c r="B6" s="6" t="n">
        <v>538000</v>
      </c>
      <c r="C6" s="6" t="n">
        <v>501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5</v>
      </c>
    </row>
    <row r="2" spans="1:3">
      <c r="A2" s="3" t="s">
        <v>1184</v>
      </c>
    </row>
    <row r="3" spans="1:3">
      <c r="A3" s="4" t="s">
        <v>1184</v>
      </c>
      <c r="B3" s="6" t="n">
        <v>336423</v>
      </c>
      <c r="C3" s="6" t="n">
        <v>250603</v>
      </c>
    </row>
    <row r="4" spans="1:3">
      <c r="A4" s="3" t="s">
        <v>1185</v>
      </c>
    </row>
    <row r="5" spans="1:3">
      <c r="A5" s="4" t="s">
        <v>1185</v>
      </c>
      <c r="B5" s="5" t="n">
        <v>5044</v>
      </c>
      <c r="C5" s="5" t="n">
        <v>5006</v>
      </c>
    </row>
    <row r="6" spans="1:3">
      <c r="A6" s="4" t="s">
        <v>1186</v>
      </c>
    </row>
    <row r="7" spans="1:3">
      <c r="A7" s="3" t="s">
        <v>1184</v>
      </c>
    </row>
    <row r="8" spans="1:3">
      <c r="A8" s="4" t="s">
        <v>1184</v>
      </c>
      <c r="B8" s="5" t="n">
        <v>336423</v>
      </c>
      <c r="C8" s="5" t="n">
        <v>250603</v>
      </c>
    </row>
    <row r="9" spans="1:3">
      <c r="A9" s="3" t="s">
        <v>43</v>
      </c>
    </row>
    <row r="10" spans="1:3">
      <c r="A10" s="4" t="s">
        <v>43</v>
      </c>
      <c r="B10" s="5" t="n">
        <v>2106</v>
      </c>
    </row>
    <row r="11" spans="1:3">
      <c r="A11" s="4" t="s">
        <v>762</v>
      </c>
    </row>
    <row r="12" spans="1:3">
      <c r="A12" s="3" t="s">
        <v>1185</v>
      </c>
    </row>
    <row r="13" spans="1:3">
      <c r="A13" s="4" t="s">
        <v>1185</v>
      </c>
      <c r="B13" s="5" t="n">
        <v>5044</v>
      </c>
      <c r="C13" s="5" t="n">
        <v>5006</v>
      </c>
    </row>
    <row r="14" spans="1:3">
      <c r="A14" s="4" t="s">
        <v>1187</v>
      </c>
    </row>
    <row r="15" spans="1:3">
      <c r="A15" s="3" t="s">
        <v>1185</v>
      </c>
    </row>
    <row r="16" spans="1:3">
      <c r="A16" s="4" t="s">
        <v>1185</v>
      </c>
      <c r="B16" s="5" t="n">
        <v>5044</v>
      </c>
      <c r="C16" s="5" t="n">
        <v>5006</v>
      </c>
    </row>
    <row r="17" spans="1:3">
      <c r="A17" s="4" t="s">
        <v>1188</v>
      </c>
    </row>
    <row r="18" spans="1:3">
      <c r="A18" s="3" t="s">
        <v>1184</v>
      </c>
    </row>
    <row r="19" spans="1:3">
      <c r="A19" s="4" t="s">
        <v>1184</v>
      </c>
      <c r="B19" s="5" t="n">
        <v>92648</v>
      </c>
      <c r="C19" s="5" t="n">
        <v>109890</v>
      </c>
    </row>
    <row r="20" spans="1:3">
      <c r="A20" s="4" t="s">
        <v>1189</v>
      </c>
    </row>
    <row r="21" spans="1:3">
      <c r="A21" s="3" t="s">
        <v>1184</v>
      </c>
    </row>
    <row r="22" spans="1:3">
      <c r="A22" s="4" t="s">
        <v>1184</v>
      </c>
      <c r="B22" s="5" t="n">
        <v>92648</v>
      </c>
      <c r="C22" s="5" t="n">
        <v>109890</v>
      </c>
    </row>
    <row r="23" spans="1:3">
      <c r="A23" s="4" t="s">
        <v>774</v>
      </c>
    </row>
    <row r="24" spans="1:3">
      <c r="A24" s="3" t="s">
        <v>1184</v>
      </c>
    </row>
    <row r="25" spans="1:3">
      <c r="A25" s="4" t="s">
        <v>1184</v>
      </c>
      <c r="B25" s="5" t="n">
        <v>1932</v>
      </c>
      <c r="C25" s="5" t="n">
        <v>1934</v>
      </c>
    </row>
    <row r="26" spans="1:3">
      <c r="A26" s="4" t="s">
        <v>1190</v>
      </c>
    </row>
    <row r="27" spans="1:3">
      <c r="A27" s="3" t="s">
        <v>1184</v>
      </c>
    </row>
    <row r="28" spans="1:3">
      <c r="A28" s="4" t="s">
        <v>1184</v>
      </c>
      <c r="B28" s="5" t="n">
        <v>1932</v>
      </c>
      <c r="C28" s="5" t="n">
        <v>1934</v>
      </c>
    </row>
    <row r="29" spans="1:3">
      <c r="A29" s="4" t="s">
        <v>775</v>
      </c>
    </row>
    <row r="30" spans="1:3">
      <c r="A30" s="3" t="s">
        <v>1184</v>
      </c>
    </row>
    <row r="31" spans="1:3">
      <c r="A31" s="4" t="s">
        <v>1184</v>
      </c>
      <c r="B31" s="5" t="n">
        <v>39736</v>
      </c>
      <c r="C31" s="5" t="n">
        <v>33663</v>
      </c>
    </row>
    <row r="32" spans="1:3">
      <c r="A32" s="4" t="s">
        <v>1191</v>
      </c>
    </row>
    <row r="33" spans="1:3">
      <c r="A33" s="3" t="s">
        <v>1184</v>
      </c>
    </row>
    <row r="34" spans="1:3">
      <c r="A34" s="4" t="s">
        <v>1184</v>
      </c>
      <c r="B34" s="5" t="n">
        <v>39736</v>
      </c>
      <c r="C34" s="5" t="n">
        <v>33663</v>
      </c>
    </row>
    <row r="35" spans="1:3">
      <c r="A35" s="4" t="s">
        <v>776</v>
      </c>
    </row>
    <row r="36" spans="1:3">
      <c r="A36" s="3" t="s">
        <v>1184</v>
      </c>
    </row>
    <row r="37" spans="1:3">
      <c r="A37" s="4" t="s">
        <v>1184</v>
      </c>
      <c r="B37" s="5" t="n">
        <v>10145</v>
      </c>
      <c r="C37" s="5" t="n">
        <v>11845</v>
      </c>
    </row>
    <row r="38" spans="1:3">
      <c r="A38" s="4" t="s">
        <v>1192</v>
      </c>
    </row>
    <row r="39" spans="1:3">
      <c r="A39" s="3" t="s">
        <v>1184</v>
      </c>
    </row>
    <row r="40" spans="1:3">
      <c r="A40" s="4" t="s">
        <v>1184</v>
      </c>
      <c r="B40" s="5" t="n">
        <v>10145</v>
      </c>
      <c r="C40" s="5" t="n">
        <v>11845</v>
      </c>
    </row>
    <row r="41" spans="1:3">
      <c r="A41" s="4" t="s">
        <v>777</v>
      </c>
    </row>
    <row r="42" spans="1:3">
      <c r="A42" s="3" t="s">
        <v>1184</v>
      </c>
    </row>
    <row r="43" spans="1:3">
      <c r="A43" s="4" t="s">
        <v>1184</v>
      </c>
      <c r="B43" s="5" t="n">
        <v>118451</v>
      </c>
      <c r="C43" s="5" t="n">
        <v>74391</v>
      </c>
    </row>
    <row r="44" spans="1:3">
      <c r="A44" s="4" t="s">
        <v>1193</v>
      </c>
    </row>
    <row r="45" spans="1:3">
      <c r="A45" s="3" t="s">
        <v>1184</v>
      </c>
    </row>
    <row r="46" spans="1:3">
      <c r="A46" s="4" t="s">
        <v>1184</v>
      </c>
      <c r="B46" s="5" t="n">
        <v>118451</v>
      </c>
      <c r="C46" s="5" t="n">
        <v>74391</v>
      </c>
    </row>
    <row r="47" spans="1:3">
      <c r="A47" s="4" t="s">
        <v>778</v>
      </c>
    </row>
    <row r="48" spans="1:3">
      <c r="A48" s="3" t="s">
        <v>1184</v>
      </c>
    </row>
    <row r="49" spans="1:3">
      <c r="A49" s="4" t="s">
        <v>1184</v>
      </c>
      <c r="B49" s="5" t="n">
        <v>68787</v>
      </c>
      <c r="C49" s="5" t="n">
        <v>15320</v>
      </c>
    </row>
    <row r="50" spans="1:3">
      <c r="A50" s="4" t="s">
        <v>1194</v>
      </c>
    </row>
    <row r="51" spans="1:3">
      <c r="A51" s="3" t="s">
        <v>1184</v>
      </c>
    </row>
    <row r="52" spans="1:3">
      <c r="A52" s="4" t="s">
        <v>1184</v>
      </c>
      <c r="B52" s="5" t="n">
        <v>68787</v>
      </c>
      <c r="C52" s="5" t="n">
        <v>15320</v>
      </c>
    </row>
    <row r="53" spans="1:3">
      <c r="A53" s="4" t="s">
        <v>779</v>
      </c>
    </row>
    <row r="54" spans="1:3">
      <c r="A54" s="3" t="s">
        <v>1184</v>
      </c>
    </row>
    <row r="55" spans="1:3">
      <c r="A55" s="4" t="s">
        <v>1184</v>
      </c>
      <c r="B55" s="5" t="n">
        <v>4724</v>
      </c>
      <c r="C55" s="5" t="n">
        <v>3560</v>
      </c>
    </row>
    <row r="56" spans="1:3">
      <c r="A56" s="4" t="s">
        <v>1195</v>
      </c>
    </row>
    <row r="57" spans="1:3">
      <c r="A57" s="3" t="s">
        <v>1184</v>
      </c>
    </row>
    <row r="58" spans="1:3">
      <c r="A58" s="4" t="s">
        <v>1184</v>
      </c>
      <c r="B58" s="5" t="n">
        <v>4724</v>
      </c>
      <c r="C58" s="5" t="n">
        <v>3560</v>
      </c>
    </row>
    <row r="59" spans="1:3">
      <c r="A59" s="4" t="s">
        <v>1196</v>
      </c>
    </row>
    <row r="60" spans="1:3">
      <c r="A60" s="3" t="s">
        <v>1197</v>
      </c>
    </row>
    <row r="61" spans="1:3">
      <c r="A61" s="4" t="s">
        <v>1198</v>
      </c>
      <c r="B61" s="5" t="n">
        <v>20745</v>
      </c>
    </row>
    <row r="62" spans="1:3">
      <c r="A62" s="4" t="s">
        <v>1199</v>
      </c>
    </row>
    <row r="63" spans="1:3">
      <c r="A63" s="3" t="s">
        <v>1185</v>
      </c>
    </row>
    <row r="64" spans="1:3">
      <c r="A64" s="4" t="s">
        <v>1185</v>
      </c>
      <c r="B64" s="5" t="n">
        <v>5044</v>
      </c>
      <c r="C64" s="5" t="n">
        <v>5006</v>
      </c>
    </row>
    <row r="65" spans="1:3">
      <c r="A65" s="4" t="s">
        <v>1200</v>
      </c>
    </row>
    <row r="66" spans="1:3">
      <c r="A66" s="3" t="s">
        <v>1184</v>
      </c>
    </row>
    <row r="67" spans="1:3">
      <c r="A67" s="4" t="s">
        <v>1184</v>
      </c>
      <c r="B67" s="5" t="n">
        <v>336423</v>
      </c>
      <c r="C67" s="5" t="n">
        <v>250603</v>
      </c>
    </row>
    <row r="68" spans="1:3">
      <c r="A68" s="3" t="s">
        <v>43</v>
      </c>
    </row>
    <row r="69" spans="1:3">
      <c r="A69" s="4" t="s">
        <v>43</v>
      </c>
      <c r="B69" s="5" t="n">
        <v>2106</v>
      </c>
    </row>
    <row r="70" spans="1:3">
      <c r="A70" s="4" t="s">
        <v>1201</v>
      </c>
    </row>
    <row r="71" spans="1:3">
      <c r="A71" s="3" t="s">
        <v>1184</v>
      </c>
    </row>
    <row r="72" spans="1:3">
      <c r="A72" s="4" t="s">
        <v>1184</v>
      </c>
      <c r="B72" s="5" t="n">
        <v>92648</v>
      </c>
      <c r="C72" s="5" t="n">
        <v>109890</v>
      </c>
    </row>
    <row r="73" spans="1:3">
      <c r="A73" s="4" t="s">
        <v>1202</v>
      </c>
    </row>
    <row r="74" spans="1:3">
      <c r="A74" s="3" t="s">
        <v>1184</v>
      </c>
    </row>
    <row r="75" spans="1:3">
      <c r="A75" s="4" t="s">
        <v>1184</v>
      </c>
      <c r="B75" s="5" t="n">
        <v>1932</v>
      </c>
      <c r="C75" s="5" t="n">
        <v>1934</v>
      </c>
    </row>
    <row r="76" spans="1:3">
      <c r="A76" s="4" t="s">
        <v>1203</v>
      </c>
    </row>
    <row r="77" spans="1:3">
      <c r="A77" s="3" t="s">
        <v>1184</v>
      </c>
    </row>
    <row r="78" spans="1:3">
      <c r="A78" s="4" t="s">
        <v>1184</v>
      </c>
      <c r="B78" s="5" t="n">
        <v>39736</v>
      </c>
      <c r="C78" s="5" t="n">
        <v>33663</v>
      </c>
    </row>
    <row r="79" spans="1:3">
      <c r="A79" s="4" t="s">
        <v>1204</v>
      </c>
    </row>
    <row r="80" spans="1:3">
      <c r="A80" s="3" t="s">
        <v>1184</v>
      </c>
    </row>
    <row r="81" spans="1:3">
      <c r="A81" s="4" t="s">
        <v>1184</v>
      </c>
      <c r="B81" s="5" t="n">
        <v>10145</v>
      </c>
      <c r="C81" s="5" t="n">
        <v>11845</v>
      </c>
    </row>
    <row r="82" spans="1:3">
      <c r="A82" s="4" t="s">
        <v>1205</v>
      </c>
    </row>
    <row r="83" spans="1:3">
      <c r="A83" s="3" t="s">
        <v>1184</v>
      </c>
    </row>
    <row r="84" spans="1:3">
      <c r="A84" s="4" t="s">
        <v>1184</v>
      </c>
      <c r="B84" s="5" t="n">
        <v>118451</v>
      </c>
      <c r="C84" s="5" t="n">
        <v>74391</v>
      </c>
    </row>
    <row r="85" spans="1:3">
      <c r="A85" s="4" t="s">
        <v>1206</v>
      </c>
    </row>
    <row r="86" spans="1:3">
      <c r="A86" s="3" t="s">
        <v>1184</v>
      </c>
    </row>
    <row r="87" spans="1:3">
      <c r="A87" s="4" t="s">
        <v>1184</v>
      </c>
      <c r="B87" s="5" t="n">
        <v>68787</v>
      </c>
      <c r="C87" s="5" t="n">
        <v>15320</v>
      </c>
    </row>
    <row r="88" spans="1:3">
      <c r="A88" s="4" t="s">
        <v>1207</v>
      </c>
    </row>
    <row r="89" spans="1:3">
      <c r="A89" s="3" t="s">
        <v>1184</v>
      </c>
    </row>
    <row r="90" spans="1:3">
      <c r="A90" s="4" t="s">
        <v>1184</v>
      </c>
      <c r="B90" s="5" t="n">
        <v>4724</v>
      </c>
      <c r="C90" s="6" t="n">
        <v>3560</v>
      </c>
    </row>
    <row r="91" spans="1:3">
      <c r="A91" s="4" t="s">
        <v>1208</v>
      </c>
    </row>
    <row r="92" spans="1:3">
      <c r="A92" s="3" t="s">
        <v>1197</v>
      </c>
    </row>
    <row r="93" spans="1:3">
      <c r="A93" s="4" t="s">
        <v>1198</v>
      </c>
      <c r="B93" s="6" t="n">
        <v>207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9</v>
      </c>
      <c r="B1" s="2" t="s">
        <v>1210</v>
      </c>
      <c r="C1" s="2" t="s">
        <v>1</v>
      </c>
    </row>
    <row r="2" spans="1:5">
      <c r="B2" s="2" t="s">
        <v>2</v>
      </c>
      <c r="C2" s="2" t="s">
        <v>2</v>
      </c>
      <c r="D2" s="2" t="s">
        <v>624</v>
      </c>
      <c r="E2" s="2" t="s">
        <v>35</v>
      </c>
    </row>
    <row r="3" spans="1:5">
      <c r="A3" s="3" t="s">
        <v>1211</v>
      </c>
    </row>
    <row r="4" spans="1:5">
      <c r="A4" s="4" t="s">
        <v>772</v>
      </c>
      <c r="B4" s="6" t="n">
        <v>7326000</v>
      </c>
      <c r="C4" s="6" t="n">
        <v>7326000</v>
      </c>
      <c r="E4" s="6" t="n">
        <v>7527000</v>
      </c>
    </row>
    <row r="5" spans="1:5">
      <c r="A5" s="8" t="n">
        <v>3</v>
      </c>
    </row>
    <row r="6" spans="1:5">
      <c r="A6" s="3" t="s">
        <v>1211</v>
      </c>
    </row>
    <row r="7" spans="1:5">
      <c r="A7" s="4" t="s">
        <v>772</v>
      </c>
      <c r="B7" s="5" t="n">
        <v>7326000</v>
      </c>
      <c r="C7" s="6" t="n">
        <v>7326000</v>
      </c>
      <c r="E7" s="5" t="n">
        <v>7527000</v>
      </c>
    </row>
    <row r="8" spans="1:5">
      <c r="A8" s="4" t="s">
        <v>1212</v>
      </c>
    </row>
    <row r="9" spans="1:5">
      <c r="A9" s="3" t="s">
        <v>1211</v>
      </c>
    </row>
    <row r="10" spans="1:5">
      <c r="A10" s="4" t="s">
        <v>1213</v>
      </c>
      <c r="C10" s="4" t="s">
        <v>1214</v>
      </c>
    </row>
    <row r="11" spans="1:5">
      <c r="A11" s="4" t="s">
        <v>1215</v>
      </c>
      <c r="C11" s="4" t="s">
        <v>1214</v>
      </c>
    </row>
    <row r="12" spans="1:5">
      <c r="A12" s="4" t="s">
        <v>1216</v>
      </c>
    </row>
    <row r="13" spans="1:5">
      <c r="A13" s="3" t="s">
        <v>1211</v>
      </c>
    </row>
    <row r="14" spans="1:5">
      <c r="A14" s="4" t="s">
        <v>1213</v>
      </c>
      <c r="C14" s="4" t="s">
        <v>1217</v>
      </c>
    </row>
    <row r="15" spans="1:5">
      <c r="A15" s="4" t="s">
        <v>1215</v>
      </c>
      <c r="C15" s="4" t="s">
        <v>1217</v>
      </c>
    </row>
    <row r="16" spans="1:5">
      <c r="A16" s="8" t="n">
        <v>2</v>
      </c>
    </row>
    <row r="17" spans="1:5">
      <c r="A17" s="3" t="s">
        <v>1211</v>
      </c>
    </row>
    <row r="18" spans="1:5">
      <c r="A18" s="4" t="s">
        <v>772</v>
      </c>
      <c r="E18" s="5" t="n">
        <v>0</v>
      </c>
    </row>
    <row r="19" spans="1:5">
      <c r="A19" s="4" t="s">
        <v>592</v>
      </c>
    </row>
    <row r="20" spans="1:5">
      <c r="A20" s="3" t="s">
        <v>1211</v>
      </c>
    </row>
    <row r="21" spans="1:5">
      <c r="A21" s="4" t="s">
        <v>1218</v>
      </c>
      <c r="C21" s="6" t="n">
        <v>0</v>
      </c>
    </row>
    <row r="22" spans="1:5">
      <c r="A22" s="4" t="s">
        <v>1219</v>
      </c>
      <c r="C22" s="4" t="s">
        <v>1220</v>
      </c>
    </row>
    <row r="23" spans="1:5">
      <c r="A23" s="4" t="s">
        <v>595</v>
      </c>
    </row>
    <row r="24" spans="1:5">
      <c r="A24" s="3" t="s">
        <v>1211</v>
      </c>
    </row>
    <row r="25" spans="1:5">
      <c r="A25" s="4" t="s">
        <v>1221</v>
      </c>
      <c r="D25" s="6" t="n">
        <v>0</v>
      </c>
    </row>
    <row r="26" spans="1:5">
      <c r="A26" s="4" t="s">
        <v>597</v>
      </c>
    </row>
    <row r="27" spans="1:5">
      <c r="A27" s="3" t="s">
        <v>1211</v>
      </c>
    </row>
    <row r="28" spans="1:5">
      <c r="A28" s="4" t="s">
        <v>1221</v>
      </c>
      <c r="D28" s="5" t="n">
        <v>22000000</v>
      </c>
    </row>
    <row r="29" spans="1:5">
      <c r="A29" s="4" t="s">
        <v>1222</v>
      </c>
    </row>
    <row r="30" spans="1:5">
      <c r="A30" s="3" t="s">
        <v>1211</v>
      </c>
    </row>
    <row r="31" spans="1:5">
      <c r="A31" s="4" t="s">
        <v>1221</v>
      </c>
      <c r="B31" s="5" t="n">
        <v>20745000</v>
      </c>
      <c r="C31" s="6" t="n">
        <v>20745000</v>
      </c>
      <c r="D31" s="6" t="n">
        <v>20000000</v>
      </c>
    </row>
    <row r="32" spans="1:5">
      <c r="A32" s="4" t="s">
        <v>1223</v>
      </c>
      <c r="B32" s="5" t="n">
        <v>745000</v>
      </c>
    </row>
    <row r="33" spans="1:5">
      <c r="A33" s="4" t="s">
        <v>1224</v>
      </c>
    </row>
    <row r="34" spans="1:5">
      <c r="A34" s="3" t="s">
        <v>1211</v>
      </c>
    </row>
    <row r="35" spans="1:5">
      <c r="A35" s="4" t="s">
        <v>1225</v>
      </c>
      <c r="E35" s="5" t="n">
        <v>0</v>
      </c>
    </row>
    <row r="36" spans="1:5">
      <c r="A36" s="4" t="s">
        <v>1226</v>
      </c>
    </row>
    <row r="37" spans="1:5">
      <c r="A37" s="3" t="s">
        <v>1211</v>
      </c>
    </row>
    <row r="38" spans="1:5">
      <c r="A38" s="4" t="s">
        <v>1225</v>
      </c>
      <c r="B38" s="6" t="n">
        <v>0</v>
      </c>
      <c r="C38" s="6" t="n">
        <v>0</v>
      </c>
      <c r="E38"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5</v>
      </c>
    </row>
    <row r="2" spans="1:3">
      <c r="A2" s="3" t="s">
        <v>1211</v>
      </c>
    </row>
    <row r="3" spans="1:3">
      <c r="A3" s="4" t="s">
        <v>1228</v>
      </c>
      <c r="B3" s="6" t="n">
        <v>15406</v>
      </c>
      <c r="C3" s="6" t="n">
        <v>12220</v>
      </c>
    </row>
    <row r="4" spans="1:3">
      <c r="A4" s="4" t="s">
        <v>1229</v>
      </c>
    </row>
    <row r="5" spans="1:3">
      <c r="A5" s="3" t="s">
        <v>1211</v>
      </c>
    </row>
    <row r="6" spans="1:3">
      <c r="A6" s="4" t="s">
        <v>1228</v>
      </c>
      <c r="B6" s="5" t="n">
        <v>5123</v>
      </c>
      <c r="C6" s="5" t="n">
        <v>42</v>
      </c>
    </row>
    <row r="7" spans="1:3">
      <c r="A7" s="4" t="s">
        <v>1230</v>
      </c>
    </row>
    <row r="8" spans="1:3">
      <c r="A8" s="3" t="s">
        <v>1211</v>
      </c>
    </row>
    <row r="9" spans="1:3">
      <c r="A9" s="4" t="s">
        <v>1228</v>
      </c>
      <c r="B9" s="5" t="n">
        <v>70</v>
      </c>
    </row>
    <row r="10" spans="1:3">
      <c r="A10" s="4" t="s">
        <v>1231</v>
      </c>
    </row>
    <row r="11" spans="1:3">
      <c r="A11" s="3" t="s">
        <v>1211</v>
      </c>
    </row>
    <row r="12" spans="1:3">
      <c r="A12" s="4" t="s">
        <v>1228</v>
      </c>
      <c r="B12" s="5" t="n">
        <v>100</v>
      </c>
      <c r="C12" s="5" t="n">
        <v>85</v>
      </c>
    </row>
    <row r="13" spans="1:3">
      <c r="A13" s="4" t="s">
        <v>1232</v>
      </c>
    </row>
    <row r="14" spans="1:3">
      <c r="A14" s="3" t="s">
        <v>1211</v>
      </c>
    </row>
    <row r="15" spans="1:3">
      <c r="A15" s="4" t="s">
        <v>1228</v>
      </c>
      <c r="B15" s="5" t="n">
        <v>842</v>
      </c>
    </row>
    <row r="16" spans="1:3">
      <c r="A16" s="4" t="s">
        <v>1233</v>
      </c>
    </row>
    <row r="17" spans="1:3">
      <c r="A17" s="3" t="s">
        <v>1211</v>
      </c>
    </row>
    <row r="18" spans="1:3">
      <c r="A18" s="4" t="s">
        <v>1228</v>
      </c>
      <c r="B18" s="5" t="n">
        <v>3277</v>
      </c>
      <c r="C18" s="5" t="n">
        <v>7785</v>
      </c>
    </row>
    <row r="19" spans="1:3">
      <c r="A19" s="4" t="s">
        <v>1234</v>
      </c>
    </row>
    <row r="20" spans="1:3">
      <c r="A20" s="3" t="s">
        <v>1211</v>
      </c>
    </row>
    <row r="21" spans="1:3">
      <c r="A21" s="4" t="s">
        <v>1228</v>
      </c>
      <c r="B21" s="5" t="n">
        <v>4791</v>
      </c>
      <c r="C21" s="5" t="n">
        <v>3777</v>
      </c>
    </row>
    <row r="22" spans="1:3">
      <c r="A22" s="4" t="s">
        <v>1235</v>
      </c>
    </row>
    <row r="23" spans="1:3">
      <c r="A23" s="3" t="s">
        <v>1211</v>
      </c>
    </row>
    <row r="24" spans="1:3">
      <c r="A24" s="4" t="s">
        <v>1228</v>
      </c>
      <c r="B24" s="5" t="n">
        <v>41</v>
      </c>
      <c r="C24" s="5" t="n">
        <v>191</v>
      </c>
    </row>
    <row r="25" spans="1:3">
      <c r="A25" s="4" t="s">
        <v>1236</v>
      </c>
    </row>
    <row r="26" spans="1:3">
      <c r="A26" s="3" t="s">
        <v>1211</v>
      </c>
    </row>
    <row r="27" spans="1:3">
      <c r="A27" s="4" t="s">
        <v>1228</v>
      </c>
      <c r="B27" s="5" t="n">
        <v>67</v>
      </c>
    </row>
    <row r="28" spans="1:3">
      <c r="A28" s="4" t="s">
        <v>1237</v>
      </c>
    </row>
    <row r="29" spans="1:3">
      <c r="A29" s="3" t="s">
        <v>1211</v>
      </c>
    </row>
    <row r="30" spans="1:3">
      <c r="A30" s="4" t="s">
        <v>1228</v>
      </c>
      <c r="B30" s="5" t="n">
        <v>1095</v>
      </c>
      <c r="C30" s="5" t="n">
        <v>138</v>
      </c>
    </row>
    <row r="31" spans="1:3">
      <c r="A31" s="4" t="s">
        <v>1238</v>
      </c>
    </row>
    <row r="32" spans="1:3">
      <c r="A32" s="3" t="s">
        <v>1211</v>
      </c>
    </row>
    <row r="33" spans="1:3">
      <c r="A33" s="4" t="s">
        <v>1228</v>
      </c>
      <c r="C33" s="5" t="n">
        <v>202</v>
      </c>
    </row>
    <row r="34" spans="1:3">
      <c r="A34" s="8" t="n">
        <v>3</v>
      </c>
    </row>
    <row r="35" spans="1:3">
      <c r="A35" s="3" t="s">
        <v>1211</v>
      </c>
    </row>
    <row r="36" spans="1:3">
      <c r="A36" s="4" t="s">
        <v>1228</v>
      </c>
      <c r="B36" s="5" t="n">
        <v>15406</v>
      </c>
      <c r="C36" s="5" t="n">
        <v>12220</v>
      </c>
    </row>
    <row r="37" spans="1:3">
      <c r="A37" s="4" t="s">
        <v>1239</v>
      </c>
    </row>
    <row r="38" spans="1:3">
      <c r="A38" s="3" t="s">
        <v>1211</v>
      </c>
    </row>
    <row r="39" spans="1:3">
      <c r="A39" s="4" t="s">
        <v>1228</v>
      </c>
      <c r="B39" s="5" t="n">
        <v>5123</v>
      </c>
      <c r="C39" s="5" t="n">
        <v>42</v>
      </c>
    </row>
    <row r="40" spans="1:3">
      <c r="A40" s="4" t="s">
        <v>1240</v>
      </c>
    </row>
    <row r="41" spans="1:3">
      <c r="A41" s="3" t="s">
        <v>1211</v>
      </c>
    </row>
    <row r="42" spans="1:3">
      <c r="A42" s="4" t="s">
        <v>1228</v>
      </c>
      <c r="B42" s="5" t="n">
        <v>70</v>
      </c>
    </row>
    <row r="43" spans="1:3">
      <c r="A43" s="4" t="s">
        <v>1241</v>
      </c>
    </row>
    <row r="44" spans="1:3">
      <c r="A44" s="3" t="s">
        <v>1211</v>
      </c>
    </row>
    <row r="45" spans="1:3">
      <c r="A45" s="4" t="s">
        <v>1228</v>
      </c>
      <c r="B45" s="5" t="n">
        <v>100</v>
      </c>
      <c r="C45" s="5" t="n">
        <v>85</v>
      </c>
    </row>
    <row r="46" spans="1:3">
      <c r="A46" s="4" t="s">
        <v>1242</v>
      </c>
    </row>
    <row r="47" spans="1:3">
      <c r="A47" s="3" t="s">
        <v>1211</v>
      </c>
    </row>
    <row r="48" spans="1:3">
      <c r="A48" s="4" t="s">
        <v>1228</v>
      </c>
      <c r="B48" s="5" t="n">
        <v>842</v>
      </c>
    </row>
    <row r="49" spans="1:3">
      <c r="A49" s="4" t="s">
        <v>1243</v>
      </c>
    </row>
    <row r="50" spans="1:3">
      <c r="A50" s="3" t="s">
        <v>1211</v>
      </c>
    </row>
    <row r="51" spans="1:3">
      <c r="A51" s="4" t="s">
        <v>1228</v>
      </c>
      <c r="B51" s="5" t="n">
        <v>3277</v>
      </c>
      <c r="C51" s="5" t="n">
        <v>7785</v>
      </c>
    </row>
    <row r="52" spans="1:3">
      <c r="A52" s="4" t="s">
        <v>1244</v>
      </c>
    </row>
    <row r="53" spans="1:3">
      <c r="A53" s="3" t="s">
        <v>1211</v>
      </c>
    </row>
    <row r="54" spans="1:3">
      <c r="A54" s="4" t="s">
        <v>1228</v>
      </c>
      <c r="B54" s="5" t="n">
        <v>4791</v>
      </c>
      <c r="C54" s="5" t="n">
        <v>3777</v>
      </c>
    </row>
    <row r="55" spans="1:3">
      <c r="A55" s="4" t="s">
        <v>1245</v>
      </c>
    </row>
    <row r="56" spans="1:3">
      <c r="A56" s="3" t="s">
        <v>1211</v>
      </c>
    </row>
    <row r="57" spans="1:3">
      <c r="A57" s="4" t="s">
        <v>1228</v>
      </c>
      <c r="B57" s="5" t="n">
        <v>41</v>
      </c>
      <c r="C57" s="5" t="n">
        <v>191</v>
      </c>
    </row>
    <row r="58" spans="1:3">
      <c r="A58" s="4" t="s">
        <v>1246</v>
      </c>
    </row>
    <row r="59" spans="1:3">
      <c r="A59" s="3" t="s">
        <v>1211</v>
      </c>
    </row>
    <row r="60" spans="1:3">
      <c r="A60" s="4" t="s">
        <v>1228</v>
      </c>
      <c r="B60" s="5" t="n">
        <v>67</v>
      </c>
    </row>
    <row r="61" spans="1:3">
      <c r="A61" s="4" t="s">
        <v>1247</v>
      </c>
    </row>
    <row r="62" spans="1:3">
      <c r="A62" s="3" t="s">
        <v>1211</v>
      </c>
    </row>
    <row r="63" spans="1:3">
      <c r="A63" s="4" t="s">
        <v>1228</v>
      </c>
      <c r="B63" s="6" t="n">
        <v>1095</v>
      </c>
      <c r="C63" s="5" t="n">
        <v>138</v>
      </c>
    </row>
    <row r="64" spans="1:3">
      <c r="A64" s="4" t="s">
        <v>1248</v>
      </c>
    </row>
    <row r="65" spans="1:3">
      <c r="A65" s="3" t="s">
        <v>1211</v>
      </c>
    </row>
    <row r="66" spans="1:3">
      <c r="A66" s="4" t="s">
        <v>1228</v>
      </c>
      <c r="C66" s="6" t="n">
        <v>2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49</v>
      </c>
      <c r="B1" s="2" t="s">
        <v>2</v>
      </c>
      <c r="C1" s="2" t="s">
        <v>35</v>
      </c>
      <c r="D1" s="2" t="s">
        <v>77</v>
      </c>
      <c r="E1" s="2" t="s">
        <v>78</v>
      </c>
    </row>
    <row r="2" spans="1:5">
      <c r="A2" s="3" t="s">
        <v>1250</v>
      </c>
    </row>
    <row r="3" spans="1:5">
      <c r="A3" s="4" t="s">
        <v>1251</v>
      </c>
      <c r="B3" s="6" t="n">
        <v>234939000</v>
      </c>
      <c r="C3" s="6" t="n">
        <v>134129000</v>
      </c>
    </row>
    <row r="4" spans="1:5">
      <c r="A4" s="4" t="s">
        <v>80</v>
      </c>
      <c r="B4" s="5" t="n">
        <v>7326000</v>
      </c>
      <c r="C4" s="5" t="n">
        <v>7527000</v>
      </c>
    </row>
    <row r="5" spans="1:5">
      <c r="A5" s="4" t="s">
        <v>1252</v>
      </c>
      <c r="B5" s="5" t="n">
        <v>3505724000</v>
      </c>
      <c r="C5" s="5" t="n">
        <v>2800362000</v>
      </c>
    </row>
    <row r="6" spans="1:5">
      <c r="A6" s="4" t="s">
        <v>1253</v>
      </c>
      <c r="C6" s="5" t="n">
        <v>69268000</v>
      </c>
    </row>
    <row r="7" spans="1:5">
      <c r="A7" s="4" t="s">
        <v>1254</v>
      </c>
      <c r="B7" s="5" t="n">
        <v>19094000</v>
      </c>
      <c r="C7" s="5" t="n">
        <v>15517000</v>
      </c>
    </row>
    <row r="8" spans="1:5">
      <c r="A8" s="4" t="s">
        <v>1255</v>
      </c>
      <c r="B8" s="5" t="n">
        <v>234939000</v>
      </c>
      <c r="C8" s="5" t="n">
        <v>134129000</v>
      </c>
      <c r="D8" s="6" t="n">
        <v>114514000</v>
      </c>
      <c r="E8" s="6" t="n">
        <v>105277000</v>
      </c>
    </row>
    <row r="9" spans="1:5">
      <c r="A9" s="4" t="s">
        <v>1256</v>
      </c>
      <c r="B9" s="5" t="n">
        <v>8487000</v>
      </c>
      <c r="C9" s="5" t="n">
        <v>8557000</v>
      </c>
    </row>
    <row r="10" spans="1:5">
      <c r="A10" s="4" t="s">
        <v>1257</v>
      </c>
      <c r="B10" s="5" t="n">
        <v>3589676000</v>
      </c>
      <c r="C10" s="5" t="n">
        <v>2780228000</v>
      </c>
    </row>
    <row r="11" spans="1:5">
      <c r="A11" s="4" t="s">
        <v>1258</v>
      </c>
      <c r="C11" s="5" t="n">
        <v>68668000</v>
      </c>
    </row>
    <row r="12" spans="1:5">
      <c r="A12" s="4" t="s">
        <v>1259</v>
      </c>
      <c r="B12" s="5" t="n">
        <v>15943000</v>
      </c>
      <c r="C12" s="5" t="n">
        <v>16006000</v>
      </c>
    </row>
    <row r="13" spans="1:5">
      <c r="A13" s="4" t="s">
        <v>1260</v>
      </c>
      <c r="B13" s="5" t="n">
        <v>19094000</v>
      </c>
      <c r="C13" s="5" t="n">
        <v>15517000</v>
      </c>
    </row>
    <row r="14" spans="1:5">
      <c r="A14" s="3" t="s">
        <v>1261</v>
      </c>
    </row>
    <row r="15" spans="1:5">
      <c r="A15" s="4" t="s">
        <v>1262</v>
      </c>
      <c r="B15" s="5" t="n">
        <v>3440570000</v>
      </c>
      <c r="C15" s="5" t="n">
        <v>2616034000</v>
      </c>
    </row>
    <row r="16" spans="1:5">
      <c r="A16" s="4" t="s">
        <v>1263</v>
      </c>
      <c r="B16" s="5" t="n">
        <v>4485000</v>
      </c>
      <c r="C16" s="5" t="n">
        <v>11488000</v>
      </c>
    </row>
    <row r="17" spans="1:5">
      <c r="A17" s="4" t="s">
        <v>1264</v>
      </c>
      <c r="B17" s="5" t="n">
        <v>330000000</v>
      </c>
      <c r="C17" s="5" t="n">
        <v>365000000</v>
      </c>
    </row>
    <row r="18" spans="1:5">
      <c r="A18" s="4" t="s">
        <v>1265</v>
      </c>
      <c r="B18" s="5" t="n">
        <v>50500000</v>
      </c>
      <c r="C18" s="5" t="n">
        <v>52310000</v>
      </c>
    </row>
    <row r="19" spans="1:5">
      <c r="A19" s="4" t="s">
        <v>1266</v>
      </c>
      <c r="B19" s="5" t="n">
        <v>40808000</v>
      </c>
      <c r="C19" s="5" t="n">
        <v>41563000</v>
      </c>
    </row>
    <row r="20" spans="1:5">
      <c r="A20" s="4" t="s">
        <v>1267</v>
      </c>
      <c r="B20" s="5" t="n">
        <v>6722000</v>
      </c>
      <c r="C20" s="5" t="n">
        <v>3323000</v>
      </c>
    </row>
    <row r="21" spans="1:5">
      <c r="A21" s="4" t="s">
        <v>1268</v>
      </c>
      <c r="B21" s="5" t="n">
        <v>3450349000</v>
      </c>
      <c r="C21" s="5" t="n">
        <v>2621348000</v>
      </c>
    </row>
    <row r="22" spans="1:5">
      <c r="A22" s="4" t="s">
        <v>1269</v>
      </c>
      <c r="B22" s="5" t="n">
        <v>4485000</v>
      </c>
      <c r="C22" s="5" t="n">
        <v>11488000</v>
      </c>
    </row>
    <row r="23" spans="1:5">
      <c r="A23" s="4" t="s">
        <v>60</v>
      </c>
      <c r="B23" s="5" t="n">
        <v>330000000</v>
      </c>
      <c r="C23" s="5" t="n">
        <v>365000000</v>
      </c>
    </row>
    <row r="24" spans="1:5">
      <c r="A24" s="4" t="s">
        <v>1270</v>
      </c>
      <c r="B24" s="5" t="n">
        <v>48929000</v>
      </c>
      <c r="C24" s="5" t="n">
        <v>48828000</v>
      </c>
    </row>
    <row r="25" spans="1:5">
      <c r="A25" s="4" t="s">
        <v>1271</v>
      </c>
      <c r="B25" s="5" t="n">
        <v>39083000</v>
      </c>
      <c r="C25" s="5" t="n">
        <v>38623000</v>
      </c>
    </row>
    <row r="26" spans="1:5">
      <c r="A26" s="4" t="s">
        <v>1272</v>
      </c>
      <c r="B26" s="5" t="n">
        <v>6722000</v>
      </c>
      <c r="C26" s="5" t="n">
        <v>3323000</v>
      </c>
    </row>
    <row r="27" spans="1:5">
      <c r="A27" s="8" t="n">
        <v>1</v>
      </c>
    </row>
    <row r="28" spans="1:5">
      <c r="A28" s="3" t="s">
        <v>1250</v>
      </c>
    </row>
    <row r="29" spans="1:5">
      <c r="A29" s="4" t="s">
        <v>1251</v>
      </c>
      <c r="B29" s="5" t="n">
        <v>234939000</v>
      </c>
      <c r="C29" s="5" t="n">
        <v>134129000</v>
      </c>
    </row>
    <row r="30" spans="1:5">
      <c r="A30" s="4" t="s">
        <v>1254</v>
      </c>
      <c r="B30" s="5" t="n">
        <v>19094000</v>
      </c>
      <c r="C30" s="5" t="n">
        <v>15517000</v>
      </c>
    </row>
    <row r="31" spans="1:5">
      <c r="A31" s="3" t="s">
        <v>1261</v>
      </c>
    </row>
    <row r="32" spans="1:5">
      <c r="A32" s="4" t="s">
        <v>1267</v>
      </c>
      <c r="B32" s="5" t="n">
        <v>6722000</v>
      </c>
      <c r="C32" s="5" t="n">
        <v>3323000</v>
      </c>
    </row>
    <row r="33" spans="1:5">
      <c r="A33" s="8" t="n">
        <v>2</v>
      </c>
    </row>
    <row r="34" spans="1:5">
      <c r="A34" s="3" t="s">
        <v>1250</v>
      </c>
    </row>
    <row r="35" spans="1:5">
      <c r="A35" s="4" t="s">
        <v>80</v>
      </c>
      <c r="C35" s="5" t="n">
        <v>0</v>
      </c>
    </row>
    <row r="36" spans="1:5">
      <c r="A36" s="3" t="s">
        <v>1261</v>
      </c>
    </row>
    <row r="37" spans="1:5">
      <c r="A37" s="4" t="s">
        <v>1262</v>
      </c>
      <c r="B37" s="5" t="n">
        <v>3440570000</v>
      </c>
      <c r="C37" s="5" t="n">
        <v>2616034000</v>
      </c>
    </row>
    <row r="38" spans="1:5">
      <c r="A38" s="4" t="s">
        <v>1263</v>
      </c>
      <c r="B38" s="5" t="n">
        <v>4485000</v>
      </c>
      <c r="C38" s="5" t="n">
        <v>11488000</v>
      </c>
    </row>
    <row r="39" spans="1:5">
      <c r="A39" s="4" t="s">
        <v>1264</v>
      </c>
      <c r="B39" s="5" t="n">
        <v>330000000</v>
      </c>
      <c r="C39" s="5" t="n">
        <v>365000000</v>
      </c>
    </row>
    <row r="40" spans="1:5">
      <c r="A40" s="4" t="s">
        <v>1265</v>
      </c>
      <c r="B40" s="5" t="n">
        <v>50500000</v>
      </c>
      <c r="C40" s="5" t="n">
        <v>52310000</v>
      </c>
    </row>
    <row r="41" spans="1:5">
      <c r="A41" s="4" t="s">
        <v>1266</v>
      </c>
      <c r="B41" s="5" t="n">
        <v>40808000</v>
      </c>
      <c r="C41" s="5" t="n">
        <v>41563000</v>
      </c>
    </row>
    <row r="42" spans="1:5">
      <c r="A42" s="8" t="n">
        <v>3</v>
      </c>
    </row>
    <row r="43" spans="1:5">
      <c r="A43" s="3" t="s">
        <v>1250</v>
      </c>
    </row>
    <row r="44" spans="1:5">
      <c r="A44" s="4" t="s">
        <v>80</v>
      </c>
      <c r="B44" s="5" t="n">
        <v>7326000</v>
      </c>
      <c r="C44" s="5" t="n">
        <v>7527000</v>
      </c>
    </row>
    <row r="45" spans="1:5">
      <c r="A45" s="4" t="s">
        <v>1252</v>
      </c>
      <c r="B45" s="6" t="n">
        <v>3505724000</v>
      </c>
      <c r="C45" s="5" t="n">
        <v>2800362000</v>
      </c>
    </row>
    <row r="46" spans="1:5">
      <c r="A46" s="4" t="s">
        <v>1253</v>
      </c>
      <c r="C46" s="6" t="n">
        <v>6926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5</v>
      </c>
    </row>
    <row r="3" spans="1:3">
      <c r="A3" s="3" t="s">
        <v>279</v>
      </c>
    </row>
    <row r="4" spans="1:3">
      <c r="A4" s="4" t="s">
        <v>955</v>
      </c>
      <c r="B4" s="6" t="n">
        <v>26612</v>
      </c>
      <c r="C4" s="6" t="n">
        <v>29285</v>
      </c>
    </row>
    <row r="5" spans="1:3">
      <c r="A5" s="4" t="s">
        <v>1274</v>
      </c>
      <c r="B5" s="5" t="n">
        <v>28526</v>
      </c>
      <c r="C5" s="5" t="n">
        <v>14440</v>
      </c>
    </row>
    <row r="6" spans="1:3">
      <c r="A6" s="4" t="s">
        <v>1275</v>
      </c>
      <c r="C6" s="5" t="n">
        <v>-15004</v>
      </c>
    </row>
    <row r="7" spans="1:3">
      <c r="A7" s="4" t="s">
        <v>1276</v>
      </c>
      <c r="B7" s="5" t="n">
        <v>-15618</v>
      </c>
      <c r="C7" s="5" t="n">
        <v>-2109</v>
      </c>
    </row>
    <row r="8" spans="1:3">
      <c r="A8" s="4" t="s">
        <v>958</v>
      </c>
      <c r="B8" s="6" t="n">
        <v>39520</v>
      </c>
      <c r="C8" s="6" t="n">
        <v>2661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7</v>
      </c>
      <c r="B1" s="2" t="s">
        <v>1</v>
      </c>
    </row>
    <row r="2" spans="1:4">
      <c r="B2" s="2" t="s">
        <v>2</v>
      </c>
      <c r="C2" s="2" t="s">
        <v>35</v>
      </c>
      <c r="D2" s="2" t="s">
        <v>77</v>
      </c>
    </row>
    <row r="3" spans="1:4">
      <c r="A3" s="3" t="s">
        <v>1278</v>
      </c>
    </row>
    <row r="4" spans="1:4">
      <c r="A4" s="4" t="s">
        <v>1279</v>
      </c>
      <c r="B4" s="6" t="n">
        <v>9781000</v>
      </c>
    </row>
    <row r="5" spans="1:4">
      <c r="A5" s="4" t="s">
        <v>1280</v>
      </c>
      <c r="B5" s="4" t="s">
        <v>530</v>
      </c>
    </row>
    <row r="6" spans="1:4">
      <c r="A6" s="4" t="s">
        <v>1281</v>
      </c>
      <c r="B6" s="6" t="n">
        <v>0</v>
      </c>
    </row>
    <row r="7" spans="1:4">
      <c r="A7" s="4" t="s">
        <v>1282</v>
      </c>
      <c r="B7" s="5" t="n">
        <v>6176000</v>
      </c>
      <c r="C7" s="6" t="n">
        <v>9360000</v>
      </c>
    </row>
    <row r="8" spans="1:4">
      <c r="A8" s="4" t="s">
        <v>795</v>
      </c>
      <c r="B8" s="5" t="n">
        <v>8487000</v>
      </c>
      <c r="C8" s="5" t="n">
        <v>8557000</v>
      </c>
    </row>
    <row r="9" spans="1:4">
      <c r="A9" s="4" t="s">
        <v>1002</v>
      </c>
    </row>
    <row r="10" spans="1:4">
      <c r="A10" s="3" t="s">
        <v>1278</v>
      </c>
    </row>
    <row r="11" spans="1:4">
      <c r="A11" s="4" t="s">
        <v>795</v>
      </c>
      <c r="B11" s="5" t="n">
        <v>8487000</v>
      </c>
      <c r="C11" s="5" t="n">
        <v>8557000</v>
      </c>
    </row>
    <row r="12" spans="1:4">
      <c r="A12" s="4" t="s">
        <v>1283</v>
      </c>
    </row>
    <row r="13" spans="1:4">
      <c r="A13" s="3" t="s">
        <v>1278</v>
      </c>
    </row>
    <row r="14" spans="1:4">
      <c r="A14" s="4" t="s">
        <v>795</v>
      </c>
      <c r="B14" s="5" t="n">
        <v>8487000</v>
      </c>
      <c r="C14" s="5" t="n">
        <v>8557000</v>
      </c>
    </row>
    <row r="15" spans="1:4">
      <c r="A15" s="4" t="s">
        <v>1284</v>
      </c>
    </row>
    <row r="16" spans="1:4">
      <c r="A16" s="3" t="s">
        <v>1278</v>
      </c>
    </row>
    <row r="17" spans="1:4">
      <c r="A17" s="4" t="s">
        <v>122</v>
      </c>
      <c r="C17" s="5" t="n">
        <v>1717000</v>
      </c>
      <c r="D17" s="6" t="n">
        <v>6574000</v>
      </c>
    </row>
    <row r="18" spans="1:4">
      <c r="A18" s="4" t="s">
        <v>1285</v>
      </c>
    </row>
    <row r="19" spans="1:4">
      <c r="A19" s="3" t="s">
        <v>1278</v>
      </c>
    </row>
    <row r="20" spans="1:4">
      <c r="A20" s="4" t="s">
        <v>122</v>
      </c>
      <c r="B20" s="6" t="n">
        <v>0</v>
      </c>
      <c r="C20" s="6" t="n">
        <v>521000</v>
      </c>
      <c r="D20" s="6" t="n">
        <v>907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5</v>
      </c>
    </row>
    <row r="2" spans="1:3">
      <c r="A2" s="4" t="s">
        <v>1287</v>
      </c>
    </row>
    <row r="3" spans="1:3">
      <c r="A3" s="3" t="s">
        <v>1288</v>
      </c>
    </row>
    <row r="4" spans="1:3">
      <c r="A4" s="4" t="s">
        <v>1289</v>
      </c>
      <c r="B4" s="6" t="n">
        <v>552398</v>
      </c>
      <c r="C4" s="6" t="n">
        <v>436036</v>
      </c>
    </row>
    <row r="5" spans="1:3">
      <c r="A5" s="4" t="s">
        <v>1290</v>
      </c>
      <c r="B5" s="4" t="s">
        <v>1291</v>
      </c>
      <c r="C5" s="4" t="s">
        <v>1292</v>
      </c>
    </row>
    <row r="6" spans="1:3">
      <c r="A6" s="4" t="s">
        <v>1293</v>
      </c>
      <c r="B6" s="6" t="n">
        <v>330970</v>
      </c>
      <c r="C6" s="6" t="n">
        <v>264026</v>
      </c>
    </row>
    <row r="7" spans="1:3">
      <c r="A7" s="4" t="s">
        <v>1294</v>
      </c>
      <c r="B7" s="4" t="s">
        <v>1217</v>
      </c>
      <c r="C7" s="4" t="s">
        <v>1217</v>
      </c>
    </row>
    <row r="8" spans="1:3">
      <c r="A8" s="4" t="s">
        <v>1295</v>
      </c>
      <c r="B8" s="6" t="n">
        <v>475359</v>
      </c>
      <c r="C8" s="6" t="n">
        <v>367958</v>
      </c>
    </row>
    <row r="9" spans="1:3">
      <c r="A9" s="4" t="s">
        <v>1296</v>
      </c>
      <c r="B9" s="4" t="s">
        <v>1297</v>
      </c>
      <c r="C9" s="4" t="s">
        <v>1298</v>
      </c>
    </row>
    <row r="10" spans="1:3">
      <c r="A10" s="4" t="s">
        <v>1299</v>
      </c>
      <c r="B10" s="6" t="n">
        <v>248227</v>
      </c>
      <c r="C10" s="6" t="n">
        <v>198019</v>
      </c>
    </row>
    <row r="11" spans="1:3">
      <c r="A11" s="4" t="s">
        <v>1300</v>
      </c>
      <c r="B11" s="4" t="s">
        <v>1301</v>
      </c>
      <c r="C11" s="4" t="s">
        <v>1301</v>
      </c>
    </row>
    <row r="12" spans="1:3">
      <c r="A12" s="4" t="s">
        <v>1302</v>
      </c>
      <c r="B12" s="6" t="n">
        <v>436276</v>
      </c>
      <c r="C12" s="6" t="n">
        <v>320265</v>
      </c>
    </row>
    <row r="13" spans="1:3">
      <c r="A13" s="4" t="s">
        <v>1303</v>
      </c>
      <c r="B13" s="4" t="s">
        <v>1304</v>
      </c>
      <c r="C13" s="4" t="s">
        <v>1305</v>
      </c>
    </row>
    <row r="14" spans="1:3">
      <c r="A14" s="4" t="s">
        <v>1306</v>
      </c>
      <c r="B14" s="6" t="n">
        <v>186170</v>
      </c>
      <c r="C14" s="6" t="n">
        <v>148514</v>
      </c>
    </row>
    <row r="15" spans="1:3">
      <c r="A15" s="4" t="s">
        <v>1307</v>
      </c>
      <c r="B15" s="4" t="s">
        <v>1308</v>
      </c>
      <c r="C15" s="4" t="s">
        <v>1308</v>
      </c>
    </row>
    <row r="16" spans="1:3">
      <c r="A16" s="4" t="s">
        <v>1309</v>
      </c>
      <c r="B16" s="6" t="n">
        <v>475359</v>
      </c>
      <c r="C16" s="6" t="n">
        <v>367958</v>
      </c>
    </row>
    <row r="17" spans="1:3">
      <c r="A17" s="4" t="s">
        <v>1310</v>
      </c>
      <c r="B17" s="4" t="s">
        <v>1298</v>
      </c>
      <c r="C17" s="4" t="s">
        <v>1311</v>
      </c>
    </row>
    <row r="18" spans="1:3">
      <c r="A18" s="4" t="s">
        <v>1312</v>
      </c>
      <c r="B18" s="6" t="n">
        <v>171619</v>
      </c>
      <c r="C18" s="6" t="n">
        <v>124754</v>
      </c>
    </row>
    <row r="19" spans="1:3">
      <c r="A19" s="4" t="s">
        <v>1313</v>
      </c>
      <c r="B19" s="4" t="s">
        <v>1120</v>
      </c>
      <c r="C19" s="4" t="s">
        <v>1120</v>
      </c>
    </row>
    <row r="20" spans="1:3">
      <c r="A20" s="4" t="s">
        <v>1314</v>
      </c>
    </row>
    <row r="21" spans="1:3">
      <c r="A21" s="3" t="s">
        <v>1288</v>
      </c>
    </row>
    <row r="22" spans="1:3">
      <c r="A22" s="4" t="s">
        <v>1289</v>
      </c>
      <c r="B22" s="6" t="n">
        <v>496526</v>
      </c>
      <c r="C22" s="6" t="n">
        <v>361068</v>
      </c>
    </row>
    <row r="23" spans="1:3">
      <c r="A23" s="4" t="s">
        <v>1290</v>
      </c>
      <c r="B23" s="4" t="s">
        <v>1315</v>
      </c>
      <c r="C23" s="4" t="s">
        <v>1316</v>
      </c>
    </row>
    <row r="24" spans="1:3">
      <c r="A24" s="4" t="s">
        <v>1293</v>
      </c>
      <c r="B24" s="6" t="n">
        <v>320856</v>
      </c>
      <c r="C24" s="6" t="n">
        <v>254139</v>
      </c>
    </row>
    <row r="25" spans="1:3">
      <c r="A25" s="4" t="s">
        <v>1294</v>
      </c>
      <c r="B25" s="4" t="s">
        <v>1217</v>
      </c>
      <c r="C25" s="4" t="s">
        <v>1217</v>
      </c>
    </row>
    <row r="26" spans="1:3">
      <c r="A26" s="4" t="s">
        <v>1317</v>
      </c>
      <c r="B26" s="6" t="n">
        <v>401071</v>
      </c>
      <c r="C26" s="6" t="n">
        <v>317674</v>
      </c>
    </row>
    <row r="27" spans="1:3">
      <c r="A27" s="4" t="s">
        <v>1318</v>
      </c>
      <c r="B27" s="4" t="s">
        <v>835</v>
      </c>
      <c r="C27" s="4" t="s">
        <v>835</v>
      </c>
    </row>
    <row r="28" spans="1:3">
      <c r="A28" s="4" t="s">
        <v>1295</v>
      </c>
      <c r="B28" s="6" t="n">
        <v>468500</v>
      </c>
      <c r="C28" s="6" t="n">
        <v>341910</v>
      </c>
    </row>
    <row r="29" spans="1:3">
      <c r="A29" s="4" t="s">
        <v>1296</v>
      </c>
      <c r="B29" s="4" t="s">
        <v>1319</v>
      </c>
      <c r="C29" s="4" t="s">
        <v>1320</v>
      </c>
    </row>
    <row r="30" spans="1:3">
      <c r="A30" s="4" t="s">
        <v>1299</v>
      </c>
      <c r="B30" s="6" t="n">
        <v>240642</v>
      </c>
      <c r="C30" s="6" t="n">
        <v>190603</v>
      </c>
    </row>
    <row r="31" spans="1:3">
      <c r="A31" s="4" t="s">
        <v>1300</v>
      </c>
      <c r="B31" s="4" t="s">
        <v>1301</v>
      </c>
      <c r="C31" s="4" t="s">
        <v>1301</v>
      </c>
    </row>
    <row r="32" spans="1:3">
      <c r="A32" s="4" t="s">
        <v>1321</v>
      </c>
      <c r="B32" s="6" t="n">
        <v>320856</v>
      </c>
      <c r="C32" s="6" t="n">
        <v>254137</v>
      </c>
    </row>
    <row r="33" spans="1:3">
      <c r="A33" s="4" t="s">
        <v>1322</v>
      </c>
      <c r="B33" s="4" t="s">
        <v>1217</v>
      </c>
      <c r="C33" s="4" t="s">
        <v>1217</v>
      </c>
    </row>
    <row r="34" spans="1:3">
      <c r="A34" s="4" t="s">
        <v>1302</v>
      </c>
      <c r="B34" s="6" t="n">
        <v>468500</v>
      </c>
      <c r="C34" s="6" t="n">
        <v>341910</v>
      </c>
    </row>
    <row r="35" spans="1:3">
      <c r="A35" s="4" t="s">
        <v>1303</v>
      </c>
      <c r="B35" s="4" t="s">
        <v>1319</v>
      </c>
      <c r="C35" s="4" t="s">
        <v>1320</v>
      </c>
    </row>
    <row r="36" spans="1:3">
      <c r="A36" s="4" t="s">
        <v>1306</v>
      </c>
      <c r="B36" s="6" t="n">
        <v>180482</v>
      </c>
      <c r="C36" s="6" t="n">
        <v>142952</v>
      </c>
    </row>
    <row r="37" spans="1:3">
      <c r="A37" s="4" t="s">
        <v>1307</v>
      </c>
      <c r="B37" s="4" t="s">
        <v>1308</v>
      </c>
      <c r="C37" s="4" t="s">
        <v>1308</v>
      </c>
    </row>
    <row r="38" spans="1:3">
      <c r="A38" s="4" t="s">
        <v>1323</v>
      </c>
      <c r="B38" s="6" t="n">
        <v>260696</v>
      </c>
      <c r="C38" s="6" t="n">
        <v>206486</v>
      </c>
    </row>
    <row r="39" spans="1:3">
      <c r="A39" s="4" t="s">
        <v>1324</v>
      </c>
      <c r="B39" s="4" t="s">
        <v>1072</v>
      </c>
      <c r="C39" s="4" t="s">
        <v>1072</v>
      </c>
    </row>
    <row r="40" spans="1:3">
      <c r="A40" s="4" t="s">
        <v>1309</v>
      </c>
      <c r="B40" s="6" t="n">
        <v>468500</v>
      </c>
      <c r="C40" s="6" t="n">
        <v>341910</v>
      </c>
    </row>
    <row r="41" spans="1:3">
      <c r="A41" s="4" t="s">
        <v>1310</v>
      </c>
      <c r="B41" s="4" t="s">
        <v>1325</v>
      </c>
      <c r="C41" s="4" t="s">
        <v>1298</v>
      </c>
    </row>
    <row r="42" spans="1:3">
      <c r="A42" s="4" t="s">
        <v>1312</v>
      </c>
      <c r="B42" s="6" t="n">
        <v>170092</v>
      </c>
      <c r="C42" s="6" t="n">
        <v>123088</v>
      </c>
    </row>
    <row r="43" spans="1:3">
      <c r="A43" s="4" t="s">
        <v>1313</v>
      </c>
      <c r="B43" s="4" t="s">
        <v>1120</v>
      </c>
      <c r="C43" s="4" t="s">
        <v>1120</v>
      </c>
    </row>
    <row r="44" spans="1:3">
      <c r="A44" s="4" t="s">
        <v>1326</v>
      </c>
      <c r="B44" s="6" t="n">
        <v>212615</v>
      </c>
      <c r="C44" s="6" t="n">
        <v>153860</v>
      </c>
    </row>
    <row r="45" spans="1:3">
      <c r="A45" s="4" t="s">
        <v>1327</v>
      </c>
      <c r="B45" s="4" t="s">
        <v>1214</v>
      </c>
      <c r="C45" s="4" t="s">
        <v>12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28</v>
      </c>
      <c r="B1" s="2" t="s">
        <v>1</v>
      </c>
    </row>
    <row r="2" spans="1:3">
      <c r="B2" s="2" t="s">
        <v>2</v>
      </c>
      <c r="C2" s="2" t="s">
        <v>35</v>
      </c>
    </row>
    <row r="3" spans="1:3">
      <c r="A3" s="3" t="s">
        <v>282</v>
      </c>
    </row>
    <row r="4" spans="1:3">
      <c r="A4" s="4" t="s">
        <v>1329</v>
      </c>
      <c r="B4" s="4" t="s">
        <v>1330</v>
      </c>
    </row>
    <row r="5" spans="1:3">
      <c r="A5" s="4" t="s">
        <v>1331</v>
      </c>
      <c r="B5" s="4" t="s">
        <v>1330</v>
      </c>
    </row>
    <row r="6" spans="1:3">
      <c r="A6" s="4" t="s">
        <v>1332</v>
      </c>
      <c r="B6" s="4" t="s">
        <v>1330</v>
      </c>
    </row>
    <row r="7" spans="1:3">
      <c r="A7" s="4" t="s">
        <v>1333</v>
      </c>
      <c r="B7" s="4" t="s">
        <v>1334</v>
      </c>
    </row>
    <row r="8" spans="1:3">
      <c r="A8" s="4" t="s">
        <v>1335</v>
      </c>
      <c r="B8" s="4" t="s">
        <v>1336</v>
      </c>
      <c r="C8" s="4" t="s">
        <v>133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35</v>
      </c>
    </row>
    <row r="2" spans="1:3">
      <c r="A2" s="3" t="s">
        <v>1339</v>
      </c>
    </row>
    <row r="3" spans="1:3">
      <c r="A3" s="4" t="s">
        <v>1340</v>
      </c>
      <c r="B3" s="5" t="n">
        <v>50000000</v>
      </c>
      <c r="C3" s="5" t="n">
        <v>50000000</v>
      </c>
    </row>
    <row r="4" spans="1:3">
      <c r="A4" s="4" t="s">
        <v>1341</v>
      </c>
      <c r="B4" s="5" t="n">
        <v>27053999</v>
      </c>
      <c r="C4" s="5" t="n">
        <v>20912396</v>
      </c>
    </row>
    <row r="5" spans="1:3">
      <c r="A5" s="4" t="s">
        <v>1342</v>
      </c>
      <c r="B5" s="5" t="n">
        <v>104063</v>
      </c>
      <c r="C5" s="5" t="n">
        <v>91951</v>
      </c>
    </row>
    <row r="6" spans="1:3">
      <c r="A6" s="4" t="s">
        <v>1343</v>
      </c>
      <c r="B6" s="5" t="n">
        <v>26949936</v>
      </c>
      <c r="C6" s="5" t="n">
        <v>20820445</v>
      </c>
    </row>
    <row r="7" spans="1:3">
      <c r="A7" s="4" t="s">
        <v>1344</v>
      </c>
      <c r="B7" s="7" t="n">
        <v>0.01</v>
      </c>
      <c r="C7" s="7" t="n">
        <v>0.01</v>
      </c>
    </row>
    <row r="8" spans="1:3">
      <c r="A8" s="4" t="s">
        <v>136</v>
      </c>
    </row>
    <row r="9" spans="1:3">
      <c r="A9" s="3" t="s">
        <v>1339</v>
      </c>
    </row>
    <row r="10" spans="1:3">
      <c r="A10" s="4" t="s">
        <v>1340</v>
      </c>
      <c r="B10" s="5" t="n">
        <v>50000</v>
      </c>
      <c r="C10" s="5" t="n">
        <v>50000</v>
      </c>
    </row>
    <row r="11" spans="1:3">
      <c r="A11" s="4" t="s">
        <v>1341</v>
      </c>
      <c r="C11" s="5" t="n">
        <v>45500</v>
      </c>
    </row>
    <row r="12" spans="1:3">
      <c r="A12" s="4" t="s">
        <v>1343</v>
      </c>
      <c r="C12" s="5" t="n">
        <v>45500</v>
      </c>
    </row>
    <row r="13" spans="1:3">
      <c r="A13" s="4" t="s">
        <v>1344</v>
      </c>
      <c r="B13" s="7" t="n">
        <v>0.01</v>
      </c>
      <c r="C13" s="7" t="n">
        <v>0.01</v>
      </c>
    </row>
    <row r="14" spans="1:3">
      <c r="A14" s="4" t="s">
        <v>1345</v>
      </c>
      <c r="B14" s="6" t="n">
        <v>100</v>
      </c>
      <c r="C14" s="6" t="n">
        <v>100</v>
      </c>
    </row>
    <row r="15" spans="1:3">
      <c r="A15" s="4" t="s">
        <v>1346</v>
      </c>
      <c r="C15" s="6" t="n">
        <v>4550</v>
      </c>
    </row>
    <row r="16" spans="1:3">
      <c r="A16" s="4" t="s">
        <v>137</v>
      </c>
    </row>
    <row r="17" spans="1:3">
      <c r="A17" s="3" t="s">
        <v>1339</v>
      </c>
    </row>
    <row r="18" spans="1:3">
      <c r="A18" s="4" t="s">
        <v>1340</v>
      </c>
      <c r="B18" s="5" t="n">
        <v>115000</v>
      </c>
      <c r="C18" s="5" t="n">
        <v>115000</v>
      </c>
    </row>
    <row r="19" spans="1:3">
      <c r="A19" s="4" t="s">
        <v>1341</v>
      </c>
      <c r="C19" s="5" t="n">
        <v>51076</v>
      </c>
    </row>
    <row r="20" spans="1:3">
      <c r="A20" s="4" t="s">
        <v>1343</v>
      </c>
      <c r="C20" s="5" t="n">
        <v>51076</v>
      </c>
    </row>
    <row r="21" spans="1:3">
      <c r="A21" s="4" t="s">
        <v>1344</v>
      </c>
      <c r="B21" s="7" t="n">
        <v>0.01</v>
      </c>
      <c r="C21" s="7" t="n">
        <v>0.01</v>
      </c>
    </row>
    <row r="22" spans="1:3">
      <c r="A22" s="4" t="s">
        <v>1345</v>
      </c>
      <c r="B22" s="6" t="n">
        <v>100</v>
      </c>
      <c r="C22" s="6" t="n">
        <v>100</v>
      </c>
    </row>
    <row r="23" spans="1:3">
      <c r="A23" s="4" t="s">
        <v>1346</v>
      </c>
      <c r="C23" s="6" t="n">
        <v>51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8"/>
    <col customWidth="1" max="2" min="2" width="30"/>
    <col customWidth="1" max="3" min="3" width="27"/>
    <col customWidth="1" max="4" min="4" width="37"/>
    <col customWidth="1" max="5" min="5" width="20"/>
    <col customWidth="1" max="6" min="6" width="37"/>
    <col customWidth="1" max="7" min="7" width="27"/>
    <col customWidth="1" max="8" min="8" width="27"/>
    <col customWidth="1" max="9" min="9" width="20"/>
    <col customWidth="1" max="10" min="10" width="30"/>
    <col customWidth="1" max="11" min="11" width="21"/>
  </cols>
  <sheetData>
    <row r="1" spans="1:11">
      <c r="A1" s="1" t="s">
        <v>1347</v>
      </c>
      <c r="B1" s="2" t="s">
        <v>1348</v>
      </c>
      <c r="C1" s="2" t="s">
        <v>1349</v>
      </c>
      <c r="D1" s="2" t="s">
        <v>1350</v>
      </c>
      <c r="E1" s="2" t="s">
        <v>1351</v>
      </c>
      <c r="F1" s="2" t="s">
        <v>1352</v>
      </c>
      <c r="G1" s="2" t="s">
        <v>1353</v>
      </c>
      <c r="H1" s="2" t="s">
        <v>1354</v>
      </c>
      <c r="I1" s="2" t="s">
        <v>1355</v>
      </c>
      <c r="J1" s="2" t="s">
        <v>1356</v>
      </c>
      <c r="K1" s="2" t="s">
        <v>1357</v>
      </c>
    </row>
    <row r="2" spans="1:11">
      <c r="A2" s="3" t="s">
        <v>1339</v>
      </c>
    </row>
    <row r="3" spans="1:11">
      <c r="A3" s="4" t="s">
        <v>1358</v>
      </c>
      <c r="D3" s="5" t="n">
        <v>5405000</v>
      </c>
      <c r="F3" s="5" t="n">
        <v>2530000</v>
      </c>
    </row>
    <row r="4" spans="1:11">
      <c r="A4" s="4" t="s">
        <v>1359</v>
      </c>
      <c r="D4" s="7" t="n">
        <v>37.5</v>
      </c>
      <c r="F4" s="7" t="n">
        <v>27.5</v>
      </c>
    </row>
    <row r="5" spans="1:11">
      <c r="A5" s="4" t="s">
        <v>1360</v>
      </c>
      <c r="D5" s="6" t="n">
        <v>202688000</v>
      </c>
      <c r="F5" s="6" t="n">
        <v>69575000</v>
      </c>
    </row>
    <row r="6" spans="1:11">
      <c r="A6" s="4" t="s">
        <v>1361</v>
      </c>
      <c r="D6" s="6" t="n">
        <v>192053000</v>
      </c>
      <c r="F6" s="6" t="n">
        <v>65509000</v>
      </c>
      <c r="G6" s="6" t="n">
        <v>192053000</v>
      </c>
      <c r="H6" s="6" t="n">
        <v>65509000</v>
      </c>
    </row>
    <row r="7" spans="1:11">
      <c r="A7" s="4" t="s">
        <v>1362</v>
      </c>
      <c r="G7" s="5" t="n">
        <v>0</v>
      </c>
    </row>
    <row r="8" spans="1:11">
      <c r="A8" s="4" t="s">
        <v>1363</v>
      </c>
      <c r="J8" s="7" t="n">
        <v>11.58</v>
      </c>
    </row>
    <row r="9" spans="1:11">
      <c r="A9" s="4" t="s">
        <v>1364</v>
      </c>
      <c r="J9" s="4" t="s">
        <v>1365</v>
      </c>
    </row>
    <row r="10" spans="1:11">
      <c r="A10" s="4" t="s">
        <v>1366</v>
      </c>
      <c r="E10" s="5" t="n">
        <v>153134</v>
      </c>
    </row>
    <row r="11" spans="1:11">
      <c r="A11" s="4" t="s">
        <v>1367</v>
      </c>
    </row>
    <row r="12" spans="1:11">
      <c r="A12" s="3" t="s">
        <v>1339</v>
      </c>
    </row>
    <row r="13" spans="1:11">
      <c r="A13" s="4" t="s">
        <v>1368</v>
      </c>
      <c r="G13" s="4" t="s">
        <v>1369</v>
      </c>
      <c r="H13" s="4" t="s">
        <v>1369</v>
      </c>
    </row>
    <row r="14" spans="1:11">
      <c r="A14" s="4" t="s">
        <v>1368</v>
      </c>
      <c r="G14" s="4" t="s">
        <v>1217</v>
      </c>
      <c r="H14" s="4" t="s">
        <v>1217</v>
      </c>
    </row>
    <row r="15" spans="1:11">
      <c r="A15" s="4" t="s">
        <v>1370</v>
      </c>
      <c r="G15" s="4" t="s">
        <v>1371</v>
      </c>
    </row>
    <row r="16" spans="1:11">
      <c r="A16" s="4" t="s">
        <v>1372</v>
      </c>
      <c r="C16" s="5" t="n">
        <v>45500</v>
      </c>
      <c r="H16" s="5" t="n">
        <v>0</v>
      </c>
      <c r="I16" s="5" t="n">
        <v>0</v>
      </c>
    </row>
    <row r="17" spans="1:11">
      <c r="A17" s="4" t="s">
        <v>1373</v>
      </c>
      <c r="C17" s="6" t="n">
        <v>4550000</v>
      </c>
    </row>
    <row r="18" spans="1:11">
      <c r="A18" s="4" t="s">
        <v>171</v>
      </c>
      <c r="C18" s="5" t="n">
        <v>315773</v>
      </c>
    </row>
    <row r="19" spans="1:11">
      <c r="A19" s="4" t="s">
        <v>1374</v>
      </c>
      <c r="C19" s="9" t="n">
        <v>6.94008</v>
      </c>
    </row>
    <row r="20" spans="1:11">
      <c r="A20" s="4" t="s">
        <v>1375</v>
      </c>
    </row>
    <row r="21" spans="1:11">
      <c r="A21" s="3" t="s">
        <v>1339</v>
      </c>
    </row>
    <row r="22" spans="1:11">
      <c r="A22" s="4" t="s">
        <v>1368</v>
      </c>
      <c r="G22" s="4" t="s">
        <v>1217</v>
      </c>
      <c r="H22" s="4" t="s">
        <v>1217</v>
      </c>
    </row>
    <row r="23" spans="1:11">
      <c r="A23" s="4" t="s">
        <v>1370</v>
      </c>
      <c r="G23" s="4" t="s">
        <v>1371</v>
      </c>
    </row>
    <row r="24" spans="1:11">
      <c r="A24" s="4" t="s">
        <v>1372</v>
      </c>
      <c r="C24" s="5" t="n">
        <v>51076</v>
      </c>
      <c r="H24" s="5" t="n">
        <v>880</v>
      </c>
      <c r="I24" s="5" t="n">
        <v>0</v>
      </c>
    </row>
    <row r="25" spans="1:11">
      <c r="A25" s="4" t="s">
        <v>1373</v>
      </c>
      <c r="C25" s="6" t="n">
        <v>5108000</v>
      </c>
      <c r="H25" s="6" t="n">
        <v>88000</v>
      </c>
    </row>
    <row r="26" spans="1:11">
      <c r="A26" s="4" t="s">
        <v>171</v>
      </c>
      <c r="C26" s="5" t="n">
        <v>354463</v>
      </c>
      <c r="H26" s="5" t="n">
        <v>6106</v>
      </c>
    </row>
    <row r="27" spans="1:11">
      <c r="A27" s="4" t="s">
        <v>1374</v>
      </c>
      <c r="C27" s="9" t="n">
        <v>6.94008</v>
      </c>
    </row>
    <row r="28" spans="1:11">
      <c r="A28" s="4" t="s">
        <v>1376</v>
      </c>
    </row>
    <row r="29" spans="1:11">
      <c r="A29" s="3" t="s">
        <v>1339</v>
      </c>
    </row>
    <row r="30" spans="1:11">
      <c r="A30" s="4" t="s">
        <v>1377</v>
      </c>
      <c r="J30" s="5" t="n">
        <v>259067</v>
      </c>
    </row>
    <row r="31" spans="1:11">
      <c r="A31" s="4" t="s">
        <v>1378</v>
      </c>
    </row>
    <row r="32" spans="1:11">
      <c r="A32" s="3" t="s">
        <v>1339</v>
      </c>
    </row>
    <row r="33" spans="1:11">
      <c r="A33" s="4" t="s">
        <v>1379</v>
      </c>
      <c r="B33" s="5" t="n">
        <v>247312</v>
      </c>
    </row>
    <row r="34" spans="1:11">
      <c r="A34" s="4" t="s">
        <v>1380</v>
      </c>
      <c r="B34" s="7" t="n">
        <v>30.51</v>
      </c>
    </row>
    <row r="35" spans="1:11">
      <c r="A35" s="4" t="s">
        <v>582</v>
      </c>
    </row>
    <row r="36" spans="1:11">
      <c r="A36" s="3" t="s">
        <v>1339</v>
      </c>
    </row>
    <row r="37" spans="1:11">
      <c r="A37" s="4" t="s">
        <v>1381</v>
      </c>
      <c r="K37" s="6" t="n">
        <v>25000000</v>
      </c>
    </row>
    <row r="38" spans="1:11">
      <c r="A38" s="4" t="s">
        <v>1382</v>
      </c>
    </row>
    <row r="39" spans="1:11">
      <c r="A39" s="3" t="s">
        <v>1339</v>
      </c>
    </row>
    <row r="40" spans="1:11">
      <c r="A40" s="4" t="s">
        <v>1358</v>
      </c>
      <c r="D40" s="5" t="n">
        <v>705000</v>
      </c>
      <c r="F40" s="5" t="n">
        <v>33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383</v>
      </c>
      <c r="B1" s="2" t="s">
        <v>1</v>
      </c>
    </row>
    <row r="2" spans="1:5">
      <c r="B2" s="2" t="s">
        <v>2</v>
      </c>
      <c r="C2" s="2" t="s">
        <v>35</v>
      </c>
      <c r="D2" s="2" t="s">
        <v>77</v>
      </c>
      <c r="E2" s="2" t="s">
        <v>1384</v>
      </c>
    </row>
    <row r="3" spans="1:5">
      <c r="A3" s="3" t="s">
        <v>1385</v>
      </c>
    </row>
    <row r="4" spans="1:5">
      <c r="A4" s="4" t="s">
        <v>155</v>
      </c>
      <c r="B4" s="6" t="n">
        <v>2735</v>
      </c>
      <c r="C4" s="6" t="n">
        <v>1801</v>
      </c>
      <c r="D4" s="6" t="n">
        <v>2367</v>
      </c>
    </row>
    <row r="5" spans="1:5">
      <c r="A5" s="4" t="s">
        <v>1386</v>
      </c>
    </row>
    <row r="6" spans="1:5">
      <c r="A6" s="3" t="s">
        <v>1385</v>
      </c>
    </row>
    <row r="7" spans="1:5">
      <c r="A7" s="4" t="s">
        <v>1387</v>
      </c>
      <c r="E7" s="5" t="n">
        <v>1200000</v>
      </c>
    </row>
    <row r="8" spans="1:5">
      <c r="A8" s="4" t="s">
        <v>1388</v>
      </c>
    </row>
    <row r="9" spans="1:5">
      <c r="A9" s="3" t="s">
        <v>1385</v>
      </c>
    </row>
    <row r="10" spans="1:5">
      <c r="A10" s="4" t="s">
        <v>1389</v>
      </c>
      <c r="B10" s="6" t="n">
        <v>1778</v>
      </c>
    </row>
    <row r="11" spans="1:5">
      <c r="A11" s="4" t="s">
        <v>1390</v>
      </c>
      <c r="B11" s="4" t="s">
        <v>1391</v>
      </c>
    </row>
    <row r="12" spans="1:5">
      <c r="A12" s="4" t="s">
        <v>1392</v>
      </c>
    </row>
    <row r="13" spans="1:5">
      <c r="A13" s="3" t="s">
        <v>1385</v>
      </c>
    </row>
    <row r="14" spans="1:5">
      <c r="A14" s="4" t="s">
        <v>1393</v>
      </c>
      <c r="B14" s="4" t="s">
        <v>543</v>
      </c>
    </row>
    <row r="15" spans="1:5">
      <c r="A15" s="4" t="s">
        <v>1394</v>
      </c>
    </row>
    <row r="16" spans="1:5">
      <c r="A16" s="3" t="s">
        <v>1385</v>
      </c>
    </row>
    <row r="17" spans="1:5">
      <c r="A17" s="4" t="s">
        <v>1393</v>
      </c>
      <c r="B17" s="4" t="s">
        <v>1395</v>
      </c>
    </row>
    <row r="18" spans="1:5">
      <c r="A18" s="4" t="s">
        <v>1396</v>
      </c>
    </row>
    <row r="19" spans="1:5">
      <c r="A19" s="3" t="s">
        <v>1385</v>
      </c>
    </row>
    <row r="20" spans="1:5">
      <c r="A20" s="4" t="s">
        <v>1393</v>
      </c>
      <c r="B20" s="4" t="s">
        <v>547</v>
      </c>
    </row>
    <row r="21" spans="1:5">
      <c r="A21" s="4" t="s">
        <v>1389</v>
      </c>
      <c r="B21" s="6" t="n">
        <v>2002</v>
      </c>
    </row>
    <row r="22" spans="1:5">
      <c r="A22" s="4" t="s">
        <v>1390</v>
      </c>
      <c r="B22" s="4" t="s">
        <v>1397</v>
      </c>
    </row>
    <row r="23" spans="1:5">
      <c r="A23" s="4" t="s">
        <v>1398</v>
      </c>
    </row>
    <row r="24" spans="1:5">
      <c r="A24" s="3" t="s">
        <v>1385</v>
      </c>
    </row>
    <row r="25" spans="1:5">
      <c r="A25" s="4" t="s">
        <v>1393</v>
      </c>
      <c r="B25" s="4" t="s">
        <v>547</v>
      </c>
    </row>
    <row r="26" spans="1:5">
      <c r="A26" s="4" t="s">
        <v>1389</v>
      </c>
      <c r="B26" s="6" t="n">
        <v>1992</v>
      </c>
    </row>
    <row r="27" spans="1:5">
      <c r="A27" s="4" t="s">
        <v>1390</v>
      </c>
      <c r="B27" s="4" t="s">
        <v>1397</v>
      </c>
    </row>
    <row r="28" spans="1:5">
      <c r="A28" s="4" t="s">
        <v>1399</v>
      </c>
    </row>
    <row r="29" spans="1:5">
      <c r="A29" s="3" t="s">
        <v>1385</v>
      </c>
    </row>
    <row r="30" spans="1:5">
      <c r="A30" s="4" t="s">
        <v>1400</v>
      </c>
      <c r="B30" s="4" t="s">
        <v>1401</v>
      </c>
    </row>
    <row r="31" spans="1:5">
      <c r="A31" s="4" t="s">
        <v>1402</v>
      </c>
    </row>
    <row r="32" spans="1:5">
      <c r="A32" s="3" t="s">
        <v>1385</v>
      </c>
    </row>
    <row r="33" spans="1:5">
      <c r="A33" s="4" t="s">
        <v>1400</v>
      </c>
      <c r="B33" s="4" t="s">
        <v>1403</v>
      </c>
    </row>
    <row r="34" spans="1:5">
      <c r="A34" s="4" t="s">
        <v>1404</v>
      </c>
    </row>
    <row r="35" spans="1:5">
      <c r="A35" s="3" t="s">
        <v>1385</v>
      </c>
    </row>
    <row r="36" spans="1:5">
      <c r="A36" s="4" t="s">
        <v>1393</v>
      </c>
      <c r="B36" s="4" t="s">
        <v>1395</v>
      </c>
    </row>
    <row r="37" spans="1:5">
      <c r="A37" s="4" t="s">
        <v>1390</v>
      </c>
      <c r="B37" s="4" t="s">
        <v>1405</v>
      </c>
    </row>
    <row r="38" spans="1:5">
      <c r="A38" s="4" t="s">
        <v>1406</v>
      </c>
      <c r="B38" s="4" t="s">
        <v>545</v>
      </c>
    </row>
    <row r="39" spans="1:5">
      <c r="A39" s="4" t="s">
        <v>1389</v>
      </c>
      <c r="B39" s="6" t="n">
        <v>6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407</v>
      </c>
      <c r="B1" s="2" t="s">
        <v>1</v>
      </c>
    </row>
    <row r="2" spans="1:2">
      <c r="B2" s="2" t="s">
        <v>1408</v>
      </c>
    </row>
    <row r="3" spans="1:2">
      <c r="A3" s="3" t="s">
        <v>1385</v>
      </c>
    </row>
    <row r="4" spans="1:2">
      <c r="A4" s="4" t="s">
        <v>1409</v>
      </c>
      <c r="B4" s="5" t="n">
        <v>102776</v>
      </c>
    </row>
    <row r="5" spans="1:2">
      <c r="A5" s="4" t="s">
        <v>1410</v>
      </c>
      <c r="B5" s="5" t="n">
        <v>65001</v>
      </c>
    </row>
    <row r="6" spans="1:2">
      <c r="A6" s="4" t="s">
        <v>1411</v>
      </c>
      <c r="B6" s="5" t="n">
        <v>-64116</v>
      </c>
    </row>
    <row r="7" spans="1:2">
      <c r="A7" s="4" t="s">
        <v>1412</v>
      </c>
      <c r="B7" s="5" t="n">
        <v>-2448</v>
      </c>
    </row>
    <row r="8" spans="1:2">
      <c r="A8" s="4" t="s">
        <v>1413</v>
      </c>
      <c r="B8" s="5" t="n">
        <v>101213</v>
      </c>
    </row>
    <row r="9" spans="1:2">
      <c r="A9" s="4" t="s">
        <v>1414</v>
      </c>
      <c r="B9" s="7" t="n">
        <v>18.68</v>
      </c>
    </row>
    <row r="10" spans="1:2">
      <c r="A10" s="4" t="s">
        <v>1415</v>
      </c>
      <c r="B10" s="10" t="n">
        <v>40.64</v>
      </c>
    </row>
    <row r="11" spans="1:2">
      <c r="A11" s="4" t="s">
        <v>1416</v>
      </c>
      <c r="B11" s="10" t="n">
        <v>20.42</v>
      </c>
    </row>
    <row r="12" spans="1:2">
      <c r="A12" s="4" t="s">
        <v>1417</v>
      </c>
      <c r="B12" s="10" t="n">
        <v>27.44</v>
      </c>
    </row>
    <row r="13" spans="1:2">
      <c r="A13" s="4" t="s">
        <v>1418</v>
      </c>
      <c r="B13" s="7" t="n">
        <v>31.4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419</v>
      </c>
      <c r="B1" s="2" t="s">
        <v>1</v>
      </c>
    </row>
    <row r="2" spans="1:2">
      <c r="B2" s="2" t="s">
        <v>1408</v>
      </c>
    </row>
    <row r="3" spans="1:2">
      <c r="A3" s="3" t="s">
        <v>1385</v>
      </c>
    </row>
    <row r="4" spans="1:2">
      <c r="A4" s="4" t="s">
        <v>1410</v>
      </c>
      <c r="B4" s="5" t="n">
        <v>59658</v>
      </c>
    </row>
    <row r="5" spans="1:2">
      <c r="A5" s="4" t="s">
        <v>1413</v>
      </c>
      <c r="B5" s="5" t="n">
        <v>59658</v>
      </c>
    </row>
    <row r="6" spans="1:2">
      <c r="A6" s="4" t="s">
        <v>1415</v>
      </c>
      <c r="B6" s="7" t="n">
        <v>38.75</v>
      </c>
    </row>
    <row r="7" spans="1:2">
      <c r="A7" s="4" t="s">
        <v>1418</v>
      </c>
      <c r="B7" s="7" t="n">
        <v>38.7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420</v>
      </c>
      <c r="B1" s="2" t="s">
        <v>1</v>
      </c>
    </row>
    <row r="2" spans="1:2">
      <c r="B2" s="2" t="s">
        <v>1408</v>
      </c>
    </row>
    <row r="3" spans="1:2">
      <c r="A3" s="3" t="s">
        <v>1385</v>
      </c>
    </row>
    <row r="4" spans="1:2">
      <c r="A4" s="4" t="s">
        <v>1410</v>
      </c>
      <c r="B4" s="5" t="n">
        <v>59658</v>
      </c>
    </row>
    <row r="5" spans="1:2">
      <c r="A5" s="4" t="s">
        <v>1413</v>
      </c>
      <c r="B5" s="5" t="n">
        <v>59658</v>
      </c>
    </row>
    <row r="6" spans="1:2">
      <c r="A6" s="4" t="s">
        <v>1415</v>
      </c>
      <c r="B6" s="7" t="n">
        <v>38.57</v>
      </c>
    </row>
    <row r="7" spans="1:2">
      <c r="A7" s="4" t="s">
        <v>1418</v>
      </c>
      <c r="B7" s="7" t="n">
        <v>38.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421</v>
      </c>
      <c r="B1" s="2" t="s">
        <v>1</v>
      </c>
    </row>
    <row r="2" spans="1:2">
      <c r="B2" s="2" t="s">
        <v>1422</v>
      </c>
    </row>
    <row r="3" spans="1:2">
      <c r="A3" s="3" t="s">
        <v>1385</v>
      </c>
    </row>
    <row r="4" spans="1:2">
      <c r="A4" s="4" t="s">
        <v>1423</v>
      </c>
      <c r="B4" s="4" t="s">
        <v>1424</v>
      </c>
    </row>
    <row r="5" spans="1:2">
      <c r="A5" s="4" t="s">
        <v>1425</v>
      </c>
      <c r="B5" s="4" t="s">
        <v>547</v>
      </c>
    </row>
    <row r="6" spans="1:2">
      <c r="A6" s="4" t="s">
        <v>1426</v>
      </c>
      <c r="B6" s="7" t="n">
        <v>38.85</v>
      </c>
    </row>
    <row r="7" spans="1:2">
      <c r="A7" s="4" t="s">
        <v>1427</v>
      </c>
      <c r="B7" s="4" t="s">
        <v>1428</v>
      </c>
    </row>
    <row r="8" spans="1:2">
      <c r="A8" s="4" t="s">
        <v>1429</v>
      </c>
      <c r="B8" s="4" t="s">
        <v>143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431</v>
      </c>
      <c r="B1" s="2" t="s">
        <v>1</v>
      </c>
    </row>
    <row r="2" spans="1:2">
      <c r="B2" s="2" t="s">
        <v>1432</v>
      </c>
    </row>
    <row r="3" spans="1:2">
      <c r="A3" s="3" t="s">
        <v>1385</v>
      </c>
    </row>
    <row r="4" spans="1:2">
      <c r="A4" s="4" t="s">
        <v>1433</v>
      </c>
      <c r="B4" s="5" t="n">
        <v>185328</v>
      </c>
    </row>
    <row r="5" spans="1:2">
      <c r="A5" s="4" t="s">
        <v>1434</v>
      </c>
      <c r="B5" s="5" t="n">
        <v>51952</v>
      </c>
    </row>
    <row r="6" spans="1:2">
      <c r="A6" s="4" t="s">
        <v>1435</v>
      </c>
      <c r="B6" s="5" t="n">
        <v>-2556</v>
      </c>
    </row>
    <row r="7" spans="1:2">
      <c r="A7" s="4" t="s">
        <v>1436</v>
      </c>
      <c r="B7" s="5" t="n">
        <v>-3257</v>
      </c>
    </row>
    <row r="8" spans="1:2">
      <c r="A8" s="4" t="s">
        <v>1437</v>
      </c>
      <c r="B8" s="5" t="n">
        <v>231467</v>
      </c>
    </row>
    <row r="9" spans="1:2">
      <c r="A9" s="4" t="s">
        <v>1438</v>
      </c>
      <c r="B9" s="5" t="n">
        <v>231467</v>
      </c>
    </row>
    <row r="10" spans="1:2">
      <c r="A10" s="4" t="s">
        <v>1439</v>
      </c>
      <c r="B10" s="5" t="n">
        <v>75550</v>
      </c>
    </row>
    <row r="11" spans="1:2">
      <c r="A11" s="4" t="s">
        <v>1440</v>
      </c>
      <c r="B11" s="7" t="n">
        <v>18.97</v>
      </c>
    </row>
    <row r="12" spans="1:2">
      <c r="A12" s="4" t="s">
        <v>1441</v>
      </c>
      <c r="B12" s="10" t="n">
        <v>38.75</v>
      </c>
    </row>
    <row r="13" spans="1:2">
      <c r="A13" s="4" t="s">
        <v>1442</v>
      </c>
      <c r="B13" s="10" t="n">
        <v>17.16</v>
      </c>
    </row>
    <row r="14" spans="1:2">
      <c r="A14" s="4" t="s">
        <v>1443</v>
      </c>
      <c r="B14" s="10" t="n">
        <v>18.91</v>
      </c>
    </row>
    <row r="15" spans="1:2">
      <c r="A15" s="4" t="s">
        <v>1444</v>
      </c>
      <c r="B15" s="10" t="n">
        <v>23.43</v>
      </c>
    </row>
    <row r="16" spans="1:2">
      <c r="A16" s="4" t="s">
        <v>1445</v>
      </c>
      <c r="B16" s="10" t="n">
        <v>23.43</v>
      </c>
    </row>
    <row r="17" spans="1:2">
      <c r="A17" s="4" t="s">
        <v>1446</v>
      </c>
      <c r="B17" s="7" t="n">
        <v>17.73</v>
      </c>
    </row>
    <row r="18" spans="1:2">
      <c r="A18" s="4" t="s">
        <v>1447</v>
      </c>
      <c r="B18" s="4" t="s">
        <v>1448</v>
      </c>
    </row>
    <row r="19" spans="1:2">
      <c r="A19" s="4" t="s">
        <v>1449</v>
      </c>
      <c r="B19" s="4" t="s">
        <v>1448</v>
      </c>
    </row>
    <row r="20" spans="1:2">
      <c r="A20" s="4" t="s">
        <v>1450</v>
      </c>
      <c r="B20" s="4" t="s">
        <v>1451</v>
      </c>
    </row>
    <row r="21" spans="1:2">
      <c r="A21" s="4" t="s">
        <v>1452</v>
      </c>
      <c r="B21" s="6" t="n">
        <v>1921</v>
      </c>
    </row>
    <row r="22" spans="1:2">
      <c r="A22" s="4" t="s">
        <v>1453</v>
      </c>
      <c r="B22" s="5" t="n">
        <v>1921</v>
      </c>
    </row>
    <row r="23" spans="1:2">
      <c r="A23" s="4" t="s">
        <v>1454</v>
      </c>
      <c r="B23" s="6" t="n">
        <v>90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5</v>
      </c>
      <c r="D2" s="2" t="s">
        <v>77</v>
      </c>
    </row>
    <row r="3" spans="1:4">
      <c r="A3" s="3" t="s">
        <v>1385</v>
      </c>
    </row>
    <row r="4" spans="1:4">
      <c r="A4" s="4" t="s">
        <v>1456</v>
      </c>
      <c r="B4" s="6" t="n">
        <v>59</v>
      </c>
      <c r="C4" s="6" t="n">
        <v>251</v>
      </c>
    </row>
    <row r="5" spans="1:4">
      <c r="A5" s="4" t="s">
        <v>1457</v>
      </c>
      <c r="C5" s="5" t="n">
        <v>283</v>
      </c>
    </row>
    <row r="6" spans="1:4">
      <c r="A6" s="4" t="s">
        <v>1458</v>
      </c>
      <c r="B6" s="6" t="n">
        <v>12</v>
      </c>
      <c r="C6" s="6" t="n">
        <v>88</v>
      </c>
    </row>
    <row r="7" spans="1:4">
      <c r="A7" s="4" t="s">
        <v>1459</v>
      </c>
      <c r="B7" s="7" t="n">
        <v>13.22</v>
      </c>
      <c r="C7" s="7" t="n">
        <v>8.710000000000001</v>
      </c>
      <c r="D7" s="7" t="n">
        <v>5.8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460</v>
      </c>
      <c r="B1" s="2" t="s">
        <v>1</v>
      </c>
    </row>
    <row r="2" spans="1:4">
      <c r="B2" s="2" t="s">
        <v>2</v>
      </c>
      <c r="C2" s="2" t="s">
        <v>35</v>
      </c>
      <c r="D2" s="2" t="s">
        <v>77</v>
      </c>
    </row>
    <row r="3" spans="1:4">
      <c r="A3" s="3" t="s">
        <v>1385</v>
      </c>
    </row>
    <row r="4" spans="1:4">
      <c r="A4" s="4" t="s">
        <v>1461</v>
      </c>
      <c r="B4" s="4" t="s">
        <v>1462</v>
      </c>
      <c r="C4" s="4" t="s">
        <v>1463</v>
      </c>
      <c r="D4" s="4" t="s">
        <v>1464</v>
      </c>
    </row>
    <row r="5" spans="1:4">
      <c r="A5" s="4" t="s">
        <v>1465</v>
      </c>
      <c r="B5" s="4" t="s">
        <v>1466</v>
      </c>
      <c r="C5" s="4" t="s">
        <v>1466</v>
      </c>
      <c r="D5" s="4" t="s">
        <v>1466</v>
      </c>
    </row>
    <row r="6" spans="1:4">
      <c r="A6" s="4" t="s">
        <v>1467</v>
      </c>
      <c r="B6" s="4" t="s">
        <v>1468</v>
      </c>
      <c r="C6" s="4" t="s">
        <v>1469</v>
      </c>
      <c r="D6" s="4" t="s">
        <v>147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1</v>
      </c>
      <c r="B1" s="2" t="s">
        <v>2</v>
      </c>
      <c r="C1" s="2" t="s">
        <v>35</v>
      </c>
      <c r="D1" s="2" t="s">
        <v>77</v>
      </c>
      <c r="E1" s="2" t="s">
        <v>78</v>
      </c>
    </row>
    <row r="2" spans="1:5">
      <c r="A2" s="3" t="s">
        <v>36</v>
      </c>
    </row>
    <row r="3" spans="1:5">
      <c r="A3" s="4" t="s">
        <v>631</v>
      </c>
      <c r="B3" s="6" t="n">
        <v>234939</v>
      </c>
      <c r="C3" s="6" t="n">
        <v>134129</v>
      </c>
      <c r="D3" s="6" t="n">
        <v>114514</v>
      </c>
      <c r="E3" s="6" t="n">
        <v>105277</v>
      </c>
    </row>
    <row r="4" spans="1:5">
      <c r="A4" s="4" t="s">
        <v>1472</v>
      </c>
      <c r="B4" s="5" t="n">
        <v>8487</v>
      </c>
      <c r="C4" s="5" t="n">
        <v>8557</v>
      </c>
    </row>
    <row r="5" spans="1:5">
      <c r="A5" s="4" t="s">
        <v>320</v>
      </c>
      <c r="B5" s="5" t="n">
        <v>3581073</v>
      </c>
      <c r="C5" s="5" t="n">
        <v>2792108</v>
      </c>
    </row>
    <row r="6" spans="1:5">
      <c r="A6" s="4" t="s">
        <v>53</v>
      </c>
      <c r="B6" s="5" t="n">
        <v>41948</v>
      </c>
      <c r="C6" s="5" t="n">
        <v>32109</v>
      </c>
    </row>
    <row r="7" spans="1:5">
      <c r="A7" s="4" t="s">
        <v>54</v>
      </c>
      <c r="B7" s="5" t="n">
        <v>4559779</v>
      </c>
      <c r="C7" s="5" t="n">
        <v>3499033</v>
      </c>
    </row>
    <row r="8" spans="1:5">
      <c r="A8" s="3" t="s">
        <v>1473</v>
      </c>
    </row>
    <row r="9" spans="1:5">
      <c r="A9" s="4" t="s">
        <v>61</v>
      </c>
      <c r="B9" s="5" t="n">
        <v>48929</v>
      </c>
      <c r="C9" s="5" t="n">
        <v>48828</v>
      </c>
    </row>
    <row r="10" spans="1:5">
      <c r="A10" s="4" t="s">
        <v>62</v>
      </c>
      <c r="B10" s="5" t="n">
        <v>39083</v>
      </c>
      <c r="C10" s="5" t="n">
        <v>38623</v>
      </c>
    </row>
    <row r="11" spans="1:5">
      <c r="A11" s="4" t="s">
        <v>64</v>
      </c>
      <c r="B11" s="5" t="n">
        <v>3923172</v>
      </c>
      <c r="C11" s="5" t="n">
        <v>3107335</v>
      </c>
    </row>
    <row r="12" spans="1:5">
      <c r="A12" s="4" t="s">
        <v>1474</v>
      </c>
      <c r="B12" s="5" t="n">
        <v>636607</v>
      </c>
      <c r="C12" s="5" t="n">
        <v>391698</v>
      </c>
      <c r="D12" s="5" t="n">
        <v>289345</v>
      </c>
      <c r="E12" s="5" t="n">
        <v>268038</v>
      </c>
    </row>
    <row r="13" spans="1:5">
      <c r="A13" s="4" t="s">
        <v>75</v>
      </c>
      <c r="B13" s="5" t="n">
        <v>4559779</v>
      </c>
      <c r="C13" s="5" t="n">
        <v>3499033</v>
      </c>
    </row>
    <row r="14" spans="1:5">
      <c r="A14" s="4" t="s">
        <v>1475</v>
      </c>
    </row>
    <row r="15" spans="1:5">
      <c r="A15" s="3" t="s">
        <v>36</v>
      </c>
    </row>
    <row r="16" spans="1:5">
      <c r="A16" s="4" t="s">
        <v>631</v>
      </c>
      <c r="B16" s="5" t="n">
        <v>31706</v>
      </c>
      <c r="C16" s="5" t="n">
        <v>47826</v>
      </c>
      <c r="D16" s="6" t="n">
        <v>10222</v>
      </c>
      <c r="E16" s="6" t="n">
        <v>21749</v>
      </c>
    </row>
    <row r="17" spans="1:5">
      <c r="A17" s="4" t="s">
        <v>1472</v>
      </c>
      <c r="B17" s="5" t="n">
        <v>8487</v>
      </c>
      <c r="C17" s="5" t="n">
        <v>8557</v>
      </c>
    </row>
    <row r="18" spans="1:5">
      <c r="A18" s="4" t="s">
        <v>320</v>
      </c>
      <c r="B18" s="5" t="n">
        <v>9912</v>
      </c>
      <c r="C18" s="5" t="n">
        <v>11046</v>
      </c>
    </row>
    <row r="19" spans="1:5">
      <c r="A19" s="4" t="s">
        <v>1476</v>
      </c>
      <c r="B19" s="5" t="n">
        <v>670908</v>
      </c>
      <c r="C19" s="5" t="n">
        <v>407050</v>
      </c>
    </row>
    <row r="20" spans="1:5">
      <c r="A20" s="4" t="s">
        <v>1477</v>
      </c>
      <c r="B20" s="5" t="n">
        <v>6396</v>
      </c>
      <c r="C20" s="5" t="n">
        <v>12650</v>
      </c>
    </row>
    <row r="21" spans="1:5">
      <c r="A21" s="4" t="s">
        <v>53</v>
      </c>
      <c r="B21" s="5" t="n">
        <v>3612</v>
      </c>
      <c r="C21" s="5" t="n">
        <v>4880</v>
      </c>
    </row>
    <row r="22" spans="1:5">
      <c r="A22" s="4" t="s">
        <v>54</v>
      </c>
      <c r="B22" s="5" t="n">
        <v>731021</v>
      </c>
      <c r="C22" s="5" t="n">
        <v>492009</v>
      </c>
    </row>
    <row r="23" spans="1:5">
      <c r="A23" s="3" t="s">
        <v>1473</v>
      </c>
    </row>
    <row r="24" spans="1:5">
      <c r="A24" s="4" t="s">
        <v>61</v>
      </c>
      <c r="B24" s="5" t="n">
        <v>48929</v>
      </c>
      <c r="C24" s="5" t="n">
        <v>48828</v>
      </c>
    </row>
    <row r="25" spans="1:5">
      <c r="A25" s="4" t="s">
        <v>62</v>
      </c>
      <c r="B25" s="5" t="n">
        <v>39083</v>
      </c>
      <c r="C25" s="5" t="n">
        <v>38623</v>
      </c>
    </row>
    <row r="26" spans="1:5">
      <c r="A26" s="4" t="s">
        <v>1478</v>
      </c>
      <c r="B26" s="5" t="n">
        <v>318</v>
      </c>
      <c r="C26" s="5" t="n">
        <v>10169</v>
      </c>
    </row>
    <row r="27" spans="1:5">
      <c r="A27" s="4" t="s">
        <v>1479</v>
      </c>
      <c r="B27" s="5" t="n">
        <v>6084</v>
      </c>
      <c r="C27" s="5" t="n">
        <v>2691</v>
      </c>
    </row>
    <row r="28" spans="1:5">
      <c r="A28" s="4" t="s">
        <v>64</v>
      </c>
      <c r="B28" s="5" t="n">
        <v>94414</v>
      </c>
      <c r="C28" s="5" t="n">
        <v>100311</v>
      </c>
    </row>
    <row r="29" spans="1:5">
      <c r="A29" s="4" t="s">
        <v>1474</v>
      </c>
      <c r="B29" s="5" t="n">
        <v>636607</v>
      </c>
      <c r="C29" s="5" t="n">
        <v>391698</v>
      </c>
    </row>
    <row r="30" spans="1:5">
      <c r="A30" s="4" t="s">
        <v>75</v>
      </c>
      <c r="B30" s="6" t="n">
        <v>731021</v>
      </c>
      <c r="C30" s="6" t="n">
        <v>4920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80</v>
      </c>
      <c r="C1" s="2" t="s">
        <v>864</v>
      </c>
      <c r="K1" s="2" t="s">
        <v>1</v>
      </c>
    </row>
    <row r="2" spans="1:13">
      <c r="C2" s="2" t="s">
        <v>2</v>
      </c>
      <c r="D2" s="2" t="s">
        <v>865</v>
      </c>
      <c r="E2" s="2" t="s">
        <v>4</v>
      </c>
      <c r="F2" s="2" t="s">
        <v>743</v>
      </c>
      <c r="G2" s="2" t="s">
        <v>35</v>
      </c>
      <c r="H2" s="2" t="s">
        <v>866</v>
      </c>
      <c r="I2" s="2" t="s">
        <v>867</v>
      </c>
      <c r="J2" s="2" t="s">
        <v>516</v>
      </c>
      <c r="K2" s="2" t="s">
        <v>2</v>
      </c>
      <c r="L2" s="2" t="s">
        <v>35</v>
      </c>
      <c r="M2" s="2" t="s">
        <v>77</v>
      </c>
    </row>
    <row r="3" spans="1:13">
      <c r="A3" s="3" t="s">
        <v>1481</v>
      </c>
    </row>
    <row r="4" spans="1:13">
      <c r="A4" s="4" t="s">
        <v>1482</v>
      </c>
      <c r="C4" s="6" t="n">
        <v>75850</v>
      </c>
      <c r="D4" s="6" t="n">
        <v>71759</v>
      </c>
      <c r="E4" s="6" t="n">
        <v>61249</v>
      </c>
      <c r="F4" s="6" t="n">
        <v>54118</v>
      </c>
      <c r="G4" s="6" t="n">
        <v>52217</v>
      </c>
      <c r="H4" s="6" t="n">
        <v>45137</v>
      </c>
      <c r="I4" s="6" t="n">
        <v>43538</v>
      </c>
      <c r="J4" s="6" t="n">
        <v>36332</v>
      </c>
      <c r="K4" s="6" t="n">
        <v>262976</v>
      </c>
      <c r="L4" s="6" t="n">
        <v>177224</v>
      </c>
      <c r="M4" s="6" t="n">
        <v>124492</v>
      </c>
    </row>
    <row r="5" spans="1:13">
      <c r="A5" s="4" t="s">
        <v>1483</v>
      </c>
      <c r="C5" s="5" t="n">
        <v>-10969</v>
      </c>
      <c r="D5" s="5" t="n">
        <v>-9977</v>
      </c>
      <c r="E5" s="5" t="n">
        <v>-7992</v>
      </c>
      <c r="F5" s="5" t="n">
        <v>-6988</v>
      </c>
      <c r="G5" s="5" t="n">
        <v>-6421</v>
      </c>
      <c r="H5" s="5" t="n">
        <v>-5625</v>
      </c>
      <c r="I5" s="5" t="n">
        <v>-4981</v>
      </c>
      <c r="J5" s="5" t="n">
        <v>-4513</v>
      </c>
      <c r="K5" s="5" t="n">
        <v>-35926</v>
      </c>
      <c r="L5" s="5" t="n">
        <v>-21540</v>
      </c>
      <c r="M5" s="5" t="n">
        <v>-12134</v>
      </c>
    </row>
    <row r="6" spans="1:13">
      <c r="A6" s="4" t="s">
        <v>95</v>
      </c>
      <c r="C6" s="5" t="n">
        <v>-1910</v>
      </c>
      <c r="D6" s="5" t="n">
        <v>-6803</v>
      </c>
      <c r="E6" s="5" t="n">
        <v>-4906</v>
      </c>
      <c r="F6" s="5" t="n">
        <v>-2548</v>
      </c>
      <c r="G6" s="5" t="n">
        <v>-1931</v>
      </c>
      <c r="H6" s="5" t="n">
        <v>-572</v>
      </c>
      <c r="I6" s="5" t="n">
        <v>-1447</v>
      </c>
      <c r="J6" s="5" t="n">
        <v>-7678</v>
      </c>
      <c r="K6" s="5" t="n">
        <v>-16167</v>
      </c>
      <c r="L6" s="5" t="n">
        <v>-11628</v>
      </c>
      <c r="M6" s="5" t="n">
        <v>-6693</v>
      </c>
    </row>
    <row r="7" spans="1:13">
      <c r="A7" s="4" t="s">
        <v>101</v>
      </c>
      <c r="F7" s="5" t="n">
        <v>1071</v>
      </c>
      <c r="J7" s="5" t="n">
        <v>20860</v>
      </c>
      <c r="K7" s="5" t="n">
        <v>1071</v>
      </c>
      <c r="L7" s="5" t="n">
        <v>20860</v>
      </c>
    </row>
    <row r="8" spans="1:13">
      <c r="A8" s="4" t="s">
        <v>1484</v>
      </c>
      <c r="C8" s="5" t="n">
        <v>6794</v>
      </c>
      <c r="D8" s="5" t="n">
        <v>6059</v>
      </c>
      <c r="E8" s="5" t="n">
        <v>4945</v>
      </c>
      <c r="F8" s="5" t="n">
        <v>4101</v>
      </c>
      <c r="G8" s="5" t="n">
        <v>3998</v>
      </c>
      <c r="H8" s="5" t="n">
        <v>4171</v>
      </c>
      <c r="I8" s="5" t="n">
        <v>5202</v>
      </c>
      <c r="J8" s="5" t="n">
        <v>6425</v>
      </c>
      <c r="K8" s="5" t="n">
        <v>21899</v>
      </c>
      <c r="L8" s="5" t="n">
        <v>19796</v>
      </c>
    </row>
    <row r="9" spans="1:13">
      <c r="A9" s="4" t="s">
        <v>1485</v>
      </c>
      <c r="M9" s="5" t="n">
        <v>-794</v>
      </c>
    </row>
    <row r="10" spans="1:13">
      <c r="A10" s="4" t="s">
        <v>105</v>
      </c>
      <c r="K10" s="5" t="n">
        <v>-90212</v>
      </c>
      <c r="L10" s="5" t="n">
        <v>-72696</v>
      </c>
      <c r="M10" s="5" t="n">
        <v>-54531</v>
      </c>
    </row>
    <row r="11" spans="1:13">
      <c r="A11" s="4" t="s">
        <v>1486</v>
      </c>
      <c r="K11" s="5" t="n">
        <v>-22826</v>
      </c>
      <c r="L11" s="5" t="n">
        <v>-15422</v>
      </c>
      <c r="M11" s="5" t="n">
        <v>-11849</v>
      </c>
    </row>
    <row r="12" spans="1:13">
      <c r="A12" s="4" t="s">
        <v>1487</v>
      </c>
      <c r="C12" s="5" t="n">
        <v>-4718</v>
      </c>
      <c r="D12" s="5" t="n">
        <v>-2922</v>
      </c>
      <c r="E12" s="5" t="n">
        <v>-3508</v>
      </c>
      <c r="F12" s="5" t="n">
        <v>-3644</v>
      </c>
      <c r="G12" s="5" t="n">
        <v>-8327</v>
      </c>
      <c r="H12" s="5" t="n">
        <v>-5104</v>
      </c>
      <c r="I12" s="5" t="n">
        <v>-5331</v>
      </c>
      <c r="J12" s="5" t="n">
        <v>-6116</v>
      </c>
      <c r="K12" s="5" t="n">
        <v>-14792</v>
      </c>
      <c r="L12" s="5" t="n">
        <v>-24878</v>
      </c>
      <c r="M12" s="5" t="n">
        <v>-12809</v>
      </c>
    </row>
    <row r="13" spans="1:13">
      <c r="A13" s="4" t="s">
        <v>115</v>
      </c>
      <c r="C13" s="5" t="n">
        <v>18085</v>
      </c>
      <c r="D13" s="5" t="n">
        <v>9170</v>
      </c>
      <c r="E13" s="5" t="n">
        <v>12385</v>
      </c>
      <c r="F13" s="5" t="n">
        <v>12068</v>
      </c>
      <c r="G13" s="5" t="n">
        <v>6305</v>
      </c>
      <c r="H13" s="5" t="n">
        <v>9782</v>
      </c>
      <c r="I13" s="5" t="n">
        <v>9660</v>
      </c>
      <c r="J13" s="5" t="n">
        <v>10473</v>
      </c>
      <c r="K13" s="5" t="n">
        <v>51708</v>
      </c>
      <c r="L13" s="5" t="n">
        <v>36220</v>
      </c>
      <c r="M13" s="5" t="n">
        <v>20700</v>
      </c>
    </row>
    <row r="14" spans="1:13">
      <c r="A14" s="4" t="s">
        <v>116</v>
      </c>
      <c r="D14" s="5" t="n">
        <v>-195</v>
      </c>
      <c r="E14" s="5" t="n">
        <v>-193</v>
      </c>
      <c r="F14" s="5" t="n">
        <v>-190</v>
      </c>
      <c r="G14" s="5" t="n">
        <v>-194</v>
      </c>
      <c r="H14" s="5" t="n">
        <v>-195</v>
      </c>
      <c r="I14" s="5" t="n">
        <v>-193</v>
      </c>
      <c r="J14" s="5" t="n">
        <v>-192</v>
      </c>
      <c r="K14" s="5" t="n">
        <v>-578</v>
      </c>
      <c r="L14" s="5" t="n">
        <v>-774</v>
      </c>
      <c r="M14" s="5" t="n">
        <v>-887</v>
      </c>
    </row>
    <row r="15" spans="1:13">
      <c r="A15" s="4" t="s">
        <v>117</v>
      </c>
      <c r="C15" s="6" t="n">
        <v>18085</v>
      </c>
      <c r="D15" s="6" t="n">
        <v>8975</v>
      </c>
      <c r="E15" s="6" t="n">
        <v>12192</v>
      </c>
      <c r="F15" s="6" t="n">
        <v>11878</v>
      </c>
      <c r="G15" s="6" t="n">
        <v>6111</v>
      </c>
      <c r="H15" s="6" t="n">
        <v>9587</v>
      </c>
      <c r="I15" s="6" t="n">
        <v>9467</v>
      </c>
      <c r="J15" s="6" t="n">
        <v>10281</v>
      </c>
      <c r="K15" s="5" t="n">
        <v>51130</v>
      </c>
      <c r="L15" s="5" t="n">
        <v>35446</v>
      </c>
      <c r="M15" s="5" t="n">
        <v>19813</v>
      </c>
    </row>
    <row r="16" spans="1:13">
      <c r="A16" s="4" t="s">
        <v>1475</v>
      </c>
    </row>
    <row r="17" spans="1:13">
      <c r="A17" s="3" t="s">
        <v>1481</v>
      </c>
    </row>
    <row r="18" spans="1:13">
      <c r="A18" s="4" t="s">
        <v>1482</v>
      </c>
      <c r="K18" s="5" t="n">
        <v>2014</v>
      </c>
      <c r="L18" s="5" t="n">
        <v>1415</v>
      </c>
      <c r="M18" s="5" t="n">
        <v>793</v>
      </c>
    </row>
    <row r="19" spans="1:13">
      <c r="A19" s="4" t="s">
        <v>1483</v>
      </c>
      <c r="K19" s="5" t="n">
        <v>-6092</v>
      </c>
      <c r="L19" s="5" t="n">
        <v>-5300</v>
      </c>
      <c r="M19" s="5" t="n">
        <v>-2262</v>
      </c>
    </row>
    <row r="20" spans="1:13">
      <c r="A20" s="4" t="s">
        <v>95</v>
      </c>
      <c r="K20" s="5" t="n">
        <v>8</v>
      </c>
      <c r="L20" s="5" t="n">
        <v>-91</v>
      </c>
    </row>
    <row r="21" spans="1:13">
      <c r="A21" s="4" t="s">
        <v>101</v>
      </c>
      <c r="L21" s="5" t="n">
        <v>20860</v>
      </c>
    </row>
    <row r="22" spans="1:13">
      <c r="A22" s="4" t="s">
        <v>1484</v>
      </c>
      <c r="K22" s="5" t="n">
        <v>5</v>
      </c>
      <c r="L22" s="5" t="n">
        <v>1572</v>
      </c>
      <c r="M22" s="5" t="n">
        <v>2991</v>
      </c>
    </row>
    <row r="23" spans="1:13">
      <c r="A23" s="4" t="s">
        <v>1485</v>
      </c>
      <c r="B23" s="4" t="s">
        <v>905</v>
      </c>
      <c r="M23" s="5" t="n">
        <v>-794</v>
      </c>
    </row>
    <row r="24" spans="1:13">
      <c r="A24" s="4" t="s">
        <v>105</v>
      </c>
      <c r="K24" s="5" t="n">
        <v>-523</v>
      </c>
      <c r="L24" s="5" t="n">
        <v>-5686</v>
      </c>
      <c r="M24" s="5" t="n">
        <v>-581</v>
      </c>
    </row>
    <row r="25" spans="1:13">
      <c r="A25" s="4" t="s">
        <v>1486</v>
      </c>
      <c r="K25" s="5" t="n">
        <v>-3710</v>
      </c>
      <c r="L25" s="5" t="n">
        <v>-3138</v>
      </c>
      <c r="M25" s="5" t="n">
        <v>-1940</v>
      </c>
    </row>
    <row r="26" spans="1:13">
      <c r="A26" s="4" t="s">
        <v>1488</v>
      </c>
      <c r="K26" s="5" t="n">
        <v>-8298</v>
      </c>
      <c r="L26" s="5" t="n">
        <v>9632</v>
      </c>
      <c r="M26" s="5" t="n">
        <v>-1793</v>
      </c>
    </row>
    <row r="27" spans="1:13">
      <c r="A27" s="4" t="s">
        <v>1487</v>
      </c>
      <c r="K27" s="5" t="n">
        <v>1049</v>
      </c>
      <c r="L27" s="5" t="n">
        <v>-3087</v>
      </c>
      <c r="M27" s="5" t="n">
        <v>-487</v>
      </c>
    </row>
    <row r="28" spans="1:13">
      <c r="A28" s="4" t="s">
        <v>1489</v>
      </c>
      <c r="K28" s="5" t="n">
        <v>58957</v>
      </c>
      <c r="L28" s="5" t="n">
        <v>30347</v>
      </c>
      <c r="M28" s="5" t="n">
        <v>22308</v>
      </c>
    </row>
    <row r="29" spans="1:13">
      <c r="A29" s="4" t="s">
        <v>115</v>
      </c>
      <c r="K29" s="5" t="n">
        <v>51708</v>
      </c>
      <c r="L29" s="5" t="n">
        <v>36892</v>
      </c>
      <c r="M29" s="5" t="n">
        <v>20028</v>
      </c>
    </row>
    <row r="30" spans="1:13">
      <c r="A30" s="4" t="s">
        <v>116</v>
      </c>
      <c r="K30" s="5" t="n">
        <v>-578</v>
      </c>
      <c r="L30" s="5" t="n">
        <v>-774</v>
      </c>
      <c r="M30" s="5" t="n">
        <v>-887</v>
      </c>
    </row>
    <row r="31" spans="1:13">
      <c r="A31" s="4" t="s">
        <v>117</v>
      </c>
      <c r="K31" s="5" t="n">
        <v>51130</v>
      </c>
      <c r="L31" s="5" t="n">
        <v>36118</v>
      </c>
      <c r="M31" s="5" t="n">
        <v>19141</v>
      </c>
    </row>
    <row r="32" spans="1:13">
      <c r="A32" s="4" t="s">
        <v>1490</v>
      </c>
      <c r="K32" s="6" t="n">
        <v>51101</v>
      </c>
      <c r="L32" s="6" t="n">
        <v>35900</v>
      </c>
      <c r="M32" s="6" t="n">
        <v>20147</v>
      </c>
    </row>
    <row r="33" spans="1:13"/>
    <row r="34" spans="1:13">
      <c r="A34" s="4" t="s">
        <v>905</v>
      </c>
      <c r="B34" s="4" t="s">
        <v>1491</v>
      </c>
    </row>
  </sheetData>
  <mergeCells count="5">
    <mergeCell ref="A1:B2"/>
    <mergeCell ref="C1:J1"/>
    <mergeCell ref="K1:M1"/>
    <mergeCell ref="A33:L33"/>
    <mergeCell ref="B34:L3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492</v>
      </c>
      <c r="C1" s="2" t="s">
        <v>1493</v>
      </c>
      <c r="D1" s="2" t="s">
        <v>1494</v>
      </c>
      <c r="E1" s="2" t="s">
        <v>2</v>
      </c>
      <c r="F1" s="2" t="s">
        <v>35</v>
      </c>
      <c r="G1" s="2" t="s">
        <v>77</v>
      </c>
    </row>
    <row r="2" spans="1:7">
      <c r="A2" s="3" t="s">
        <v>177</v>
      </c>
    </row>
    <row r="3" spans="1:7">
      <c r="A3" s="4" t="s">
        <v>115</v>
      </c>
      <c r="E3" s="6" t="n">
        <v>51708000</v>
      </c>
      <c r="F3" s="6" t="n">
        <v>36220000</v>
      </c>
      <c r="G3" s="6" t="n">
        <v>20700000</v>
      </c>
    </row>
    <row r="4" spans="1:7">
      <c r="A4" s="3" t="s">
        <v>178</v>
      </c>
    </row>
    <row r="5" spans="1:7">
      <c r="A5" s="4" t="s">
        <v>1495</v>
      </c>
      <c r="E5" s="5" t="n">
        <v>947000</v>
      </c>
      <c r="F5" s="5" t="n">
        <v>638000</v>
      </c>
      <c r="G5" s="5" t="n">
        <v>2285000</v>
      </c>
    </row>
    <row r="6" spans="1:7">
      <c r="A6" s="4" t="s">
        <v>182</v>
      </c>
      <c r="E6" s="5" t="n">
        <v>460000</v>
      </c>
      <c r="F6" s="5" t="n">
        <v>413000</v>
      </c>
      <c r="G6" s="5" t="n">
        <v>325000</v>
      </c>
    </row>
    <row r="7" spans="1:7">
      <c r="A7" s="4" t="s">
        <v>181</v>
      </c>
      <c r="E7" s="5" t="n">
        <v>101000</v>
      </c>
      <c r="F7" s="5" t="n">
        <v>94000</v>
      </c>
      <c r="G7" s="5" t="n">
        <v>23000</v>
      </c>
    </row>
    <row r="8" spans="1:7">
      <c r="A8" s="4" t="s">
        <v>1485</v>
      </c>
      <c r="G8" s="5" t="n">
        <v>794000</v>
      </c>
    </row>
    <row r="9" spans="1:7">
      <c r="A9" s="4" t="s">
        <v>1496</v>
      </c>
      <c r="F9" s="5" t="n">
        <v>80000</v>
      </c>
      <c r="G9" s="5" t="n">
        <v>-154000</v>
      </c>
    </row>
    <row r="10" spans="1:7">
      <c r="A10" s="4" t="s">
        <v>191</v>
      </c>
      <c r="F10" s="5" t="n">
        <v>-2226000</v>
      </c>
      <c r="G10" s="5" t="n">
        <v>-3184000</v>
      </c>
    </row>
    <row r="11" spans="1:7">
      <c r="A11" s="4" t="s">
        <v>1497</v>
      </c>
      <c r="E11" s="5" t="n">
        <v>-8385000</v>
      </c>
      <c r="F11" s="5" t="n">
        <v>1515000</v>
      </c>
      <c r="G11" s="5" t="n">
        <v>1197000</v>
      </c>
    </row>
    <row r="12" spans="1:7">
      <c r="A12" s="4" t="s">
        <v>194</v>
      </c>
      <c r="E12" s="5" t="n">
        <v>73830000</v>
      </c>
      <c r="F12" s="5" t="n">
        <v>47273000</v>
      </c>
      <c r="G12" s="5" t="n">
        <v>30983000</v>
      </c>
    </row>
    <row r="13" spans="1:7">
      <c r="A13" s="3" t="s">
        <v>195</v>
      </c>
    </row>
    <row r="14" spans="1:7">
      <c r="A14" s="4" t="s">
        <v>200</v>
      </c>
      <c r="F14" s="5" t="n">
        <v>-5092000</v>
      </c>
      <c r="G14" s="5" t="n">
        <v>-29117000</v>
      </c>
    </row>
    <row r="15" spans="1:7">
      <c r="A15" s="4" t="s">
        <v>201</v>
      </c>
      <c r="E15" s="5" t="n">
        <v>1053000</v>
      </c>
      <c r="F15" s="5" t="n">
        <v>28216000</v>
      </c>
      <c r="G15" s="5" t="n">
        <v>136000</v>
      </c>
    </row>
    <row r="16" spans="1:7">
      <c r="A16" s="4" t="s">
        <v>203</v>
      </c>
      <c r="E16" s="5" t="n">
        <v>9781000</v>
      </c>
      <c r="F16" s="5" t="n">
        <v>3834000</v>
      </c>
      <c r="G16" s="5" t="n">
        <v>24538000</v>
      </c>
    </row>
    <row r="17" spans="1:7">
      <c r="A17" s="4" t="s">
        <v>204</v>
      </c>
      <c r="E17" s="5" t="n">
        <v>-388276000</v>
      </c>
      <c r="F17" s="5" t="n">
        <v>-586120000</v>
      </c>
      <c r="G17" s="5" t="n">
        <v>-295315000</v>
      </c>
    </row>
    <row r="18" spans="1:7">
      <c r="A18" s="4" t="s">
        <v>208</v>
      </c>
      <c r="F18" s="5" t="n">
        <v>-10000000</v>
      </c>
      <c r="G18" s="5" t="n">
        <v>-25000000</v>
      </c>
    </row>
    <row r="19" spans="1:7">
      <c r="A19" s="4" t="s">
        <v>209</v>
      </c>
      <c r="F19" s="5" t="n">
        <v>30000000</v>
      </c>
      <c r="G19" s="5" t="n">
        <v>25500000</v>
      </c>
    </row>
    <row r="20" spans="1:7">
      <c r="A20" s="4" t="s">
        <v>213</v>
      </c>
      <c r="E20" s="5" t="n">
        <v>-268307000</v>
      </c>
      <c r="F20" s="5" t="n">
        <v>-379771000</v>
      </c>
      <c r="G20" s="5" t="n">
        <v>-273556000</v>
      </c>
    </row>
    <row r="21" spans="1:7">
      <c r="A21" s="3" t="s">
        <v>214</v>
      </c>
    </row>
    <row r="22" spans="1:7">
      <c r="A22" s="4" t="s">
        <v>218</v>
      </c>
      <c r="G22" s="5" t="n">
        <v>48676000</v>
      </c>
    </row>
    <row r="23" spans="1:7">
      <c r="A23" s="4" t="s">
        <v>164</v>
      </c>
      <c r="C23" s="6" t="n">
        <v>192053000</v>
      </c>
      <c r="D23" s="6" t="n">
        <v>65509000</v>
      </c>
      <c r="E23" s="5" t="n">
        <v>192053000</v>
      </c>
      <c r="F23" s="5" t="n">
        <v>65509000</v>
      </c>
    </row>
    <row r="24" spans="1:7">
      <c r="A24" s="4" t="s">
        <v>116</v>
      </c>
      <c r="E24" s="5" t="n">
        <v>-578000</v>
      </c>
      <c r="F24" s="5" t="n">
        <v>-774000</v>
      </c>
      <c r="G24" s="5" t="n">
        <v>-887000</v>
      </c>
    </row>
    <row r="25" spans="1:7">
      <c r="A25" s="4" t="s">
        <v>156</v>
      </c>
      <c r="E25" s="5" t="n">
        <v>-398000</v>
      </c>
      <c r="F25" s="5" t="n">
        <v>-366000</v>
      </c>
      <c r="G25" s="5" t="n">
        <v>-654000</v>
      </c>
    </row>
    <row r="26" spans="1:7">
      <c r="A26" s="4" t="s">
        <v>219</v>
      </c>
      <c r="E26" s="5" t="n">
        <v>-4000</v>
      </c>
      <c r="F26" s="5" t="n">
        <v>283000</v>
      </c>
    </row>
    <row r="27" spans="1:7">
      <c r="A27" s="4" t="s">
        <v>220</v>
      </c>
      <c r="E27" s="5" t="n">
        <v>295287000</v>
      </c>
      <c r="F27" s="5" t="n">
        <v>352113000</v>
      </c>
      <c r="G27" s="5" t="n">
        <v>251810000</v>
      </c>
    </row>
    <row r="28" spans="1:7">
      <c r="A28" s="4" t="s">
        <v>221</v>
      </c>
      <c r="E28" s="5" t="n">
        <v>100810000</v>
      </c>
      <c r="F28" s="5" t="n">
        <v>19615000</v>
      </c>
      <c r="G28" s="5" t="n">
        <v>9237000</v>
      </c>
    </row>
    <row r="29" spans="1:7">
      <c r="A29" s="4" t="s">
        <v>222</v>
      </c>
      <c r="E29" s="5" t="n">
        <v>134129000</v>
      </c>
      <c r="F29" s="5" t="n">
        <v>114514000</v>
      </c>
      <c r="G29" s="5" t="n">
        <v>105277000</v>
      </c>
    </row>
    <row r="30" spans="1:7">
      <c r="A30" s="4" t="s">
        <v>223</v>
      </c>
      <c r="E30" s="5" t="n">
        <v>234939000</v>
      </c>
      <c r="F30" s="5" t="n">
        <v>134129000</v>
      </c>
      <c r="G30" s="5" t="n">
        <v>114514000</v>
      </c>
    </row>
    <row r="31" spans="1:7">
      <c r="A31" s="4" t="s">
        <v>233</v>
      </c>
    </row>
    <row r="32" spans="1:7">
      <c r="A32" s="3" t="s">
        <v>214</v>
      </c>
    </row>
    <row r="33" spans="1:7">
      <c r="A33" s="4" t="s">
        <v>234</v>
      </c>
      <c r="G33" s="5" t="n">
        <v>-10500000</v>
      </c>
    </row>
    <row r="34" spans="1:7">
      <c r="A34" s="4" t="s">
        <v>1475</v>
      </c>
    </row>
    <row r="35" spans="1:7">
      <c r="A35" s="3" t="s">
        <v>177</v>
      </c>
    </row>
    <row r="36" spans="1:7">
      <c r="A36" s="4" t="s">
        <v>115</v>
      </c>
      <c r="E36" s="5" t="n">
        <v>51708000</v>
      </c>
      <c r="F36" s="5" t="n">
        <v>36892000</v>
      </c>
      <c r="G36" s="5" t="n">
        <v>20028000</v>
      </c>
    </row>
    <row r="37" spans="1:7">
      <c r="A37" s="3" t="s">
        <v>178</v>
      </c>
    </row>
    <row r="38" spans="1:7">
      <c r="A38" s="4" t="s">
        <v>1489</v>
      </c>
      <c r="E38" s="5" t="n">
        <v>-58957000</v>
      </c>
      <c r="F38" s="5" t="n">
        <v>-30347000</v>
      </c>
      <c r="G38" s="5" t="n">
        <v>-22308000</v>
      </c>
    </row>
    <row r="39" spans="1:7">
      <c r="A39" s="4" t="s">
        <v>1495</v>
      </c>
      <c r="E39" s="5" t="n">
        <v>-983000</v>
      </c>
      <c r="F39" s="5" t="n">
        <v>-800000</v>
      </c>
      <c r="G39" s="5" t="n">
        <v>-174000</v>
      </c>
    </row>
    <row r="40" spans="1:7">
      <c r="A40" s="4" t="s">
        <v>182</v>
      </c>
      <c r="E40" s="5" t="n">
        <v>460000</v>
      </c>
      <c r="F40" s="5" t="n">
        <v>413000</v>
      </c>
      <c r="G40" s="5" t="n">
        <v>325000</v>
      </c>
    </row>
    <row r="41" spans="1:7">
      <c r="A41" s="4" t="s">
        <v>181</v>
      </c>
      <c r="E41" s="5" t="n">
        <v>101000</v>
      </c>
      <c r="F41" s="5" t="n">
        <v>94000</v>
      </c>
      <c r="G41" s="5" t="n">
        <v>23000</v>
      </c>
    </row>
    <row r="42" spans="1:7">
      <c r="A42" s="4" t="s">
        <v>1485</v>
      </c>
      <c r="B42" s="4" t="s">
        <v>905</v>
      </c>
      <c r="G42" s="5" t="n">
        <v>794000</v>
      </c>
    </row>
    <row r="43" spans="1:7">
      <c r="A43" s="4" t="s">
        <v>1496</v>
      </c>
      <c r="G43" s="5" t="n">
        <v>80000</v>
      </c>
    </row>
    <row r="44" spans="1:7">
      <c r="A44" s="4" t="s">
        <v>191</v>
      </c>
      <c r="F44" s="5" t="n">
        <v>-2226000</v>
      </c>
      <c r="G44" s="5" t="n">
        <v>-3184000</v>
      </c>
    </row>
    <row r="45" spans="1:7">
      <c r="A45" s="4" t="s">
        <v>1497</v>
      </c>
      <c r="E45" s="5" t="n">
        <v>1273000</v>
      </c>
      <c r="F45" s="5" t="n">
        <v>6689000</v>
      </c>
      <c r="G45" s="5" t="n">
        <v>3293000</v>
      </c>
    </row>
    <row r="46" spans="1:7">
      <c r="A46" s="4" t="s">
        <v>1498</v>
      </c>
      <c r="E46" s="5" t="n">
        <v>-6458000</v>
      </c>
      <c r="F46" s="5" t="n">
        <v>2950000</v>
      </c>
      <c r="G46" s="5" t="n">
        <v>-5279000</v>
      </c>
    </row>
    <row r="47" spans="1:7">
      <c r="A47" s="4" t="s">
        <v>194</v>
      </c>
      <c r="E47" s="5" t="n">
        <v>-12856000</v>
      </c>
      <c r="F47" s="5" t="n">
        <v>13665000</v>
      </c>
      <c r="G47" s="5" t="n">
        <v>-6402000</v>
      </c>
    </row>
    <row r="48" spans="1:7">
      <c r="A48" s="3" t="s">
        <v>195</v>
      </c>
    </row>
    <row r="49" spans="1:7">
      <c r="A49" s="4" t="s">
        <v>1499</v>
      </c>
      <c r="E49" s="5" t="n">
        <v>-58718000</v>
      </c>
      <c r="F49" s="5" t="n">
        <v>-6199000</v>
      </c>
      <c r="G49" s="5" t="n">
        <v>14295000</v>
      </c>
    </row>
    <row r="50" spans="1:7">
      <c r="A50" s="4" t="s">
        <v>200</v>
      </c>
      <c r="F50" s="5" t="n">
        <v>-5092000</v>
      </c>
      <c r="G50" s="5" t="n">
        <v>-3342000</v>
      </c>
    </row>
    <row r="51" spans="1:7">
      <c r="A51" s="4" t="s">
        <v>201</v>
      </c>
      <c r="E51" s="5" t="n">
        <v>1053000</v>
      </c>
      <c r="F51" s="5" t="n">
        <v>715000</v>
      </c>
      <c r="G51" s="5" t="n">
        <v>136000</v>
      </c>
    </row>
    <row r="52" spans="1:7">
      <c r="A52" s="4" t="s">
        <v>203</v>
      </c>
      <c r="G52" s="5" t="n">
        <v>16058000</v>
      </c>
    </row>
    <row r="53" spans="1:7">
      <c r="A53" s="4" t="s">
        <v>204</v>
      </c>
      <c r="E53" s="5" t="n">
        <v>1134000</v>
      </c>
      <c r="F53" s="5" t="n">
        <v>-10062000</v>
      </c>
      <c r="G53" s="5" t="n">
        <v>539000</v>
      </c>
    </row>
    <row r="54" spans="1:7">
      <c r="A54" s="4" t="s">
        <v>208</v>
      </c>
      <c r="F54" s="5" t="n">
        <v>-10000000</v>
      </c>
      <c r="G54" s="5" t="n">
        <v>-25000000</v>
      </c>
    </row>
    <row r="55" spans="1:7">
      <c r="A55" s="4" t="s">
        <v>209</v>
      </c>
      <c r="F55" s="5" t="n">
        <v>30000000</v>
      </c>
      <c r="G55" s="5" t="n">
        <v>25500000</v>
      </c>
    </row>
    <row r="56" spans="1:7">
      <c r="A56" s="4" t="s">
        <v>1500</v>
      </c>
      <c r="E56" s="5" t="n">
        <v>-137806000</v>
      </c>
      <c r="F56" s="5" t="n">
        <v>-40075000</v>
      </c>
      <c r="G56" s="5" t="n">
        <v>-69946000</v>
      </c>
    </row>
    <row r="57" spans="1:7">
      <c r="A57" s="4" t="s">
        <v>213</v>
      </c>
      <c r="E57" s="5" t="n">
        <v>-194337000</v>
      </c>
      <c r="F57" s="5" t="n">
        <v>-40713000</v>
      </c>
      <c r="G57" s="5" t="n">
        <v>-41760000</v>
      </c>
    </row>
    <row r="58" spans="1:7">
      <c r="A58" s="3" t="s">
        <v>214</v>
      </c>
    </row>
    <row r="59" spans="1:7">
      <c r="A59" s="4" t="s">
        <v>218</v>
      </c>
      <c r="G59" s="5" t="n">
        <v>48676000</v>
      </c>
    </row>
    <row r="60" spans="1:7">
      <c r="A60" s="4" t="s">
        <v>164</v>
      </c>
      <c r="E60" s="5" t="n">
        <v>192053000</v>
      </c>
      <c r="F60" s="5" t="n">
        <v>65509000</v>
      </c>
    </row>
    <row r="61" spans="1:7">
      <c r="A61" s="4" t="s">
        <v>116</v>
      </c>
      <c r="E61" s="5" t="n">
        <v>-578000</v>
      </c>
      <c r="F61" s="5" t="n">
        <v>-774000</v>
      </c>
      <c r="G61" s="5" t="n">
        <v>-887000</v>
      </c>
    </row>
    <row r="62" spans="1:7">
      <c r="A62" s="4" t="s">
        <v>156</v>
      </c>
      <c r="E62" s="5" t="n">
        <v>-398000</v>
      </c>
      <c r="F62" s="5" t="n">
        <v>-366000</v>
      </c>
      <c r="G62" s="5" t="n">
        <v>-654000</v>
      </c>
    </row>
    <row r="63" spans="1:7">
      <c r="A63" s="4" t="s">
        <v>219</v>
      </c>
      <c r="E63" s="5" t="n">
        <v>-4000</v>
      </c>
      <c r="F63" s="5" t="n">
        <v>283000</v>
      </c>
    </row>
    <row r="64" spans="1:7">
      <c r="A64" s="4" t="s">
        <v>220</v>
      </c>
      <c r="E64" s="5" t="n">
        <v>191073000</v>
      </c>
      <c r="F64" s="5" t="n">
        <v>64652000</v>
      </c>
      <c r="G64" s="5" t="n">
        <v>36635000</v>
      </c>
    </row>
    <row r="65" spans="1:7">
      <c r="A65" s="4" t="s">
        <v>221</v>
      </c>
      <c r="E65" s="5" t="n">
        <v>-16120000</v>
      </c>
      <c r="F65" s="5" t="n">
        <v>37604000</v>
      </c>
      <c r="G65" s="5" t="n">
        <v>-11527000</v>
      </c>
    </row>
    <row r="66" spans="1:7">
      <c r="A66" s="4" t="s">
        <v>222</v>
      </c>
      <c r="E66" s="5" t="n">
        <v>47826000</v>
      </c>
      <c r="F66" s="5" t="n">
        <v>10222000</v>
      </c>
      <c r="G66" s="5" t="n">
        <v>21749000</v>
      </c>
    </row>
    <row r="67" spans="1:7">
      <c r="A67" s="4" t="s">
        <v>223</v>
      </c>
      <c r="E67" s="6" t="n">
        <v>31706000</v>
      </c>
      <c r="F67" s="6" t="n">
        <v>47826000</v>
      </c>
      <c r="G67" s="5" t="n">
        <v>10222000</v>
      </c>
    </row>
    <row r="68" spans="1:7">
      <c r="A68" s="4" t="s">
        <v>1501</v>
      </c>
    </row>
    <row r="69" spans="1:7">
      <c r="A69" s="3" t="s">
        <v>214</v>
      </c>
    </row>
    <row r="70" spans="1:7">
      <c r="A70" s="4" t="s">
        <v>234</v>
      </c>
      <c r="G70" s="6" t="n">
        <v>-10500000</v>
      </c>
    </row>
    <row r="71" spans="1:7"/>
    <row r="72" spans="1:7">
      <c r="A72" s="4" t="s">
        <v>905</v>
      </c>
      <c r="B72" s="4" t="s">
        <v>1491</v>
      </c>
    </row>
  </sheetData>
  <mergeCells count="3">
    <mergeCell ref="A1:B1"/>
    <mergeCell ref="A71:F71"/>
    <mergeCell ref="B72:F7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864</v>
      </c>
      <c r="J1" s="2" t="s">
        <v>1</v>
      </c>
    </row>
    <row r="2" spans="1:12">
      <c r="B2" s="2" t="s">
        <v>2</v>
      </c>
      <c r="C2" s="2" t="s">
        <v>865</v>
      </c>
      <c r="D2" s="2" t="s">
        <v>4</v>
      </c>
      <c r="E2" s="2" t="s">
        <v>743</v>
      </c>
      <c r="F2" s="2" t="s">
        <v>35</v>
      </c>
      <c r="G2" s="2" t="s">
        <v>866</v>
      </c>
      <c r="H2" s="2" t="s">
        <v>867</v>
      </c>
      <c r="I2" s="2" t="s">
        <v>516</v>
      </c>
      <c r="J2" s="2" t="s">
        <v>2</v>
      </c>
      <c r="K2" s="2" t="s">
        <v>35</v>
      </c>
      <c r="L2" s="2" t="s">
        <v>77</v>
      </c>
    </row>
    <row r="3" spans="1:12">
      <c r="A3" s="3" t="s">
        <v>291</v>
      </c>
    </row>
    <row r="4" spans="1:12">
      <c r="A4" s="4" t="s">
        <v>1503</v>
      </c>
      <c r="J4" s="6" t="n">
        <v>51130</v>
      </c>
      <c r="K4" s="6" t="n">
        <v>36118</v>
      </c>
      <c r="L4" s="6" t="n">
        <v>19141</v>
      </c>
    </row>
    <row r="5" spans="1:12">
      <c r="A5" s="4" t="s">
        <v>1504</v>
      </c>
      <c r="L5" s="5" t="n">
        <v>794</v>
      </c>
    </row>
    <row r="6" spans="1:12">
      <c r="A6" s="4" t="s">
        <v>1505</v>
      </c>
      <c r="K6" s="5" t="n">
        <v>-672</v>
      </c>
      <c r="L6" s="5" t="n">
        <v>-122</v>
      </c>
    </row>
    <row r="7" spans="1:12">
      <c r="A7" s="4" t="s">
        <v>1506</v>
      </c>
      <c r="B7" s="6" t="n">
        <v>18085</v>
      </c>
      <c r="C7" s="6" t="n">
        <v>8975</v>
      </c>
      <c r="D7" s="6" t="n">
        <v>12192</v>
      </c>
      <c r="E7" s="6" t="n">
        <v>11878</v>
      </c>
      <c r="F7" s="6" t="n">
        <v>6111</v>
      </c>
      <c r="G7" s="6" t="n">
        <v>9587</v>
      </c>
      <c r="H7" s="6" t="n">
        <v>9467</v>
      </c>
      <c r="I7" s="6" t="n">
        <v>10281</v>
      </c>
      <c r="J7" s="6" t="n">
        <v>51130</v>
      </c>
      <c r="K7" s="6" t="n">
        <v>35446</v>
      </c>
      <c r="L7" s="6" t="n">
        <v>1981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864</v>
      </c>
      <c r="J1" s="2" t="s">
        <v>1</v>
      </c>
    </row>
    <row r="2" spans="1:12">
      <c r="B2" s="2" t="s">
        <v>2</v>
      </c>
      <c r="C2" s="2" t="s">
        <v>865</v>
      </c>
      <c r="D2" s="2" t="s">
        <v>4</v>
      </c>
      <c r="E2" s="2" t="s">
        <v>743</v>
      </c>
      <c r="F2" s="2" t="s">
        <v>35</v>
      </c>
      <c r="G2" s="2" t="s">
        <v>866</v>
      </c>
      <c r="H2" s="2" t="s">
        <v>867</v>
      </c>
      <c r="I2" s="2" t="s">
        <v>516</v>
      </c>
      <c r="J2" s="2" t="s">
        <v>2</v>
      </c>
      <c r="K2" s="2" t="s">
        <v>35</v>
      </c>
      <c r="L2" s="2" t="s">
        <v>77</v>
      </c>
    </row>
    <row r="3" spans="1:12">
      <c r="A3" s="3" t="s">
        <v>119</v>
      </c>
    </row>
    <row r="4" spans="1:12">
      <c r="A4" s="4" t="s">
        <v>1508</v>
      </c>
      <c r="B4" s="6" t="n">
        <v>18085</v>
      </c>
      <c r="C4" s="6" t="n">
        <v>8975</v>
      </c>
      <c r="D4" s="6" t="n">
        <v>12192</v>
      </c>
      <c r="E4" s="6" t="n">
        <v>11878</v>
      </c>
      <c r="F4" s="6" t="n">
        <v>6111</v>
      </c>
      <c r="G4" s="6" t="n">
        <v>9587</v>
      </c>
      <c r="H4" s="6" t="n">
        <v>9467</v>
      </c>
      <c r="I4" s="6" t="n">
        <v>10281</v>
      </c>
      <c r="J4" s="6" t="n">
        <v>51130</v>
      </c>
      <c r="K4" s="6" t="n">
        <v>35446</v>
      </c>
      <c r="L4" s="6" t="n">
        <v>19813</v>
      </c>
    </row>
    <row r="5" spans="1:12">
      <c r="A5" s="4" t="s">
        <v>1509</v>
      </c>
      <c r="J5" s="5" t="n">
        <v>24791448</v>
      </c>
      <c r="K5" s="5" t="n">
        <v>19133745</v>
      </c>
      <c r="L5" s="5" t="n">
        <v>17856828</v>
      </c>
    </row>
    <row r="6" spans="1:12">
      <c r="A6" s="4" t="s">
        <v>739</v>
      </c>
      <c r="B6" s="7" t="n">
        <v>0.68</v>
      </c>
      <c r="C6" s="7" t="n">
        <v>0.34</v>
      </c>
      <c r="D6" s="7" t="n">
        <v>0.48</v>
      </c>
      <c r="E6" s="7" t="n">
        <v>0.57</v>
      </c>
      <c r="F6" s="7" t="n">
        <v>0.29</v>
      </c>
      <c r="G6" s="7" t="n">
        <v>0.48</v>
      </c>
      <c r="H6" s="7" t="n">
        <v>0.53</v>
      </c>
      <c r="I6" s="7" t="n">
        <v>0.57</v>
      </c>
      <c r="J6" s="7" t="n">
        <v>2.06</v>
      </c>
      <c r="K6" s="7" t="n">
        <v>1.85</v>
      </c>
      <c r="L6" s="7" t="n">
        <v>1.11</v>
      </c>
    </row>
    <row r="7" spans="1:12">
      <c r="A7" s="3" t="s">
        <v>120</v>
      </c>
    </row>
    <row r="8" spans="1:12">
      <c r="A8" s="4" t="s">
        <v>1508</v>
      </c>
      <c r="B8" s="6" t="n">
        <v>18085</v>
      </c>
      <c r="C8" s="6" t="n">
        <v>8975</v>
      </c>
      <c r="D8" s="6" t="n">
        <v>12192</v>
      </c>
      <c r="E8" s="6" t="n">
        <v>11878</v>
      </c>
      <c r="F8" s="6" t="n">
        <v>6111</v>
      </c>
      <c r="G8" s="6" t="n">
        <v>9587</v>
      </c>
      <c r="H8" s="6" t="n">
        <v>9467</v>
      </c>
      <c r="I8" s="6" t="n">
        <v>10281</v>
      </c>
      <c r="J8" s="6" t="n">
        <v>51130</v>
      </c>
      <c r="K8" s="6" t="n">
        <v>35446</v>
      </c>
      <c r="L8" s="6" t="n">
        <v>19813</v>
      </c>
    </row>
    <row r="9" spans="1:12">
      <c r="A9" s="4" t="s">
        <v>1510</v>
      </c>
      <c r="J9" s="5" t="n">
        <v>578</v>
      </c>
      <c r="K9" s="5" t="n">
        <v>774</v>
      </c>
    </row>
    <row r="10" spans="1:12">
      <c r="A10" s="4" t="s">
        <v>1511</v>
      </c>
      <c r="J10" s="6" t="n">
        <v>51708</v>
      </c>
      <c r="K10" s="6" t="n">
        <v>36220</v>
      </c>
      <c r="L10" s="6" t="n">
        <v>19813</v>
      </c>
    </row>
    <row r="11" spans="1:12">
      <c r="A11" s="4" t="s">
        <v>1509</v>
      </c>
      <c r="J11" s="5" t="n">
        <v>24791448</v>
      </c>
      <c r="K11" s="5" t="n">
        <v>19133745</v>
      </c>
      <c r="L11" s="5" t="n">
        <v>17856828</v>
      </c>
    </row>
    <row r="12" spans="1:12">
      <c r="A12" s="3" t="s">
        <v>1512</v>
      </c>
    </row>
    <row r="13" spans="1:12">
      <c r="A13" s="4" t="s">
        <v>1513</v>
      </c>
      <c r="J13" s="5" t="n">
        <v>25480513</v>
      </c>
      <c r="K13" s="5" t="n">
        <v>20000288</v>
      </c>
      <c r="L13" s="5" t="n">
        <v>18053531</v>
      </c>
    </row>
    <row r="14" spans="1:12">
      <c r="A14" s="4" t="s">
        <v>740</v>
      </c>
      <c r="B14" s="7" t="n">
        <v>0.67</v>
      </c>
      <c r="C14" s="7" t="n">
        <v>0.34</v>
      </c>
      <c r="D14" s="7" t="n">
        <v>0.47</v>
      </c>
      <c r="E14" s="7" t="n">
        <v>0.5600000000000001</v>
      </c>
      <c r="F14" s="7" t="n">
        <v>0.29</v>
      </c>
      <c r="G14" s="7" t="n">
        <v>0.47</v>
      </c>
      <c r="H14" s="7" t="n">
        <v>0.51</v>
      </c>
      <c r="I14" s="7" t="n">
        <v>0.55</v>
      </c>
      <c r="J14" s="7" t="n">
        <v>2.03</v>
      </c>
      <c r="K14" s="7" t="n">
        <v>1.81</v>
      </c>
      <c r="L14" s="7" t="n">
        <v>1.1</v>
      </c>
    </row>
    <row r="15" spans="1:12">
      <c r="A15" s="4" t="s">
        <v>1514</v>
      </c>
    </row>
    <row r="16" spans="1:12">
      <c r="A16" s="3" t="s">
        <v>1512</v>
      </c>
    </row>
    <row r="17" spans="1:12">
      <c r="A17" s="4" t="s">
        <v>155</v>
      </c>
      <c r="J17" s="5" t="n">
        <v>84126</v>
      </c>
      <c r="K17" s="5" t="n">
        <v>45653</v>
      </c>
      <c r="L17" s="5" t="n">
        <v>3128</v>
      </c>
    </row>
    <row r="18" spans="1:12">
      <c r="A18" s="4" t="s">
        <v>1515</v>
      </c>
    </row>
    <row r="19" spans="1:12">
      <c r="A19" s="3" t="s">
        <v>1512</v>
      </c>
    </row>
    <row r="20" spans="1:12">
      <c r="A20" s="4" t="s">
        <v>155</v>
      </c>
      <c r="J20" s="5" t="n">
        <v>52851</v>
      </c>
      <c r="K20" s="5" t="n">
        <v>68079</v>
      </c>
      <c r="L20" s="5" t="n">
        <v>110565</v>
      </c>
    </row>
    <row r="21" spans="1:12">
      <c r="A21" s="4" t="s">
        <v>1516</v>
      </c>
    </row>
    <row r="22" spans="1:12">
      <c r="A22" s="3" t="s">
        <v>1512</v>
      </c>
    </row>
    <row r="23" spans="1:12">
      <c r="A23" s="4" t="s">
        <v>155</v>
      </c>
      <c r="J23" s="5" t="n">
        <v>3039</v>
      </c>
    </row>
    <row r="24" spans="1:12">
      <c r="A24" s="4" t="s">
        <v>136</v>
      </c>
    </row>
    <row r="25" spans="1:12">
      <c r="A25" s="3" t="s">
        <v>1512</v>
      </c>
    </row>
    <row r="26" spans="1:12">
      <c r="A26" s="4" t="s">
        <v>1517</v>
      </c>
      <c r="J26" s="5" t="n">
        <v>258674</v>
      </c>
      <c r="K26" s="5" t="n">
        <v>315773</v>
      </c>
    </row>
    <row r="27" spans="1:12">
      <c r="A27" s="4" t="s">
        <v>137</v>
      </c>
    </row>
    <row r="28" spans="1:12">
      <c r="A28" s="3" t="s">
        <v>1512</v>
      </c>
    </row>
    <row r="29" spans="1:12">
      <c r="A29" s="4" t="s">
        <v>1517</v>
      </c>
      <c r="J29" s="5" t="n">
        <v>290375</v>
      </c>
      <c r="K29" s="5" t="n">
        <v>354471</v>
      </c>
    </row>
    <row r="30" spans="1:12">
      <c r="A30" s="4" t="s">
        <v>1376</v>
      </c>
    </row>
    <row r="31" spans="1:12">
      <c r="A31" s="3" t="s">
        <v>1512</v>
      </c>
    </row>
    <row r="32" spans="1:12">
      <c r="A32" s="4" t="s">
        <v>1518</v>
      </c>
      <c r="K32" s="5" t="n">
        <v>82567</v>
      </c>
      <c r="L32" s="5" t="n">
        <v>8301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5</v>
      </c>
      <c r="D2" s="2" t="s">
        <v>77</v>
      </c>
    </row>
    <row r="3" spans="1:4">
      <c r="A3" s="4" t="s">
        <v>1514</v>
      </c>
    </row>
    <row r="4" spans="1:4">
      <c r="A4" s="3" t="s">
        <v>1520</v>
      </c>
    </row>
    <row r="5" spans="1:4">
      <c r="A5" s="4" t="s">
        <v>1521</v>
      </c>
      <c r="B5" s="5" t="n">
        <v>51952</v>
      </c>
      <c r="C5" s="5" t="n">
        <v>57926</v>
      </c>
    </row>
    <row r="6" spans="1:4">
      <c r="A6" s="4" t="s">
        <v>1522</v>
      </c>
    </row>
    <row r="7" spans="1:4">
      <c r="A7" s="3" t="s">
        <v>1520</v>
      </c>
    </row>
    <row r="8" spans="1:4">
      <c r="A8" s="4" t="s">
        <v>1521</v>
      </c>
      <c r="B8" s="5" t="n">
        <v>59658</v>
      </c>
    </row>
    <row r="9" spans="1:4">
      <c r="A9" s="4" t="s">
        <v>136</v>
      </c>
    </row>
    <row r="10" spans="1:4">
      <c r="A10" s="3" t="s">
        <v>1520</v>
      </c>
    </row>
    <row r="11" spans="1:4">
      <c r="A11" s="4" t="s">
        <v>1521</v>
      </c>
      <c r="D11" s="5" t="n">
        <v>315773</v>
      </c>
    </row>
    <row r="12" spans="1:4">
      <c r="A12" s="4" t="s">
        <v>137</v>
      </c>
    </row>
    <row r="13" spans="1:4">
      <c r="A13" s="3" t="s">
        <v>1520</v>
      </c>
    </row>
    <row r="14" spans="1:4">
      <c r="A14" s="4" t="s">
        <v>1521</v>
      </c>
      <c r="D14" s="5" t="n">
        <v>36057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523</v>
      </c>
      <c r="B1" s="2" t="s">
        <v>516</v>
      </c>
    </row>
    <row r="2" spans="1:2">
      <c r="A2" s="4" t="s">
        <v>366</v>
      </c>
    </row>
    <row r="3" spans="1:2">
      <c r="A3" s="3" t="s">
        <v>1524</v>
      </c>
    </row>
    <row r="4" spans="1:2">
      <c r="A4" s="4" t="s">
        <v>529</v>
      </c>
      <c r="B4" s="4" t="s">
        <v>5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5</v>
      </c>
      <c r="B1" s="2" t="s">
        <v>864</v>
      </c>
      <c r="J1" s="2" t="s">
        <v>1</v>
      </c>
    </row>
    <row r="2" spans="1:12">
      <c r="B2" s="2" t="s">
        <v>2</v>
      </c>
      <c r="C2" s="2" t="s">
        <v>865</v>
      </c>
      <c r="D2" s="2" t="s">
        <v>4</v>
      </c>
      <c r="E2" s="2" t="s">
        <v>743</v>
      </c>
      <c r="F2" s="2" t="s">
        <v>35</v>
      </c>
      <c r="G2" s="2" t="s">
        <v>866</v>
      </c>
      <c r="H2" s="2" t="s">
        <v>867</v>
      </c>
      <c r="I2" s="2" t="s">
        <v>516</v>
      </c>
      <c r="J2" s="2" t="s">
        <v>2</v>
      </c>
      <c r="K2" s="2" t="s">
        <v>35</v>
      </c>
      <c r="L2" s="2" t="s">
        <v>77</v>
      </c>
    </row>
    <row r="3" spans="1:12">
      <c r="A3" s="3" t="s">
        <v>1524</v>
      </c>
    </row>
    <row r="4" spans="1:12">
      <c r="A4" s="4" t="s">
        <v>89</v>
      </c>
      <c r="B4" s="6" t="n">
        <v>75850</v>
      </c>
      <c r="C4" s="6" t="n">
        <v>71759</v>
      </c>
      <c r="D4" s="6" t="n">
        <v>61249</v>
      </c>
      <c r="E4" s="6" t="n">
        <v>54118</v>
      </c>
      <c r="F4" s="6" t="n">
        <v>52217</v>
      </c>
      <c r="G4" s="6" t="n">
        <v>45137</v>
      </c>
      <c r="H4" s="6" t="n">
        <v>43538</v>
      </c>
      <c r="I4" s="6" t="n">
        <v>36332</v>
      </c>
      <c r="J4" s="6" t="n">
        <v>262976</v>
      </c>
      <c r="K4" s="6" t="n">
        <v>177224</v>
      </c>
      <c r="L4" s="6" t="n">
        <v>124492</v>
      </c>
    </row>
    <row r="5" spans="1:12">
      <c r="A5" s="4" t="s">
        <v>93</v>
      </c>
      <c r="B5" s="5" t="n">
        <v>10969</v>
      </c>
      <c r="C5" s="5" t="n">
        <v>9977</v>
      </c>
      <c r="D5" s="5" t="n">
        <v>7992</v>
      </c>
      <c r="E5" s="5" t="n">
        <v>6988</v>
      </c>
      <c r="F5" s="5" t="n">
        <v>6421</v>
      </c>
      <c r="G5" s="5" t="n">
        <v>5625</v>
      </c>
      <c r="H5" s="5" t="n">
        <v>4981</v>
      </c>
      <c r="I5" s="5" t="n">
        <v>4513</v>
      </c>
      <c r="J5" s="5" t="n">
        <v>35926</v>
      </c>
      <c r="K5" s="5" t="n">
        <v>21540</v>
      </c>
      <c r="L5" s="5" t="n">
        <v>12134</v>
      </c>
    </row>
    <row r="6" spans="1:12">
      <c r="A6" s="4" t="s">
        <v>94</v>
      </c>
      <c r="B6" s="5" t="n">
        <v>64881</v>
      </c>
      <c r="C6" s="5" t="n">
        <v>61782</v>
      </c>
      <c r="D6" s="5" t="n">
        <v>53257</v>
      </c>
      <c r="E6" s="5" t="n">
        <v>47130</v>
      </c>
      <c r="F6" s="5" t="n">
        <v>45796</v>
      </c>
      <c r="G6" s="5" t="n">
        <v>39512</v>
      </c>
      <c r="H6" s="5" t="n">
        <v>38557</v>
      </c>
      <c r="I6" s="5" t="n">
        <v>31819</v>
      </c>
      <c r="J6" s="5" t="n">
        <v>227050</v>
      </c>
      <c r="K6" s="5" t="n">
        <v>155684</v>
      </c>
      <c r="L6" s="5" t="n">
        <v>112358</v>
      </c>
    </row>
    <row r="7" spans="1:12">
      <c r="A7" s="4" t="s">
        <v>95</v>
      </c>
      <c r="B7" s="5" t="n">
        <v>1910</v>
      </c>
      <c r="C7" s="5" t="n">
        <v>6803</v>
      </c>
      <c r="D7" s="5" t="n">
        <v>4906</v>
      </c>
      <c r="E7" s="5" t="n">
        <v>2548</v>
      </c>
      <c r="F7" s="5" t="n">
        <v>1931</v>
      </c>
      <c r="G7" s="5" t="n">
        <v>572</v>
      </c>
      <c r="H7" s="5" t="n">
        <v>1447</v>
      </c>
      <c r="I7" s="5" t="n">
        <v>7678</v>
      </c>
      <c r="J7" s="5" t="n">
        <v>16167</v>
      </c>
      <c r="K7" s="5" t="n">
        <v>11628</v>
      </c>
      <c r="L7" s="5" t="n">
        <v>6693</v>
      </c>
    </row>
    <row r="8" spans="1:12">
      <c r="A8" s="4" t="s">
        <v>96</v>
      </c>
      <c r="B8" s="5" t="n">
        <v>62971</v>
      </c>
      <c r="C8" s="5" t="n">
        <v>54979</v>
      </c>
      <c r="D8" s="5" t="n">
        <v>48351</v>
      </c>
      <c r="E8" s="5" t="n">
        <v>44582</v>
      </c>
      <c r="F8" s="5" t="n">
        <v>43865</v>
      </c>
      <c r="G8" s="5" t="n">
        <v>38940</v>
      </c>
      <c r="H8" s="5" t="n">
        <v>37110</v>
      </c>
      <c r="I8" s="5" t="n">
        <v>24141</v>
      </c>
      <c r="J8" s="5" t="n">
        <v>210883</v>
      </c>
      <c r="K8" s="5" t="n">
        <v>144056</v>
      </c>
      <c r="L8" s="5" t="n">
        <v>105665</v>
      </c>
    </row>
    <row r="9" spans="1:12">
      <c r="A9" s="4" t="s">
        <v>101</v>
      </c>
      <c r="E9" s="5" t="n">
        <v>1071</v>
      </c>
      <c r="I9" s="5" t="n">
        <v>20860</v>
      </c>
      <c r="J9" s="5" t="n">
        <v>1071</v>
      </c>
      <c r="K9" s="5" t="n">
        <v>20860</v>
      </c>
    </row>
    <row r="10" spans="1:12">
      <c r="A10" s="4" t="s">
        <v>1526</v>
      </c>
      <c r="B10" s="5" t="n">
        <v>6794</v>
      </c>
      <c r="C10" s="5" t="n">
        <v>6059</v>
      </c>
      <c r="D10" s="5" t="n">
        <v>4945</v>
      </c>
      <c r="E10" s="5" t="n">
        <v>4101</v>
      </c>
      <c r="F10" s="5" t="n">
        <v>3998</v>
      </c>
      <c r="G10" s="5" t="n">
        <v>4171</v>
      </c>
      <c r="H10" s="5" t="n">
        <v>5202</v>
      </c>
      <c r="I10" s="5" t="n">
        <v>6425</v>
      </c>
      <c r="J10" s="5" t="n">
        <v>21899</v>
      </c>
      <c r="K10" s="5" t="n">
        <v>19796</v>
      </c>
    </row>
    <row r="11" spans="1:12">
      <c r="A11" s="4" t="s">
        <v>738</v>
      </c>
      <c r="B11" s="5" t="n">
        <v>6794</v>
      </c>
      <c r="C11" s="5" t="n">
        <v>6059</v>
      </c>
      <c r="D11" s="5" t="n">
        <v>4945</v>
      </c>
      <c r="E11" s="5" t="n">
        <v>5172</v>
      </c>
      <c r="F11" s="5" t="n">
        <v>3998</v>
      </c>
      <c r="G11" s="5" t="n">
        <v>4171</v>
      </c>
      <c r="H11" s="5" t="n">
        <v>5202</v>
      </c>
      <c r="I11" s="5" t="n">
        <v>27285</v>
      </c>
      <c r="J11" s="5" t="n">
        <v>22970</v>
      </c>
      <c r="K11" s="5" t="n">
        <v>40656</v>
      </c>
      <c r="L11" s="5" t="n">
        <v>20956</v>
      </c>
    </row>
    <row r="12" spans="1:12">
      <c r="A12" s="4" t="s">
        <v>1527</v>
      </c>
      <c r="B12" s="5" t="n">
        <v>46962</v>
      </c>
      <c r="C12" s="5" t="n">
        <v>48946</v>
      </c>
      <c r="D12" s="5" t="n">
        <v>37403</v>
      </c>
      <c r="E12" s="5" t="n">
        <v>34042</v>
      </c>
      <c r="F12" s="5" t="n">
        <v>33231</v>
      </c>
      <c r="G12" s="5" t="n">
        <v>28225</v>
      </c>
      <c r="H12" s="5" t="n">
        <v>27321</v>
      </c>
      <c r="I12" s="5" t="n">
        <v>34837</v>
      </c>
      <c r="J12" s="5" t="n">
        <v>167353</v>
      </c>
      <c r="K12" s="5" t="n">
        <v>123614</v>
      </c>
      <c r="L12" s="5" t="n">
        <v>93112</v>
      </c>
    </row>
    <row r="13" spans="1:12">
      <c r="A13" s="4" t="s">
        <v>113</v>
      </c>
      <c r="B13" s="5" t="n">
        <v>22803</v>
      </c>
      <c r="C13" s="6" t="n">
        <v>12092</v>
      </c>
      <c r="D13" s="6" t="n">
        <v>15893</v>
      </c>
      <c r="E13" s="6" t="n">
        <v>15712</v>
      </c>
      <c r="F13" s="5" t="n">
        <v>14632</v>
      </c>
      <c r="G13" s="6" t="n">
        <v>14886</v>
      </c>
      <c r="H13" s="6" t="n">
        <v>14991</v>
      </c>
      <c r="I13" s="6" t="n">
        <v>16589</v>
      </c>
      <c r="J13" s="5" t="n">
        <v>66500</v>
      </c>
      <c r="K13" s="5" t="n">
        <v>61098</v>
      </c>
      <c r="L13" s="5" t="n">
        <v>33509</v>
      </c>
    </row>
    <row r="14" spans="1:12">
      <c r="A14" s="4" t="s">
        <v>54</v>
      </c>
      <c r="B14" s="5" t="n">
        <v>4559779</v>
      </c>
      <c r="F14" s="5" t="n">
        <v>3499033</v>
      </c>
      <c r="J14" s="5" t="n">
        <v>4559779</v>
      </c>
      <c r="K14" s="5" t="n">
        <v>3499033</v>
      </c>
    </row>
    <row r="15" spans="1:12">
      <c r="A15" s="4" t="s">
        <v>1528</v>
      </c>
      <c r="B15" s="5" t="n">
        <v>3608644</v>
      </c>
      <c r="F15" s="5" t="n">
        <v>2810856</v>
      </c>
      <c r="J15" s="5" t="n">
        <v>3608644</v>
      </c>
      <c r="K15" s="5" t="n">
        <v>2810856</v>
      </c>
    </row>
    <row r="16" spans="1:12">
      <c r="A16" s="4" t="s">
        <v>990</v>
      </c>
    </row>
    <row r="17" spans="1:12">
      <c r="A17" s="3" t="s">
        <v>1524</v>
      </c>
    </row>
    <row r="18" spans="1:12">
      <c r="A18" s="4" t="s">
        <v>89</v>
      </c>
      <c r="J18" s="5" t="n">
        <v>170871</v>
      </c>
      <c r="K18" s="5" t="n">
        <v>130480</v>
      </c>
      <c r="L18" s="5" t="n">
        <v>90823</v>
      </c>
    </row>
    <row r="19" spans="1:12">
      <c r="A19" s="4" t="s">
        <v>1529</v>
      </c>
      <c r="J19" s="5" t="n">
        <v>20191</v>
      </c>
      <c r="K19" s="5" t="n">
        <v>8023</v>
      </c>
      <c r="L19" s="5" t="n">
        <v>4583</v>
      </c>
    </row>
    <row r="20" spans="1:12">
      <c r="A20" s="4" t="s">
        <v>93</v>
      </c>
      <c r="J20" s="5" t="n">
        <v>29834</v>
      </c>
      <c r="K20" s="5" t="n">
        <v>16240</v>
      </c>
      <c r="L20" s="5" t="n">
        <v>9872</v>
      </c>
    </row>
    <row r="21" spans="1:12">
      <c r="A21" s="4" t="s">
        <v>94</v>
      </c>
      <c r="J21" s="5" t="n">
        <v>161228</v>
      </c>
      <c r="K21" s="5" t="n">
        <v>122263</v>
      </c>
      <c r="L21" s="5" t="n">
        <v>85534</v>
      </c>
    </row>
    <row r="22" spans="1:12">
      <c r="A22" s="4" t="s">
        <v>95</v>
      </c>
      <c r="J22" s="5" t="n">
        <v>12373</v>
      </c>
      <c r="K22" s="5" t="n">
        <v>9310</v>
      </c>
      <c r="L22" s="5" t="n">
        <v>6239</v>
      </c>
    </row>
    <row r="23" spans="1:12">
      <c r="A23" s="4" t="s">
        <v>96</v>
      </c>
      <c r="J23" s="5" t="n">
        <v>148855</v>
      </c>
      <c r="K23" s="5" t="n">
        <v>112953</v>
      </c>
      <c r="L23" s="5" t="n">
        <v>79295</v>
      </c>
    </row>
    <row r="24" spans="1:12">
      <c r="A24" s="4" t="s">
        <v>101</v>
      </c>
      <c r="J24" s="5" t="n">
        <v>1071</v>
      </c>
    </row>
    <row r="25" spans="1:12">
      <c r="A25" s="4" t="s">
        <v>1526</v>
      </c>
      <c r="J25" s="5" t="n">
        <v>18364</v>
      </c>
      <c r="K25" s="5" t="n">
        <v>14336</v>
      </c>
    </row>
    <row r="26" spans="1:12">
      <c r="A26" s="4" t="s">
        <v>738</v>
      </c>
      <c r="L26" s="5" t="n">
        <v>9077</v>
      </c>
    </row>
    <row r="27" spans="1:12">
      <c r="A27" s="4" t="s">
        <v>1527</v>
      </c>
      <c r="J27" s="5" t="n">
        <v>119283</v>
      </c>
      <c r="K27" s="5" t="n">
        <v>90632</v>
      </c>
      <c r="L27" s="5" t="n">
        <v>65795</v>
      </c>
    </row>
    <row r="28" spans="1:12">
      <c r="A28" s="4" t="s">
        <v>113</v>
      </c>
      <c r="J28" s="5" t="n">
        <v>49007</v>
      </c>
      <c r="K28" s="5" t="n">
        <v>36657</v>
      </c>
      <c r="L28" s="5" t="n">
        <v>22577</v>
      </c>
    </row>
    <row r="29" spans="1:12">
      <c r="A29" s="4" t="s">
        <v>54</v>
      </c>
      <c r="B29" s="5" t="n">
        <v>4458399</v>
      </c>
      <c r="F29" s="5" t="n">
        <v>3444322</v>
      </c>
      <c r="J29" s="5" t="n">
        <v>4458399</v>
      </c>
      <c r="K29" s="5" t="n">
        <v>3444322</v>
      </c>
    </row>
    <row r="30" spans="1:12">
      <c r="A30" s="4" t="s">
        <v>1528</v>
      </c>
      <c r="B30" s="5" t="n">
        <v>3523850</v>
      </c>
      <c r="F30" s="5" t="n">
        <v>2784147</v>
      </c>
      <c r="J30" s="5" t="n">
        <v>3523850</v>
      </c>
      <c r="K30" s="5" t="n">
        <v>2784147</v>
      </c>
    </row>
    <row r="31" spans="1:12">
      <c r="A31" s="4" t="s">
        <v>991</v>
      </c>
    </row>
    <row r="32" spans="1:12">
      <c r="A32" s="3" t="s">
        <v>1524</v>
      </c>
    </row>
    <row r="33" spans="1:12">
      <c r="A33" s="4" t="s">
        <v>89</v>
      </c>
      <c r="J33" s="5" t="n">
        <v>90092</v>
      </c>
      <c r="K33" s="5" t="n">
        <v>45346</v>
      </c>
      <c r="L33" s="5" t="n">
        <v>32824</v>
      </c>
    </row>
    <row r="34" spans="1:12">
      <c r="A34" s="4" t="s">
        <v>1529</v>
      </c>
      <c r="J34" s="5" t="n">
        <v>-20191</v>
      </c>
      <c r="K34" s="5" t="n">
        <v>-8023</v>
      </c>
      <c r="L34" s="5" t="n">
        <v>-4583</v>
      </c>
    </row>
    <row r="35" spans="1:12">
      <c r="A35" s="4" t="s">
        <v>94</v>
      </c>
      <c r="J35" s="5" t="n">
        <v>69901</v>
      </c>
      <c r="K35" s="5" t="n">
        <v>37323</v>
      </c>
      <c r="L35" s="5" t="n">
        <v>28241</v>
      </c>
    </row>
    <row r="36" spans="1:12">
      <c r="A36" s="4" t="s">
        <v>95</v>
      </c>
      <c r="J36" s="5" t="n">
        <v>3802</v>
      </c>
      <c r="K36" s="5" t="n">
        <v>2227</v>
      </c>
      <c r="L36" s="5" t="n">
        <v>454</v>
      </c>
    </row>
    <row r="37" spans="1:12">
      <c r="A37" s="4" t="s">
        <v>96</v>
      </c>
      <c r="J37" s="5" t="n">
        <v>66099</v>
      </c>
      <c r="K37" s="5" t="n">
        <v>35096</v>
      </c>
      <c r="L37" s="5" t="n">
        <v>27787</v>
      </c>
    </row>
    <row r="38" spans="1:12">
      <c r="A38" s="4" t="s">
        <v>1526</v>
      </c>
      <c r="J38" s="5" t="n">
        <v>3483</v>
      </c>
      <c r="K38" s="5" t="n">
        <v>2737</v>
      </c>
    </row>
    <row r="39" spans="1:12">
      <c r="A39" s="4" t="s">
        <v>738</v>
      </c>
      <c r="L39" s="5" t="n">
        <v>2256</v>
      </c>
    </row>
    <row r="40" spans="1:12">
      <c r="A40" s="4" t="s">
        <v>1527</v>
      </c>
      <c r="J40" s="5" t="n">
        <v>43495</v>
      </c>
      <c r="K40" s="5" t="n">
        <v>22641</v>
      </c>
      <c r="L40" s="5" t="n">
        <v>19551</v>
      </c>
    </row>
    <row r="41" spans="1:12">
      <c r="A41" s="4" t="s">
        <v>113</v>
      </c>
      <c r="J41" s="5" t="n">
        <v>26087</v>
      </c>
      <c r="K41" s="5" t="n">
        <v>15192</v>
      </c>
      <c r="L41" s="5" t="n">
        <v>10492</v>
      </c>
    </row>
    <row r="42" spans="1:12">
      <c r="A42" s="4" t="s">
        <v>54</v>
      </c>
      <c r="B42" s="5" t="n">
        <v>688245</v>
      </c>
      <c r="F42" s="5" t="n">
        <v>360922</v>
      </c>
      <c r="J42" s="5" t="n">
        <v>688245</v>
      </c>
      <c r="K42" s="5" t="n">
        <v>360922</v>
      </c>
    </row>
    <row r="43" spans="1:12">
      <c r="A43" s="4" t="s">
        <v>1528</v>
      </c>
      <c r="B43" s="5" t="n">
        <v>588750</v>
      </c>
      <c r="F43" s="5" t="n">
        <v>346293</v>
      </c>
      <c r="J43" s="5" t="n">
        <v>588750</v>
      </c>
      <c r="K43" s="5" t="n">
        <v>346293</v>
      </c>
    </row>
    <row r="44" spans="1:12">
      <c r="A44" s="4" t="s">
        <v>992</v>
      </c>
    </row>
    <row r="45" spans="1:12">
      <c r="A45" s="3" t="s">
        <v>1524</v>
      </c>
    </row>
    <row r="46" spans="1:12">
      <c r="A46" s="4" t="s">
        <v>89</v>
      </c>
      <c r="J46" s="5" t="n">
        <v>2013</v>
      </c>
      <c r="K46" s="5" t="n">
        <v>1398</v>
      </c>
      <c r="L46" s="5" t="n">
        <v>845</v>
      </c>
    </row>
    <row r="47" spans="1:12">
      <c r="A47" s="4" t="s">
        <v>93</v>
      </c>
      <c r="J47" s="5" t="n">
        <v>6092</v>
      </c>
      <c r="K47" s="5" t="n">
        <v>5300</v>
      </c>
      <c r="L47" s="5" t="n">
        <v>2262</v>
      </c>
    </row>
    <row r="48" spans="1:12">
      <c r="A48" s="4" t="s">
        <v>94</v>
      </c>
      <c r="J48" s="5" t="n">
        <v>-4079</v>
      </c>
      <c r="K48" s="5" t="n">
        <v>-3902</v>
      </c>
      <c r="L48" s="5" t="n">
        <v>-1417</v>
      </c>
    </row>
    <row r="49" spans="1:12">
      <c r="A49" s="4" t="s">
        <v>95</v>
      </c>
      <c r="J49" s="5" t="n">
        <v>-8</v>
      </c>
      <c r="K49" s="5" t="n">
        <v>91</v>
      </c>
    </row>
    <row r="50" spans="1:12">
      <c r="A50" s="4" t="s">
        <v>96</v>
      </c>
      <c r="J50" s="5" t="n">
        <v>-4071</v>
      </c>
      <c r="K50" s="5" t="n">
        <v>-3993</v>
      </c>
      <c r="L50" s="5" t="n">
        <v>-1417</v>
      </c>
    </row>
    <row r="51" spans="1:12">
      <c r="A51" s="4" t="s">
        <v>101</v>
      </c>
      <c r="K51" s="5" t="n">
        <v>20860</v>
      </c>
    </row>
    <row r="52" spans="1:12">
      <c r="A52" s="4" t="s">
        <v>1526</v>
      </c>
      <c r="J52" s="5" t="n">
        <v>52</v>
      </c>
      <c r="K52" s="5" t="n">
        <v>2723</v>
      </c>
    </row>
    <row r="53" spans="1:12">
      <c r="A53" s="4" t="s">
        <v>738</v>
      </c>
      <c r="L53" s="5" t="n">
        <v>9623</v>
      </c>
    </row>
    <row r="54" spans="1:12">
      <c r="A54" s="4" t="s">
        <v>1527</v>
      </c>
      <c r="J54" s="5" t="n">
        <v>4575</v>
      </c>
      <c r="K54" s="5" t="n">
        <v>10341</v>
      </c>
      <c r="L54" s="5" t="n">
        <v>7766</v>
      </c>
    </row>
    <row r="55" spans="1:12">
      <c r="A55" s="4" t="s">
        <v>113</v>
      </c>
      <c r="J55" s="5" t="n">
        <v>-8594</v>
      </c>
      <c r="K55" s="5" t="n">
        <v>9249</v>
      </c>
      <c r="L55" s="6" t="n">
        <v>440</v>
      </c>
    </row>
    <row r="56" spans="1:12">
      <c r="A56" s="4" t="s">
        <v>54</v>
      </c>
      <c r="B56" s="5" t="n">
        <v>737530</v>
      </c>
      <c r="F56" s="5" t="n">
        <v>504656</v>
      </c>
      <c r="J56" s="5" t="n">
        <v>737530</v>
      </c>
      <c r="K56" s="5" t="n">
        <v>504656</v>
      </c>
    </row>
    <row r="57" spans="1:12">
      <c r="A57" s="4" t="s">
        <v>1528</v>
      </c>
      <c r="B57" s="5" t="n">
        <v>10795</v>
      </c>
      <c r="F57" s="5" t="n">
        <v>11936</v>
      </c>
      <c r="J57" s="5" t="n">
        <v>10795</v>
      </c>
      <c r="K57" s="5" t="n">
        <v>11936</v>
      </c>
    </row>
    <row r="58" spans="1:12">
      <c r="A58" s="4" t="s">
        <v>1530</v>
      </c>
    </row>
    <row r="59" spans="1:12">
      <c r="A59" s="3" t="s">
        <v>1524</v>
      </c>
    </row>
    <row r="60" spans="1:12">
      <c r="A60" s="4" t="s">
        <v>54</v>
      </c>
      <c r="B60" s="5" t="n">
        <v>-1324395</v>
      </c>
      <c r="F60" s="5" t="n">
        <v>-810867</v>
      </c>
      <c r="J60" s="5" t="n">
        <v>-1324395</v>
      </c>
      <c r="K60" s="5" t="n">
        <v>-810867</v>
      </c>
    </row>
    <row r="61" spans="1:12">
      <c r="A61" s="4" t="s">
        <v>1528</v>
      </c>
      <c r="B61" s="6" t="n">
        <v>-514751</v>
      </c>
      <c r="F61" s="6" t="n">
        <v>-331520</v>
      </c>
      <c r="J61" s="6" t="n">
        <v>-514751</v>
      </c>
      <c r="K61" s="6" t="n">
        <v>-33152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1</v>
      </c>
      <c r="B1" s="2" t="s">
        <v>864</v>
      </c>
      <c r="J1" s="2" t="s">
        <v>1</v>
      </c>
    </row>
    <row r="2" spans="1:12">
      <c r="B2" s="2" t="s">
        <v>2</v>
      </c>
      <c r="C2" s="2" t="s">
        <v>865</v>
      </c>
      <c r="D2" s="2" t="s">
        <v>4</v>
      </c>
      <c r="E2" s="2" t="s">
        <v>743</v>
      </c>
      <c r="F2" s="2" t="s">
        <v>35</v>
      </c>
      <c r="G2" s="2" t="s">
        <v>866</v>
      </c>
      <c r="H2" s="2" t="s">
        <v>867</v>
      </c>
      <c r="I2" s="2" t="s">
        <v>516</v>
      </c>
      <c r="J2" s="2" t="s">
        <v>2</v>
      </c>
      <c r="K2" s="2" t="s">
        <v>35</v>
      </c>
      <c r="L2" s="2" t="s">
        <v>77</v>
      </c>
    </row>
    <row r="3" spans="1:12">
      <c r="A3" s="3" t="s">
        <v>300</v>
      </c>
    </row>
    <row r="4" spans="1:12">
      <c r="A4" s="4" t="s">
        <v>1482</v>
      </c>
      <c r="B4" s="6" t="n">
        <v>75850</v>
      </c>
      <c r="C4" s="6" t="n">
        <v>71759</v>
      </c>
      <c r="D4" s="6" t="n">
        <v>61249</v>
      </c>
      <c r="E4" s="6" t="n">
        <v>54118</v>
      </c>
      <c r="F4" s="6" t="n">
        <v>52217</v>
      </c>
      <c r="G4" s="6" t="n">
        <v>45137</v>
      </c>
      <c r="H4" s="6" t="n">
        <v>43538</v>
      </c>
      <c r="I4" s="6" t="n">
        <v>36332</v>
      </c>
      <c r="J4" s="6" t="n">
        <v>262976</v>
      </c>
      <c r="K4" s="6" t="n">
        <v>177224</v>
      </c>
      <c r="L4" s="6" t="n">
        <v>124492</v>
      </c>
    </row>
    <row r="5" spans="1:12">
      <c r="A5" s="4" t="s">
        <v>1483</v>
      </c>
      <c r="B5" s="5" t="n">
        <v>10969</v>
      </c>
      <c r="C5" s="5" t="n">
        <v>9977</v>
      </c>
      <c r="D5" s="5" t="n">
        <v>7992</v>
      </c>
      <c r="E5" s="5" t="n">
        <v>6988</v>
      </c>
      <c r="F5" s="5" t="n">
        <v>6421</v>
      </c>
      <c r="G5" s="5" t="n">
        <v>5625</v>
      </c>
      <c r="H5" s="5" t="n">
        <v>4981</v>
      </c>
      <c r="I5" s="5" t="n">
        <v>4513</v>
      </c>
      <c r="J5" s="5" t="n">
        <v>35926</v>
      </c>
      <c r="K5" s="5" t="n">
        <v>21540</v>
      </c>
      <c r="L5" s="5" t="n">
        <v>12134</v>
      </c>
    </row>
    <row r="6" spans="1:12">
      <c r="A6" s="4" t="s">
        <v>94</v>
      </c>
      <c r="B6" s="5" t="n">
        <v>64881</v>
      </c>
      <c r="C6" s="5" t="n">
        <v>61782</v>
      </c>
      <c r="D6" s="5" t="n">
        <v>53257</v>
      </c>
      <c r="E6" s="5" t="n">
        <v>47130</v>
      </c>
      <c r="F6" s="5" t="n">
        <v>45796</v>
      </c>
      <c r="G6" s="5" t="n">
        <v>39512</v>
      </c>
      <c r="H6" s="5" t="n">
        <v>38557</v>
      </c>
      <c r="I6" s="5" t="n">
        <v>31819</v>
      </c>
      <c r="J6" s="5" t="n">
        <v>227050</v>
      </c>
      <c r="K6" s="5" t="n">
        <v>155684</v>
      </c>
      <c r="L6" s="5" t="n">
        <v>112358</v>
      </c>
    </row>
    <row r="7" spans="1:12">
      <c r="A7" s="4" t="s">
        <v>95</v>
      </c>
      <c r="B7" s="5" t="n">
        <v>1910</v>
      </c>
      <c r="C7" s="5" t="n">
        <v>6803</v>
      </c>
      <c r="D7" s="5" t="n">
        <v>4906</v>
      </c>
      <c r="E7" s="5" t="n">
        <v>2548</v>
      </c>
      <c r="F7" s="5" t="n">
        <v>1931</v>
      </c>
      <c r="G7" s="5" t="n">
        <v>572</v>
      </c>
      <c r="H7" s="5" t="n">
        <v>1447</v>
      </c>
      <c r="I7" s="5" t="n">
        <v>7678</v>
      </c>
      <c r="J7" s="5" t="n">
        <v>16167</v>
      </c>
      <c r="K7" s="5" t="n">
        <v>11628</v>
      </c>
      <c r="L7" s="5" t="n">
        <v>6693</v>
      </c>
    </row>
    <row r="8" spans="1:12">
      <c r="A8" s="4" t="s">
        <v>96</v>
      </c>
      <c r="B8" s="5" t="n">
        <v>62971</v>
      </c>
      <c r="C8" s="5" t="n">
        <v>54979</v>
      </c>
      <c r="D8" s="5" t="n">
        <v>48351</v>
      </c>
      <c r="E8" s="5" t="n">
        <v>44582</v>
      </c>
      <c r="F8" s="5" t="n">
        <v>43865</v>
      </c>
      <c r="G8" s="5" t="n">
        <v>38940</v>
      </c>
      <c r="H8" s="5" t="n">
        <v>37110</v>
      </c>
      <c r="I8" s="5" t="n">
        <v>24141</v>
      </c>
      <c r="J8" s="5" t="n">
        <v>210883</v>
      </c>
      <c r="K8" s="5" t="n">
        <v>144056</v>
      </c>
      <c r="L8" s="5" t="n">
        <v>105665</v>
      </c>
    </row>
    <row r="9" spans="1:12">
      <c r="A9" s="4" t="s">
        <v>1532</v>
      </c>
      <c r="E9" s="5" t="n">
        <v>1071</v>
      </c>
      <c r="I9" s="5" t="n">
        <v>20860</v>
      </c>
      <c r="J9" s="5" t="n">
        <v>1071</v>
      </c>
      <c r="K9" s="5" t="n">
        <v>20860</v>
      </c>
    </row>
    <row r="10" spans="1:12">
      <c r="A10" s="4" t="s">
        <v>1526</v>
      </c>
      <c r="B10" s="5" t="n">
        <v>6794</v>
      </c>
      <c r="C10" s="5" t="n">
        <v>6059</v>
      </c>
      <c r="D10" s="5" t="n">
        <v>4945</v>
      </c>
      <c r="E10" s="5" t="n">
        <v>4101</v>
      </c>
      <c r="F10" s="5" t="n">
        <v>3998</v>
      </c>
      <c r="G10" s="5" t="n">
        <v>4171</v>
      </c>
      <c r="H10" s="5" t="n">
        <v>5202</v>
      </c>
      <c r="I10" s="5" t="n">
        <v>6425</v>
      </c>
      <c r="J10" s="5" t="n">
        <v>21899</v>
      </c>
      <c r="K10" s="5" t="n">
        <v>19796</v>
      </c>
    </row>
    <row r="11" spans="1:12">
      <c r="A11" s="4" t="s">
        <v>103</v>
      </c>
      <c r="B11" s="5" t="n">
        <v>6794</v>
      </c>
      <c r="C11" s="5" t="n">
        <v>6059</v>
      </c>
      <c r="D11" s="5" t="n">
        <v>4945</v>
      </c>
      <c r="E11" s="5" t="n">
        <v>5172</v>
      </c>
      <c r="F11" s="5" t="n">
        <v>3998</v>
      </c>
      <c r="G11" s="5" t="n">
        <v>4171</v>
      </c>
      <c r="H11" s="5" t="n">
        <v>5202</v>
      </c>
      <c r="I11" s="5" t="n">
        <v>27285</v>
      </c>
      <c r="J11" s="5" t="n">
        <v>22970</v>
      </c>
      <c r="K11" s="5" t="n">
        <v>40656</v>
      </c>
      <c r="L11" s="5" t="n">
        <v>20956</v>
      </c>
    </row>
    <row r="12" spans="1:12">
      <c r="A12" s="4" t="s">
        <v>1527</v>
      </c>
      <c r="B12" s="5" t="n">
        <v>46962</v>
      </c>
      <c r="C12" s="5" t="n">
        <v>48946</v>
      </c>
      <c r="D12" s="5" t="n">
        <v>37403</v>
      </c>
      <c r="E12" s="5" t="n">
        <v>34042</v>
      </c>
      <c r="F12" s="5" t="n">
        <v>33231</v>
      </c>
      <c r="G12" s="5" t="n">
        <v>28225</v>
      </c>
      <c r="H12" s="5" t="n">
        <v>27321</v>
      </c>
      <c r="I12" s="5" t="n">
        <v>34837</v>
      </c>
      <c r="J12" s="5" t="n">
        <v>167353</v>
      </c>
      <c r="K12" s="5" t="n">
        <v>123614</v>
      </c>
      <c r="L12" s="5" t="n">
        <v>93112</v>
      </c>
    </row>
    <row r="13" spans="1:12">
      <c r="A13" s="4" t="s">
        <v>113</v>
      </c>
      <c r="B13" s="5" t="n">
        <v>22803</v>
      </c>
      <c r="C13" s="5" t="n">
        <v>12092</v>
      </c>
      <c r="D13" s="5" t="n">
        <v>15893</v>
      </c>
      <c r="E13" s="5" t="n">
        <v>15712</v>
      </c>
      <c r="F13" s="5" t="n">
        <v>14632</v>
      </c>
      <c r="G13" s="5" t="n">
        <v>14886</v>
      </c>
      <c r="H13" s="5" t="n">
        <v>14991</v>
      </c>
      <c r="I13" s="5" t="n">
        <v>16589</v>
      </c>
      <c r="J13" s="5" t="n">
        <v>66500</v>
      </c>
      <c r="K13" s="5" t="n">
        <v>61098</v>
      </c>
      <c r="L13" s="5" t="n">
        <v>33509</v>
      </c>
    </row>
    <row r="14" spans="1:12">
      <c r="A14" s="4" t="s">
        <v>114</v>
      </c>
      <c r="B14" s="5" t="n">
        <v>4718</v>
      </c>
      <c r="C14" s="5" t="n">
        <v>2922</v>
      </c>
      <c r="D14" s="5" t="n">
        <v>3508</v>
      </c>
      <c r="E14" s="5" t="n">
        <v>3644</v>
      </c>
      <c r="F14" s="5" t="n">
        <v>8327</v>
      </c>
      <c r="G14" s="5" t="n">
        <v>5104</v>
      </c>
      <c r="H14" s="5" t="n">
        <v>5331</v>
      </c>
      <c r="I14" s="5" t="n">
        <v>6116</v>
      </c>
      <c r="J14" s="5" t="n">
        <v>14792</v>
      </c>
      <c r="K14" s="5" t="n">
        <v>24878</v>
      </c>
      <c r="L14" s="5" t="n">
        <v>12809</v>
      </c>
    </row>
    <row r="15" spans="1:12">
      <c r="A15" s="4" t="s">
        <v>115</v>
      </c>
      <c r="B15" s="5" t="n">
        <v>18085</v>
      </c>
      <c r="C15" s="5" t="n">
        <v>9170</v>
      </c>
      <c r="D15" s="5" t="n">
        <v>12385</v>
      </c>
      <c r="E15" s="5" t="n">
        <v>12068</v>
      </c>
      <c r="F15" s="5" t="n">
        <v>6305</v>
      </c>
      <c r="G15" s="5" t="n">
        <v>9782</v>
      </c>
      <c r="H15" s="5" t="n">
        <v>9660</v>
      </c>
      <c r="I15" s="5" t="n">
        <v>10473</v>
      </c>
      <c r="J15" s="5" t="n">
        <v>51708</v>
      </c>
      <c r="K15" s="5" t="n">
        <v>36220</v>
      </c>
      <c r="L15" s="5" t="n">
        <v>20700</v>
      </c>
    </row>
    <row r="16" spans="1:12">
      <c r="A16" s="4" t="s">
        <v>116</v>
      </c>
      <c r="C16" s="5" t="n">
        <v>-195</v>
      </c>
      <c r="D16" s="5" t="n">
        <v>-193</v>
      </c>
      <c r="E16" s="5" t="n">
        <v>-190</v>
      </c>
      <c r="F16" s="5" t="n">
        <v>-194</v>
      </c>
      <c r="G16" s="5" t="n">
        <v>-195</v>
      </c>
      <c r="H16" s="5" t="n">
        <v>-193</v>
      </c>
      <c r="I16" s="5" t="n">
        <v>-192</v>
      </c>
      <c r="J16" s="5" t="n">
        <v>-578</v>
      </c>
      <c r="K16" s="5" t="n">
        <v>-774</v>
      </c>
      <c r="L16" s="5" t="n">
        <v>-887</v>
      </c>
    </row>
    <row r="17" spans="1:12">
      <c r="A17" s="4" t="s">
        <v>117</v>
      </c>
      <c r="B17" s="6" t="n">
        <v>18085</v>
      </c>
      <c r="C17" s="6" t="n">
        <v>8975</v>
      </c>
      <c r="D17" s="6" t="n">
        <v>12192</v>
      </c>
      <c r="E17" s="6" t="n">
        <v>11878</v>
      </c>
      <c r="F17" s="6" t="n">
        <v>6111</v>
      </c>
      <c r="G17" s="6" t="n">
        <v>9587</v>
      </c>
      <c r="H17" s="6" t="n">
        <v>9467</v>
      </c>
      <c r="I17" s="6" t="n">
        <v>10281</v>
      </c>
      <c r="J17" s="6" t="n">
        <v>51130</v>
      </c>
      <c r="K17" s="6" t="n">
        <v>35446</v>
      </c>
      <c r="L17" s="6" t="n">
        <v>19813</v>
      </c>
    </row>
    <row r="18" spans="1:12">
      <c r="A18" s="3" t="s">
        <v>118</v>
      </c>
    </row>
    <row r="19" spans="1:12">
      <c r="A19" s="4" t="s">
        <v>119</v>
      </c>
      <c r="B19" s="7" t="n">
        <v>0.68</v>
      </c>
      <c r="C19" s="7" t="n">
        <v>0.34</v>
      </c>
      <c r="D19" s="7" t="n">
        <v>0.48</v>
      </c>
      <c r="E19" s="7" t="n">
        <v>0.57</v>
      </c>
      <c r="F19" s="7" t="n">
        <v>0.29</v>
      </c>
      <c r="G19" s="7" t="n">
        <v>0.48</v>
      </c>
      <c r="H19" s="7" t="n">
        <v>0.53</v>
      </c>
      <c r="I19" s="7" t="n">
        <v>0.57</v>
      </c>
      <c r="J19" s="7" t="n">
        <v>2.06</v>
      </c>
      <c r="K19" s="7" t="n">
        <v>1.85</v>
      </c>
      <c r="L19" s="7" t="n">
        <v>1.11</v>
      </c>
    </row>
    <row r="20" spans="1:12">
      <c r="A20" s="4" t="s">
        <v>120</v>
      </c>
      <c r="B20" s="7" t="n">
        <v>0.67</v>
      </c>
      <c r="C20" s="7" t="n">
        <v>0.34</v>
      </c>
      <c r="D20" s="7" t="n">
        <v>0.47</v>
      </c>
      <c r="E20" s="7" t="n">
        <v>0.5600000000000001</v>
      </c>
      <c r="F20" s="7" t="n">
        <v>0.29</v>
      </c>
      <c r="G20" s="7" t="n">
        <v>0.47</v>
      </c>
      <c r="H20" s="7" t="n">
        <v>0.51</v>
      </c>
      <c r="I20" s="7" t="n">
        <v>0.55</v>
      </c>
      <c r="J20" s="7" t="n">
        <v>2.03</v>
      </c>
      <c r="K20" s="7" t="n">
        <v>1.81</v>
      </c>
      <c r="L20" s="7" t="n">
        <v>1.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30"/>
  </cols>
  <sheetData>
    <row r="1" spans="1:2">
      <c r="A1" s="1" t="s">
        <v>1533</v>
      </c>
      <c r="B1" s="2" t="s">
        <v>1348</v>
      </c>
    </row>
    <row r="2" spans="1:2">
      <c r="A2" s="3" t="s">
        <v>1534</v>
      </c>
    </row>
    <row r="3" spans="1:2">
      <c r="A3" s="4" t="s">
        <v>1535</v>
      </c>
      <c r="B3" s="5" t="n">
        <v>247312</v>
      </c>
    </row>
    <row r="4" spans="1:2">
      <c r="A4" s="4" t="s">
        <v>1380</v>
      </c>
      <c r="B4" s="7" t="n">
        <v>30.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1</v>
      </c>
      <c r="B1" s="2" t="s">
        <v>1</v>
      </c>
    </row>
    <row r="2" spans="1:2">
      <c r="B2" s="2" t="s">
        <v>2</v>
      </c>
    </row>
    <row r="3" spans="1:2">
      <c r="A3" s="3" t="s">
        <v>258</v>
      </c>
    </row>
    <row r="4" spans="1:2">
      <c r="A4" s="4" t="s">
        <v>91</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6218</v>
      </c>
      <c r="C3" s="6" t="n">
        <v>59114</v>
      </c>
    </row>
    <row r="4" spans="1:3">
      <c r="A4" s="4" t="s">
        <v>38</v>
      </c>
      <c r="B4" s="5" t="n">
        <v>138721</v>
      </c>
      <c r="C4" s="5" t="n">
        <v>75015</v>
      </c>
    </row>
    <row r="5" spans="1:3">
      <c r="A5" s="4" t="s">
        <v>39</v>
      </c>
      <c r="B5" s="5" t="n">
        <v>234939</v>
      </c>
      <c r="C5" s="5" t="n">
        <v>134129</v>
      </c>
    </row>
    <row r="6" spans="1:3">
      <c r="A6" s="4" t="s">
        <v>40</v>
      </c>
      <c r="B6" s="5" t="n">
        <v>5044</v>
      </c>
      <c r="C6" s="5" t="n">
        <v>5006</v>
      </c>
    </row>
    <row r="7" spans="1:3">
      <c r="A7" s="4" t="s">
        <v>41</v>
      </c>
      <c r="B7" s="5" t="n">
        <v>336423</v>
      </c>
      <c r="C7" s="5" t="n">
        <v>250603</v>
      </c>
    </row>
    <row r="8" spans="1:3">
      <c r="A8" s="4" t="s">
        <v>42</v>
      </c>
      <c r="B8" s="5" t="n">
        <v>8487</v>
      </c>
      <c r="C8" s="5" t="n">
        <v>8557</v>
      </c>
    </row>
    <row r="9" spans="1:3">
      <c r="A9" s="4" t="s">
        <v>43</v>
      </c>
      <c r="B9" s="5" t="n">
        <v>2106</v>
      </c>
    </row>
    <row r="10" spans="1:3">
      <c r="A10" s="4" t="s">
        <v>44</v>
      </c>
      <c r="B10" s="5" t="n">
        <v>3581073</v>
      </c>
      <c r="C10" s="5" t="n">
        <v>2792108</v>
      </c>
    </row>
    <row r="11" spans="1:3">
      <c r="A11" s="4" t="s">
        <v>45</v>
      </c>
      <c r="C11" s="5" t="n">
        <v>71362</v>
      </c>
    </row>
    <row r="12" spans="1:3">
      <c r="A12" s="4" t="s">
        <v>46</v>
      </c>
      <c r="B12" s="5" t="n">
        <v>15943</v>
      </c>
      <c r="C12" s="5" t="n">
        <v>16006</v>
      </c>
    </row>
    <row r="13" spans="1:3">
      <c r="A13" s="4" t="s">
        <v>47</v>
      </c>
      <c r="B13" s="5" t="n">
        <v>83392</v>
      </c>
      <c r="C13" s="5" t="n">
        <v>62861</v>
      </c>
    </row>
    <row r="14" spans="1:3">
      <c r="A14" s="4" t="s">
        <v>48</v>
      </c>
      <c r="B14" s="5" t="n">
        <v>2060</v>
      </c>
      <c r="C14" s="5" t="n">
        <v>9191</v>
      </c>
    </row>
    <row r="15" spans="1:3">
      <c r="A15" s="4" t="s">
        <v>49</v>
      </c>
      <c r="B15" s="5" t="n">
        <v>158743</v>
      </c>
      <c r="C15" s="5" t="n">
        <v>44126</v>
      </c>
    </row>
    <row r="16" spans="1:3">
      <c r="A16" s="4" t="s">
        <v>50</v>
      </c>
      <c r="B16" s="5" t="n">
        <v>40674</v>
      </c>
      <c r="C16" s="5" t="n">
        <v>19652</v>
      </c>
    </row>
    <row r="17" spans="1:3">
      <c r="A17" s="4" t="s">
        <v>51</v>
      </c>
      <c r="B17" s="5" t="n">
        <v>40509</v>
      </c>
      <c r="C17" s="5" t="n">
        <v>44364</v>
      </c>
    </row>
    <row r="18" spans="1:3">
      <c r="A18" s="4" t="s">
        <v>52</v>
      </c>
      <c r="B18" s="5" t="n">
        <v>8438</v>
      </c>
      <c r="C18" s="5" t="n">
        <v>8959</v>
      </c>
    </row>
    <row r="19" spans="1:3">
      <c r="A19" s="4" t="s">
        <v>53</v>
      </c>
      <c r="B19" s="5" t="n">
        <v>41948</v>
      </c>
      <c r="C19" s="5" t="n">
        <v>32109</v>
      </c>
    </row>
    <row r="20" spans="1:3">
      <c r="A20" s="4" t="s">
        <v>54</v>
      </c>
      <c r="B20" s="5" t="n">
        <v>4559779</v>
      </c>
      <c r="C20" s="5" t="n">
        <v>3499033</v>
      </c>
    </row>
    <row r="21" spans="1:3">
      <c r="A21" s="3" t="s">
        <v>55</v>
      </c>
    </row>
    <row r="22" spans="1:3">
      <c r="A22" s="4" t="s">
        <v>56</v>
      </c>
      <c r="B22" s="5" t="n">
        <v>724527</v>
      </c>
      <c r="C22" s="5" t="n">
        <v>564225</v>
      </c>
    </row>
    <row r="23" spans="1:3">
      <c r="A23" s="4" t="s">
        <v>57</v>
      </c>
      <c r="B23" s="5" t="n">
        <v>2725822</v>
      </c>
      <c r="C23" s="5" t="n">
        <v>2057123</v>
      </c>
    </row>
    <row r="24" spans="1:3">
      <c r="A24" s="4" t="s">
        <v>58</v>
      </c>
      <c r="B24" s="5" t="n">
        <v>3450349</v>
      </c>
      <c r="C24" s="5" t="n">
        <v>2621348</v>
      </c>
    </row>
    <row r="25" spans="1:3">
      <c r="A25" s="4" t="s">
        <v>59</v>
      </c>
      <c r="B25" s="5" t="n">
        <v>4485</v>
      </c>
      <c r="C25" s="5" t="n">
        <v>11488</v>
      </c>
    </row>
    <row r="26" spans="1:3">
      <c r="A26" s="4" t="s">
        <v>60</v>
      </c>
      <c r="B26" s="5" t="n">
        <v>330000</v>
      </c>
      <c r="C26" s="5" t="n">
        <v>365000</v>
      </c>
    </row>
    <row r="27" spans="1:3">
      <c r="A27" s="4" t="s">
        <v>61</v>
      </c>
      <c r="B27" s="5" t="n">
        <v>48929</v>
      </c>
      <c r="C27" s="5" t="n">
        <v>48828</v>
      </c>
    </row>
    <row r="28" spans="1:3">
      <c r="A28" s="4" t="s">
        <v>62</v>
      </c>
      <c r="B28" s="5" t="n">
        <v>39083</v>
      </c>
      <c r="C28" s="5" t="n">
        <v>38623</v>
      </c>
    </row>
    <row r="29" spans="1:3">
      <c r="A29" s="4" t="s">
        <v>63</v>
      </c>
      <c r="B29" s="5" t="n">
        <v>50326</v>
      </c>
      <c r="C29" s="5" t="n">
        <v>22048</v>
      </c>
    </row>
    <row r="30" spans="1:3">
      <c r="A30" s="4" t="s">
        <v>64</v>
      </c>
      <c r="B30" s="5" t="n">
        <v>3923172</v>
      </c>
      <c r="C30" s="5" t="n">
        <v>3107335</v>
      </c>
    </row>
    <row r="31" spans="1:3">
      <c r="A31" s="4" t="s">
        <v>65</v>
      </c>
      <c r="B31" s="4" t="s">
        <v>66</v>
      </c>
      <c r="C31" s="4" t="s">
        <v>66</v>
      </c>
    </row>
    <row r="32" spans="1:3">
      <c r="A32" s="3" t="s">
        <v>67</v>
      </c>
    </row>
    <row r="33" spans="1:3">
      <c r="A33" s="4" t="s">
        <v>68</v>
      </c>
      <c r="C33" s="5" t="n">
        <v>9658</v>
      </c>
    </row>
    <row r="34" spans="1:3">
      <c r="A34" s="4" t="s">
        <v>69</v>
      </c>
      <c r="B34" s="5" t="n">
        <v>271</v>
      </c>
      <c r="C34" s="5" t="n">
        <v>209</v>
      </c>
    </row>
    <row r="35" spans="1:3">
      <c r="A35" s="4" t="s">
        <v>70</v>
      </c>
      <c r="B35" s="5" t="n">
        <v>469341</v>
      </c>
      <c r="C35" s="5" t="n">
        <v>264855</v>
      </c>
    </row>
    <row r="36" spans="1:3">
      <c r="A36" s="4" t="s">
        <v>71</v>
      </c>
      <c r="B36" s="5" t="n">
        <v>-2288</v>
      </c>
      <c r="C36" s="5" t="n">
        <v>-1784</v>
      </c>
    </row>
    <row r="37" spans="1:3">
      <c r="A37" s="4" t="s">
        <v>72</v>
      </c>
      <c r="B37" s="5" t="n">
        <v>170486</v>
      </c>
      <c r="C37" s="5" t="n">
        <v>119356</v>
      </c>
    </row>
    <row r="38" spans="1:3">
      <c r="A38" s="4" t="s">
        <v>73</v>
      </c>
      <c r="B38" s="5" t="n">
        <v>-1203</v>
      </c>
      <c r="C38" s="5" t="n">
        <v>-596</v>
      </c>
    </row>
    <row r="39" spans="1:3">
      <c r="A39" s="4" t="s">
        <v>74</v>
      </c>
      <c r="B39" s="5" t="n">
        <v>636607</v>
      </c>
      <c r="C39" s="5" t="n">
        <v>391698</v>
      </c>
    </row>
    <row r="40" spans="1:3">
      <c r="A40" s="4" t="s">
        <v>75</v>
      </c>
      <c r="B40" s="6" t="n">
        <v>4559779</v>
      </c>
      <c r="C40" s="6" t="n">
        <v>349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v>
      </c>
      <c r="B1" s="2" t="s">
        <v>2</v>
      </c>
      <c r="C1" s="2" t="s">
        <v>35</v>
      </c>
      <c r="D1" s="2" t="s">
        <v>77</v>
      </c>
      <c r="E1" s="2" t="s">
        <v>78</v>
      </c>
    </row>
    <row r="2" spans="1:5">
      <c r="A2" s="3" t="s">
        <v>79</v>
      </c>
    </row>
    <row r="3" spans="1:5">
      <c r="A3" s="4" t="s">
        <v>80</v>
      </c>
      <c r="B3" s="6" t="n">
        <v>7326</v>
      </c>
      <c r="C3" s="6" t="n">
        <v>7527</v>
      </c>
    </row>
    <row r="4" spans="1:5">
      <c r="A4" s="4" t="s">
        <v>81</v>
      </c>
      <c r="B4" s="6" t="n">
        <v>27571</v>
      </c>
      <c r="C4" s="6" t="n">
        <v>18748</v>
      </c>
      <c r="D4" s="6" t="n">
        <v>15405</v>
      </c>
      <c r="E4" s="6" t="n">
        <v>12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249</v>
      </c>
      <c r="B15" s="4" t="s">
        <v>328</v>
      </c>
    </row>
    <row r="16" spans="1:2">
      <c r="A16" s="4" t="s">
        <v>329</v>
      </c>
      <c r="B16" s="4" t="s">
        <v>330</v>
      </c>
    </row>
    <row r="17" spans="1:2">
      <c r="A17" s="4" t="s">
        <v>49</v>
      </c>
      <c r="B17" s="4" t="s">
        <v>331</v>
      </c>
    </row>
    <row r="18" spans="1:2">
      <c r="A18" s="4" t="s">
        <v>332</v>
      </c>
      <c r="B18" s="4" t="s">
        <v>333</v>
      </c>
    </row>
    <row r="19" spans="1:2">
      <c r="A19" s="4" t="s">
        <v>334</v>
      </c>
      <c r="B19" s="4" t="s">
        <v>335</v>
      </c>
    </row>
    <row r="20" spans="1:2">
      <c r="A20" s="4" t="s">
        <v>267</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355</v>
      </c>
      <c r="B30" s="4" t="s">
        <v>356</v>
      </c>
    </row>
    <row r="31" spans="1:2">
      <c r="A31" s="4" t="s">
        <v>357</v>
      </c>
      <c r="B31" s="4" t="s">
        <v>358</v>
      </c>
    </row>
    <row r="32" spans="1:2">
      <c r="A32" s="4" t="s">
        <v>359</v>
      </c>
      <c r="B32"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row>
    <row r="16" spans="1:2">
      <c r="A16" s="3" t="s">
        <v>363</v>
      </c>
    </row>
    <row r="17" spans="1:2">
      <c r="A17" s="4" t="s">
        <v>369</v>
      </c>
      <c r="B17" s="4" t="s">
        <v>378</v>
      </c>
    </row>
    <row r="18" spans="1:2">
      <c r="A18" s="4" t="s">
        <v>371</v>
      </c>
      <c r="B18" s="4" t="s">
        <v>379</v>
      </c>
    </row>
    <row r="19" spans="1:2">
      <c r="A19" s="4" t="s">
        <v>373</v>
      </c>
      <c r="B19" s="4" t="s">
        <v>380</v>
      </c>
    </row>
    <row r="20" spans="1:2">
      <c r="A20" s="4" t="s">
        <v>381</v>
      </c>
    </row>
    <row r="21" spans="1:2">
      <c r="A21" s="3" t="s">
        <v>363</v>
      </c>
    </row>
    <row r="22" spans="1:2">
      <c r="A22" s="4" t="s">
        <v>369</v>
      </c>
      <c r="B22" s="4" t="s">
        <v>382</v>
      </c>
    </row>
    <row r="23" spans="1:2">
      <c r="A23" s="4" t="s">
        <v>371</v>
      </c>
      <c r="B23" s="4" t="s">
        <v>383</v>
      </c>
    </row>
    <row r="24" spans="1:2">
      <c r="A24" s="4" t="s">
        <v>373</v>
      </c>
      <c r="B24" s="4" t="s">
        <v>384</v>
      </c>
    </row>
    <row r="25" spans="1:2">
      <c r="A25" s="4" t="s">
        <v>385</v>
      </c>
    </row>
    <row r="26" spans="1:2">
      <c r="A26" s="3" t="s">
        <v>363</v>
      </c>
    </row>
    <row r="27" spans="1:2">
      <c r="A27" s="4" t="s">
        <v>369</v>
      </c>
      <c r="B27" s="4" t="s">
        <v>386</v>
      </c>
    </row>
    <row r="28" spans="1:2">
      <c r="A28" s="4" t="s">
        <v>371</v>
      </c>
      <c r="B28" s="4" t="s">
        <v>387</v>
      </c>
    </row>
    <row r="29" spans="1:2">
      <c r="A29" s="4" t="s">
        <v>373</v>
      </c>
      <c r="B29"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row>
    <row r="8" spans="1:2">
      <c r="A8" s="3" t="s">
        <v>390</v>
      </c>
    </row>
    <row r="9" spans="1:2">
      <c r="A9" s="4" t="s">
        <v>398</v>
      </c>
      <c r="B9"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47</v>
      </c>
    </row>
    <row r="4" spans="1:2">
      <c r="A4" s="4" t="s">
        <v>422</v>
      </c>
      <c r="B4"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v>
      </c>
    </row>
    <row r="3" spans="1:2">
      <c r="A3" s="3" t="s">
        <v>25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5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2</v>
      </c>
    </row>
    <row r="3" spans="1:2">
      <c r="A3" s="3" t="s">
        <v>256</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5</v>
      </c>
      <c r="D2" s="2" t="s">
        <v>77</v>
      </c>
    </row>
    <row r="3" spans="1:4">
      <c r="A3" s="3" t="s">
        <v>83</v>
      </c>
    </row>
    <row r="4" spans="1:4">
      <c r="A4" s="4" t="s">
        <v>84</v>
      </c>
      <c r="B4" s="6" t="n">
        <v>160723</v>
      </c>
      <c r="C4" s="6" t="n">
        <v>121567</v>
      </c>
      <c r="D4" s="6" t="n">
        <v>84244</v>
      </c>
    </row>
    <row r="5" spans="1:4">
      <c r="A5" s="4" t="s">
        <v>85</v>
      </c>
      <c r="B5" s="5" t="n">
        <v>92103</v>
      </c>
      <c r="C5" s="5" t="n">
        <v>47177</v>
      </c>
      <c r="D5" s="5" t="n">
        <v>35213</v>
      </c>
    </row>
    <row r="6" spans="1:4">
      <c r="A6" s="4" t="s">
        <v>86</v>
      </c>
      <c r="B6" s="5" t="n">
        <v>6354</v>
      </c>
      <c r="C6" s="5" t="n">
        <v>6823</v>
      </c>
      <c r="D6" s="5" t="n">
        <v>4309</v>
      </c>
    </row>
    <row r="7" spans="1:4">
      <c r="A7" s="4" t="s">
        <v>87</v>
      </c>
      <c r="B7" s="5" t="n">
        <v>507</v>
      </c>
      <c r="C7" s="5" t="n">
        <v>207</v>
      </c>
      <c r="D7" s="5" t="n">
        <v>73</v>
      </c>
    </row>
    <row r="8" spans="1:4">
      <c r="A8" s="4" t="s">
        <v>88</v>
      </c>
      <c r="B8" s="5" t="n">
        <v>3289</v>
      </c>
      <c r="C8" s="5" t="n">
        <v>1450</v>
      </c>
      <c r="D8" s="5" t="n">
        <v>653</v>
      </c>
    </row>
    <row r="9" spans="1:4">
      <c r="A9" s="4" t="s">
        <v>89</v>
      </c>
      <c r="B9" s="5" t="n">
        <v>262976</v>
      </c>
      <c r="C9" s="5" t="n">
        <v>177224</v>
      </c>
      <c r="D9" s="5" t="n">
        <v>124492</v>
      </c>
    </row>
    <row r="10" spans="1:4">
      <c r="A10" s="3" t="s">
        <v>90</v>
      </c>
    </row>
    <row r="11" spans="1:4">
      <c r="A11" s="4" t="s">
        <v>91</v>
      </c>
      <c r="B11" s="5" t="n">
        <v>23058</v>
      </c>
      <c r="C11" s="5" t="n">
        <v>13082</v>
      </c>
      <c r="D11" s="5" t="n">
        <v>9156</v>
      </c>
    </row>
    <row r="12" spans="1:4">
      <c r="A12" s="4" t="s">
        <v>61</v>
      </c>
      <c r="B12" s="5" t="n">
        <v>3351</v>
      </c>
      <c r="C12" s="5" t="n">
        <v>3344</v>
      </c>
      <c r="D12" s="5" t="n">
        <v>835</v>
      </c>
    </row>
    <row r="13" spans="1:4">
      <c r="A13" s="4" t="s">
        <v>62</v>
      </c>
      <c r="B13" s="5" t="n">
        <v>2741</v>
      </c>
      <c r="C13" s="5" t="n">
        <v>1955</v>
      </c>
      <c r="D13" s="5" t="n">
        <v>1427</v>
      </c>
    </row>
    <row r="14" spans="1:4">
      <c r="A14" s="4" t="s">
        <v>92</v>
      </c>
      <c r="B14" s="5" t="n">
        <v>6776</v>
      </c>
      <c r="C14" s="5" t="n">
        <v>3159</v>
      </c>
      <c r="D14" s="5" t="n">
        <v>716</v>
      </c>
    </row>
    <row r="15" spans="1:4">
      <c r="A15" s="4" t="s">
        <v>93</v>
      </c>
      <c r="B15" s="5" t="n">
        <v>35926</v>
      </c>
      <c r="C15" s="5" t="n">
        <v>21540</v>
      </c>
      <c r="D15" s="5" t="n">
        <v>12134</v>
      </c>
    </row>
    <row r="16" spans="1:4">
      <c r="A16" s="4" t="s">
        <v>94</v>
      </c>
      <c r="B16" s="5" t="n">
        <v>227050</v>
      </c>
      <c r="C16" s="5" t="n">
        <v>155684</v>
      </c>
      <c r="D16" s="5" t="n">
        <v>112358</v>
      </c>
    </row>
    <row r="17" spans="1:4">
      <c r="A17" s="4" t="s">
        <v>95</v>
      </c>
      <c r="B17" s="5" t="n">
        <v>16167</v>
      </c>
      <c r="C17" s="5" t="n">
        <v>11628</v>
      </c>
      <c r="D17" s="5" t="n">
        <v>6693</v>
      </c>
    </row>
    <row r="18" spans="1:4">
      <c r="A18" s="4" t="s">
        <v>96</v>
      </c>
      <c r="B18" s="5" t="n">
        <v>210883</v>
      </c>
      <c r="C18" s="5" t="n">
        <v>144056</v>
      </c>
      <c r="D18" s="5" t="n">
        <v>105665</v>
      </c>
    </row>
    <row r="19" spans="1:4">
      <c r="A19" s="3" t="s">
        <v>97</v>
      </c>
    </row>
    <row r="20" spans="1:4">
      <c r="A20" s="4" t="s">
        <v>98</v>
      </c>
      <c r="B20" s="5" t="n">
        <v>-514</v>
      </c>
      <c r="C20" s="5" t="n">
        <v>-850</v>
      </c>
      <c r="D20" s="5" t="n">
        <v>-1427</v>
      </c>
    </row>
    <row r="21" spans="1:4">
      <c r="A21" s="4" t="s">
        <v>99</v>
      </c>
      <c r="B21" s="5" t="n">
        <v>-272</v>
      </c>
      <c r="C21" s="5" t="n">
        <v>35</v>
      </c>
      <c r="D21" s="5" t="n">
        <v>-56</v>
      </c>
    </row>
    <row r="22" spans="1:4">
      <c r="A22" s="4" t="s">
        <v>100</v>
      </c>
      <c r="B22" s="5" t="n">
        <v>3492</v>
      </c>
      <c r="C22" s="5" t="n">
        <v>2981</v>
      </c>
      <c r="D22" s="5" t="n">
        <v>1295</v>
      </c>
    </row>
    <row r="23" spans="1:4">
      <c r="A23" s="4" t="s">
        <v>101</v>
      </c>
      <c r="B23" s="5" t="n">
        <v>1071</v>
      </c>
      <c r="C23" s="5" t="n">
        <v>20860</v>
      </c>
    </row>
    <row r="24" spans="1:4">
      <c r="A24" s="4" t="s">
        <v>102</v>
      </c>
      <c r="B24" s="5" t="n">
        <v>2060</v>
      </c>
      <c r="C24" s="5" t="n">
        <v>5407</v>
      </c>
      <c r="D24" s="5" t="n">
        <v>6151</v>
      </c>
    </row>
    <row r="25" spans="1:4">
      <c r="A25" s="4" t="s">
        <v>103</v>
      </c>
      <c r="B25" s="5" t="n">
        <v>22970</v>
      </c>
      <c r="C25" s="5" t="n">
        <v>40656</v>
      </c>
      <c r="D25" s="5" t="n">
        <v>20956</v>
      </c>
    </row>
    <row r="26" spans="1:4">
      <c r="A26" s="3" t="s">
        <v>104</v>
      </c>
    </row>
    <row r="27" spans="1:4">
      <c r="A27" s="4" t="s">
        <v>105</v>
      </c>
      <c r="B27" s="5" t="n">
        <v>90212</v>
      </c>
      <c r="C27" s="5" t="n">
        <v>72696</v>
      </c>
      <c r="D27" s="5" t="n">
        <v>54531</v>
      </c>
    </row>
    <row r="28" spans="1:4">
      <c r="A28" s="4" t="s">
        <v>106</v>
      </c>
      <c r="B28" s="5" t="n">
        <v>14023</v>
      </c>
      <c r="C28" s="5" t="n">
        <v>9833</v>
      </c>
      <c r="D28" s="5" t="n">
        <v>7301</v>
      </c>
    </row>
    <row r="29" spans="1:4">
      <c r="A29" s="4" t="s">
        <v>107</v>
      </c>
      <c r="B29" s="5" t="n">
        <v>1129</v>
      </c>
      <c r="C29" s="5" t="n">
        <v>1201</v>
      </c>
      <c r="D29" s="5" t="n">
        <v>913</v>
      </c>
    </row>
    <row r="30" spans="1:4">
      <c r="A30" s="4" t="s">
        <v>108</v>
      </c>
      <c r="B30" s="5" t="n">
        <v>8939</v>
      </c>
      <c r="C30" s="5" t="n">
        <v>7192</v>
      </c>
      <c r="D30" s="5" t="n">
        <v>5529</v>
      </c>
    </row>
    <row r="31" spans="1:4">
      <c r="A31" s="4" t="s">
        <v>109</v>
      </c>
      <c r="B31" s="5" t="n">
        <v>6980</v>
      </c>
      <c r="C31" s="5" t="n">
        <v>5201</v>
      </c>
      <c r="D31" s="5" t="n">
        <v>3782</v>
      </c>
    </row>
    <row r="32" spans="1:4">
      <c r="A32" s="4" t="s">
        <v>110</v>
      </c>
      <c r="B32" s="5" t="n">
        <v>4974</v>
      </c>
      <c r="C32" s="5" t="n">
        <v>3226</v>
      </c>
      <c r="D32" s="5" t="n">
        <v>2716</v>
      </c>
    </row>
    <row r="33" spans="1:4">
      <c r="A33" s="4" t="s">
        <v>111</v>
      </c>
      <c r="B33" s="5" t="n">
        <v>18270</v>
      </c>
      <c r="C33" s="5" t="n">
        <v>8843</v>
      </c>
      <c r="D33" s="5" t="n">
        <v>6491</v>
      </c>
    </row>
    <row r="34" spans="1:4">
      <c r="A34" s="4" t="s">
        <v>102</v>
      </c>
      <c r="B34" s="5" t="n">
        <v>22826</v>
      </c>
      <c r="C34" s="5" t="n">
        <v>15422</v>
      </c>
      <c r="D34" s="5" t="n">
        <v>11849</v>
      </c>
    </row>
    <row r="35" spans="1:4">
      <c r="A35" s="4" t="s">
        <v>112</v>
      </c>
      <c r="B35" s="5" t="n">
        <v>167353</v>
      </c>
      <c r="C35" s="5" t="n">
        <v>123614</v>
      </c>
      <c r="D35" s="5" t="n">
        <v>93112</v>
      </c>
    </row>
    <row r="36" spans="1:4">
      <c r="A36" s="4" t="s">
        <v>113</v>
      </c>
      <c r="B36" s="5" t="n">
        <v>66500</v>
      </c>
      <c r="C36" s="5" t="n">
        <v>61098</v>
      </c>
      <c r="D36" s="5" t="n">
        <v>33509</v>
      </c>
    </row>
    <row r="37" spans="1:4">
      <c r="A37" s="4" t="s">
        <v>114</v>
      </c>
      <c r="B37" s="5" t="n">
        <v>14792</v>
      </c>
      <c r="C37" s="5" t="n">
        <v>24878</v>
      </c>
      <c r="D37" s="5" t="n">
        <v>12809</v>
      </c>
    </row>
    <row r="38" spans="1:4">
      <c r="A38" s="4" t="s">
        <v>115</v>
      </c>
      <c r="B38" s="5" t="n">
        <v>51708</v>
      </c>
      <c r="C38" s="5" t="n">
        <v>36220</v>
      </c>
      <c r="D38" s="5" t="n">
        <v>20700</v>
      </c>
    </row>
    <row r="39" spans="1:4">
      <c r="A39" s="4" t="s">
        <v>116</v>
      </c>
      <c r="B39" s="5" t="n">
        <v>-578</v>
      </c>
      <c r="C39" s="5" t="n">
        <v>-774</v>
      </c>
      <c r="D39" s="5" t="n">
        <v>-887</v>
      </c>
    </row>
    <row r="40" spans="1:4">
      <c r="A40" s="4" t="s">
        <v>117</v>
      </c>
      <c r="B40" s="6" t="n">
        <v>51130</v>
      </c>
      <c r="C40" s="6" t="n">
        <v>35446</v>
      </c>
      <c r="D40" s="6" t="n">
        <v>19813</v>
      </c>
    </row>
    <row r="41" spans="1:4">
      <c r="A41" s="3" t="s">
        <v>118</v>
      </c>
    </row>
    <row r="42" spans="1:4">
      <c r="A42" s="4" t="s">
        <v>119</v>
      </c>
      <c r="B42" s="7" t="n">
        <v>2.06</v>
      </c>
      <c r="C42" s="7" t="n">
        <v>1.85</v>
      </c>
      <c r="D42" s="7" t="n">
        <v>1.11</v>
      </c>
    </row>
    <row r="43" spans="1:4">
      <c r="A43" s="4" t="s">
        <v>120</v>
      </c>
      <c r="B43" s="7" t="n">
        <v>2.03</v>
      </c>
      <c r="C43" s="7" t="n">
        <v>1.81</v>
      </c>
      <c r="D43" s="7" t="n">
        <v>1.1</v>
      </c>
    </row>
    <row r="44" spans="1:4">
      <c r="A44" s="4" t="s">
        <v>121</v>
      </c>
    </row>
    <row r="45" spans="1:4">
      <c r="A45" s="3" t="s">
        <v>97</v>
      </c>
    </row>
    <row r="46" spans="1:4">
      <c r="A46" s="4" t="s">
        <v>122</v>
      </c>
      <c r="B46" s="6" t="n">
        <v>5469</v>
      </c>
      <c r="C46" s="6" t="n">
        <v>4181</v>
      </c>
      <c r="D46" s="6" t="n">
        <v>3447</v>
      </c>
    </row>
    <row r="47" spans="1:4">
      <c r="A47" s="4" t="s">
        <v>123</v>
      </c>
    </row>
    <row r="48" spans="1:4">
      <c r="A48" s="3" t="s">
        <v>97</v>
      </c>
    </row>
    <row r="49" spans="1:4">
      <c r="A49" s="4" t="s">
        <v>122</v>
      </c>
      <c r="B49" s="5" t="n">
        <v>6514</v>
      </c>
      <c r="C49" s="5" t="n">
        <v>3822</v>
      </c>
      <c r="D49" s="5" t="n">
        <v>2732</v>
      </c>
    </row>
    <row r="50" spans="1:4">
      <c r="A50" s="4" t="s">
        <v>124</v>
      </c>
    </row>
    <row r="51" spans="1:4">
      <c r="A51" s="3" t="s">
        <v>97</v>
      </c>
    </row>
    <row r="52" spans="1:4">
      <c r="A52" s="4" t="s">
        <v>122</v>
      </c>
      <c r="B52" s="6" t="n">
        <v>5150</v>
      </c>
      <c r="C52" s="5" t="n">
        <v>2503</v>
      </c>
      <c r="D52" s="5" t="n">
        <v>2240</v>
      </c>
    </row>
    <row r="53" spans="1:4">
      <c r="A53" s="4" t="s">
        <v>125</v>
      </c>
    </row>
    <row r="54" spans="1:4">
      <c r="A54" s="3" t="s">
        <v>97</v>
      </c>
    </row>
    <row r="55" spans="1:4">
      <c r="A55" s="4" t="s">
        <v>122</v>
      </c>
      <c r="C55" s="6" t="n">
        <v>1717</v>
      </c>
      <c r="D55" s="6" t="n">
        <v>65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4" t="s">
        <v>445</v>
      </c>
      <c r="B3" s="4" t="s">
        <v>44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row>
    <row r="9" spans="1:2">
      <c r="A9" s="4" t="s">
        <v>445</v>
      </c>
      <c r="B9"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268</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4</v>
      </c>
      <c r="B1" s="2" t="s">
        <v>1</v>
      </c>
    </row>
    <row r="2" spans="1:2">
      <c r="B2" s="2" t="s">
        <v>2</v>
      </c>
    </row>
    <row r="3" spans="1:2">
      <c r="A3" s="3" t="s">
        <v>271</v>
      </c>
    </row>
    <row r="4" spans="1:2">
      <c r="A4" s="4" t="s">
        <v>465</v>
      </c>
      <c r="B4"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7</v>
      </c>
      <c r="B1" s="2" t="s">
        <v>1</v>
      </c>
    </row>
    <row r="2" spans="1:2">
      <c r="B2" s="2" t="s">
        <v>2</v>
      </c>
    </row>
    <row r="3" spans="1:2">
      <c r="A3" s="3" t="s">
        <v>276</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4</v>
      </c>
      <c r="B1" s="2" t="s">
        <v>1</v>
      </c>
    </row>
    <row r="2" spans="1:2">
      <c r="B2" s="2" t="s">
        <v>2</v>
      </c>
    </row>
    <row r="3" spans="1:2">
      <c r="A3" s="3" t="s">
        <v>279</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82</v>
      </c>
    </row>
    <row r="4" spans="1:2">
      <c r="A4" s="4" t="s">
        <v>478</v>
      </c>
      <c r="B4"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0</v>
      </c>
      <c r="B1" s="2" t="s">
        <v>1</v>
      </c>
    </row>
    <row r="2" spans="1:2">
      <c r="B2" s="2" t="s">
        <v>2</v>
      </c>
    </row>
    <row r="3" spans="1:2">
      <c r="A3" s="3" t="s">
        <v>285</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83</v>
      </c>
      <c r="B1" s="2" t="s">
        <v>1</v>
      </c>
    </row>
    <row r="2" spans="1:2">
      <c r="B2" s="2" t="s">
        <v>2</v>
      </c>
    </row>
    <row r="3" spans="1:2">
      <c r="A3" s="3" t="s">
        <v>288</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8</v>
      </c>
      <c r="B1" s="2" t="s">
        <v>1</v>
      </c>
    </row>
    <row r="2" spans="1:2">
      <c r="B2" s="2" t="s">
        <v>2</v>
      </c>
    </row>
    <row r="3" spans="1:2">
      <c r="A3" s="3" t="s">
        <v>291</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5</v>
      </c>
      <c r="D2" s="2" t="s">
        <v>77</v>
      </c>
    </row>
    <row r="3" spans="1:4">
      <c r="A3" s="3" t="s">
        <v>127</v>
      </c>
    </row>
    <row r="4" spans="1:4">
      <c r="A4" s="4" t="s">
        <v>115</v>
      </c>
      <c r="B4" s="6" t="n">
        <v>51708</v>
      </c>
      <c r="C4" s="6" t="n">
        <v>36220</v>
      </c>
      <c r="D4" s="6" t="n">
        <v>20700</v>
      </c>
    </row>
    <row r="5" spans="1:4">
      <c r="A5" s="3" t="s">
        <v>128</v>
      </c>
    </row>
    <row r="6" spans="1:4">
      <c r="A6" s="4" t="s">
        <v>129</v>
      </c>
      <c r="B6" s="5" t="n">
        <v>-1059</v>
      </c>
      <c r="C6" s="5" t="n">
        <v>-298</v>
      </c>
      <c r="D6" s="5" t="n">
        <v>-934</v>
      </c>
    </row>
    <row r="7" spans="1:4">
      <c r="A7" s="4" t="s">
        <v>130</v>
      </c>
      <c r="B7" s="5" t="n">
        <v>272</v>
      </c>
      <c r="C7" s="5" t="n">
        <v>-35</v>
      </c>
      <c r="D7" s="5" t="n">
        <v>56</v>
      </c>
    </row>
    <row r="8" spans="1:4">
      <c r="A8" s="4" t="s">
        <v>131</v>
      </c>
      <c r="B8" s="5" t="n">
        <v>180</v>
      </c>
      <c r="C8" s="5" t="n">
        <v>13</v>
      </c>
      <c r="D8" s="5" t="n">
        <v>325</v>
      </c>
    </row>
    <row r="9" spans="1:4">
      <c r="A9" s="4" t="s">
        <v>132</v>
      </c>
      <c r="B9" s="5" t="n">
        <v>-607</v>
      </c>
      <c r="C9" s="5" t="n">
        <v>-320</v>
      </c>
      <c r="D9" s="5" t="n">
        <v>-553</v>
      </c>
    </row>
    <row r="10" spans="1:4">
      <c r="A10" s="4" t="s">
        <v>133</v>
      </c>
      <c r="B10" s="6" t="n">
        <v>51101</v>
      </c>
      <c r="C10" s="6" t="n">
        <v>35900</v>
      </c>
      <c r="D10" s="6" t="n">
        <v>20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294</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0</v>
      </c>
      <c r="B1" s="2" t="s">
        <v>1</v>
      </c>
    </row>
    <row r="2" spans="1:2">
      <c r="B2" s="2" t="s">
        <v>2</v>
      </c>
    </row>
    <row r="3" spans="1:2">
      <c r="A3" s="3" t="s">
        <v>297</v>
      </c>
    </row>
    <row r="4" spans="1:2">
      <c r="A4" s="4" t="s">
        <v>511</v>
      </c>
      <c r="B4"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3</v>
      </c>
      <c r="B1" s="2" t="s">
        <v>1</v>
      </c>
    </row>
    <row r="2" spans="1:2">
      <c r="B2" s="2" t="s">
        <v>2</v>
      </c>
    </row>
    <row r="3" spans="1:2">
      <c r="A3" s="3" t="s">
        <v>300</v>
      </c>
    </row>
    <row r="4" spans="1:2">
      <c r="A4" s="4" t="s">
        <v>299</v>
      </c>
      <c r="B4"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6</v>
      </c>
      <c r="C1" s="2" t="s">
        <v>2</v>
      </c>
      <c r="D1" s="2" t="s">
        <v>35</v>
      </c>
    </row>
    <row r="2" spans="1:4">
      <c r="A2" s="3" t="s">
        <v>517</v>
      </c>
    </row>
    <row r="3" spans="1:4">
      <c r="A3" s="4" t="s">
        <v>518</v>
      </c>
      <c r="C3" s="4" t="s">
        <v>519</v>
      </c>
    </row>
    <row r="4" spans="1:4">
      <c r="A4" s="4" t="s">
        <v>520</v>
      </c>
      <c r="C4" s="4" t="s">
        <v>519</v>
      </c>
    </row>
    <row r="5" spans="1:4">
      <c r="A5" s="4" t="s">
        <v>521</v>
      </c>
      <c r="C5" s="4" t="s">
        <v>522</v>
      </c>
    </row>
    <row r="6" spans="1:4">
      <c r="A6" s="4" t="s">
        <v>523</v>
      </c>
      <c r="C6" s="4" t="s">
        <v>524</v>
      </c>
    </row>
    <row r="7" spans="1:4">
      <c r="A7" s="4" t="s">
        <v>525</v>
      </c>
      <c r="C7" s="6" t="n">
        <v>0</v>
      </c>
      <c r="D7" s="6" t="n">
        <v>0</v>
      </c>
    </row>
    <row r="8" spans="1:4">
      <c r="A8" s="4" t="s">
        <v>526</v>
      </c>
      <c r="C8" s="4" t="s">
        <v>527</v>
      </c>
    </row>
    <row r="9" spans="1:4">
      <c r="A9" s="4" t="s">
        <v>528</v>
      </c>
      <c r="C9" s="6" t="n">
        <v>0</v>
      </c>
      <c r="D9" s="6" t="n">
        <v>0</v>
      </c>
    </row>
    <row r="10" spans="1:4">
      <c r="A10" s="4" t="s">
        <v>366</v>
      </c>
    </row>
    <row r="11" spans="1:4">
      <c r="A11" s="3" t="s">
        <v>517</v>
      </c>
    </row>
    <row r="12" spans="1:4">
      <c r="A12" s="4" t="s">
        <v>529</v>
      </c>
      <c r="B12" s="4" t="s">
        <v>530</v>
      </c>
    </row>
    <row r="13" spans="1:4">
      <c r="A13" s="4" t="s">
        <v>531</v>
      </c>
    </row>
    <row r="14" spans="1:4">
      <c r="A14" s="3" t="s">
        <v>517</v>
      </c>
    </row>
    <row r="15" spans="1:4">
      <c r="A15" s="4" t="s">
        <v>532</v>
      </c>
      <c r="C15" s="4" t="s">
        <v>533</v>
      </c>
    </row>
    <row r="16" spans="1:4">
      <c r="A16" s="4" t="s">
        <v>534</v>
      </c>
      <c r="C16" s="6" t="n">
        <v>21000000</v>
      </c>
    </row>
    <row r="17" spans="1:4">
      <c r="A17" s="4" t="s">
        <v>535</v>
      </c>
      <c r="C17" s="6" t="n">
        <v>21000000</v>
      </c>
    </row>
    <row r="18" spans="1:4">
      <c r="A18" s="4" t="s">
        <v>536</v>
      </c>
    </row>
    <row r="19" spans="1:4">
      <c r="A19" s="3" t="s">
        <v>517</v>
      </c>
    </row>
    <row r="20" spans="1:4">
      <c r="A20" s="4" t="s">
        <v>532</v>
      </c>
      <c r="C20" s="4" t="s">
        <v>537</v>
      </c>
    </row>
    <row r="21" spans="1:4">
      <c r="A21" s="4" t="s">
        <v>534</v>
      </c>
      <c r="C21" s="6" t="n">
        <v>23000000</v>
      </c>
    </row>
    <row r="22" spans="1:4">
      <c r="A22" s="4" t="s">
        <v>535</v>
      </c>
      <c r="C22" s="6" t="n">
        <v>23000000</v>
      </c>
    </row>
    <row r="23" spans="1:4">
      <c r="A23" s="4" t="s">
        <v>538</v>
      </c>
    </row>
    <row r="24" spans="1:4">
      <c r="A24" s="3" t="s">
        <v>517</v>
      </c>
    </row>
    <row r="25" spans="1:4">
      <c r="A25" s="4" t="s">
        <v>523</v>
      </c>
      <c r="C25" s="4" t="s">
        <v>539</v>
      </c>
    </row>
    <row r="26" spans="1:4">
      <c r="A26" s="4" t="s">
        <v>540</v>
      </c>
    </row>
    <row r="27" spans="1:4">
      <c r="A27" s="3" t="s">
        <v>517</v>
      </c>
    </row>
    <row r="28" spans="1:4">
      <c r="A28" s="4" t="s">
        <v>523</v>
      </c>
      <c r="C28" s="4" t="s">
        <v>541</v>
      </c>
    </row>
    <row r="29" spans="1:4">
      <c r="A29" s="4" t="s">
        <v>542</v>
      </c>
    </row>
    <row r="30" spans="1:4">
      <c r="A30" s="3" t="s">
        <v>517</v>
      </c>
    </row>
    <row r="31" spans="1:4">
      <c r="A31" s="4" t="s">
        <v>523</v>
      </c>
      <c r="C31" s="4" t="s">
        <v>543</v>
      </c>
    </row>
    <row r="32" spans="1:4">
      <c r="A32" s="4" t="s">
        <v>544</v>
      </c>
    </row>
    <row r="33" spans="1:4">
      <c r="A33" s="3" t="s">
        <v>517</v>
      </c>
    </row>
    <row r="34" spans="1:4">
      <c r="A34" s="4" t="s">
        <v>523</v>
      </c>
      <c r="C34" s="4" t="s">
        <v>545</v>
      </c>
    </row>
    <row r="35" spans="1:4">
      <c r="A35" s="4" t="s">
        <v>546</v>
      </c>
    </row>
    <row r="36" spans="1:4">
      <c r="A36" s="3" t="s">
        <v>517</v>
      </c>
    </row>
    <row r="37" spans="1:4">
      <c r="A37" s="4" t="s">
        <v>523</v>
      </c>
      <c r="C37" s="4" t="s">
        <v>547</v>
      </c>
    </row>
    <row r="38" spans="1:4">
      <c r="A38" s="4" t="s">
        <v>548</v>
      </c>
    </row>
    <row r="39" spans="1:4">
      <c r="A39" s="3" t="s">
        <v>517</v>
      </c>
    </row>
    <row r="40" spans="1:4">
      <c r="A40" s="4" t="s">
        <v>523</v>
      </c>
      <c r="C40" s="4" t="s">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16"/>
    <col customWidth="1" max="5" min="5" width="30"/>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550</v>
      </c>
      <c r="B1" s="2" t="s">
        <v>551</v>
      </c>
      <c r="C1" s="2" t="s">
        <v>552</v>
      </c>
      <c r="D1" s="2" t="s">
        <v>553</v>
      </c>
      <c r="E1" s="2" t="s">
        <v>554</v>
      </c>
      <c r="F1" s="2" t="s">
        <v>555</v>
      </c>
      <c r="G1" s="2" t="s">
        <v>556</v>
      </c>
      <c r="H1" s="2" t="s">
        <v>557</v>
      </c>
      <c r="I1" s="2" t="s">
        <v>558</v>
      </c>
      <c r="J1" s="2" t="s">
        <v>559</v>
      </c>
      <c r="K1" s="2" t="s">
        <v>560</v>
      </c>
      <c r="L1" s="2" t="s">
        <v>561</v>
      </c>
    </row>
    <row r="2" spans="1:12">
      <c r="A2" s="3" t="s">
        <v>363</v>
      </c>
    </row>
    <row r="3" spans="1:12">
      <c r="A3" s="4" t="s">
        <v>49</v>
      </c>
      <c r="J3" s="6" t="n">
        <v>158743000</v>
      </c>
      <c r="K3" s="6" t="n">
        <v>44126000</v>
      </c>
    </row>
    <row r="4" spans="1:12">
      <c r="A4" s="4" t="s">
        <v>362</v>
      </c>
    </row>
    <row r="5" spans="1:12">
      <c r="A5" s="3" t="s">
        <v>363</v>
      </c>
    </row>
    <row r="6" spans="1:12">
      <c r="A6" s="4" t="s">
        <v>562</v>
      </c>
      <c r="D6" s="4" t="s">
        <v>563</v>
      </c>
    </row>
    <row r="7" spans="1:12">
      <c r="A7" s="4" t="s">
        <v>564</v>
      </c>
      <c r="D7" s="4" t="s">
        <v>565</v>
      </c>
    </row>
    <row r="8" spans="1:12">
      <c r="A8" s="4" t="s">
        <v>366</v>
      </c>
    </row>
    <row r="9" spans="1:12">
      <c r="A9" s="3" t="s">
        <v>363</v>
      </c>
    </row>
    <row r="10" spans="1:12">
      <c r="A10" s="4" t="s">
        <v>566</v>
      </c>
      <c r="G10" s="6" t="n">
        <v>400000</v>
      </c>
    </row>
    <row r="11" spans="1:12">
      <c r="A11" s="4" t="s">
        <v>567</v>
      </c>
      <c r="G11" s="6" t="n">
        <v>10500000</v>
      </c>
    </row>
    <row r="12" spans="1:12">
      <c r="A12" s="4" t="s">
        <v>568</v>
      </c>
      <c r="G12" s="4" t="s">
        <v>569</v>
      </c>
    </row>
    <row r="13" spans="1:12">
      <c r="A13" s="4" t="s">
        <v>570</v>
      </c>
      <c r="G13" s="6" t="n">
        <v>2500000</v>
      </c>
    </row>
    <row r="14" spans="1:12">
      <c r="A14" s="4" t="s">
        <v>571</v>
      </c>
      <c r="G14" s="5" t="n">
        <v>1623000</v>
      </c>
      <c r="J14" s="5" t="n">
        <v>1774000</v>
      </c>
    </row>
    <row r="15" spans="1:12">
      <c r="A15" s="4" t="s">
        <v>572</v>
      </c>
      <c r="J15" s="6" t="n">
        <v>174000</v>
      </c>
    </row>
    <row r="16" spans="1:12">
      <c r="A16" s="4" t="s">
        <v>573</v>
      </c>
    </row>
    <row r="17" spans="1:12">
      <c r="A17" s="3" t="s">
        <v>363</v>
      </c>
    </row>
    <row r="18" spans="1:12">
      <c r="A18" s="4" t="s">
        <v>567</v>
      </c>
      <c r="G18" s="6" t="n">
        <v>10500000</v>
      </c>
    </row>
    <row r="19" spans="1:12">
      <c r="A19" s="4" t="s">
        <v>574</v>
      </c>
      <c r="G19" s="4" t="s">
        <v>575</v>
      </c>
    </row>
    <row r="20" spans="1:12">
      <c r="A20" s="4" t="s">
        <v>576</v>
      </c>
    </row>
    <row r="21" spans="1:12">
      <c r="A21" s="3" t="s">
        <v>363</v>
      </c>
    </row>
    <row r="22" spans="1:12">
      <c r="A22" s="4" t="s">
        <v>577</v>
      </c>
      <c r="G22" s="4" t="s">
        <v>578</v>
      </c>
    </row>
    <row r="23" spans="1:12">
      <c r="A23" s="4" t="s">
        <v>579</v>
      </c>
    </row>
    <row r="24" spans="1:12">
      <c r="A24" s="3" t="s">
        <v>363</v>
      </c>
    </row>
    <row r="25" spans="1:12">
      <c r="A25" s="4" t="s">
        <v>580</v>
      </c>
      <c r="J25" s="4" t="s">
        <v>581</v>
      </c>
    </row>
    <row r="26" spans="1:12">
      <c r="A26" s="4" t="s">
        <v>582</v>
      </c>
    </row>
    <row r="27" spans="1:12">
      <c r="A27" s="3" t="s">
        <v>363</v>
      </c>
    </row>
    <row r="28" spans="1:12">
      <c r="A28" s="4" t="s">
        <v>580</v>
      </c>
      <c r="J28" s="4" t="s">
        <v>545</v>
      </c>
    </row>
    <row r="29" spans="1:12">
      <c r="A29" s="4" t="s">
        <v>583</v>
      </c>
    </row>
    <row r="30" spans="1:12">
      <c r="A30" s="3" t="s">
        <v>363</v>
      </c>
    </row>
    <row r="31" spans="1:12">
      <c r="A31" s="4" t="s">
        <v>584</v>
      </c>
      <c r="B31" s="5" t="n">
        <v>4</v>
      </c>
    </row>
    <row r="32" spans="1:12">
      <c r="A32" s="4" t="s">
        <v>585</v>
      </c>
    </row>
    <row r="33" spans="1:12">
      <c r="A33" s="3" t="s">
        <v>363</v>
      </c>
    </row>
    <row r="34" spans="1:12">
      <c r="A34" s="4" t="s">
        <v>584</v>
      </c>
      <c r="B34" s="5" t="n">
        <v>1</v>
      </c>
    </row>
    <row r="35" spans="1:12">
      <c r="A35" s="4" t="s">
        <v>586</v>
      </c>
    </row>
    <row r="36" spans="1:12">
      <c r="A36" s="3" t="s">
        <v>363</v>
      </c>
    </row>
    <row r="37" spans="1:12">
      <c r="A37" s="4" t="s">
        <v>584</v>
      </c>
      <c r="B37" s="5" t="n">
        <v>3</v>
      </c>
    </row>
    <row r="38" spans="1:12">
      <c r="A38" s="4" t="s">
        <v>587</v>
      </c>
    </row>
    <row r="39" spans="1:12">
      <c r="A39" s="3" t="s">
        <v>363</v>
      </c>
    </row>
    <row r="40" spans="1:12">
      <c r="A40" s="4" t="s">
        <v>584</v>
      </c>
      <c r="B40" s="5" t="n">
        <v>2</v>
      </c>
    </row>
    <row r="41" spans="1:12">
      <c r="A41" s="4" t="s">
        <v>368</v>
      </c>
    </row>
    <row r="42" spans="1:12">
      <c r="A42" s="3" t="s">
        <v>363</v>
      </c>
    </row>
    <row r="43" spans="1:12">
      <c r="A43" s="4" t="s">
        <v>49</v>
      </c>
      <c r="B43" s="6" t="n">
        <v>72075000</v>
      </c>
    </row>
    <row r="44" spans="1:12">
      <c r="A44" s="4" t="s">
        <v>580</v>
      </c>
      <c r="B44" s="4" t="s">
        <v>545</v>
      </c>
    </row>
    <row r="45" spans="1:12">
      <c r="A45" s="4" t="s">
        <v>566</v>
      </c>
      <c r="J45" s="6" t="n">
        <v>5871000000</v>
      </c>
    </row>
    <row r="46" spans="1:12">
      <c r="A46" s="4" t="s">
        <v>588</v>
      </c>
      <c r="B46" s="6" t="n">
        <v>147961000</v>
      </c>
    </row>
    <row r="47" spans="1:12">
      <c r="A47" s="4" t="s">
        <v>589</v>
      </c>
      <c r="B47" s="5" t="n">
        <v>14069000</v>
      </c>
    </row>
    <row r="48" spans="1:12">
      <c r="A48" s="4" t="s">
        <v>590</v>
      </c>
    </row>
    <row r="49" spans="1:12">
      <c r="A49" s="3" t="s">
        <v>363</v>
      </c>
    </row>
    <row r="50" spans="1:12">
      <c r="A50" s="4" t="s">
        <v>591</v>
      </c>
      <c r="B50" s="6" t="n">
        <v>5208000</v>
      </c>
    </row>
    <row r="51" spans="1:12">
      <c r="A51" s="4" t="s">
        <v>592</v>
      </c>
    </row>
    <row r="52" spans="1:12">
      <c r="A52" s="3" t="s">
        <v>363</v>
      </c>
    </row>
    <row r="53" spans="1:12">
      <c r="A53" s="4" t="s">
        <v>49</v>
      </c>
      <c r="C53" s="6" t="n">
        <v>42975000</v>
      </c>
    </row>
    <row r="54" spans="1:12">
      <c r="A54" s="4" t="s">
        <v>593</v>
      </c>
      <c r="C54" s="4" t="s">
        <v>594</v>
      </c>
    </row>
    <row r="55" spans="1:12">
      <c r="A55" s="4" t="s">
        <v>588</v>
      </c>
      <c r="C55" s="6" t="n">
        <v>160258000</v>
      </c>
    </row>
    <row r="56" spans="1:12">
      <c r="A56" s="4" t="s">
        <v>589</v>
      </c>
      <c r="C56" s="5" t="n">
        <v>13920000</v>
      </c>
    </row>
    <row r="57" spans="1:12">
      <c r="A57" s="4" t="s">
        <v>595</v>
      </c>
    </row>
    <row r="58" spans="1:12">
      <c r="A58" s="3" t="s">
        <v>363</v>
      </c>
    </row>
    <row r="59" spans="1:12">
      <c r="A59" s="4" t="s">
        <v>596</v>
      </c>
      <c r="C59" s="5" t="n">
        <v>0</v>
      </c>
    </row>
    <row r="60" spans="1:12">
      <c r="A60" s="4" t="s">
        <v>597</v>
      </c>
    </row>
    <row r="61" spans="1:12">
      <c r="A61" s="3" t="s">
        <v>363</v>
      </c>
    </row>
    <row r="62" spans="1:12">
      <c r="A62" s="4" t="s">
        <v>596</v>
      </c>
      <c r="C62" s="5" t="n">
        <v>22000000</v>
      </c>
    </row>
    <row r="63" spans="1:12">
      <c r="A63" s="4" t="s">
        <v>598</v>
      </c>
    </row>
    <row r="64" spans="1:12">
      <c r="A64" s="3" t="s">
        <v>363</v>
      </c>
    </row>
    <row r="65" spans="1:12">
      <c r="A65" s="4" t="s">
        <v>49</v>
      </c>
      <c r="C65" s="5" t="n">
        <v>42975000</v>
      </c>
    </row>
    <row r="66" spans="1:12">
      <c r="A66" s="4" t="s">
        <v>596</v>
      </c>
      <c r="C66" s="6" t="n">
        <v>20000000</v>
      </c>
      <c r="J66" s="6" t="n">
        <v>20745000</v>
      </c>
    </row>
    <row r="67" spans="1:12">
      <c r="A67" s="4" t="s">
        <v>599</v>
      </c>
    </row>
    <row r="68" spans="1:12">
      <c r="A68" s="3" t="s">
        <v>363</v>
      </c>
    </row>
    <row r="69" spans="1:12">
      <c r="A69" s="4" t="s">
        <v>580</v>
      </c>
      <c r="C69" s="4" t="s">
        <v>581</v>
      </c>
    </row>
    <row r="70" spans="1:12">
      <c r="A70" s="4" t="s">
        <v>600</v>
      </c>
      <c r="C70" s="6" t="n">
        <v>13500000</v>
      </c>
    </row>
    <row r="71" spans="1:12">
      <c r="A71" s="4" t="s">
        <v>601</v>
      </c>
    </row>
    <row r="72" spans="1:12">
      <c r="A72" s="3" t="s">
        <v>363</v>
      </c>
    </row>
    <row r="73" spans="1:12">
      <c r="A73" s="4" t="s">
        <v>580</v>
      </c>
      <c r="C73" s="4" t="s">
        <v>543</v>
      </c>
    </row>
    <row r="74" spans="1:12">
      <c r="A74" s="4" t="s">
        <v>600</v>
      </c>
      <c r="C74" s="6" t="n">
        <v>420000</v>
      </c>
    </row>
    <row r="75" spans="1:12">
      <c r="A75" s="4" t="s">
        <v>377</v>
      </c>
    </row>
    <row r="76" spans="1:12">
      <c r="A76" s="3" t="s">
        <v>363</v>
      </c>
    </row>
    <row r="77" spans="1:12">
      <c r="A77" s="4" t="s">
        <v>49</v>
      </c>
      <c r="E77" s="6" t="n">
        <v>10523000</v>
      </c>
    </row>
    <row r="78" spans="1:12">
      <c r="A78" s="4" t="s">
        <v>566</v>
      </c>
      <c r="K78" s="5" t="n">
        <v>1251000</v>
      </c>
    </row>
    <row r="79" spans="1:12">
      <c r="A79" s="4" t="s">
        <v>593</v>
      </c>
      <c r="E79" s="4" t="s">
        <v>602</v>
      </c>
    </row>
    <row r="80" spans="1:12">
      <c r="A80" s="4" t="s">
        <v>589</v>
      </c>
      <c r="E80" s="6" t="n">
        <v>6072000</v>
      </c>
    </row>
    <row r="81" spans="1:12">
      <c r="A81" s="4" t="s">
        <v>603</v>
      </c>
    </row>
    <row r="82" spans="1:12">
      <c r="A82" s="3" t="s">
        <v>363</v>
      </c>
    </row>
    <row r="83" spans="1:12">
      <c r="A83" s="4" t="s">
        <v>591</v>
      </c>
      <c r="E83" s="5" t="n">
        <v>1453000</v>
      </c>
    </row>
    <row r="84" spans="1:12">
      <c r="A84" s="4" t="s">
        <v>604</v>
      </c>
    </row>
    <row r="85" spans="1:12">
      <c r="A85" s="3" t="s">
        <v>363</v>
      </c>
    </row>
    <row r="86" spans="1:12">
      <c r="A86" s="4" t="s">
        <v>49</v>
      </c>
      <c r="E86" s="6" t="n">
        <v>10523000</v>
      </c>
    </row>
    <row r="87" spans="1:12">
      <c r="A87" s="4" t="s">
        <v>580</v>
      </c>
      <c r="E87" s="4" t="s">
        <v>545</v>
      </c>
    </row>
    <row r="88" spans="1:12">
      <c r="A88" s="4" t="s">
        <v>605</v>
      </c>
    </row>
    <row r="89" spans="1:12">
      <c r="A89" s="3" t="s">
        <v>363</v>
      </c>
    </row>
    <row r="90" spans="1:12">
      <c r="A90" s="4" t="s">
        <v>606</v>
      </c>
      <c r="E90" s="5" t="n">
        <v>7</v>
      </c>
    </row>
    <row r="91" spans="1:12">
      <c r="A91" s="4" t="s">
        <v>381</v>
      </c>
    </row>
    <row r="92" spans="1:12">
      <c r="A92" s="3" t="s">
        <v>363</v>
      </c>
    </row>
    <row r="93" spans="1:12">
      <c r="A93" s="4" t="s">
        <v>584</v>
      </c>
      <c r="F93" s="5" t="n">
        <v>9</v>
      </c>
    </row>
    <row r="94" spans="1:12">
      <c r="A94" s="4" t="s">
        <v>49</v>
      </c>
      <c r="F94" s="6" t="n">
        <v>5817000</v>
      </c>
    </row>
    <row r="95" spans="1:12">
      <c r="A95" s="4" t="s">
        <v>580</v>
      </c>
      <c r="F95" s="4" t="s">
        <v>545</v>
      </c>
    </row>
    <row r="96" spans="1:12">
      <c r="A96" s="4" t="s">
        <v>566</v>
      </c>
      <c r="K96" s="6" t="n">
        <v>437000</v>
      </c>
    </row>
    <row r="97" spans="1:12">
      <c r="A97" s="4" t="s">
        <v>593</v>
      </c>
      <c r="F97" s="4" t="s">
        <v>607</v>
      </c>
    </row>
    <row r="98" spans="1:12">
      <c r="A98" s="4" t="s">
        <v>608</v>
      </c>
      <c r="F98" s="6" t="n">
        <v>6771000</v>
      </c>
    </row>
    <row r="99" spans="1:12">
      <c r="A99" s="4" t="s">
        <v>609</v>
      </c>
      <c r="F99" s="4" t="s">
        <v>610</v>
      </c>
    </row>
    <row r="100" spans="1:12">
      <c r="A100" s="4" t="s">
        <v>589</v>
      </c>
      <c r="F100" s="6" t="n">
        <v>3255000</v>
      </c>
    </row>
    <row r="101" spans="1:12">
      <c r="A101" s="4" t="s">
        <v>611</v>
      </c>
    </row>
    <row r="102" spans="1:12">
      <c r="A102" s="3" t="s">
        <v>363</v>
      </c>
    </row>
    <row r="103" spans="1:12">
      <c r="A103" s="4" t="s">
        <v>591</v>
      </c>
      <c r="F103" s="5" t="n">
        <v>0</v>
      </c>
    </row>
    <row r="104" spans="1:12">
      <c r="A104" s="4" t="s">
        <v>612</v>
      </c>
    </row>
    <row r="105" spans="1:12">
      <c r="A105" s="3" t="s">
        <v>363</v>
      </c>
    </row>
    <row r="106" spans="1:12">
      <c r="A106" s="4" t="s">
        <v>49</v>
      </c>
      <c r="F106" s="6" t="n">
        <v>5817000</v>
      </c>
    </row>
    <row r="107" spans="1:12">
      <c r="A107" s="4" t="s">
        <v>613</v>
      </c>
    </row>
    <row r="108" spans="1:12">
      <c r="A108" s="3" t="s">
        <v>363</v>
      </c>
    </row>
    <row r="109" spans="1:12">
      <c r="A109" s="4" t="s">
        <v>588</v>
      </c>
      <c r="H109" s="6" t="n">
        <v>2150000</v>
      </c>
    </row>
    <row r="110" spans="1:12">
      <c r="A110" s="4" t="s">
        <v>614</v>
      </c>
    </row>
    <row r="111" spans="1:12">
      <c r="A111" s="3" t="s">
        <v>363</v>
      </c>
    </row>
    <row r="112" spans="1:12">
      <c r="A112" s="4" t="s">
        <v>49</v>
      </c>
      <c r="H112" s="6" t="n">
        <v>570000</v>
      </c>
    </row>
    <row r="113" spans="1:12">
      <c r="A113" s="4" t="s">
        <v>580</v>
      </c>
      <c r="H113" s="4" t="s">
        <v>581</v>
      </c>
    </row>
    <row r="114" spans="1:12">
      <c r="A114" s="4" t="s">
        <v>589</v>
      </c>
      <c r="H114" s="6" t="n">
        <v>1580000</v>
      </c>
    </row>
    <row r="115" spans="1:12">
      <c r="A115" s="4" t="s">
        <v>385</v>
      </c>
    </row>
    <row r="116" spans="1:12">
      <c r="A116" s="3" t="s">
        <v>363</v>
      </c>
    </row>
    <row r="117" spans="1:12">
      <c r="A117" s="4" t="s">
        <v>49</v>
      </c>
      <c r="L117" s="6" t="n">
        <v>12272000</v>
      </c>
    </row>
    <row r="118" spans="1:12">
      <c r="A118" s="4" t="s">
        <v>566</v>
      </c>
      <c r="L118" s="5" t="n">
        <v>1618000000</v>
      </c>
    </row>
    <row r="119" spans="1:12">
      <c r="A119" s="4" t="s">
        <v>588</v>
      </c>
      <c r="I119" s="6" t="n">
        <v>70000000</v>
      </c>
      <c r="L119" s="5" t="n">
        <v>70000000</v>
      </c>
    </row>
    <row r="120" spans="1:12">
      <c r="A120" s="4" t="s">
        <v>589</v>
      </c>
      <c r="L120" s="6" t="n">
        <v>7238000</v>
      </c>
    </row>
    <row r="121" spans="1:12">
      <c r="A121" s="4" t="s">
        <v>615</v>
      </c>
      <c r="I121" s="4" t="s">
        <v>530</v>
      </c>
    </row>
    <row r="122" spans="1:12">
      <c r="A122" s="4" t="s">
        <v>616</v>
      </c>
      <c r="L122" s="4" t="s">
        <v>617</v>
      </c>
    </row>
    <row r="123" spans="1:12">
      <c r="A123" s="4" t="s">
        <v>618</v>
      </c>
    </row>
    <row r="124" spans="1:12">
      <c r="A124" s="3" t="s">
        <v>363</v>
      </c>
    </row>
    <row r="125" spans="1:12">
      <c r="A125" s="4" t="s">
        <v>619</v>
      </c>
      <c r="I125" s="6" t="n">
        <v>10500000</v>
      </c>
      <c r="L125" s="6" t="n">
        <v>10500000</v>
      </c>
    </row>
    <row r="126" spans="1:12">
      <c r="A126" s="4" t="s">
        <v>620</v>
      </c>
    </row>
    <row r="127" spans="1:12">
      <c r="A127" s="3" t="s">
        <v>363</v>
      </c>
    </row>
    <row r="128" spans="1:12">
      <c r="A128" s="4" t="s">
        <v>591</v>
      </c>
      <c r="I128" s="5" t="n">
        <v>19293000</v>
      </c>
    </row>
    <row r="129" spans="1:12">
      <c r="A129" s="4" t="s">
        <v>621</v>
      </c>
    </row>
    <row r="130" spans="1:12">
      <c r="A130" s="3" t="s">
        <v>363</v>
      </c>
    </row>
    <row r="131" spans="1:12">
      <c r="A131" s="4" t="s">
        <v>49</v>
      </c>
      <c r="I131" s="6" t="n">
        <v>12272000</v>
      </c>
    </row>
    <row r="132" spans="1:12">
      <c r="A132" s="4" t="s">
        <v>580</v>
      </c>
      <c r="I132" s="4" t="s">
        <v>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2</v>
      </c>
      <c r="B1" s="2" t="s">
        <v>623</v>
      </c>
      <c r="C1" s="2" t="s">
        <v>624</v>
      </c>
      <c r="D1" s="2" t="s">
        <v>625</v>
      </c>
      <c r="E1" s="2" t="s">
        <v>626</v>
      </c>
      <c r="F1" s="2" t="s">
        <v>627</v>
      </c>
      <c r="G1" s="2" t="s">
        <v>77</v>
      </c>
      <c r="H1" s="2" t="s">
        <v>2</v>
      </c>
      <c r="I1" s="2" t="s">
        <v>35</v>
      </c>
    </row>
    <row r="2" spans="1:9">
      <c r="A2" s="3" t="s">
        <v>628</v>
      </c>
    </row>
    <row r="3" spans="1:9">
      <c r="A3" s="4" t="s">
        <v>49</v>
      </c>
      <c r="H3" s="6" t="n">
        <v>158743000</v>
      </c>
      <c r="I3" s="6" t="n">
        <v>44126000</v>
      </c>
    </row>
    <row r="4" spans="1:9">
      <c r="A4" s="4" t="s">
        <v>629</v>
      </c>
    </row>
    <row r="5" spans="1:9">
      <c r="A5" s="3" t="s">
        <v>630</v>
      </c>
    </row>
    <row r="6" spans="1:9">
      <c r="A6" s="4" t="s">
        <v>631</v>
      </c>
      <c r="B6" s="6" t="n">
        <v>151973000</v>
      </c>
    </row>
    <row r="7" spans="1:9">
      <c r="A7" s="4" t="s">
        <v>86</v>
      </c>
      <c r="B7" s="5" t="n">
        <v>237183000</v>
      </c>
    </row>
    <row r="8" spans="1:9">
      <c r="A8" s="4" t="s">
        <v>43</v>
      </c>
      <c r="B8" s="5" t="n">
        <v>1238000</v>
      </c>
    </row>
    <row r="9" spans="1:9">
      <c r="A9" s="4" t="s">
        <v>320</v>
      </c>
      <c r="B9" s="5" t="n">
        <v>256384000</v>
      </c>
    </row>
    <row r="10" spans="1:9">
      <c r="A10" s="4" t="s">
        <v>87</v>
      </c>
      <c r="B10" s="5" t="n">
        <v>786000</v>
      </c>
    </row>
    <row r="11" spans="1:9">
      <c r="A11" s="4" t="s">
        <v>632</v>
      </c>
      <c r="B11" s="5" t="n">
        <v>7495000</v>
      </c>
    </row>
    <row r="12" spans="1:9">
      <c r="A12" s="4" t="s">
        <v>633</v>
      </c>
      <c r="B12" s="5" t="n">
        <v>213000</v>
      </c>
    </row>
    <row r="13" spans="1:9">
      <c r="A13" s="4" t="s">
        <v>634</v>
      </c>
      <c r="B13" s="5" t="n">
        <v>11915000</v>
      </c>
    </row>
    <row r="14" spans="1:9">
      <c r="A14" s="4" t="s">
        <v>53</v>
      </c>
      <c r="B14" s="5" t="n">
        <v>2715000</v>
      </c>
    </row>
    <row r="15" spans="1:9">
      <c r="A15" s="4" t="s">
        <v>635</v>
      </c>
      <c r="B15" s="5" t="n">
        <v>669902000</v>
      </c>
    </row>
    <row r="16" spans="1:9">
      <c r="A16" s="3" t="s">
        <v>636</v>
      </c>
    </row>
    <row r="17" spans="1:9">
      <c r="A17" s="4" t="s">
        <v>91</v>
      </c>
      <c r="B17" s="5" t="n">
        <v>601194000</v>
      </c>
    </row>
    <row r="18" spans="1:9">
      <c r="A18" s="4" t="s">
        <v>60</v>
      </c>
      <c r="B18" s="5" t="n">
        <v>737000</v>
      </c>
    </row>
    <row r="19" spans="1:9">
      <c r="A19" s="4" t="s">
        <v>63</v>
      </c>
      <c r="B19" s="5" t="n">
        <v>1313000</v>
      </c>
    </row>
    <row r="20" spans="1:9">
      <c r="A20" s="4" t="s">
        <v>64</v>
      </c>
      <c r="B20" s="5" t="n">
        <v>603244000</v>
      </c>
    </row>
    <row r="21" spans="1:9">
      <c r="A21" s="4" t="s">
        <v>637</v>
      </c>
      <c r="B21" s="5" t="n">
        <v>66658000</v>
      </c>
    </row>
    <row r="22" spans="1:9">
      <c r="A22" s="3" t="s">
        <v>628</v>
      </c>
    </row>
    <row r="23" spans="1:9">
      <c r="A23" s="4" t="s">
        <v>638</v>
      </c>
      <c r="B23" s="5" t="n">
        <v>134667000</v>
      </c>
    </row>
    <row r="24" spans="1:9">
      <c r="A24" s="4" t="s">
        <v>49</v>
      </c>
      <c r="B24" s="5" t="n">
        <v>68009000</v>
      </c>
    </row>
    <row r="25" spans="1:9">
      <c r="A25" s="4" t="s">
        <v>639</v>
      </c>
    </row>
    <row r="26" spans="1:9">
      <c r="A26" s="3" t="s">
        <v>630</v>
      </c>
    </row>
    <row r="27" spans="1:9">
      <c r="A27" s="4" t="s">
        <v>631</v>
      </c>
      <c r="B27" s="5" t="n">
        <v>14299000</v>
      </c>
    </row>
    <row r="28" spans="1:9">
      <c r="A28" s="4" t="s">
        <v>86</v>
      </c>
      <c r="B28" s="5" t="n">
        <v>33477000</v>
      </c>
    </row>
    <row r="29" spans="1:9">
      <c r="A29" s="4" t="s">
        <v>320</v>
      </c>
      <c r="B29" s="5" t="n">
        <v>31454000</v>
      </c>
    </row>
    <row r="30" spans="1:9">
      <c r="A30" s="4" t="s">
        <v>87</v>
      </c>
      <c r="B30" s="5" t="n">
        <v>129000</v>
      </c>
    </row>
    <row r="31" spans="1:9">
      <c r="A31" s="4" t="s">
        <v>632</v>
      </c>
      <c r="B31" s="5" t="n">
        <v>840000</v>
      </c>
    </row>
    <row r="32" spans="1:9">
      <c r="A32" s="4" t="s">
        <v>634</v>
      </c>
      <c r="B32" s="5" t="n">
        <v>2154000</v>
      </c>
    </row>
    <row r="33" spans="1:9">
      <c r="A33" s="4" t="s">
        <v>53</v>
      </c>
      <c r="B33" s="5" t="n">
        <v>403000</v>
      </c>
    </row>
    <row r="34" spans="1:9">
      <c r="A34" s="4" t="s">
        <v>635</v>
      </c>
      <c r="B34" s="5" t="n">
        <v>82756000</v>
      </c>
    </row>
    <row r="35" spans="1:9">
      <c r="A35" s="3" t="s">
        <v>636</v>
      </c>
    </row>
    <row r="36" spans="1:9">
      <c r="A36" s="4" t="s">
        <v>91</v>
      </c>
      <c r="B36" s="5" t="n">
        <v>73464000</v>
      </c>
    </row>
    <row r="37" spans="1:9">
      <c r="A37" s="4" t="s">
        <v>63</v>
      </c>
      <c r="B37" s="5" t="n">
        <v>64000</v>
      </c>
    </row>
    <row r="38" spans="1:9">
      <c r="A38" s="4" t="s">
        <v>64</v>
      </c>
      <c r="B38" s="5" t="n">
        <v>73528000</v>
      </c>
    </row>
    <row r="39" spans="1:9">
      <c r="A39" s="4" t="s">
        <v>637</v>
      </c>
      <c r="B39" s="5" t="n">
        <v>9228000</v>
      </c>
    </row>
    <row r="40" spans="1:9">
      <c r="A40" s="3" t="s">
        <v>628</v>
      </c>
    </row>
    <row r="41" spans="1:9">
      <c r="A41" s="4" t="s">
        <v>638</v>
      </c>
      <c r="B41" s="5" t="n">
        <v>13294000</v>
      </c>
    </row>
    <row r="42" spans="1:9">
      <c r="A42" s="4" t="s">
        <v>49</v>
      </c>
      <c r="B42" s="5" t="n">
        <v>4066000</v>
      </c>
    </row>
    <row r="43" spans="1:9">
      <c r="A43" s="4" t="s">
        <v>135</v>
      </c>
    </row>
    <row r="44" spans="1:9">
      <c r="A44" s="3" t="s">
        <v>630</v>
      </c>
    </row>
    <row r="45" spans="1:9">
      <c r="A45" s="4" t="s">
        <v>631</v>
      </c>
      <c r="B45" s="5" t="n">
        <v>166272000</v>
      </c>
    </row>
    <row r="46" spans="1:9">
      <c r="A46" s="4" t="s">
        <v>86</v>
      </c>
      <c r="B46" s="5" t="n">
        <v>270660000</v>
      </c>
    </row>
    <row r="47" spans="1:9">
      <c r="A47" s="4" t="s">
        <v>43</v>
      </c>
      <c r="B47" s="5" t="n">
        <v>1238000</v>
      </c>
    </row>
    <row r="48" spans="1:9">
      <c r="A48" s="4" t="s">
        <v>320</v>
      </c>
      <c r="B48" s="5" t="n">
        <v>287838000</v>
      </c>
    </row>
    <row r="49" spans="1:9">
      <c r="A49" s="4" t="s">
        <v>87</v>
      </c>
      <c r="B49" s="5" t="n">
        <v>915000</v>
      </c>
    </row>
    <row r="50" spans="1:9">
      <c r="A50" s="4" t="s">
        <v>632</v>
      </c>
      <c r="B50" s="5" t="n">
        <v>8335000</v>
      </c>
    </row>
    <row r="51" spans="1:9">
      <c r="A51" s="4" t="s">
        <v>633</v>
      </c>
      <c r="B51" s="5" t="n">
        <v>213000</v>
      </c>
    </row>
    <row r="52" spans="1:9">
      <c r="A52" s="4" t="s">
        <v>634</v>
      </c>
      <c r="B52" s="5" t="n">
        <v>14069000</v>
      </c>
    </row>
    <row r="53" spans="1:9">
      <c r="A53" s="4" t="s">
        <v>53</v>
      </c>
      <c r="B53" s="5" t="n">
        <v>3118000</v>
      </c>
    </row>
    <row r="54" spans="1:9">
      <c r="A54" s="4" t="s">
        <v>635</v>
      </c>
      <c r="B54" s="5" t="n">
        <v>752658000</v>
      </c>
    </row>
    <row r="55" spans="1:9">
      <c r="A55" s="3" t="s">
        <v>636</v>
      </c>
    </row>
    <row r="56" spans="1:9">
      <c r="A56" s="4" t="s">
        <v>91</v>
      </c>
      <c r="B56" s="5" t="n">
        <v>674658000</v>
      </c>
    </row>
    <row r="57" spans="1:9">
      <c r="A57" s="4" t="s">
        <v>60</v>
      </c>
      <c r="B57" s="5" t="n">
        <v>737000</v>
      </c>
    </row>
    <row r="58" spans="1:9">
      <c r="A58" s="4" t="s">
        <v>63</v>
      </c>
      <c r="B58" s="5" t="n">
        <v>1377000</v>
      </c>
    </row>
    <row r="59" spans="1:9">
      <c r="A59" s="4" t="s">
        <v>64</v>
      </c>
      <c r="B59" s="5" t="n">
        <v>676772000</v>
      </c>
    </row>
    <row r="60" spans="1:9">
      <c r="A60" s="4" t="s">
        <v>637</v>
      </c>
      <c r="B60" s="5" t="n">
        <v>75886000</v>
      </c>
    </row>
    <row r="61" spans="1:9">
      <c r="A61" s="3" t="s">
        <v>628</v>
      </c>
    </row>
    <row r="62" spans="1:9">
      <c r="A62" s="4" t="s">
        <v>638</v>
      </c>
      <c r="B62" s="5" t="n">
        <v>147961000</v>
      </c>
    </row>
    <row r="63" spans="1:9">
      <c r="A63" s="4" t="s">
        <v>49</v>
      </c>
      <c r="B63" s="6" t="n">
        <v>72075000</v>
      </c>
    </row>
    <row r="64" spans="1:9">
      <c r="A64" s="4" t="s">
        <v>592</v>
      </c>
    </row>
    <row r="65" spans="1:9">
      <c r="A65" s="3" t="s">
        <v>630</v>
      </c>
    </row>
    <row r="66" spans="1:9">
      <c r="A66" s="4" t="s">
        <v>631</v>
      </c>
      <c r="C66" s="6" t="n">
        <v>75000</v>
      </c>
    </row>
    <row r="67" spans="1:9">
      <c r="A67" s="4" t="s">
        <v>640</v>
      </c>
      <c r="C67" s="5" t="n">
        <v>131017000</v>
      </c>
    </row>
    <row r="68" spans="1:9">
      <c r="A68" s="4" t="s">
        <v>632</v>
      </c>
      <c r="C68" s="5" t="n">
        <v>279000</v>
      </c>
    </row>
    <row r="69" spans="1:9">
      <c r="A69" s="4" t="s">
        <v>634</v>
      </c>
      <c r="C69" s="5" t="n">
        <v>13920000</v>
      </c>
    </row>
    <row r="70" spans="1:9">
      <c r="A70" s="4" t="s">
        <v>53</v>
      </c>
      <c r="C70" s="5" t="n">
        <v>144000</v>
      </c>
    </row>
    <row r="71" spans="1:9">
      <c r="A71" s="4" t="s">
        <v>635</v>
      </c>
      <c r="C71" s="5" t="n">
        <v>145435000</v>
      </c>
    </row>
    <row r="72" spans="1:9">
      <c r="A72" s="3" t="s">
        <v>636</v>
      </c>
    </row>
    <row r="73" spans="1:9">
      <c r="A73" s="4" t="s">
        <v>91</v>
      </c>
      <c r="C73" s="5" t="n">
        <v>7389000</v>
      </c>
    </row>
    <row r="74" spans="1:9">
      <c r="A74" s="4" t="s">
        <v>63</v>
      </c>
      <c r="C74" s="5" t="n">
        <v>763000</v>
      </c>
    </row>
    <row r="75" spans="1:9">
      <c r="A75" s="4" t="s">
        <v>64</v>
      </c>
      <c r="C75" s="5" t="n">
        <v>8152000</v>
      </c>
    </row>
    <row r="76" spans="1:9">
      <c r="A76" s="4" t="s">
        <v>637</v>
      </c>
      <c r="C76" s="5" t="n">
        <v>137283000</v>
      </c>
    </row>
    <row r="77" spans="1:9">
      <c r="A77" s="3" t="s">
        <v>628</v>
      </c>
    </row>
    <row r="78" spans="1:9">
      <c r="A78" s="4" t="s">
        <v>638</v>
      </c>
      <c r="C78" s="5" t="n">
        <v>160258000</v>
      </c>
    </row>
    <row r="79" spans="1:9">
      <c r="A79" s="4" t="s">
        <v>641</v>
      </c>
      <c r="C79" s="5" t="n">
        <v>20000000</v>
      </c>
    </row>
    <row r="80" spans="1:9">
      <c r="A80" s="4" t="s">
        <v>642</v>
      </c>
      <c r="C80" s="5" t="n">
        <v>180258000</v>
      </c>
    </row>
    <row r="81" spans="1:9">
      <c r="A81" s="4" t="s">
        <v>49</v>
      </c>
      <c r="C81" s="6" t="n">
        <v>42975000</v>
      </c>
    </row>
    <row r="82" spans="1:9">
      <c r="A82" s="4" t="s">
        <v>377</v>
      </c>
    </row>
    <row r="83" spans="1:9">
      <c r="A83" s="3" t="s">
        <v>630</v>
      </c>
    </row>
    <row r="84" spans="1:9">
      <c r="A84" s="4" t="s">
        <v>631</v>
      </c>
      <c r="D84" s="6" t="n">
        <v>38473000</v>
      </c>
    </row>
    <row r="85" spans="1:9">
      <c r="A85" s="4" t="s">
        <v>86</v>
      </c>
      <c r="D85" s="5" t="n">
        <v>97687000</v>
      </c>
    </row>
    <row r="86" spans="1:9">
      <c r="A86" s="4" t="s">
        <v>320</v>
      </c>
      <c r="D86" s="5" t="n">
        <v>171199000</v>
      </c>
    </row>
    <row r="87" spans="1:9">
      <c r="A87" s="4" t="s">
        <v>87</v>
      </c>
      <c r="D87" s="5" t="n">
        <v>315000</v>
      </c>
    </row>
    <row r="88" spans="1:9">
      <c r="A88" s="4" t="s">
        <v>632</v>
      </c>
      <c r="D88" s="5" t="n">
        <v>6238000</v>
      </c>
    </row>
    <row r="89" spans="1:9">
      <c r="A89" s="4" t="s">
        <v>633</v>
      </c>
      <c r="D89" s="5" t="n">
        <v>2282000</v>
      </c>
    </row>
    <row r="90" spans="1:9">
      <c r="A90" s="4" t="s">
        <v>634</v>
      </c>
      <c r="D90" s="5" t="n">
        <v>6072000</v>
      </c>
    </row>
    <row r="91" spans="1:9">
      <c r="A91" s="4" t="s">
        <v>51</v>
      </c>
      <c r="D91" s="5" t="n">
        <v>7153000</v>
      </c>
    </row>
    <row r="92" spans="1:9">
      <c r="A92" s="4" t="s">
        <v>53</v>
      </c>
      <c r="D92" s="5" t="n">
        <v>1882000</v>
      </c>
    </row>
    <row r="93" spans="1:9">
      <c r="A93" s="4" t="s">
        <v>635</v>
      </c>
      <c r="D93" s="5" t="n">
        <v>331301000</v>
      </c>
    </row>
    <row r="94" spans="1:9">
      <c r="A94" s="3" t="s">
        <v>636</v>
      </c>
    </row>
    <row r="95" spans="1:9">
      <c r="A95" s="4" t="s">
        <v>91</v>
      </c>
      <c r="D95" s="5" t="n">
        <v>293398000</v>
      </c>
    </row>
    <row r="96" spans="1:9">
      <c r="A96" s="4" t="s">
        <v>62</v>
      </c>
      <c r="D96" s="5" t="n">
        <v>5470000</v>
      </c>
    </row>
    <row r="97" spans="1:9">
      <c r="A97" s="4" t="s">
        <v>63</v>
      </c>
      <c r="D97" s="5" t="n">
        <v>2881000</v>
      </c>
    </row>
    <row r="98" spans="1:9">
      <c r="A98" s="4" t="s">
        <v>64</v>
      </c>
      <c r="D98" s="5" t="n">
        <v>301749000</v>
      </c>
    </row>
    <row r="99" spans="1:9">
      <c r="A99" s="4" t="s">
        <v>637</v>
      </c>
      <c r="D99" s="5" t="n">
        <v>29552000</v>
      </c>
    </row>
    <row r="100" spans="1:9">
      <c r="A100" s="3" t="s">
        <v>628</v>
      </c>
    </row>
    <row r="101" spans="1:9">
      <c r="A101" s="4" t="s">
        <v>642</v>
      </c>
      <c r="D101" s="5" t="n">
        <v>40075000</v>
      </c>
    </row>
    <row r="102" spans="1:9">
      <c r="A102" s="4" t="s">
        <v>49</v>
      </c>
      <c r="D102" s="6" t="n">
        <v>10523000</v>
      </c>
    </row>
    <row r="103" spans="1:9">
      <c r="A103" s="4" t="s">
        <v>381</v>
      </c>
    </row>
    <row r="104" spans="1:9">
      <c r="A104" s="3" t="s">
        <v>630</v>
      </c>
    </row>
    <row r="105" spans="1:9">
      <c r="A105" s="4" t="s">
        <v>631</v>
      </c>
      <c r="E105" s="6" t="n">
        <v>1611000</v>
      </c>
    </row>
    <row r="106" spans="1:9">
      <c r="A106" s="4" t="s">
        <v>320</v>
      </c>
      <c r="E106" s="5" t="n">
        <v>95794000</v>
      </c>
    </row>
    <row r="107" spans="1:9">
      <c r="A107" s="4" t="s">
        <v>632</v>
      </c>
      <c r="E107" s="5" t="n">
        <v>7524000</v>
      </c>
    </row>
    <row r="108" spans="1:9">
      <c r="A108" s="4" t="s">
        <v>634</v>
      </c>
      <c r="E108" s="5" t="n">
        <v>3255000</v>
      </c>
    </row>
    <row r="109" spans="1:9">
      <c r="A109" s="4" t="s">
        <v>53</v>
      </c>
      <c r="E109" s="5" t="n">
        <v>1644000</v>
      </c>
    </row>
    <row r="110" spans="1:9">
      <c r="A110" s="4" t="s">
        <v>635</v>
      </c>
      <c r="E110" s="5" t="n">
        <v>109828000</v>
      </c>
    </row>
    <row r="111" spans="1:9">
      <c r="A111" s="3" t="s">
        <v>636</v>
      </c>
    </row>
    <row r="112" spans="1:9">
      <c r="A112" s="4" t="s">
        <v>91</v>
      </c>
      <c r="E112" s="5" t="n">
        <v>160702000</v>
      </c>
    </row>
    <row r="113" spans="1:9">
      <c r="A113" s="4" t="s">
        <v>63</v>
      </c>
      <c r="E113" s="5" t="n">
        <v>249000</v>
      </c>
    </row>
    <row r="114" spans="1:9">
      <c r="A114" s="4" t="s">
        <v>64</v>
      </c>
      <c r="E114" s="5" t="n">
        <v>160951000</v>
      </c>
    </row>
    <row r="115" spans="1:9">
      <c r="A115" s="4" t="s">
        <v>637</v>
      </c>
      <c r="E115" s="5" t="n">
        <v>-51123000</v>
      </c>
    </row>
    <row r="116" spans="1:9">
      <c r="A116" s="3" t="s">
        <v>628</v>
      </c>
    </row>
    <row r="117" spans="1:9">
      <c r="A117" s="4" t="s">
        <v>642</v>
      </c>
      <c r="E117" s="5" t="n">
        <v>45306000</v>
      </c>
    </row>
    <row r="118" spans="1:9">
      <c r="A118" s="4" t="s">
        <v>49</v>
      </c>
      <c r="E118" s="6" t="n">
        <v>5817000</v>
      </c>
    </row>
    <row r="119" spans="1:9">
      <c r="A119" s="4" t="s">
        <v>385</v>
      </c>
    </row>
    <row r="120" spans="1:9">
      <c r="A120" s="3" t="s">
        <v>630</v>
      </c>
    </row>
    <row r="121" spans="1:9">
      <c r="A121" s="4" t="s">
        <v>631</v>
      </c>
      <c r="G121" s="6" t="n">
        <v>57671000</v>
      </c>
    </row>
    <row r="122" spans="1:9">
      <c r="A122" s="4" t="s">
        <v>86</v>
      </c>
      <c r="G122" s="5" t="n">
        <v>161693000</v>
      </c>
    </row>
    <row r="123" spans="1:9">
      <c r="A123" s="4" t="s">
        <v>320</v>
      </c>
      <c r="F123" s="6" t="n">
        <v>460775000</v>
      </c>
      <c r="G123" s="5" t="n">
        <v>460775000</v>
      </c>
    </row>
    <row r="124" spans="1:9">
      <c r="A124" s="4" t="s">
        <v>643</v>
      </c>
      <c r="G124" s="5" t="n">
        <v>550000</v>
      </c>
    </row>
    <row r="125" spans="1:9">
      <c r="A125" s="4" t="s">
        <v>632</v>
      </c>
      <c r="G125" s="5" t="n">
        <v>23940000</v>
      </c>
    </row>
    <row r="126" spans="1:9">
      <c r="A126" s="4" t="s">
        <v>633</v>
      </c>
      <c r="G126" s="5" t="n">
        <v>2962000</v>
      </c>
    </row>
    <row r="127" spans="1:9">
      <c r="A127" s="4" t="s">
        <v>634</v>
      </c>
      <c r="G127" s="5" t="n">
        <v>7238000</v>
      </c>
    </row>
    <row r="128" spans="1:9">
      <c r="A128" s="4" t="s">
        <v>51</v>
      </c>
      <c r="G128" s="5" t="n">
        <v>6400000</v>
      </c>
    </row>
    <row r="129" spans="1:9">
      <c r="A129" s="4" t="s">
        <v>644</v>
      </c>
      <c r="G129" s="5" t="n">
        <v>4441000</v>
      </c>
    </row>
    <row r="130" spans="1:9">
      <c r="A130" s="4" t="s">
        <v>53</v>
      </c>
      <c r="G130" s="5" t="n">
        <v>10022000</v>
      </c>
    </row>
    <row r="131" spans="1:9">
      <c r="A131" s="4" t="s">
        <v>635</v>
      </c>
      <c r="G131" s="5" t="n">
        <v>735692000</v>
      </c>
    </row>
    <row r="132" spans="1:9">
      <c r="A132" s="3" t="s">
        <v>636</v>
      </c>
    </row>
    <row r="133" spans="1:9">
      <c r="A133" s="4" t="s">
        <v>91</v>
      </c>
      <c r="G133" s="5" t="n">
        <v>652952000</v>
      </c>
    </row>
    <row r="134" spans="1:9">
      <c r="A134" s="4" t="s">
        <v>62</v>
      </c>
      <c r="G134" s="5" t="n">
        <v>7728000</v>
      </c>
    </row>
    <row r="135" spans="1:9">
      <c r="A135" s="4" t="s">
        <v>63</v>
      </c>
      <c r="G135" s="5" t="n">
        <v>6784000</v>
      </c>
    </row>
    <row r="136" spans="1:9">
      <c r="A136" s="4" t="s">
        <v>64</v>
      </c>
      <c r="G136" s="5" t="n">
        <v>667464000</v>
      </c>
    </row>
    <row r="137" spans="1:9">
      <c r="A137" s="4" t="s">
        <v>637</v>
      </c>
      <c r="G137" s="5" t="n">
        <v>68228000</v>
      </c>
    </row>
    <row r="138" spans="1:9">
      <c r="A138" s="3" t="s">
        <v>628</v>
      </c>
    </row>
    <row r="139" spans="1:9">
      <c r="A139" s="4" t="s">
        <v>638</v>
      </c>
      <c r="F139" s="5" t="n">
        <v>70000000</v>
      </c>
      <c r="G139" s="5" t="n">
        <v>70000000</v>
      </c>
    </row>
    <row r="140" spans="1:9">
      <c r="A140" s="4" t="s">
        <v>642</v>
      </c>
      <c r="G140" s="5" t="n">
        <v>80500000</v>
      </c>
    </row>
    <row r="141" spans="1:9">
      <c r="A141" s="4" t="s">
        <v>49</v>
      </c>
      <c r="G141" s="5" t="n">
        <v>12272000</v>
      </c>
    </row>
    <row r="142" spans="1:9">
      <c r="A142" s="4" t="s">
        <v>645</v>
      </c>
    </row>
    <row r="143" spans="1:9">
      <c r="A143" s="3" t="s">
        <v>630</v>
      </c>
    </row>
    <row r="144" spans="1:9">
      <c r="A144" s="4" t="s">
        <v>631</v>
      </c>
      <c r="F144" s="5" t="n">
        <v>57671000</v>
      </c>
    </row>
    <row r="145" spans="1:9">
      <c r="A145" s="4" t="s">
        <v>86</v>
      </c>
      <c r="F145" s="5" t="n">
        <v>161693000</v>
      </c>
    </row>
    <row r="146" spans="1:9">
      <c r="A146" s="4" t="s">
        <v>320</v>
      </c>
      <c r="F146" s="5" t="n">
        <v>460775000</v>
      </c>
    </row>
    <row r="147" spans="1:9">
      <c r="A147" s="4" t="s">
        <v>643</v>
      </c>
      <c r="F147" s="5" t="n">
        <v>550000</v>
      </c>
    </row>
    <row r="148" spans="1:9">
      <c r="A148" s="4" t="s">
        <v>632</v>
      </c>
      <c r="F148" s="5" t="n">
        <v>23940000</v>
      </c>
    </row>
    <row r="149" spans="1:9">
      <c r="A149" s="4" t="s">
        <v>633</v>
      </c>
      <c r="F149" s="5" t="n">
        <v>3105000</v>
      </c>
    </row>
    <row r="150" spans="1:9">
      <c r="A150" s="4" t="s">
        <v>634</v>
      </c>
      <c r="F150" s="5" t="n">
        <v>7238000</v>
      </c>
    </row>
    <row r="151" spans="1:9">
      <c r="A151" s="4" t="s">
        <v>51</v>
      </c>
      <c r="F151" s="5" t="n">
        <v>6400000</v>
      </c>
    </row>
    <row r="152" spans="1:9">
      <c r="A152" s="4" t="s">
        <v>644</v>
      </c>
      <c r="F152" s="5" t="n">
        <v>4511000</v>
      </c>
    </row>
    <row r="153" spans="1:9">
      <c r="A153" s="4" t="s">
        <v>53</v>
      </c>
      <c r="F153" s="5" t="n">
        <v>10022000</v>
      </c>
    </row>
    <row r="154" spans="1:9">
      <c r="A154" s="4" t="s">
        <v>635</v>
      </c>
      <c r="F154" s="5" t="n">
        <v>735905000</v>
      </c>
    </row>
    <row r="155" spans="1:9">
      <c r="A155" s="3" t="s">
        <v>636</v>
      </c>
    </row>
    <row r="156" spans="1:9">
      <c r="A156" s="4" t="s">
        <v>91</v>
      </c>
      <c r="F156" s="5" t="n">
        <v>652952000</v>
      </c>
    </row>
    <row r="157" spans="1:9">
      <c r="A157" s="4" t="s">
        <v>62</v>
      </c>
      <c r="F157" s="5" t="n">
        <v>7728000</v>
      </c>
    </row>
    <row r="158" spans="1:9">
      <c r="A158" s="4" t="s">
        <v>63</v>
      </c>
      <c r="F158" s="5" t="n">
        <v>6784000</v>
      </c>
    </row>
    <row r="159" spans="1:9">
      <c r="A159" s="4" t="s">
        <v>64</v>
      </c>
      <c r="F159" s="5" t="n">
        <v>667464000</v>
      </c>
    </row>
    <row r="160" spans="1:9">
      <c r="A160" s="4" t="s">
        <v>637</v>
      </c>
      <c r="F160" s="5" t="n">
        <v>68441000</v>
      </c>
    </row>
    <row r="161" spans="1:9">
      <c r="A161" s="3" t="s">
        <v>628</v>
      </c>
    </row>
    <row r="162" spans="1:9">
      <c r="A162" s="4" t="s">
        <v>638</v>
      </c>
      <c r="F162" s="5" t="n">
        <v>70000000</v>
      </c>
    </row>
    <row r="163" spans="1:9">
      <c r="A163" s="4" t="s">
        <v>642</v>
      </c>
      <c r="F163" s="5" t="n">
        <v>80500000</v>
      </c>
    </row>
    <row r="164" spans="1:9">
      <c r="A164" s="4" t="s">
        <v>49</v>
      </c>
      <c r="F164" s="5" t="n">
        <v>12059000</v>
      </c>
    </row>
    <row r="165" spans="1:9">
      <c r="A165" s="4" t="s">
        <v>646</v>
      </c>
    </row>
    <row r="166" spans="1:9">
      <c r="A166" s="3" t="s">
        <v>630</v>
      </c>
    </row>
    <row r="167" spans="1:9">
      <c r="A167" s="4" t="s">
        <v>633</v>
      </c>
      <c r="G167" s="5" t="n">
        <v>-143000</v>
      </c>
    </row>
    <row r="168" spans="1:9">
      <c r="A168" s="4" t="s">
        <v>644</v>
      </c>
      <c r="G168" s="5" t="n">
        <v>-70000</v>
      </c>
    </row>
    <row r="169" spans="1:9">
      <c r="A169" s="4" t="s">
        <v>635</v>
      </c>
      <c r="G169" s="5" t="n">
        <v>-213000</v>
      </c>
    </row>
    <row r="170" spans="1:9">
      <c r="A170" s="3" t="s">
        <v>636</v>
      </c>
    </row>
    <row r="171" spans="1:9">
      <c r="A171" s="4" t="s">
        <v>637</v>
      </c>
      <c r="G171" s="5" t="n">
        <v>-213000</v>
      </c>
    </row>
    <row r="172" spans="1:9">
      <c r="A172" s="3" t="s">
        <v>628</v>
      </c>
    </row>
    <row r="173" spans="1:9">
      <c r="A173" s="4" t="s">
        <v>49</v>
      </c>
      <c r="G173" s="5" t="n">
        <v>213000</v>
      </c>
    </row>
    <row r="174" spans="1:9">
      <c r="A174" s="4" t="s">
        <v>618</v>
      </c>
    </row>
    <row r="175" spans="1:9">
      <c r="A175" s="3" t="s">
        <v>628</v>
      </c>
    </row>
    <row r="176" spans="1:9">
      <c r="A176" s="4" t="s">
        <v>647</v>
      </c>
      <c r="F176" s="5" t="n">
        <v>10500000</v>
      </c>
      <c r="G176" s="6" t="n">
        <v>10500000</v>
      </c>
    </row>
    <row r="177" spans="1:9">
      <c r="A177" s="4" t="s">
        <v>648</v>
      </c>
    </row>
    <row r="178" spans="1:9">
      <c r="A178" s="3" t="s">
        <v>628</v>
      </c>
    </row>
    <row r="179" spans="1:9">
      <c r="A179" s="4" t="s">
        <v>647</v>
      </c>
      <c r="F179" s="6" t="n">
        <v>10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623</v>
      </c>
      <c r="C1" s="2" t="s">
        <v>625</v>
      </c>
      <c r="D1" s="2" t="s">
        <v>626</v>
      </c>
      <c r="E1" s="2" t="s">
        <v>77</v>
      </c>
      <c r="F1" s="2" t="s">
        <v>627</v>
      </c>
    </row>
    <row r="2" spans="1:6">
      <c r="A2" s="4" t="s">
        <v>629</v>
      </c>
    </row>
    <row r="3" spans="1:6">
      <c r="A3" s="3" t="s">
        <v>363</v>
      </c>
    </row>
    <row r="4" spans="1:6">
      <c r="A4" s="4" t="s">
        <v>650</v>
      </c>
      <c r="B4" s="6" t="n">
        <v>256384000</v>
      </c>
    </row>
    <row r="5" spans="1:6">
      <c r="A5" s="4" t="s">
        <v>651</v>
      </c>
    </row>
    <row r="6" spans="1:6">
      <c r="A6" s="3" t="s">
        <v>363</v>
      </c>
    </row>
    <row r="7" spans="1:6">
      <c r="A7" s="4" t="s">
        <v>652</v>
      </c>
      <c r="B7" s="5" t="n">
        <v>251376000</v>
      </c>
    </row>
    <row r="8" spans="1:6">
      <c r="A8" s="4" t="s">
        <v>653</v>
      </c>
    </row>
    <row r="9" spans="1:6">
      <c r="A9" s="3" t="s">
        <v>363</v>
      </c>
    </row>
    <row r="10" spans="1:6">
      <c r="A10" s="4" t="s">
        <v>591</v>
      </c>
      <c r="B10" s="5" t="n">
        <v>5008000</v>
      </c>
    </row>
    <row r="11" spans="1:6">
      <c r="A11" s="4" t="s">
        <v>639</v>
      </c>
    </row>
    <row r="12" spans="1:6">
      <c r="A12" s="3" t="s">
        <v>363</v>
      </c>
    </row>
    <row r="13" spans="1:6">
      <c r="A13" s="4" t="s">
        <v>650</v>
      </c>
      <c r="B13" s="5" t="n">
        <v>31454000</v>
      </c>
    </row>
    <row r="14" spans="1:6">
      <c r="A14" s="4" t="s">
        <v>654</v>
      </c>
    </row>
    <row r="15" spans="1:6">
      <c r="A15" s="3" t="s">
        <v>363</v>
      </c>
    </row>
    <row r="16" spans="1:6">
      <c r="A16" s="4" t="s">
        <v>652</v>
      </c>
      <c r="B16" s="5" t="n">
        <v>31254000</v>
      </c>
    </row>
    <row r="17" spans="1:6">
      <c r="A17" s="4" t="s">
        <v>655</v>
      </c>
    </row>
    <row r="18" spans="1:6">
      <c r="A18" s="3" t="s">
        <v>363</v>
      </c>
    </row>
    <row r="19" spans="1:6">
      <c r="A19" s="4" t="s">
        <v>591</v>
      </c>
      <c r="B19" s="5" t="n">
        <v>200000</v>
      </c>
    </row>
    <row r="20" spans="1:6">
      <c r="A20" s="4" t="s">
        <v>135</v>
      </c>
    </row>
    <row r="21" spans="1:6">
      <c r="A21" s="3" t="s">
        <v>363</v>
      </c>
    </row>
    <row r="22" spans="1:6">
      <c r="A22" s="4" t="s">
        <v>652</v>
      </c>
      <c r="B22" s="5" t="n">
        <v>282630000</v>
      </c>
    </row>
    <row r="23" spans="1:6">
      <c r="A23" s="4" t="s">
        <v>650</v>
      </c>
      <c r="B23" s="5" t="n">
        <v>287838000</v>
      </c>
    </row>
    <row r="24" spans="1:6">
      <c r="A24" s="4" t="s">
        <v>656</v>
      </c>
    </row>
    <row r="25" spans="1:6">
      <c r="A25" s="3" t="s">
        <v>363</v>
      </c>
    </row>
    <row r="26" spans="1:6">
      <c r="A26" s="4" t="s">
        <v>652</v>
      </c>
      <c r="B26" s="5" t="n">
        <v>282630000</v>
      </c>
    </row>
    <row r="27" spans="1:6">
      <c r="A27" s="4" t="s">
        <v>657</v>
      </c>
    </row>
    <row r="28" spans="1:6">
      <c r="A28" s="3" t="s">
        <v>363</v>
      </c>
    </row>
    <row r="29" spans="1:6">
      <c r="A29" s="4" t="s">
        <v>591</v>
      </c>
      <c r="B29" s="5" t="n">
        <v>5208000</v>
      </c>
    </row>
    <row r="30" spans="1:6">
      <c r="A30" s="4" t="s">
        <v>377</v>
      </c>
    </row>
    <row r="31" spans="1:6">
      <c r="A31" s="3" t="s">
        <v>363</v>
      </c>
    </row>
    <row r="32" spans="1:6">
      <c r="A32" s="4" t="s">
        <v>650</v>
      </c>
      <c r="C32" s="6" t="n">
        <v>171199000</v>
      </c>
    </row>
    <row r="33" spans="1:6">
      <c r="A33" s="4" t="s">
        <v>658</v>
      </c>
    </row>
    <row r="34" spans="1:6">
      <c r="A34" s="3" t="s">
        <v>363</v>
      </c>
    </row>
    <row r="35" spans="1:6">
      <c r="A35" s="4" t="s">
        <v>652</v>
      </c>
      <c r="C35" s="5" t="n">
        <v>169746000</v>
      </c>
    </row>
    <row r="36" spans="1:6">
      <c r="A36" s="4" t="s">
        <v>603</v>
      </c>
    </row>
    <row r="37" spans="1:6">
      <c r="A37" s="3" t="s">
        <v>363</v>
      </c>
    </row>
    <row r="38" spans="1:6">
      <c r="A38" s="4" t="s">
        <v>591</v>
      </c>
      <c r="C38" s="5" t="n">
        <v>1453000</v>
      </c>
    </row>
    <row r="39" spans="1:6">
      <c r="A39" s="4" t="s">
        <v>381</v>
      </c>
    </row>
    <row r="40" spans="1:6">
      <c r="A40" s="3" t="s">
        <v>363</v>
      </c>
    </row>
    <row r="41" spans="1:6">
      <c r="A41" s="4" t="s">
        <v>650</v>
      </c>
      <c r="D41" s="6" t="n">
        <v>95794000</v>
      </c>
    </row>
    <row r="42" spans="1:6">
      <c r="A42" s="4" t="s">
        <v>659</v>
      </c>
    </row>
    <row r="43" spans="1:6">
      <c r="A43" s="3" t="s">
        <v>363</v>
      </c>
    </row>
    <row r="44" spans="1:6">
      <c r="A44" s="4" t="s">
        <v>652</v>
      </c>
      <c r="D44" s="5" t="n">
        <v>95794000</v>
      </c>
    </row>
    <row r="45" spans="1:6">
      <c r="A45" s="4" t="s">
        <v>611</v>
      </c>
    </row>
    <row r="46" spans="1:6">
      <c r="A46" s="3" t="s">
        <v>363</v>
      </c>
    </row>
    <row r="47" spans="1:6">
      <c r="A47" s="4" t="s">
        <v>591</v>
      </c>
      <c r="D47" s="5" t="n">
        <v>0</v>
      </c>
    </row>
    <row r="48" spans="1:6">
      <c r="A48" s="4" t="s">
        <v>385</v>
      </c>
    </row>
    <row r="49" spans="1:6">
      <c r="A49" s="3" t="s">
        <v>363</v>
      </c>
    </row>
    <row r="50" spans="1:6">
      <c r="A50" s="4" t="s">
        <v>650</v>
      </c>
      <c r="E50" s="6" t="n">
        <v>460775000</v>
      </c>
      <c r="F50" s="6" t="n">
        <v>460775000</v>
      </c>
    </row>
    <row r="51" spans="1:6">
      <c r="A51" s="4" t="s">
        <v>660</v>
      </c>
    </row>
    <row r="52" spans="1:6">
      <c r="A52" s="3" t="s">
        <v>363</v>
      </c>
    </row>
    <row r="53" spans="1:6">
      <c r="A53" s="4" t="s">
        <v>652</v>
      </c>
      <c r="F53" s="5" t="n">
        <v>441482000</v>
      </c>
    </row>
    <row r="54" spans="1:6">
      <c r="A54" s="4" t="s">
        <v>620</v>
      </c>
    </row>
    <row r="55" spans="1:6">
      <c r="A55" s="3" t="s">
        <v>363</v>
      </c>
    </row>
    <row r="56" spans="1:6">
      <c r="A56" s="4" t="s">
        <v>591</v>
      </c>
      <c r="F56" s="5" t="n">
        <v>19293000</v>
      </c>
    </row>
    <row r="57" spans="1:6">
      <c r="A57" s="4" t="s">
        <v>661</v>
      </c>
    </row>
    <row r="58" spans="1:6">
      <c r="A58" s="3" t="s">
        <v>363</v>
      </c>
    </row>
    <row r="59" spans="1:6">
      <c r="A59" s="4" t="s">
        <v>652</v>
      </c>
      <c r="B59" s="5" t="n">
        <v>13949000</v>
      </c>
    </row>
    <row r="60" spans="1:6">
      <c r="A60" s="4" t="s">
        <v>662</v>
      </c>
    </row>
    <row r="61" spans="1:6">
      <c r="A61" s="3" t="s">
        <v>363</v>
      </c>
    </row>
    <row r="62" spans="1:6">
      <c r="A62" s="4" t="s">
        <v>591</v>
      </c>
      <c r="B62" s="5" t="n">
        <v>3081000</v>
      </c>
    </row>
    <row r="63" spans="1:6">
      <c r="A63" s="4" t="s">
        <v>663</v>
      </c>
    </row>
    <row r="64" spans="1:6">
      <c r="A64" s="3" t="s">
        <v>363</v>
      </c>
    </row>
    <row r="65" spans="1:6">
      <c r="A65" s="4" t="s">
        <v>652</v>
      </c>
      <c r="B65" s="5" t="n">
        <v>5229000</v>
      </c>
    </row>
    <row r="66" spans="1:6">
      <c r="A66" s="4" t="s">
        <v>664</v>
      </c>
    </row>
    <row r="67" spans="1:6">
      <c r="A67" s="3" t="s">
        <v>363</v>
      </c>
    </row>
    <row r="68" spans="1:6">
      <c r="A68" s="4" t="s">
        <v>652</v>
      </c>
      <c r="B68" s="5" t="n">
        <v>19178000</v>
      </c>
    </row>
    <row r="69" spans="1:6">
      <c r="A69" s="4" t="s">
        <v>650</v>
      </c>
      <c r="B69" s="5" t="n">
        <v>22259000</v>
      </c>
    </row>
    <row r="70" spans="1:6">
      <c r="A70" s="4" t="s">
        <v>665</v>
      </c>
    </row>
    <row r="71" spans="1:6">
      <c r="A71" s="3" t="s">
        <v>363</v>
      </c>
    </row>
    <row r="72" spans="1:6">
      <c r="A72" s="4" t="s">
        <v>591</v>
      </c>
      <c r="B72" s="5" t="n">
        <v>3081000</v>
      </c>
    </row>
    <row r="73" spans="1:6">
      <c r="A73" s="4" t="s">
        <v>666</v>
      </c>
    </row>
    <row r="74" spans="1:6">
      <c r="A74" s="3" t="s">
        <v>363</v>
      </c>
    </row>
    <row r="75" spans="1:6">
      <c r="A75" s="4" t="s">
        <v>650</v>
      </c>
      <c r="C75" s="5" t="n">
        <v>20969000</v>
      </c>
    </row>
    <row r="76" spans="1:6">
      <c r="A76" s="4" t="s">
        <v>667</v>
      </c>
    </row>
    <row r="77" spans="1:6">
      <c r="A77" s="3" t="s">
        <v>363</v>
      </c>
    </row>
    <row r="78" spans="1:6">
      <c r="A78" s="4" t="s">
        <v>652</v>
      </c>
      <c r="C78" s="5" t="n">
        <v>19770000</v>
      </c>
    </row>
    <row r="79" spans="1:6">
      <c r="A79" s="4" t="s">
        <v>668</v>
      </c>
    </row>
    <row r="80" spans="1:6">
      <c r="A80" s="3" t="s">
        <v>363</v>
      </c>
    </row>
    <row r="81" spans="1:6">
      <c r="A81" s="4" t="s">
        <v>591</v>
      </c>
      <c r="C81" s="5" t="n">
        <v>1199000</v>
      </c>
    </row>
    <row r="82" spans="1:6">
      <c r="A82" s="4" t="s">
        <v>669</v>
      </c>
    </row>
    <row r="83" spans="1:6">
      <c r="A83" s="3" t="s">
        <v>363</v>
      </c>
    </row>
    <row r="84" spans="1:6">
      <c r="A84" s="4" t="s">
        <v>650</v>
      </c>
      <c r="D84" s="5" t="n">
        <v>537000</v>
      </c>
    </row>
    <row r="85" spans="1:6">
      <c r="A85" s="4" t="s">
        <v>670</v>
      </c>
    </row>
    <row r="86" spans="1:6">
      <c r="A86" s="3" t="s">
        <v>363</v>
      </c>
    </row>
    <row r="87" spans="1:6">
      <c r="A87" s="4" t="s">
        <v>650</v>
      </c>
      <c r="F87" s="5" t="n">
        <v>61651000</v>
      </c>
    </row>
    <row r="88" spans="1:6">
      <c r="A88" s="4" t="s">
        <v>671</v>
      </c>
    </row>
    <row r="89" spans="1:6">
      <c r="A89" s="3" t="s">
        <v>363</v>
      </c>
    </row>
    <row r="90" spans="1:6">
      <c r="A90" s="4" t="s">
        <v>652</v>
      </c>
      <c r="F90" s="5" t="n">
        <v>58718000</v>
      </c>
    </row>
    <row r="91" spans="1:6">
      <c r="A91" s="4" t="s">
        <v>672</v>
      </c>
    </row>
    <row r="92" spans="1:6">
      <c r="A92" s="3" t="s">
        <v>363</v>
      </c>
    </row>
    <row r="93" spans="1:6">
      <c r="A93" s="4" t="s">
        <v>591</v>
      </c>
      <c r="F93" s="5" t="n">
        <v>2933000</v>
      </c>
    </row>
    <row r="94" spans="1:6">
      <c r="A94" s="4" t="s">
        <v>673</v>
      </c>
    </row>
    <row r="95" spans="1:6">
      <c r="A95" s="3" t="s">
        <v>363</v>
      </c>
    </row>
    <row r="96" spans="1:6">
      <c r="A96" s="4" t="s">
        <v>652</v>
      </c>
      <c r="B96" s="5" t="n">
        <v>59228000</v>
      </c>
    </row>
    <row r="97" spans="1:6">
      <c r="A97" s="4" t="s">
        <v>674</v>
      </c>
    </row>
    <row r="98" spans="1:6">
      <c r="A98" s="3" t="s">
        <v>363</v>
      </c>
    </row>
    <row r="99" spans="1:6">
      <c r="A99" s="4" t="s">
        <v>591</v>
      </c>
      <c r="B99" s="5" t="n">
        <v>75000</v>
      </c>
    </row>
    <row r="100" spans="1:6">
      <c r="A100" s="4" t="s">
        <v>675</v>
      </c>
    </row>
    <row r="101" spans="1:6">
      <c r="A101" s="3" t="s">
        <v>363</v>
      </c>
    </row>
    <row r="102" spans="1:6">
      <c r="A102" s="4" t="s">
        <v>652</v>
      </c>
      <c r="B102" s="5" t="n">
        <v>10180000</v>
      </c>
    </row>
    <row r="103" spans="1:6">
      <c r="A103" s="4" t="s">
        <v>676</v>
      </c>
    </row>
    <row r="104" spans="1:6">
      <c r="A104" s="3" t="s">
        <v>363</v>
      </c>
    </row>
    <row r="105" spans="1:6">
      <c r="A105" s="4" t="s">
        <v>652</v>
      </c>
      <c r="B105" s="5" t="n">
        <v>69408000</v>
      </c>
    </row>
    <row r="106" spans="1:6">
      <c r="A106" s="4" t="s">
        <v>650</v>
      </c>
      <c r="B106" s="5" t="n">
        <v>69483000</v>
      </c>
    </row>
    <row r="107" spans="1:6">
      <c r="A107" s="4" t="s">
        <v>677</v>
      </c>
    </row>
    <row r="108" spans="1:6">
      <c r="A108" s="3" t="s">
        <v>363</v>
      </c>
    </row>
    <row r="109" spans="1:6">
      <c r="A109" s="4" t="s">
        <v>591</v>
      </c>
      <c r="B109" s="5" t="n">
        <v>75000</v>
      </c>
    </row>
    <row r="110" spans="1:6">
      <c r="A110" s="4" t="s">
        <v>678</v>
      </c>
    </row>
    <row r="111" spans="1:6">
      <c r="A111" s="3" t="s">
        <v>363</v>
      </c>
    </row>
    <row r="112" spans="1:6">
      <c r="A112" s="4" t="s">
        <v>650</v>
      </c>
      <c r="C112" s="5" t="n">
        <v>26264000</v>
      </c>
    </row>
    <row r="113" spans="1:6">
      <c r="A113" s="4" t="s">
        <v>679</v>
      </c>
    </row>
    <row r="114" spans="1:6">
      <c r="A114" s="3" t="s">
        <v>363</v>
      </c>
    </row>
    <row r="115" spans="1:6">
      <c r="A115" s="4" t="s">
        <v>652</v>
      </c>
      <c r="C115" s="5" t="n">
        <v>26264000</v>
      </c>
    </row>
    <row r="116" spans="1:6">
      <c r="A116" s="4" t="s">
        <v>680</v>
      </c>
    </row>
    <row r="117" spans="1:6">
      <c r="A117" s="3" t="s">
        <v>363</v>
      </c>
    </row>
    <row r="118" spans="1:6">
      <c r="A118" s="4" t="s">
        <v>650</v>
      </c>
      <c r="D118" s="5" t="n">
        <v>6986000</v>
      </c>
    </row>
    <row r="119" spans="1:6">
      <c r="A119" s="4" t="s">
        <v>681</v>
      </c>
    </row>
    <row r="120" spans="1:6">
      <c r="A120" s="3" t="s">
        <v>363</v>
      </c>
    </row>
    <row r="121" spans="1:6">
      <c r="A121" s="4" t="s">
        <v>650</v>
      </c>
      <c r="F121" s="5" t="n">
        <v>36503000</v>
      </c>
    </row>
    <row r="122" spans="1:6">
      <c r="A122" s="4" t="s">
        <v>682</v>
      </c>
    </row>
    <row r="123" spans="1:6">
      <c r="A123" s="3" t="s">
        <v>363</v>
      </c>
    </row>
    <row r="124" spans="1:6">
      <c r="A124" s="4" t="s">
        <v>652</v>
      </c>
      <c r="F124" s="5" t="n">
        <v>36412000</v>
      </c>
    </row>
    <row r="125" spans="1:6">
      <c r="A125" s="4" t="s">
        <v>683</v>
      </c>
    </row>
    <row r="126" spans="1:6">
      <c r="A126" s="3" t="s">
        <v>363</v>
      </c>
    </row>
    <row r="127" spans="1:6">
      <c r="A127" s="4" t="s">
        <v>591</v>
      </c>
      <c r="F127" s="5" t="n">
        <v>91000</v>
      </c>
    </row>
    <row r="128" spans="1:6">
      <c r="A128" s="4" t="s">
        <v>684</v>
      </c>
    </row>
    <row r="129" spans="1:6">
      <c r="A129" s="3" t="s">
        <v>363</v>
      </c>
    </row>
    <row r="130" spans="1:6">
      <c r="A130" s="4" t="s">
        <v>652</v>
      </c>
      <c r="B130" s="5" t="n">
        <v>5709000</v>
      </c>
    </row>
    <row r="131" spans="1:6">
      <c r="A131" s="4" t="s">
        <v>685</v>
      </c>
    </row>
    <row r="132" spans="1:6">
      <c r="A132" s="3" t="s">
        <v>363</v>
      </c>
    </row>
    <row r="133" spans="1:6">
      <c r="A133" s="4" t="s">
        <v>652</v>
      </c>
      <c r="B133" s="5" t="n">
        <v>1207000</v>
      </c>
    </row>
    <row r="134" spans="1:6">
      <c r="A134" s="4" t="s">
        <v>686</v>
      </c>
    </row>
    <row r="135" spans="1:6">
      <c r="A135" s="3" t="s">
        <v>363</v>
      </c>
    </row>
    <row r="136" spans="1:6">
      <c r="A136" s="4" t="s">
        <v>652</v>
      </c>
      <c r="B136" s="5" t="n">
        <v>6916000</v>
      </c>
    </row>
    <row r="137" spans="1:6">
      <c r="A137" s="4" t="s">
        <v>650</v>
      </c>
      <c r="B137" s="5" t="n">
        <v>6916000</v>
      </c>
    </row>
    <row r="138" spans="1:6">
      <c r="A138" s="4" t="s">
        <v>687</v>
      </c>
    </row>
    <row r="139" spans="1:6">
      <c r="A139" s="3" t="s">
        <v>363</v>
      </c>
    </row>
    <row r="140" spans="1:6">
      <c r="A140" s="4" t="s">
        <v>650</v>
      </c>
      <c r="C140" s="5" t="n">
        <v>16934000</v>
      </c>
    </row>
    <row r="141" spans="1:6">
      <c r="A141" s="4" t="s">
        <v>688</v>
      </c>
    </row>
    <row r="142" spans="1:6">
      <c r="A142" s="3" t="s">
        <v>363</v>
      </c>
    </row>
    <row r="143" spans="1:6">
      <c r="A143" s="4" t="s">
        <v>652</v>
      </c>
      <c r="C143" s="5" t="n">
        <v>16934000</v>
      </c>
    </row>
    <row r="144" spans="1:6">
      <c r="A144" s="4" t="s">
        <v>689</v>
      </c>
    </row>
    <row r="145" spans="1:6">
      <c r="A145" s="3" t="s">
        <v>363</v>
      </c>
    </row>
    <row r="146" spans="1:6">
      <c r="A146" s="4" t="s">
        <v>650</v>
      </c>
      <c r="D146" s="5" t="n">
        <v>31490000</v>
      </c>
    </row>
    <row r="147" spans="1:6">
      <c r="A147" s="4" t="s">
        <v>690</v>
      </c>
    </row>
    <row r="148" spans="1:6">
      <c r="A148" s="3" t="s">
        <v>363</v>
      </c>
    </row>
    <row r="149" spans="1:6">
      <c r="A149" s="4" t="s">
        <v>650</v>
      </c>
      <c r="F149" s="5" t="n">
        <v>101210000</v>
      </c>
    </row>
    <row r="150" spans="1:6">
      <c r="A150" s="4" t="s">
        <v>691</v>
      </c>
    </row>
    <row r="151" spans="1:6">
      <c r="A151" s="3" t="s">
        <v>363</v>
      </c>
    </row>
    <row r="152" spans="1:6">
      <c r="A152" s="4" t="s">
        <v>652</v>
      </c>
      <c r="F152" s="5" t="n">
        <v>100977000</v>
      </c>
    </row>
    <row r="153" spans="1:6">
      <c r="A153" s="4" t="s">
        <v>692</v>
      </c>
    </row>
    <row r="154" spans="1:6">
      <c r="A154" s="3" t="s">
        <v>363</v>
      </c>
    </row>
    <row r="155" spans="1:6">
      <c r="A155" s="4" t="s">
        <v>591</v>
      </c>
      <c r="F155" s="5" t="n">
        <v>233000</v>
      </c>
    </row>
    <row r="156" spans="1:6">
      <c r="A156" s="4" t="s">
        <v>693</v>
      </c>
    </row>
    <row r="157" spans="1:6">
      <c r="A157" s="3" t="s">
        <v>363</v>
      </c>
    </row>
    <row r="158" spans="1:6">
      <c r="A158" s="4" t="s">
        <v>652</v>
      </c>
      <c r="B158" s="5" t="n">
        <v>26125000</v>
      </c>
    </row>
    <row r="159" spans="1:6">
      <c r="A159" s="4" t="s">
        <v>694</v>
      </c>
    </row>
    <row r="160" spans="1:6">
      <c r="A160" s="3" t="s">
        <v>363</v>
      </c>
    </row>
    <row r="161" spans="1:6">
      <c r="A161" s="4" t="s">
        <v>591</v>
      </c>
      <c r="B161" s="5" t="n">
        <v>1020000</v>
      </c>
    </row>
    <row r="162" spans="1:6">
      <c r="A162" s="4" t="s">
        <v>695</v>
      </c>
    </row>
    <row r="163" spans="1:6">
      <c r="A163" s="3" t="s">
        <v>363</v>
      </c>
    </row>
    <row r="164" spans="1:6">
      <c r="A164" s="4" t="s">
        <v>652</v>
      </c>
      <c r="B164" s="5" t="n">
        <v>2121000</v>
      </c>
    </row>
    <row r="165" spans="1:6">
      <c r="A165" s="4" t="s">
        <v>696</v>
      </c>
    </row>
    <row r="166" spans="1:6">
      <c r="A166" s="3" t="s">
        <v>363</v>
      </c>
    </row>
    <row r="167" spans="1:6">
      <c r="A167" s="4" t="s">
        <v>652</v>
      </c>
      <c r="B167" s="5" t="n">
        <v>28246000</v>
      </c>
    </row>
    <row r="168" spans="1:6">
      <c r="A168" s="4" t="s">
        <v>650</v>
      </c>
      <c r="B168" s="5" t="n">
        <v>29266000</v>
      </c>
    </row>
    <row r="169" spans="1:6">
      <c r="A169" s="4" t="s">
        <v>697</v>
      </c>
    </row>
    <row r="170" spans="1:6">
      <c r="A170" s="3" t="s">
        <v>363</v>
      </c>
    </row>
    <row r="171" spans="1:6">
      <c r="A171" s="4" t="s">
        <v>591</v>
      </c>
      <c r="B171" s="5" t="n">
        <v>1020000</v>
      </c>
    </row>
    <row r="172" spans="1:6">
      <c r="A172" s="4" t="s">
        <v>698</v>
      </c>
    </row>
    <row r="173" spans="1:6">
      <c r="A173" s="3" t="s">
        <v>363</v>
      </c>
    </row>
    <row r="174" spans="1:6">
      <c r="A174" s="4" t="s">
        <v>650</v>
      </c>
      <c r="C174" s="5" t="n">
        <v>31893000</v>
      </c>
    </row>
    <row r="175" spans="1:6">
      <c r="A175" s="4" t="s">
        <v>699</v>
      </c>
    </row>
    <row r="176" spans="1:6">
      <c r="A176" s="3" t="s">
        <v>363</v>
      </c>
    </row>
    <row r="177" spans="1:6">
      <c r="A177" s="4" t="s">
        <v>652</v>
      </c>
      <c r="C177" s="5" t="n">
        <v>31893000</v>
      </c>
    </row>
    <row r="178" spans="1:6">
      <c r="A178" s="4" t="s">
        <v>700</v>
      </c>
    </row>
    <row r="179" spans="1:6">
      <c r="A179" s="3" t="s">
        <v>363</v>
      </c>
    </row>
    <row r="180" spans="1:6">
      <c r="A180" s="4" t="s">
        <v>650</v>
      </c>
      <c r="D180" s="5" t="n">
        <v>43104000</v>
      </c>
    </row>
    <row r="181" spans="1:6">
      <c r="A181" s="4" t="s">
        <v>701</v>
      </c>
    </row>
    <row r="182" spans="1:6">
      <c r="A182" s="3" t="s">
        <v>363</v>
      </c>
    </row>
    <row r="183" spans="1:6">
      <c r="A183" s="4" t="s">
        <v>650</v>
      </c>
      <c r="F183" s="5" t="n">
        <v>156734000</v>
      </c>
    </row>
    <row r="184" spans="1:6">
      <c r="A184" s="4" t="s">
        <v>702</v>
      </c>
    </row>
    <row r="185" spans="1:6">
      <c r="A185" s="3" t="s">
        <v>363</v>
      </c>
    </row>
    <row r="186" spans="1:6">
      <c r="A186" s="4" t="s">
        <v>652</v>
      </c>
      <c r="F186" s="5" t="n">
        <v>151605000</v>
      </c>
    </row>
    <row r="187" spans="1:6">
      <c r="A187" s="4" t="s">
        <v>703</v>
      </c>
    </row>
    <row r="188" spans="1:6">
      <c r="A188" s="3" t="s">
        <v>363</v>
      </c>
    </row>
    <row r="189" spans="1:6">
      <c r="A189" s="4" t="s">
        <v>591</v>
      </c>
      <c r="F189" s="5" t="n">
        <v>5129000</v>
      </c>
    </row>
    <row r="190" spans="1:6">
      <c r="A190" s="4" t="s">
        <v>704</v>
      </c>
    </row>
    <row r="191" spans="1:6">
      <c r="A191" s="3" t="s">
        <v>363</v>
      </c>
    </row>
    <row r="192" spans="1:6">
      <c r="A192" s="4" t="s">
        <v>650</v>
      </c>
      <c r="F192" s="5" t="n">
        <v>694000</v>
      </c>
    </row>
    <row r="193" spans="1:6">
      <c r="A193" s="4" t="s">
        <v>705</v>
      </c>
    </row>
    <row r="194" spans="1:6">
      <c r="A194" s="3" t="s">
        <v>363</v>
      </c>
    </row>
    <row r="195" spans="1:6">
      <c r="A195" s="4" t="s">
        <v>652</v>
      </c>
      <c r="F195" s="5" t="n">
        <v>694000</v>
      </c>
    </row>
    <row r="196" spans="1:6">
      <c r="A196" s="4" t="s">
        <v>706</v>
      </c>
    </row>
    <row r="197" spans="1:6">
      <c r="A197" s="3" t="s">
        <v>363</v>
      </c>
    </row>
    <row r="198" spans="1:6">
      <c r="A198" s="4" t="s">
        <v>652</v>
      </c>
      <c r="B198" s="5" t="n">
        <v>5410000</v>
      </c>
    </row>
    <row r="199" spans="1:6">
      <c r="A199" s="4" t="s">
        <v>707</v>
      </c>
    </row>
    <row r="200" spans="1:6">
      <c r="A200" s="3" t="s">
        <v>363</v>
      </c>
    </row>
    <row r="201" spans="1:6">
      <c r="A201" s="4" t="s">
        <v>652</v>
      </c>
      <c r="B201" s="5" t="n">
        <v>623000</v>
      </c>
    </row>
    <row r="202" spans="1:6">
      <c r="A202" s="4" t="s">
        <v>708</v>
      </c>
    </row>
    <row r="203" spans="1:6">
      <c r="A203" s="3" t="s">
        <v>363</v>
      </c>
    </row>
    <row r="204" spans="1:6">
      <c r="A204" s="4" t="s">
        <v>652</v>
      </c>
      <c r="B204" s="5" t="n">
        <v>6033000</v>
      </c>
    </row>
    <row r="205" spans="1:6">
      <c r="A205" s="4" t="s">
        <v>650</v>
      </c>
      <c r="B205" s="5" t="n">
        <v>6033000</v>
      </c>
    </row>
    <row r="206" spans="1:6">
      <c r="A206" s="4" t="s">
        <v>709</v>
      </c>
    </row>
    <row r="207" spans="1:6">
      <c r="A207" s="3" t="s">
        <v>363</v>
      </c>
    </row>
    <row r="208" spans="1:6">
      <c r="A208" s="4" t="s">
        <v>650</v>
      </c>
      <c r="C208" s="5" t="n">
        <v>1612000</v>
      </c>
    </row>
    <row r="209" spans="1:6">
      <c r="A209" s="4" t="s">
        <v>710</v>
      </c>
    </row>
    <row r="210" spans="1:6">
      <c r="A210" s="3" t="s">
        <v>363</v>
      </c>
    </row>
    <row r="211" spans="1:6">
      <c r="A211" s="4" t="s">
        <v>652</v>
      </c>
      <c r="C211" s="5" t="n">
        <v>1612000</v>
      </c>
    </row>
    <row r="212" spans="1:6">
      <c r="A212" s="4" t="s">
        <v>711</v>
      </c>
    </row>
    <row r="213" spans="1:6">
      <c r="A213" s="3" t="s">
        <v>363</v>
      </c>
    </row>
    <row r="214" spans="1:6">
      <c r="A214" s="4" t="s">
        <v>650</v>
      </c>
      <c r="D214" s="5" t="n">
        <v>295000</v>
      </c>
    </row>
    <row r="215" spans="1:6">
      <c r="A215" s="4" t="s">
        <v>712</v>
      </c>
    </row>
    <row r="216" spans="1:6">
      <c r="A216" s="3" t="s">
        <v>363</v>
      </c>
    </row>
    <row r="217" spans="1:6">
      <c r="A217" s="4" t="s">
        <v>650</v>
      </c>
      <c r="F217" s="5" t="n">
        <v>6507000</v>
      </c>
    </row>
    <row r="218" spans="1:6">
      <c r="A218" s="4" t="s">
        <v>713</v>
      </c>
    </row>
    <row r="219" spans="1:6">
      <c r="A219" s="3" t="s">
        <v>363</v>
      </c>
    </row>
    <row r="220" spans="1:6">
      <c r="A220" s="4" t="s">
        <v>652</v>
      </c>
      <c r="F220" s="5" t="n">
        <v>6507000</v>
      </c>
    </row>
    <row r="221" spans="1:6">
      <c r="A221" s="4" t="s">
        <v>714</v>
      </c>
    </row>
    <row r="222" spans="1:6">
      <c r="A222" s="3" t="s">
        <v>363</v>
      </c>
    </row>
    <row r="223" spans="1:6">
      <c r="A223" s="4" t="s">
        <v>652</v>
      </c>
      <c r="B223" s="5" t="n">
        <v>140955000</v>
      </c>
    </row>
    <row r="224" spans="1:6">
      <c r="A224" s="4" t="s">
        <v>715</v>
      </c>
    </row>
    <row r="225" spans="1:6">
      <c r="A225" s="3" t="s">
        <v>363</v>
      </c>
    </row>
    <row r="226" spans="1:6">
      <c r="A226" s="4" t="s">
        <v>591</v>
      </c>
      <c r="B226" s="5" t="n">
        <v>832000</v>
      </c>
    </row>
    <row r="227" spans="1:6">
      <c r="A227" s="4" t="s">
        <v>716</v>
      </c>
    </row>
    <row r="228" spans="1:6">
      <c r="A228" s="3" t="s">
        <v>363</v>
      </c>
    </row>
    <row r="229" spans="1:6">
      <c r="A229" s="4" t="s">
        <v>652</v>
      </c>
      <c r="B229" s="5" t="n">
        <v>11894000</v>
      </c>
    </row>
    <row r="230" spans="1:6">
      <c r="A230" s="4" t="s">
        <v>717</v>
      </c>
    </row>
    <row r="231" spans="1:6">
      <c r="A231" s="3" t="s">
        <v>363</v>
      </c>
    </row>
    <row r="232" spans="1:6">
      <c r="A232" s="4" t="s">
        <v>591</v>
      </c>
      <c r="B232" s="5" t="n">
        <v>200000</v>
      </c>
    </row>
    <row r="233" spans="1:6">
      <c r="A233" s="4" t="s">
        <v>718</v>
      </c>
    </row>
    <row r="234" spans="1:6">
      <c r="A234" s="3" t="s">
        <v>363</v>
      </c>
    </row>
    <row r="235" spans="1:6">
      <c r="A235" s="4" t="s">
        <v>652</v>
      </c>
      <c r="B235" s="5" t="n">
        <v>152849000</v>
      </c>
    </row>
    <row r="236" spans="1:6">
      <c r="A236" s="4" t="s">
        <v>650</v>
      </c>
      <c r="B236" s="5" t="n">
        <v>153881000</v>
      </c>
    </row>
    <row r="237" spans="1:6">
      <c r="A237" s="4" t="s">
        <v>719</v>
      </c>
    </row>
    <row r="238" spans="1:6">
      <c r="A238" s="3" t="s">
        <v>363</v>
      </c>
    </row>
    <row r="239" spans="1:6">
      <c r="A239" s="4" t="s">
        <v>591</v>
      </c>
      <c r="B239" s="6" t="n">
        <v>1032000</v>
      </c>
    </row>
    <row r="240" spans="1:6">
      <c r="A240" s="4" t="s">
        <v>720</v>
      </c>
    </row>
    <row r="241" spans="1:6">
      <c r="A241" s="3" t="s">
        <v>363</v>
      </c>
    </row>
    <row r="242" spans="1:6">
      <c r="A242" s="4" t="s">
        <v>650</v>
      </c>
      <c r="C242" s="5" t="n">
        <v>73527000</v>
      </c>
    </row>
    <row r="243" spans="1:6">
      <c r="A243" s="4" t="s">
        <v>721</v>
      </c>
    </row>
    <row r="244" spans="1:6">
      <c r="A244" s="3" t="s">
        <v>363</v>
      </c>
    </row>
    <row r="245" spans="1:6">
      <c r="A245" s="4" t="s">
        <v>652</v>
      </c>
      <c r="C245" s="5" t="n">
        <v>73273000</v>
      </c>
    </row>
    <row r="246" spans="1:6">
      <c r="A246" s="4" t="s">
        <v>722</v>
      </c>
    </row>
    <row r="247" spans="1:6">
      <c r="A247" s="3" t="s">
        <v>363</v>
      </c>
    </row>
    <row r="248" spans="1:6">
      <c r="A248" s="4" t="s">
        <v>591</v>
      </c>
      <c r="C248" s="6" t="n">
        <v>254000</v>
      </c>
    </row>
    <row r="249" spans="1:6">
      <c r="A249" s="4" t="s">
        <v>723</v>
      </c>
    </row>
    <row r="250" spans="1:6">
      <c r="A250" s="3" t="s">
        <v>363</v>
      </c>
    </row>
    <row r="251" spans="1:6">
      <c r="A251" s="4" t="s">
        <v>650</v>
      </c>
      <c r="D251" s="6" t="n">
        <v>13382000</v>
      </c>
    </row>
    <row r="252" spans="1:6">
      <c r="A252" s="4" t="s">
        <v>724</v>
      </c>
    </row>
    <row r="253" spans="1:6">
      <c r="A253" s="3" t="s">
        <v>363</v>
      </c>
    </row>
    <row r="254" spans="1:6">
      <c r="A254" s="4" t="s">
        <v>650</v>
      </c>
      <c r="F254" s="5" t="n">
        <v>97476000</v>
      </c>
    </row>
    <row r="255" spans="1:6">
      <c r="A255" s="4" t="s">
        <v>725</v>
      </c>
    </row>
    <row r="256" spans="1:6">
      <c r="A256" s="3" t="s">
        <v>363</v>
      </c>
    </row>
    <row r="257" spans="1:6">
      <c r="A257" s="4" t="s">
        <v>652</v>
      </c>
      <c r="F257" s="5" t="n">
        <v>86569000</v>
      </c>
    </row>
    <row r="258" spans="1:6">
      <c r="A258" s="4" t="s">
        <v>726</v>
      </c>
    </row>
    <row r="259" spans="1:6">
      <c r="A259" s="3" t="s">
        <v>363</v>
      </c>
    </row>
    <row r="260" spans="1:6">
      <c r="A260" s="4" t="s">
        <v>591</v>
      </c>
      <c r="F260" s="6" t="n">
        <v>1090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623</v>
      </c>
      <c r="C1" s="2" t="s">
        <v>625</v>
      </c>
      <c r="D1" s="2" t="s">
        <v>626</v>
      </c>
      <c r="E1" s="2" t="s">
        <v>627</v>
      </c>
    </row>
    <row r="2" spans="1:5">
      <c r="A2" s="4" t="s">
        <v>653</v>
      </c>
    </row>
    <row r="3" spans="1:5">
      <c r="A3" s="3" t="s">
        <v>728</v>
      </c>
    </row>
    <row r="4" spans="1:5">
      <c r="A4" s="4" t="s">
        <v>729</v>
      </c>
      <c r="B4" s="6" t="n">
        <v>10511000</v>
      </c>
    </row>
    <row r="5" spans="1:5">
      <c r="A5" s="4" t="s">
        <v>730</v>
      </c>
      <c r="B5" s="5" t="n">
        <v>2570000</v>
      </c>
    </row>
    <row r="6" spans="1:5">
      <c r="A6" s="4" t="s">
        <v>731</v>
      </c>
      <c r="B6" s="5" t="n">
        <v>7941000</v>
      </c>
    </row>
    <row r="7" spans="1:5">
      <c r="A7" s="4" t="s">
        <v>732</v>
      </c>
      <c r="B7" s="5" t="n">
        <v>2933000</v>
      </c>
    </row>
    <row r="8" spans="1:5">
      <c r="A8" s="4" t="s">
        <v>733</v>
      </c>
      <c r="B8" s="5" t="n">
        <v>5008000</v>
      </c>
    </row>
    <row r="9" spans="1:5">
      <c r="A9" s="4" t="s">
        <v>651</v>
      </c>
    </row>
    <row r="10" spans="1:5">
      <c r="A10" s="3" t="s">
        <v>728</v>
      </c>
    </row>
    <row r="11" spans="1:5">
      <c r="A11" s="4" t="s">
        <v>729</v>
      </c>
      <c r="B11" s="5" t="n">
        <v>318674000</v>
      </c>
    </row>
    <row r="12" spans="1:5">
      <c r="A12" s="4" t="s">
        <v>734</v>
      </c>
      <c r="B12" s="5" t="n">
        <v>4255000</v>
      </c>
    </row>
    <row r="13" spans="1:5">
      <c r="A13" s="4" t="s">
        <v>735</v>
      </c>
      <c r="B13" s="5" t="n">
        <v>251376000</v>
      </c>
    </row>
    <row r="14" spans="1:5">
      <c r="A14" s="4" t="s">
        <v>655</v>
      </c>
    </row>
    <row r="15" spans="1:5">
      <c r="A15" s="3" t="s">
        <v>728</v>
      </c>
    </row>
    <row r="16" spans="1:5">
      <c r="A16" s="4" t="s">
        <v>729</v>
      </c>
      <c r="B16" s="5" t="n">
        <v>269000</v>
      </c>
    </row>
    <row r="17" spans="1:5">
      <c r="A17" s="4" t="s">
        <v>730</v>
      </c>
      <c r="B17" s="5" t="n">
        <v>5000</v>
      </c>
    </row>
    <row r="18" spans="1:5">
      <c r="A18" s="4" t="s">
        <v>731</v>
      </c>
      <c r="B18" s="5" t="n">
        <v>264000</v>
      </c>
    </row>
    <row r="19" spans="1:5">
      <c r="A19" s="4" t="s">
        <v>732</v>
      </c>
      <c r="B19" s="5" t="n">
        <v>64000</v>
      </c>
    </row>
    <row r="20" spans="1:5">
      <c r="A20" s="4" t="s">
        <v>733</v>
      </c>
      <c r="B20" s="5" t="n">
        <v>200000</v>
      </c>
    </row>
    <row r="21" spans="1:5">
      <c r="A21" s="4" t="s">
        <v>654</v>
      </c>
    </row>
    <row r="22" spans="1:5">
      <c r="A22" s="3" t="s">
        <v>728</v>
      </c>
    </row>
    <row r="23" spans="1:5">
      <c r="A23" s="4" t="s">
        <v>729</v>
      </c>
      <c r="B23" s="5" t="n">
        <v>38590000</v>
      </c>
    </row>
    <row r="24" spans="1:5">
      <c r="A24" s="4" t="s">
        <v>734</v>
      </c>
      <c r="B24" s="5" t="n">
        <v>550000</v>
      </c>
    </row>
    <row r="25" spans="1:5">
      <c r="A25" s="4" t="s">
        <v>735</v>
      </c>
      <c r="B25" s="5" t="n">
        <v>31254000</v>
      </c>
    </row>
    <row r="26" spans="1:5">
      <c r="A26" s="4" t="s">
        <v>135</v>
      </c>
    </row>
    <row r="27" spans="1:5">
      <c r="A27" s="3" t="s">
        <v>728</v>
      </c>
    </row>
    <row r="28" spans="1:5">
      <c r="A28" s="4" t="s">
        <v>735</v>
      </c>
      <c r="B28" s="5" t="n">
        <v>282630000</v>
      </c>
    </row>
    <row r="29" spans="1:5">
      <c r="A29" s="4" t="s">
        <v>657</v>
      </c>
    </row>
    <row r="30" spans="1:5">
      <c r="A30" s="3" t="s">
        <v>728</v>
      </c>
    </row>
    <row r="31" spans="1:5">
      <c r="A31" s="4" t="s">
        <v>729</v>
      </c>
      <c r="B31" s="5" t="n">
        <v>10780000</v>
      </c>
    </row>
    <row r="32" spans="1:5">
      <c r="A32" s="4" t="s">
        <v>730</v>
      </c>
      <c r="B32" s="5" t="n">
        <v>2575000</v>
      </c>
    </row>
    <row r="33" spans="1:5">
      <c r="A33" s="4" t="s">
        <v>731</v>
      </c>
      <c r="B33" s="5" t="n">
        <v>8205000</v>
      </c>
    </row>
    <row r="34" spans="1:5">
      <c r="A34" s="4" t="s">
        <v>732</v>
      </c>
      <c r="B34" s="5" t="n">
        <v>2997000</v>
      </c>
    </row>
    <row r="35" spans="1:5">
      <c r="A35" s="4" t="s">
        <v>733</v>
      </c>
      <c r="B35" s="5" t="n">
        <v>5208000</v>
      </c>
    </row>
    <row r="36" spans="1:5">
      <c r="A36" s="4" t="s">
        <v>656</v>
      </c>
    </row>
    <row r="37" spans="1:5">
      <c r="A37" s="3" t="s">
        <v>728</v>
      </c>
    </row>
    <row r="38" spans="1:5">
      <c r="A38" s="4" t="s">
        <v>729</v>
      </c>
      <c r="B38" s="5" t="n">
        <v>357264000</v>
      </c>
    </row>
    <row r="39" spans="1:5">
      <c r="A39" s="4" t="s">
        <v>734</v>
      </c>
      <c r="B39" s="5" t="n">
        <v>4805000</v>
      </c>
    </row>
    <row r="40" spans="1:5">
      <c r="A40" s="4" t="s">
        <v>735</v>
      </c>
      <c r="B40" s="6" t="n">
        <v>282630000</v>
      </c>
    </row>
    <row r="41" spans="1:5">
      <c r="A41" s="4" t="s">
        <v>603</v>
      </c>
    </row>
    <row r="42" spans="1:5">
      <c r="A42" s="3" t="s">
        <v>728</v>
      </c>
    </row>
    <row r="43" spans="1:5">
      <c r="A43" s="4" t="s">
        <v>729</v>
      </c>
      <c r="C43" s="6" t="n">
        <v>2599000</v>
      </c>
    </row>
    <row r="44" spans="1:5">
      <c r="A44" s="4" t="s">
        <v>730</v>
      </c>
      <c r="C44" s="5" t="n">
        <v>775000</v>
      </c>
    </row>
    <row r="45" spans="1:5">
      <c r="A45" s="4" t="s">
        <v>731</v>
      </c>
      <c r="C45" s="5" t="n">
        <v>1824000</v>
      </c>
    </row>
    <row r="46" spans="1:5">
      <c r="A46" s="4" t="s">
        <v>732</v>
      </c>
      <c r="C46" s="5" t="n">
        <v>371000</v>
      </c>
    </row>
    <row r="47" spans="1:5">
      <c r="A47" s="4" t="s">
        <v>733</v>
      </c>
      <c r="C47" s="5" t="n">
        <v>1453000</v>
      </c>
    </row>
    <row r="48" spans="1:5">
      <c r="A48" s="4" t="s">
        <v>658</v>
      </c>
    </row>
    <row r="49" spans="1:5">
      <c r="A49" s="3" t="s">
        <v>728</v>
      </c>
    </row>
    <row r="50" spans="1:5">
      <c r="A50" s="4" t="s">
        <v>729</v>
      </c>
      <c r="C50" s="5" t="n">
        <v>214139000</v>
      </c>
    </row>
    <row r="51" spans="1:5">
      <c r="A51" s="4" t="s">
        <v>734</v>
      </c>
      <c r="C51" s="5" t="n">
        <v>3646000</v>
      </c>
    </row>
    <row r="52" spans="1:5">
      <c r="A52" s="4" t="s">
        <v>735</v>
      </c>
      <c r="C52" s="6" t="n">
        <v>169746000</v>
      </c>
    </row>
    <row r="53" spans="1:5">
      <c r="A53" s="4" t="s">
        <v>611</v>
      </c>
    </row>
    <row r="54" spans="1:5">
      <c r="A54" s="3" t="s">
        <v>728</v>
      </c>
    </row>
    <row r="55" spans="1:5">
      <c r="A55" s="4" t="s">
        <v>733</v>
      </c>
      <c r="D55" s="6" t="n">
        <v>0</v>
      </c>
    </row>
    <row r="56" spans="1:5">
      <c r="A56" s="4" t="s">
        <v>659</v>
      </c>
    </row>
    <row r="57" spans="1:5">
      <c r="A57" s="3" t="s">
        <v>728</v>
      </c>
    </row>
    <row r="58" spans="1:5">
      <c r="A58" s="4" t="s">
        <v>729</v>
      </c>
      <c r="D58" s="5" t="n">
        <v>122498000</v>
      </c>
    </row>
    <row r="59" spans="1:5">
      <c r="A59" s="4" t="s">
        <v>734</v>
      </c>
      <c r="D59" s="5" t="n">
        <v>3415000</v>
      </c>
    </row>
    <row r="60" spans="1:5">
      <c r="A60" s="4" t="s">
        <v>735</v>
      </c>
      <c r="D60" s="6" t="n">
        <v>95794000</v>
      </c>
    </row>
    <row r="61" spans="1:5">
      <c r="A61" s="4" t="s">
        <v>620</v>
      </c>
    </row>
    <row r="62" spans="1:5">
      <c r="A62" s="3" t="s">
        <v>728</v>
      </c>
    </row>
    <row r="63" spans="1:5">
      <c r="A63" s="4" t="s">
        <v>729</v>
      </c>
      <c r="E63" s="6" t="n">
        <v>25124000</v>
      </c>
    </row>
    <row r="64" spans="1:5">
      <c r="A64" s="4" t="s">
        <v>730</v>
      </c>
      <c r="E64" s="5" t="n">
        <v>1707000</v>
      </c>
    </row>
    <row r="65" spans="1:5">
      <c r="A65" s="4" t="s">
        <v>731</v>
      </c>
      <c r="E65" s="5" t="n">
        <v>23417000</v>
      </c>
    </row>
    <row r="66" spans="1:5">
      <c r="A66" s="4" t="s">
        <v>732</v>
      </c>
      <c r="E66" s="5" t="n">
        <v>4124000</v>
      </c>
    </row>
    <row r="67" spans="1:5">
      <c r="A67" s="4" t="s">
        <v>733</v>
      </c>
      <c r="E67" s="5" t="n">
        <v>19293000</v>
      </c>
    </row>
    <row r="68" spans="1:5">
      <c r="A68" s="4" t="s">
        <v>660</v>
      </c>
    </row>
    <row r="69" spans="1:5">
      <c r="A69" s="3" t="s">
        <v>728</v>
      </c>
    </row>
    <row r="70" spans="1:5">
      <c r="A70" s="4" t="s">
        <v>729</v>
      </c>
      <c r="E70" s="5" t="n">
        <v>530404000</v>
      </c>
    </row>
    <row r="71" spans="1:5">
      <c r="A71" s="4" t="s">
        <v>734</v>
      </c>
      <c r="E71" s="5" t="n">
        <v>21272000</v>
      </c>
    </row>
    <row r="72" spans="1:5">
      <c r="A72" s="4" t="s">
        <v>735</v>
      </c>
      <c r="E72" s="6" t="n">
        <v>44148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5</v>
      </c>
    </row>
    <row r="3" spans="1:3">
      <c r="A3" s="4" t="s">
        <v>629</v>
      </c>
    </row>
    <row r="4" spans="1:3">
      <c r="A4" s="3" t="s">
        <v>737</v>
      </c>
    </row>
    <row r="5" spans="1:3">
      <c r="A5" s="4" t="s">
        <v>94</v>
      </c>
      <c r="B5" s="6" t="n">
        <v>241322</v>
      </c>
      <c r="C5" s="6" t="n">
        <v>176154</v>
      </c>
    </row>
    <row r="6" spans="1:3">
      <c r="A6" s="4" t="s">
        <v>738</v>
      </c>
      <c r="B6" s="5" t="n">
        <v>26473</v>
      </c>
      <c r="C6" s="5" t="n">
        <v>45570</v>
      </c>
    </row>
    <row r="7" spans="1:3">
      <c r="A7" s="4" t="s">
        <v>115</v>
      </c>
      <c r="B7" s="6" t="n">
        <v>52269</v>
      </c>
      <c r="C7" s="6" t="n">
        <v>39211</v>
      </c>
    </row>
    <row r="8" spans="1:3">
      <c r="A8" s="4" t="s">
        <v>739</v>
      </c>
      <c r="B8" s="6" t="n">
        <v>2</v>
      </c>
      <c r="C8" s="7" t="n">
        <v>1.68</v>
      </c>
    </row>
    <row r="9" spans="1:3">
      <c r="A9" s="4" t="s">
        <v>740</v>
      </c>
      <c r="B9" s="7" t="n">
        <v>1.97</v>
      </c>
      <c r="C9" s="7" t="n">
        <v>1.65</v>
      </c>
    </row>
    <row r="10" spans="1:3">
      <c r="A10" s="4" t="s">
        <v>639</v>
      </c>
    </row>
    <row r="11" spans="1:3">
      <c r="A11" s="3" t="s">
        <v>737</v>
      </c>
    </row>
    <row r="12" spans="1:3">
      <c r="A12" s="4" t="s">
        <v>94</v>
      </c>
      <c r="B12" s="6" t="n">
        <v>228797</v>
      </c>
      <c r="C12" s="6" t="n">
        <v>158166</v>
      </c>
    </row>
    <row r="13" spans="1:3">
      <c r="A13" s="4" t="s">
        <v>738</v>
      </c>
      <c r="B13" s="5" t="n">
        <v>23412</v>
      </c>
      <c r="C13" s="5" t="n">
        <v>41166</v>
      </c>
    </row>
    <row r="14" spans="1:3">
      <c r="A14" s="4" t="s">
        <v>115</v>
      </c>
      <c r="B14" s="6" t="n">
        <v>51541</v>
      </c>
      <c r="C14" s="6" t="n">
        <v>36475</v>
      </c>
    </row>
    <row r="15" spans="1:3">
      <c r="A15" s="4" t="s">
        <v>739</v>
      </c>
      <c r="B15" s="7" t="n">
        <v>2.05</v>
      </c>
      <c r="C15" s="7" t="n">
        <v>1.83</v>
      </c>
    </row>
    <row r="16" spans="1:3">
      <c r="A16" s="4" t="s">
        <v>740</v>
      </c>
      <c r="B16" s="7" t="n">
        <v>2.01</v>
      </c>
      <c r="C16" s="7" t="n">
        <v>1.79</v>
      </c>
    </row>
    <row r="17" spans="1:3">
      <c r="A17" s="4" t="s">
        <v>135</v>
      </c>
    </row>
    <row r="18" spans="1:3">
      <c r="A18" s="3" t="s">
        <v>737</v>
      </c>
    </row>
    <row r="19" spans="1:3">
      <c r="A19" s="4" t="s">
        <v>94</v>
      </c>
      <c r="B19" s="6" t="n">
        <v>243069</v>
      </c>
      <c r="C19" s="6" t="n">
        <v>178636</v>
      </c>
    </row>
    <row r="20" spans="1:3">
      <c r="A20" s="4" t="s">
        <v>738</v>
      </c>
      <c r="B20" s="5" t="n">
        <v>26915</v>
      </c>
      <c r="C20" s="5" t="n">
        <v>46080</v>
      </c>
    </row>
    <row r="21" spans="1:3">
      <c r="A21" s="4" t="s">
        <v>115</v>
      </c>
      <c r="B21" s="6" t="n">
        <v>52102</v>
      </c>
      <c r="C21" s="6" t="n">
        <v>39466</v>
      </c>
    </row>
    <row r="22" spans="1:3">
      <c r="A22" s="4" t="s">
        <v>739</v>
      </c>
      <c r="B22" s="7" t="n">
        <v>1.99</v>
      </c>
      <c r="C22" s="7" t="n">
        <v>1.66</v>
      </c>
    </row>
    <row r="23" spans="1:3">
      <c r="A23" s="4" t="s">
        <v>740</v>
      </c>
      <c r="B23" s="7" t="n">
        <v>1.96</v>
      </c>
      <c r="C23" s="7" t="n">
        <v>1.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1</v>
      </c>
      <c r="B1" s="2" t="s">
        <v>742</v>
      </c>
      <c r="C1" s="2" t="s">
        <v>516</v>
      </c>
      <c r="D1" s="2" t="s">
        <v>743</v>
      </c>
      <c r="E1" s="2" t="s">
        <v>516</v>
      </c>
      <c r="F1" s="2" t="s">
        <v>2</v>
      </c>
      <c r="G1" s="2" t="s">
        <v>35</v>
      </c>
    </row>
    <row r="2" spans="1:7">
      <c r="A2" s="3" t="s">
        <v>363</v>
      </c>
    </row>
    <row r="3" spans="1:7">
      <c r="A3" s="4" t="s">
        <v>744</v>
      </c>
      <c r="G3" s="6" t="n">
        <v>71362000</v>
      </c>
    </row>
    <row r="4" spans="1:7">
      <c r="A4" s="4" t="s">
        <v>745</v>
      </c>
      <c r="D4" s="6" t="n">
        <v>1071000</v>
      </c>
      <c r="E4" s="6" t="n">
        <v>20860000</v>
      </c>
      <c r="F4" s="6" t="n">
        <v>1071000</v>
      </c>
      <c r="G4" s="6" t="n">
        <v>20860000</v>
      </c>
    </row>
    <row r="5" spans="1:7">
      <c r="A5" s="4" t="s">
        <v>362</v>
      </c>
    </row>
    <row r="6" spans="1:7">
      <c r="A6" s="3" t="s">
        <v>363</v>
      </c>
    </row>
    <row r="7" spans="1:7">
      <c r="A7" s="4" t="s">
        <v>320</v>
      </c>
      <c r="B7" s="6" t="n">
        <v>70147000</v>
      </c>
    </row>
    <row r="8" spans="1:7">
      <c r="A8" s="4" t="s">
        <v>47</v>
      </c>
      <c r="B8" s="5" t="n">
        <v>19000</v>
      </c>
    </row>
    <row r="9" spans="1:7">
      <c r="A9" s="4" t="s">
        <v>49</v>
      </c>
      <c r="B9" s="5" t="n">
        <v>1457000</v>
      </c>
    </row>
    <row r="10" spans="1:7">
      <c r="A10" s="4" t="s">
        <v>50</v>
      </c>
      <c r="B10" s="5" t="n">
        <v>958000</v>
      </c>
    </row>
    <row r="11" spans="1:7">
      <c r="A11" s="4" t="s">
        <v>53</v>
      </c>
      <c r="B11" s="5" t="n">
        <v>197000</v>
      </c>
    </row>
    <row r="12" spans="1:7">
      <c r="A12" s="4" t="s">
        <v>744</v>
      </c>
      <c r="B12" s="5" t="n">
        <v>72778000</v>
      </c>
    </row>
    <row r="13" spans="1:7">
      <c r="A13" s="4" t="s">
        <v>746</v>
      </c>
      <c r="B13" s="5" t="n">
        <v>74017000</v>
      </c>
    </row>
    <row r="14" spans="1:7">
      <c r="A14" s="4" t="s">
        <v>101</v>
      </c>
      <c r="B14" s="5" t="n">
        <v>1239000</v>
      </c>
    </row>
    <row r="15" spans="1:7">
      <c r="A15" s="4" t="s">
        <v>747</v>
      </c>
      <c r="B15" s="5" t="n">
        <v>168000</v>
      </c>
    </row>
    <row r="16" spans="1:7">
      <c r="A16" s="4" t="s">
        <v>745</v>
      </c>
      <c r="B16" s="6" t="n">
        <v>1071000</v>
      </c>
    </row>
    <row r="17" spans="1:7">
      <c r="A17" s="4" t="s">
        <v>366</v>
      </c>
    </row>
    <row r="18" spans="1:7">
      <c r="A18" s="3" t="s">
        <v>363</v>
      </c>
    </row>
    <row r="19" spans="1:7">
      <c r="A19" s="4" t="s">
        <v>748</v>
      </c>
      <c r="C19" s="6" t="n">
        <v>10554000</v>
      </c>
      <c r="E19" s="5" t="n">
        <v>10554000</v>
      </c>
    </row>
    <row r="20" spans="1:7">
      <c r="A20" s="4" t="s">
        <v>749</v>
      </c>
      <c r="C20" s="5" t="n">
        <v>10500000</v>
      </c>
      <c r="E20" s="5" t="n">
        <v>10500000</v>
      </c>
    </row>
    <row r="21" spans="1:7">
      <c r="A21" s="4" t="s">
        <v>750</v>
      </c>
      <c r="C21" s="5" t="n">
        <v>1623000</v>
      </c>
      <c r="E21" s="5" t="n">
        <v>1623000</v>
      </c>
      <c r="F21" s="6" t="n">
        <v>1774000</v>
      </c>
    </row>
    <row r="22" spans="1:7">
      <c r="A22" s="4" t="s">
        <v>746</v>
      </c>
      <c r="C22" s="5" t="n">
        <v>22677000</v>
      </c>
      <c r="E22" s="6" t="n">
        <v>22677000</v>
      </c>
    </row>
    <row r="23" spans="1:7">
      <c r="A23" s="4" t="s">
        <v>751</v>
      </c>
      <c r="C23" s="5" t="n">
        <v>1417000</v>
      </c>
    </row>
    <row r="24" spans="1:7">
      <c r="A24" s="4" t="s">
        <v>101</v>
      </c>
      <c r="C24" s="5" t="n">
        <v>21260000</v>
      </c>
    </row>
    <row r="25" spans="1:7">
      <c r="A25" s="4" t="s">
        <v>747</v>
      </c>
      <c r="C25" s="5" t="n">
        <v>400000</v>
      </c>
    </row>
    <row r="26" spans="1:7">
      <c r="A26" s="4" t="s">
        <v>745</v>
      </c>
      <c r="C26" s="6" t="n">
        <v>208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0"/>
    <col customWidth="1" max="2" min="2" width="11"/>
    <col customWidth="1" max="3" min="3" width="29"/>
    <col customWidth="1" max="4" min="4" width="29"/>
    <col customWidth="1" max="5" min="5" width="25"/>
    <col customWidth="1" max="6" min="6" width="16"/>
    <col customWidth="1" max="7" min="7" width="13"/>
    <col customWidth="1" max="8" min="8" width="27"/>
    <col customWidth="1" max="9" min="9" width="15"/>
    <col customWidth="1" max="10" min="10" width="18"/>
    <col customWidth="1" max="11" min="11" width="46"/>
    <col customWidth="1" max="12" min="12" width="46"/>
    <col customWidth="1" max="13" min="13" width="42"/>
    <col customWidth="1" max="14" min="14" width="46"/>
  </cols>
  <sheetData>
    <row r="1" spans="1:14">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row>
    <row r="2" spans="1:14">
      <c r="A2" s="4" t="s">
        <v>148</v>
      </c>
      <c r="B2" s="6" t="n">
        <v>268038</v>
      </c>
      <c r="F2" s="6" t="n">
        <v>9746</v>
      </c>
      <c r="G2" s="6" t="n">
        <v>181</v>
      </c>
      <c r="H2" s="6" t="n">
        <v>194297</v>
      </c>
      <c r="I2" s="6" t="n">
        <v>-560</v>
      </c>
      <c r="J2" s="6" t="n">
        <v>64097</v>
      </c>
      <c r="N2" s="6" t="n">
        <v>277</v>
      </c>
    </row>
    <row r="3" spans="1:14">
      <c r="A3" s="4" t="s">
        <v>149</v>
      </c>
      <c r="G3" s="5" t="n">
        <v>18018200</v>
      </c>
      <c r="I3" s="5" t="n">
        <v>34523</v>
      </c>
    </row>
    <row r="4" spans="1:14">
      <c r="A4" s="4" t="s">
        <v>150</v>
      </c>
      <c r="G4" s="6" t="n">
        <v>1</v>
      </c>
      <c r="H4" s="5" t="n">
        <v>-1</v>
      </c>
    </row>
    <row r="5" spans="1:14">
      <c r="A5" s="4" t="s">
        <v>151</v>
      </c>
      <c r="G5" s="5" t="n">
        <v>101642</v>
      </c>
    </row>
    <row r="6" spans="1:14">
      <c r="A6" s="4" t="s">
        <v>152</v>
      </c>
      <c r="H6" s="5" t="n">
        <v>160</v>
      </c>
      <c r="I6" s="6" t="n">
        <v>-160</v>
      </c>
    </row>
    <row r="7" spans="1:14">
      <c r="A7" s="4" t="s">
        <v>153</v>
      </c>
      <c r="G7" s="5" t="n">
        <v>-9820</v>
      </c>
      <c r="I7" s="5" t="n">
        <v>9820</v>
      </c>
    </row>
    <row r="8" spans="1:14">
      <c r="A8" s="4" t="s">
        <v>154</v>
      </c>
      <c r="B8" s="5" t="n">
        <v>334</v>
      </c>
      <c r="H8" s="5" t="n">
        <v>334</v>
      </c>
    </row>
    <row r="9" spans="1:14">
      <c r="A9" s="4" t="s">
        <v>155</v>
      </c>
      <c r="B9" s="5" t="n">
        <v>2367</v>
      </c>
      <c r="H9" s="5" t="n">
        <v>2367</v>
      </c>
    </row>
    <row r="10" spans="1:14">
      <c r="A10" s="4" t="s">
        <v>156</v>
      </c>
      <c r="B10" s="5" t="n">
        <v>-654</v>
      </c>
      <c r="I10" s="6" t="n">
        <v>-654</v>
      </c>
    </row>
    <row r="11" spans="1:14">
      <c r="A11" s="4" t="s">
        <v>157</v>
      </c>
      <c r="G11" s="5" t="n">
        <v>-31775</v>
      </c>
      <c r="I11" s="5" t="n">
        <v>31775</v>
      </c>
    </row>
    <row r="12" spans="1:14">
      <c r="A12" s="4" t="s">
        <v>158</v>
      </c>
      <c r="C12" s="6" t="n">
        <v>-366</v>
      </c>
      <c r="D12" s="6" t="n">
        <v>-417</v>
      </c>
      <c r="E12" s="6" t="n">
        <v>-104</v>
      </c>
      <c r="K12" s="6" t="n">
        <v>-366</v>
      </c>
      <c r="L12" s="6" t="n">
        <v>-417</v>
      </c>
      <c r="M12" s="6" t="n">
        <v>-104</v>
      </c>
    </row>
    <row r="13" spans="1:14">
      <c r="A13" s="4" t="s">
        <v>159</v>
      </c>
      <c r="B13" s="5" t="n">
        <v>10500</v>
      </c>
      <c r="F13" s="5" t="n">
        <v>10500</v>
      </c>
    </row>
    <row r="14" spans="1:14">
      <c r="A14" s="4" t="s">
        <v>160</v>
      </c>
      <c r="B14" s="5" t="n">
        <v>-10500</v>
      </c>
      <c r="F14" s="5" t="n">
        <v>-10500</v>
      </c>
    </row>
    <row r="15" spans="1:14">
      <c r="A15" s="4" t="s">
        <v>115</v>
      </c>
      <c r="B15" s="5" t="n">
        <v>20700</v>
      </c>
      <c r="J15" s="5" t="n">
        <v>20700</v>
      </c>
    </row>
    <row r="16" spans="1:14">
      <c r="A16" s="4" t="s">
        <v>161</v>
      </c>
      <c r="B16" s="5" t="n">
        <v>-553</v>
      </c>
      <c r="N16" s="5" t="n">
        <v>-553</v>
      </c>
    </row>
    <row r="17" spans="1:14">
      <c r="A17" s="4" t="s">
        <v>162</v>
      </c>
      <c r="B17" s="5" t="n">
        <v>289345</v>
      </c>
      <c r="F17" s="5" t="n">
        <v>9746</v>
      </c>
      <c r="G17" s="6" t="n">
        <v>182</v>
      </c>
      <c r="H17" s="5" t="n">
        <v>197157</v>
      </c>
      <c r="I17" s="6" t="n">
        <v>-1374</v>
      </c>
      <c r="J17" s="5" t="n">
        <v>83910</v>
      </c>
      <c r="N17" s="5" t="n">
        <v>-276</v>
      </c>
    </row>
    <row r="18" spans="1:14">
      <c r="A18" s="4" t="s">
        <v>163</v>
      </c>
      <c r="G18" s="5" t="n">
        <v>18078247</v>
      </c>
      <c r="I18" s="5" t="n">
        <v>76118</v>
      </c>
    </row>
    <row r="19" spans="1:14">
      <c r="A19" s="4" t="s">
        <v>164</v>
      </c>
      <c r="B19" s="5" t="n">
        <v>65509</v>
      </c>
      <c r="G19" s="6" t="n">
        <v>25</v>
      </c>
      <c r="H19" s="5" t="n">
        <v>65484</v>
      </c>
    </row>
    <row r="20" spans="1:14">
      <c r="A20" s="4" t="s">
        <v>165</v>
      </c>
      <c r="G20" s="5" t="n">
        <v>2530000</v>
      </c>
    </row>
    <row r="21" spans="1:14">
      <c r="A21" s="4" t="s">
        <v>151</v>
      </c>
      <c r="G21" s="5" t="n">
        <v>45732</v>
      </c>
    </row>
    <row r="22" spans="1:14">
      <c r="A22" s="4" t="s">
        <v>152</v>
      </c>
      <c r="H22" s="5" t="n">
        <v>44</v>
      </c>
      <c r="I22" s="6" t="n">
        <v>-44</v>
      </c>
    </row>
    <row r="23" spans="1:14">
      <c r="A23" s="4" t="s">
        <v>153</v>
      </c>
      <c r="G23" s="5" t="n">
        <v>-1636</v>
      </c>
      <c r="I23" s="5" t="n">
        <v>1636</v>
      </c>
    </row>
    <row r="24" spans="1:14">
      <c r="A24" s="4" t="s">
        <v>155</v>
      </c>
      <c r="B24" s="5" t="n">
        <v>1801</v>
      </c>
      <c r="H24" s="5" t="n">
        <v>1801</v>
      </c>
    </row>
    <row r="25" spans="1:14">
      <c r="A25" s="4" t="s">
        <v>166</v>
      </c>
      <c r="B25" s="5" t="n">
        <v>283</v>
      </c>
      <c r="H25" s="5" t="n">
        <v>283</v>
      </c>
    </row>
    <row r="26" spans="1:14">
      <c r="A26" s="4" t="s">
        <v>167</v>
      </c>
      <c r="G26" s="5" t="n">
        <v>23059</v>
      </c>
    </row>
    <row r="27" spans="1:14">
      <c r="A27" s="4" t="s">
        <v>168</v>
      </c>
      <c r="G27" s="6" t="n">
        <v>2</v>
      </c>
      <c r="H27" s="5" t="n">
        <v>-2</v>
      </c>
    </row>
    <row r="28" spans="1:14">
      <c r="A28" s="4" t="s">
        <v>169</v>
      </c>
      <c r="G28" s="5" t="n">
        <v>153134</v>
      </c>
    </row>
    <row r="29" spans="1:14">
      <c r="A29" s="4" t="s">
        <v>156</v>
      </c>
      <c r="B29" s="5" t="n">
        <v>-366</v>
      </c>
      <c r="I29" s="6" t="n">
        <v>-366</v>
      </c>
    </row>
    <row r="30" spans="1:14">
      <c r="A30" s="4" t="s">
        <v>157</v>
      </c>
      <c r="G30" s="5" t="n">
        <v>-14197</v>
      </c>
      <c r="I30" s="5" t="n">
        <v>14197</v>
      </c>
    </row>
    <row r="31" spans="1:14">
      <c r="A31" s="4" t="s">
        <v>170</v>
      </c>
      <c r="F31" s="5" t="n">
        <v>-88</v>
      </c>
      <c r="H31" s="5" t="n">
        <v>88</v>
      </c>
    </row>
    <row r="32" spans="1:14">
      <c r="A32" s="4" t="s">
        <v>171</v>
      </c>
      <c r="G32" s="5" t="n">
        <v>6106</v>
      </c>
    </row>
    <row r="33" spans="1:14">
      <c r="A33" s="4" t="s">
        <v>158</v>
      </c>
      <c r="C33" s="5" t="n">
        <v>-365</v>
      </c>
      <c r="D33" s="5" t="n">
        <v>-409</v>
      </c>
      <c r="K33" s="5" t="n">
        <v>-365</v>
      </c>
      <c r="L33" s="5" t="n">
        <v>-409</v>
      </c>
    </row>
    <row r="34" spans="1:14">
      <c r="A34" s="4" t="s">
        <v>115</v>
      </c>
      <c r="B34" s="5" t="n">
        <v>36220</v>
      </c>
      <c r="J34" s="5" t="n">
        <v>36220</v>
      </c>
    </row>
    <row r="35" spans="1:14">
      <c r="A35" s="4" t="s">
        <v>161</v>
      </c>
      <c r="B35" s="5" t="n">
        <v>-320</v>
      </c>
      <c r="N35" s="5" t="n">
        <v>-320</v>
      </c>
    </row>
    <row r="36" spans="1:14">
      <c r="A36" s="4" t="s">
        <v>172</v>
      </c>
      <c r="B36" s="5" t="n">
        <v>391698</v>
      </c>
      <c r="F36" s="5" t="n">
        <v>9658</v>
      </c>
      <c r="G36" s="6" t="n">
        <v>209</v>
      </c>
      <c r="H36" s="5" t="n">
        <v>264855</v>
      </c>
      <c r="I36" s="6" t="n">
        <v>-1784</v>
      </c>
      <c r="J36" s="5" t="n">
        <v>119356</v>
      </c>
      <c r="N36" s="5" t="n">
        <v>-596</v>
      </c>
    </row>
    <row r="37" spans="1:14">
      <c r="A37" s="4" t="s">
        <v>173</v>
      </c>
      <c r="G37" s="5" t="n">
        <v>20820445</v>
      </c>
      <c r="I37" s="5" t="n">
        <v>91951</v>
      </c>
    </row>
    <row r="38" spans="1:14">
      <c r="A38" s="4" t="s">
        <v>164</v>
      </c>
      <c r="B38" s="5" t="n">
        <v>192053</v>
      </c>
      <c r="G38" s="6" t="n">
        <v>54</v>
      </c>
      <c r="H38" s="5" t="n">
        <v>191999</v>
      </c>
    </row>
    <row r="39" spans="1:14">
      <c r="A39" s="4" t="s">
        <v>165</v>
      </c>
      <c r="G39" s="5" t="n">
        <v>5405000</v>
      </c>
    </row>
    <row r="40" spans="1:14">
      <c r="A40" s="4" t="s">
        <v>150</v>
      </c>
      <c r="G40" s="6" t="n">
        <v>1</v>
      </c>
      <c r="H40" s="5" t="n">
        <v>-1</v>
      </c>
    </row>
    <row r="41" spans="1:14">
      <c r="A41" s="4" t="s">
        <v>151</v>
      </c>
      <c r="G41" s="5" t="n">
        <v>65001</v>
      </c>
    </row>
    <row r="42" spans="1:14">
      <c r="A42" s="4" t="s">
        <v>152</v>
      </c>
      <c r="H42" s="5" t="n">
        <v>106</v>
      </c>
      <c r="I42" s="6" t="n">
        <v>-106</v>
      </c>
    </row>
    <row r="43" spans="1:14">
      <c r="A43" s="4" t="s">
        <v>153</v>
      </c>
      <c r="G43" s="5" t="n">
        <v>-2448</v>
      </c>
      <c r="I43" s="5" t="n">
        <v>2448</v>
      </c>
    </row>
    <row r="44" spans="1:14">
      <c r="A44" s="4" t="s">
        <v>155</v>
      </c>
      <c r="B44" s="5" t="n">
        <v>2735</v>
      </c>
      <c r="H44" s="5" t="n">
        <v>2735</v>
      </c>
    </row>
    <row r="45" spans="1:14">
      <c r="A45" s="4" t="s">
        <v>166</v>
      </c>
      <c r="B45" s="5" t="n">
        <v>-4</v>
      </c>
      <c r="H45" s="5" t="n">
        <v>-4</v>
      </c>
    </row>
    <row r="46" spans="1:14">
      <c r="A46" s="4" t="s">
        <v>167</v>
      </c>
      <c r="G46" s="5" t="n">
        <v>1366</v>
      </c>
    </row>
    <row r="47" spans="1:14">
      <c r="A47" s="4" t="s">
        <v>156</v>
      </c>
      <c r="B47" s="5" t="n">
        <v>-398</v>
      </c>
      <c r="I47" s="6" t="n">
        <v>-398</v>
      </c>
    </row>
    <row r="48" spans="1:14">
      <c r="A48" s="4" t="s">
        <v>157</v>
      </c>
      <c r="G48" s="5" t="n">
        <v>-9664</v>
      </c>
      <c r="I48" s="5" t="n">
        <v>9664</v>
      </c>
    </row>
    <row r="49" spans="1:14">
      <c r="A49" s="4" t="s">
        <v>170</v>
      </c>
      <c r="F49" s="6" t="n">
        <v>-9658</v>
      </c>
      <c r="G49" s="6" t="n">
        <v>7</v>
      </c>
      <c r="H49" s="5" t="n">
        <v>9651</v>
      </c>
    </row>
    <row r="50" spans="1:14">
      <c r="A50" s="4" t="s">
        <v>171</v>
      </c>
      <c r="G50" s="5" t="n">
        <v>670236</v>
      </c>
    </row>
    <row r="51" spans="1:14">
      <c r="A51" s="4" t="s">
        <v>158</v>
      </c>
      <c r="C51" s="6" t="n">
        <v>-273</v>
      </c>
      <c r="D51" s="6" t="n">
        <v>-305</v>
      </c>
      <c r="K51" s="6" t="n">
        <v>-273</v>
      </c>
      <c r="L51" s="6" t="n">
        <v>-305</v>
      </c>
    </row>
    <row r="52" spans="1:14">
      <c r="A52" s="4" t="s">
        <v>115</v>
      </c>
      <c r="B52" s="5" t="n">
        <v>51708</v>
      </c>
      <c r="J52" s="5" t="n">
        <v>51708</v>
      </c>
    </row>
    <row r="53" spans="1:14">
      <c r="A53" s="4" t="s">
        <v>161</v>
      </c>
      <c r="B53" s="5" t="n">
        <v>-607</v>
      </c>
      <c r="N53" s="5" t="n">
        <v>-607</v>
      </c>
    </row>
    <row r="54" spans="1:14">
      <c r="A54" s="4" t="s">
        <v>174</v>
      </c>
      <c r="B54" s="6" t="n">
        <v>636607</v>
      </c>
      <c r="G54" s="6" t="n">
        <v>271</v>
      </c>
      <c r="H54" s="6" t="n">
        <v>469341</v>
      </c>
      <c r="I54" s="6" t="n">
        <v>-2288</v>
      </c>
      <c r="J54" s="6" t="n">
        <v>170486</v>
      </c>
      <c r="N54" s="6" t="n">
        <v>-1203</v>
      </c>
    </row>
    <row r="55" spans="1:14">
      <c r="A55" s="4" t="s">
        <v>175</v>
      </c>
      <c r="G55" s="5" t="n">
        <v>26949936</v>
      </c>
      <c r="I55" s="5" t="n">
        <v>104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4" t="s">
        <v>381</v>
      </c>
    </row>
    <row r="3" spans="1:2">
      <c r="A3" s="3" t="s">
        <v>363</v>
      </c>
    </row>
    <row r="4" spans="1:2">
      <c r="A4" s="4" t="s">
        <v>754</v>
      </c>
      <c r="B4" s="6" t="n">
        <v>677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755</v>
      </c>
      <c r="B1" s="2" t="s">
        <v>1</v>
      </c>
    </row>
    <row r="2" spans="1:3">
      <c r="B2" s="2" t="s">
        <v>756</v>
      </c>
      <c r="C2" s="2" t="s">
        <v>560</v>
      </c>
    </row>
    <row r="3" spans="1:3">
      <c r="A3" s="3" t="s">
        <v>757</v>
      </c>
    </row>
    <row r="4" spans="1:3">
      <c r="A4" s="4" t="s">
        <v>758</v>
      </c>
      <c r="B4" s="6" t="n">
        <v>0</v>
      </c>
    </row>
    <row r="5" spans="1:3">
      <c r="A5" s="4" t="s">
        <v>759</v>
      </c>
      <c r="B5" s="5" t="n">
        <v>5044000</v>
      </c>
      <c r="C5" s="6" t="n">
        <v>5006000</v>
      </c>
    </row>
    <row r="6" spans="1:3">
      <c r="A6" s="4" t="s">
        <v>760</v>
      </c>
      <c r="B6" s="6" t="n">
        <v>80041000</v>
      </c>
      <c r="C6" s="5" t="n">
        <v>85985000</v>
      </c>
    </row>
    <row r="7" spans="1:3">
      <c r="A7" s="4" t="s">
        <v>761</v>
      </c>
      <c r="B7" s="5" t="n">
        <v>344</v>
      </c>
    </row>
    <row r="8" spans="1:3">
      <c r="A8" s="4" t="s">
        <v>762</v>
      </c>
    </row>
    <row r="9" spans="1:3">
      <c r="A9" s="3" t="s">
        <v>757</v>
      </c>
    </row>
    <row r="10" spans="1:3">
      <c r="A10" s="4" t="s">
        <v>759</v>
      </c>
      <c r="B10" s="6" t="n">
        <v>5044000</v>
      </c>
      <c r="C10" s="6" t="n">
        <v>5006000</v>
      </c>
    </row>
    <row r="11" spans="1:3">
      <c r="A11" s="4" t="s">
        <v>763</v>
      </c>
      <c r="B11" s="6" t="n">
        <v>3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5</v>
      </c>
    </row>
    <row r="2" spans="1:3">
      <c r="A2" s="3" t="s">
        <v>765</v>
      </c>
    </row>
    <row r="3" spans="1:3">
      <c r="A3" s="4" t="s">
        <v>766</v>
      </c>
      <c r="B3" s="6" t="n">
        <v>337988</v>
      </c>
      <c r="C3" s="6" t="n">
        <v>251381</v>
      </c>
    </row>
    <row r="4" spans="1:3">
      <c r="A4" s="4" t="s">
        <v>767</v>
      </c>
      <c r="B4" s="5" t="n">
        <v>572</v>
      </c>
      <c r="C4" s="5" t="n">
        <v>658</v>
      </c>
    </row>
    <row r="5" spans="1:3">
      <c r="A5" s="4" t="s">
        <v>768</v>
      </c>
      <c r="B5" s="5" t="n">
        <v>-2137</v>
      </c>
      <c r="C5" s="5" t="n">
        <v>-1436</v>
      </c>
    </row>
    <row r="6" spans="1:3">
      <c r="A6" s="4" t="s">
        <v>769</v>
      </c>
      <c r="B6" s="5" t="n">
        <v>336423</v>
      </c>
      <c r="C6" s="5" t="n">
        <v>250603</v>
      </c>
    </row>
    <row r="7" spans="1:3">
      <c r="A7" s="3" t="s">
        <v>770</v>
      </c>
    </row>
    <row r="8" spans="1:3">
      <c r="A8" s="4" t="s">
        <v>771</v>
      </c>
      <c r="B8" s="5" t="n">
        <v>8487</v>
      </c>
      <c r="C8" s="5" t="n">
        <v>8557</v>
      </c>
    </row>
    <row r="9" spans="1:3">
      <c r="A9" s="4" t="s">
        <v>772</v>
      </c>
      <c r="B9" s="5" t="n">
        <v>7326</v>
      </c>
      <c r="C9" s="5" t="n">
        <v>7527</v>
      </c>
    </row>
    <row r="10" spans="1:3">
      <c r="A10" s="4" t="s">
        <v>773</v>
      </c>
    </row>
    <row r="11" spans="1:3">
      <c r="A11" s="3" t="s">
        <v>765</v>
      </c>
    </row>
    <row r="12" spans="1:3">
      <c r="A12" s="4" t="s">
        <v>766</v>
      </c>
      <c r="B12" s="5" t="n">
        <v>93500</v>
      </c>
      <c r="C12" s="5" t="n">
        <v>110531</v>
      </c>
    </row>
    <row r="13" spans="1:3">
      <c r="A13" s="4" t="s">
        <v>767</v>
      </c>
      <c r="B13" s="5" t="n">
        <v>9</v>
      </c>
      <c r="C13" s="5" t="n">
        <v>76</v>
      </c>
    </row>
    <row r="14" spans="1:3">
      <c r="A14" s="4" t="s">
        <v>768</v>
      </c>
      <c r="B14" s="5" t="n">
        <v>-861</v>
      </c>
      <c r="C14" s="5" t="n">
        <v>-717</v>
      </c>
    </row>
    <row r="15" spans="1:3">
      <c r="A15" s="4" t="s">
        <v>769</v>
      </c>
      <c r="B15" s="5" t="n">
        <v>92648</v>
      </c>
      <c r="C15" s="5" t="n">
        <v>109890</v>
      </c>
    </row>
    <row r="16" spans="1:3">
      <c r="A16" s="4" t="s">
        <v>774</v>
      </c>
    </row>
    <row r="17" spans="1:3">
      <c r="A17" s="3" t="s">
        <v>765</v>
      </c>
    </row>
    <row r="18" spans="1:3">
      <c r="A18" s="4" t="s">
        <v>766</v>
      </c>
      <c r="B18" s="5" t="n">
        <v>1956</v>
      </c>
      <c r="C18" s="5" t="n">
        <v>1940</v>
      </c>
    </row>
    <row r="19" spans="1:3">
      <c r="A19" s="4" t="s">
        <v>768</v>
      </c>
      <c r="B19" s="5" t="n">
        <v>-24</v>
      </c>
      <c r="C19" s="5" t="n">
        <v>-6</v>
      </c>
    </row>
    <row r="20" spans="1:3">
      <c r="A20" s="4" t="s">
        <v>769</v>
      </c>
      <c r="B20" s="5" t="n">
        <v>1932</v>
      </c>
      <c r="C20" s="5" t="n">
        <v>1934</v>
      </c>
    </row>
    <row r="21" spans="1:3">
      <c r="A21" s="4" t="s">
        <v>775</v>
      </c>
    </row>
    <row r="22" spans="1:3">
      <c r="A22" s="3" t="s">
        <v>765</v>
      </c>
    </row>
    <row r="23" spans="1:3">
      <c r="A23" s="4" t="s">
        <v>766</v>
      </c>
      <c r="B23" s="5" t="n">
        <v>39971</v>
      </c>
      <c r="C23" s="5" t="n">
        <v>33537</v>
      </c>
    </row>
    <row r="24" spans="1:3">
      <c r="A24" s="4" t="s">
        <v>767</v>
      </c>
      <c r="B24" s="5" t="n">
        <v>222</v>
      </c>
      <c r="C24" s="5" t="n">
        <v>306</v>
      </c>
    </row>
    <row r="25" spans="1:3">
      <c r="A25" s="4" t="s">
        <v>768</v>
      </c>
      <c r="B25" s="5" t="n">
        <v>-457</v>
      </c>
      <c r="C25" s="5" t="n">
        <v>-180</v>
      </c>
    </row>
    <row r="26" spans="1:3">
      <c r="A26" s="4" t="s">
        <v>769</v>
      </c>
      <c r="B26" s="5" t="n">
        <v>39736</v>
      </c>
      <c r="C26" s="5" t="n">
        <v>33663</v>
      </c>
    </row>
    <row r="27" spans="1:3">
      <c r="A27" s="4" t="s">
        <v>776</v>
      </c>
    </row>
    <row r="28" spans="1:3">
      <c r="A28" s="3" t="s">
        <v>765</v>
      </c>
    </row>
    <row r="29" spans="1:3">
      <c r="A29" s="4" t="s">
        <v>766</v>
      </c>
      <c r="B29" s="5" t="n">
        <v>10165</v>
      </c>
      <c r="C29" s="5" t="n">
        <v>11883</v>
      </c>
    </row>
    <row r="30" spans="1:3">
      <c r="A30" s="4" t="s">
        <v>767</v>
      </c>
      <c r="B30" s="5" t="n">
        <v>11</v>
      </c>
      <c r="C30" s="5" t="n">
        <v>47</v>
      </c>
    </row>
    <row r="31" spans="1:3">
      <c r="A31" s="4" t="s">
        <v>768</v>
      </c>
      <c r="B31" s="5" t="n">
        <v>-31</v>
      </c>
      <c r="C31" s="5" t="n">
        <v>-85</v>
      </c>
    </row>
    <row r="32" spans="1:3">
      <c r="A32" s="4" t="s">
        <v>769</v>
      </c>
      <c r="B32" s="5" t="n">
        <v>10145</v>
      </c>
      <c r="C32" s="5" t="n">
        <v>11845</v>
      </c>
    </row>
    <row r="33" spans="1:3">
      <c r="A33" s="4" t="s">
        <v>777</v>
      </c>
    </row>
    <row r="34" spans="1:3">
      <c r="A34" s="3" t="s">
        <v>765</v>
      </c>
    </row>
    <row r="35" spans="1:3">
      <c r="A35" s="4" t="s">
        <v>766</v>
      </c>
      <c r="B35" s="5" t="n">
        <v>118826</v>
      </c>
      <c r="C35" s="5" t="n">
        <v>74684</v>
      </c>
    </row>
    <row r="36" spans="1:3">
      <c r="A36" s="4" t="s">
        <v>767</v>
      </c>
      <c r="B36" s="5" t="n">
        <v>175</v>
      </c>
      <c r="C36" s="5" t="n">
        <v>150</v>
      </c>
    </row>
    <row r="37" spans="1:3">
      <c r="A37" s="4" t="s">
        <v>768</v>
      </c>
      <c r="B37" s="5" t="n">
        <v>-550</v>
      </c>
      <c r="C37" s="5" t="n">
        <v>-443</v>
      </c>
    </row>
    <row r="38" spans="1:3">
      <c r="A38" s="4" t="s">
        <v>769</v>
      </c>
      <c r="B38" s="5" t="n">
        <v>118451</v>
      </c>
      <c r="C38" s="5" t="n">
        <v>74391</v>
      </c>
    </row>
    <row r="39" spans="1:3">
      <c r="A39" s="4" t="s">
        <v>778</v>
      </c>
    </row>
    <row r="40" spans="1:3">
      <c r="A40" s="3" t="s">
        <v>765</v>
      </c>
    </row>
    <row r="41" spans="1:3">
      <c r="A41" s="4" t="s">
        <v>766</v>
      </c>
      <c r="B41" s="5" t="n">
        <v>68804</v>
      </c>
      <c r="C41" s="5" t="n">
        <v>15271</v>
      </c>
    </row>
    <row r="42" spans="1:3">
      <c r="A42" s="4" t="s">
        <v>767</v>
      </c>
      <c r="B42" s="5" t="n">
        <v>150</v>
      </c>
      <c r="C42" s="5" t="n">
        <v>52</v>
      </c>
    </row>
    <row r="43" spans="1:3">
      <c r="A43" s="4" t="s">
        <v>768</v>
      </c>
      <c r="B43" s="5" t="n">
        <v>-167</v>
      </c>
      <c r="C43" s="5" t="n">
        <v>-3</v>
      </c>
    </row>
    <row r="44" spans="1:3">
      <c r="A44" s="4" t="s">
        <v>769</v>
      </c>
      <c r="B44" s="5" t="n">
        <v>68787</v>
      </c>
      <c r="C44" s="5" t="n">
        <v>15320</v>
      </c>
    </row>
    <row r="45" spans="1:3">
      <c r="A45" s="4" t="s">
        <v>779</v>
      </c>
    </row>
    <row r="46" spans="1:3">
      <c r="A46" s="3" t="s">
        <v>765</v>
      </c>
    </row>
    <row r="47" spans="1:3">
      <c r="A47" s="4" t="s">
        <v>766</v>
      </c>
      <c r="B47" s="5" t="n">
        <v>4766</v>
      </c>
      <c r="C47" s="5" t="n">
        <v>3535</v>
      </c>
    </row>
    <row r="48" spans="1:3">
      <c r="A48" s="4" t="s">
        <v>767</v>
      </c>
      <c r="B48" s="5" t="n">
        <v>5</v>
      </c>
      <c r="C48" s="5" t="n">
        <v>27</v>
      </c>
    </row>
    <row r="49" spans="1:3">
      <c r="A49" s="4" t="s">
        <v>768</v>
      </c>
      <c r="B49" s="5" t="n">
        <v>-47</v>
      </c>
      <c r="C49" s="5" t="n">
        <v>-2</v>
      </c>
    </row>
    <row r="50" spans="1:3">
      <c r="A50" s="4" t="s">
        <v>769</v>
      </c>
      <c r="B50" s="5" t="n">
        <v>4724</v>
      </c>
      <c r="C50" s="5" t="n">
        <v>3560</v>
      </c>
    </row>
    <row r="51" spans="1:3">
      <c r="A51" s="4" t="s">
        <v>780</v>
      </c>
    </row>
    <row r="52" spans="1:3">
      <c r="A52" s="3" t="s">
        <v>770</v>
      </c>
    </row>
    <row r="53" spans="1:3">
      <c r="A53" s="4" t="s">
        <v>771</v>
      </c>
      <c r="B53" s="5" t="n">
        <v>8487</v>
      </c>
      <c r="C53" s="5" t="n">
        <v>8557</v>
      </c>
    </row>
    <row r="54" spans="1:3">
      <c r="A54" s="4" t="s">
        <v>781</v>
      </c>
      <c r="B54" s="5" t="n">
        <v>-1161</v>
      </c>
      <c r="C54" s="5" t="n">
        <v>-1030</v>
      </c>
    </row>
    <row r="55" spans="1:3">
      <c r="A55" s="4" t="s">
        <v>772</v>
      </c>
      <c r="B55" s="6" t="n">
        <v>7326</v>
      </c>
      <c r="C55" s="6" t="n">
        <v>75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783</v>
      </c>
    </row>
    <row r="3" spans="1:3">
      <c r="A3" s="4" t="s">
        <v>784</v>
      </c>
      <c r="B3" s="6" t="n">
        <v>97927</v>
      </c>
    </row>
    <row r="4" spans="1:3">
      <c r="A4" s="4" t="s">
        <v>785</v>
      </c>
      <c r="B4" s="5" t="n">
        <v>142072</v>
      </c>
    </row>
    <row r="5" spans="1:3">
      <c r="A5" s="4" t="s">
        <v>786</v>
      </c>
      <c r="B5" s="5" t="n">
        <v>33653</v>
      </c>
    </row>
    <row r="6" spans="1:3">
      <c r="A6" s="4" t="s">
        <v>787</v>
      </c>
      <c r="B6" s="5" t="n">
        <v>9434</v>
      </c>
    </row>
    <row r="7" spans="1:3">
      <c r="A7" s="4" t="s">
        <v>788</v>
      </c>
      <c r="B7" s="5" t="n">
        <v>283086</v>
      </c>
    </row>
    <row r="8" spans="1:3">
      <c r="A8" s="4" t="s">
        <v>766</v>
      </c>
      <c r="B8" s="5" t="n">
        <v>337988</v>
      </c>
      <c r="C8" s="6" t="n">
        <v>251381</v>
      </c>
    </row>
    <row r="9" spans="1:3">
      <c r="A9" s="3" t="s">
        <v>789</v>
      </c>
    </row>
    <row r="10" spans="1:3">
      <c r="A10" s="4" t="s">
        <v>790</v>
      </c>
      <c r="B10" s="5" t="n">
        <v>97560</v>
      </c>
    </row>
    <row r="11" spans="1:3">
      <c r="A11" s="4" t="s">
        <v>791</v>
      </c>
      <c r="B11" s="5" t="n">
        <v>141574</v>
      </c>
    </row>
    <row r="12" spans="1:3">
      <c r="A12" s="4" t="s">
        <v>792</v>
      </c>
      <c r="B12" s="5" t="n">
        <v>33370</v>
      </c>
    </row>
    <row r="13" spans="1:3">
      <c r="A13" s="4" t="s">
        <v>793</v>
      </c>
      <c r="B13" s="5" t="n">
        <v>9314</v>
      </c>
    </row>
    <row r="14" spans="1:3">
      <c r="A14" s="4" t="s">
        <v>794</v>
      </c>
      <c r="B14" s="5" t="n">
        <v>281818</v>
      </c>
    </row>
    <row r="15" spans="1:3">
      <c r="A15" s="4" t="s">
        <v>789</v>
      </c>
      <c r="B15" s="5" t="n">
        <v>336423</v>
      </c>
      <c r="C15" s="5" t="n">
        <v>250603</v>
      </c>
    </row>
    <row r="16" spans="1:3">
      <c r="A16" s="3" t="s">
        <v>795</v>
      </c>
    </row>
    <row r="17" spans="1:3">
      <c r="A17" s="4" t="s">
        <v>786</v>
      </c>
      <c r="B17" s="5" t="n">
        <v>6648</v>
      </c>
    </row>
    <row r="18" spans="1:3">
      <c r="A18" s="4" t="s">
        <v>787</v>
      </c>
      <c r="B18" s="5" t="n">
        <v>1839</v>
      </c>
    </row>
    <row r="19" spans="1:3">
      <c r="A19" s="4" t="s">
        <v>796</v>
      </c>
      <c r="B19" s="5" t="n">
        <v>8487</v>
      </c>
    </row>
    <row r="20" spans="1:3">
      <c r="A20" s="4" t="s">
        <v>771</v>
      </c>
      <c r="B20" s="5" t="n">
        <v>8487</v>
      </c>
      <c r="C20" s="5" t="n">
        <v>8557</v>
      </c>
    </row>
    <row r="21" spans="1:3">
      <c r="A21" s="3" t="s">
        <v>797</v>
      </c>
    </row>
    <row r="22" spans="1:3">
      <c r="A22" s="4" t="s">
        <v>792</v>
      </c>
      <c r="B22" s="5" t="n">
        <v>5713</v>
      </c>
    </row>
    <row r="23" spans="1:3">
      <c r="A23" s="4" t="s">
        <v>793</v>
      </c>
      <c r="B23" s="5" t="n">
        <v>1613</v>
      </c>
    </row>
    <row r="24" spans="1:3">
      <c r="A24" s="4" t="s">
        <v>798</v>
      </c>
      <c r="B24" s="5" t="n">
        <v>7326</v>
      </c>
    </row>
    <row r="25" spans="1:3">
      <c r="A25" s="4" t="s">
        <v>797</v>
      </c>
      <c r="B25" s="5" t="n">
        <v>7326</v>
      </c>
      <c r="C25" s="5" t="n">
        <v>7527</v>
      </c>
    </row>
    <row r="26" spans="1:3">
      <c r="A26" s="4" t="s">
        <v>775</v>
      </c>
    </row>
    <row r="27" spans="1:3">
      <c r="A27" s="3" t="s">
        <v>783</v>
      </c>
    </row>
    <row r="28" spans="1:3">
      <c r="A28" s="4" t="s">
        <v>799</v>
      </c>
      <c r="B28" s="5" t="n">
        <v>39971</v>
      </c>
    </row>
    <row r="29" spans="1:3">
      <c r="A29" s="4" t="s">
        <v>766</v>
      </c>
      <c r="B29" s="5" t="n">
        <v>39971</v>
      </c>
      <c r="C29" s="5" t="n">
        <v>33537</v>
      </c>
    </row>
    <row r="30" spans="1:3">
      <c r="A30" s="3" t="s">
        <v>789</v>
      </c>
    </row>
    <row r="31" spans="1:3">
      <c r="A31" s="4" t="s">
        <v>800</v>
      </c>
      <c r="B31" s="5" t="n">
        <v>39736</v>
      </c>
    </row>
    <row r="32" spans="1:3">
      <c r="A32" s="4" t="s">
        <v>789</v>
      </c>
      <c r="B32" s="5" t="n">
        <v>39736</v>
      </c>
      <c r="C32" s="5" t="n">
        <v>33663</v>
      </c>
    </row>
    <row r="33" spans="1:3">
      <c r="A33" s="4" t="s">
        <v>776</v>
      </c>
    </row>
    <row r="34" spans="1:3">
      <c r="A34" s="3" t="s">
        <v>783</v>
      </c>
    </row>
    <row r="35" spans="1:3">
      <c r="A35" s="4" t="s">
        <v>799</v>
      </c>
      <c r="B35" s="5" t="n">
        <v>10165</v>
      </c>
    </row>
    <row r="36" spans="1:3">
      <c r="A36" s="4" t="s">
        <v>766</v>
      </c>
      <c r="B36" s="5" t="n">
        <v>10165</v>
      </c>
      <c r="C36" s="5" t="n">
        <v>11883</v>
      </c>
    </row>
    <row r="37" spans="1:3">
      <c r="A37" s="3" t="s">
        <v>789</v>
      </c>
    </row>
    <row r="38" spans="1:3">
      <c r="A38" s="4" t="s">
        <v>800</v>
      </c>
      <c r="B38" s="5" t="n">
        <v>10145</v>
      </c>
    </row>
    <row r="39" spans="1:3">
      <c r="A39" s="4" t="s">
        <v>789</v>
      </c>
      <c r="B39" s="5" t="n">
        <v>10145</v>
      </c>
      <c r="C39" s="5" t="n">
        <v>11845</v>
      </c>
    </row>
    <row r="40" spans="1:3">
      <c r="A40" s="4" t="s">
        <v>779</v>
      </c>
    </row>
    <row r="41" spans="1:3">
      <c r="A41" s="3" t="s">
        <v>783</v>
      </c>
    </row>
    <row r="42" spans="1:3">
      <c r="A42" s="4" t="s">
        <v>799</v>
      </c>
      <c r="B42" s="5" t="n">
        <v>4766</v>
      </c>
    </row>
    <row r="43" spans="1:3">
      <c r="A43" s="4" t="s">
        <v>766</v>
      </c>
      <c r="B43" s="5" t="n">
        <v>4766</v>
      </c>
      <c r="C43" s="5" t="n">
        <v>3535</v>
      </c>
    </row>
    <row r="44" spans="1:3">
      <c r="A44" s="3" t="s">
        <v>789</v>
      </c>
    </row>
    <row r="45" spans="1:3">
      <c r="A45" s="4" t="s">
        <v>800</v>
      </c>
      <c r="B45" s="5" t="n">
        <v>4724</v>
      </c>
    </row>
    <row r="46" spans="1:3">
      <c r="A46" s="4" t="s">
        <v>789</v>
      </c>
      <c r="B46" s="6" t="n">
        <v>4724</v>
      </c>
      <c r="C46" s="6" t="n">
        <v>3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77</v>
      </c>
    </row>
    <row r="3" spans="1:4">
      <c r="A3" s="3" t="s">
        <v>241</v>
      </c>
    </row>
    <row r="4" spans="1:4">
      <c r="A4" s="4" t="s">
        <v>802</v>
      </c>
      <c r="B4" s="6" t="n">
        <v>123016</v>
      </c>
      <c r="C4" s="6" t="n">
        <v>32441</v>
      </c>
      <c r="D4" s="6" t="n">
        <v>34338</v>
      </c>
    </row>
    <row r="5" spans="1:4">
      <c r="A5" s="4" t="s">
        <v>803</v>
      </c>
      <c r="B5" s="5" t="n">
        <v>5</v>
      </c>
      <c r="C5" s="6" t="n">
        <v>35</v>
      </c>
      <c r="D5" s="5" t="n">
        <v>17</v>
      </c>
    </row>
    <row r="6" spans="1:4">
      <c r="A6" s="4" t="s">
        <v>804</v>
      </c>
      <c r="B6" s="6" t="n">
        <v>-277</v>
      </c>
      <c r="D6" s="6" t="n">
        <v>-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5</v>
      </c>
    </row>
    <row r="2" spans="1:3">
      <c r="A2" s="3" t="s">
        <v>806</v>
      </c>
    </row>
    <row r="3" spans="1:3">
      <c r="A3" s="4" t="s">
        <v>807</v>
      </c>
      <c r="B3" s="6" t="n">
        <v>102352</v>
      </c>
      <c r="C3" s="6" t="n">
        <v>102770</v>
      </c>
    </row>
    <row r="4" spans="1:3">
      <c r="A4" s="4" t="s">
        <v>808</v>
      </c>
      <c r="B4" s="5" t="n">
        <v>-568</v>
      </c>
      <c r="C4" s="5" t="n">
        <v>-498</v>
      </c>
    </row>
    <row r="5" spans="1:3">
      <c r="A5" s="4" t="s">
        <v>809</v>
      </c>
      <c r="B5" s="5" t="n">
        <v>117361</v>
      </c>
      <c r="C5" s="5" t="n">
        <v>58540</v>
      </c>
    </row>
    <row r="6" spans="1:3">
      <c r="A6" s="4" t="s">
        <v>810</v>
      </c>
      <c r="B6" s="5" t="n">
        <v>-1569</v>
      </c>
      <c r="C6" s="5" t="n">
        <v>-938</v>
      </c>
    </row>
    <row r="7" spans="1:3">
      <c r="A7" s="4" t="s">
        <v>811</v>
      </c>
      <c r="B7" s="5" t="n">
        <v>219713</v>
      </c>
      <c r="C7" s="5" t="n">
        <v>161310</v>
      </c>
    </row>
    <row r="8" spans="1:3">
      <c r="A8" s="4" t="s">
        <v>812</v>
      </c>
      <c r="B8" s="5" t="n">
        <v>-2137</v>
      </c>
      <c r="C8" s="5" t="n">
        <v>-1436</v>
      </c>
    </row>
    <row r="9" spans="1:3">
      <c r="A9" s="4" t="s">
        <v>773</v>
      </c>
    </row>
    <row r="10" spans="1:3">
      <c r="A10" s="3" t="s">
        <v>806</v>
      </c>
    </row>
    <row r="11" spans="1:3">
      <c r="A11" s="4" t="s">
        <v>807</v>
      </c>
      <c r="B11" s="5" t="n">
        <v>17203</v>
      </c>
      <c r="C11" s="5" t="n">
        <v>47605</v>
      </c>
    </row>
    <row r="12" spans="1:3">
      <c r="A12" s="4" t="s">
        <v>808</v>
      </c>
      <c r="B12" s="5" t="n">
        <v>-83</v>
      </c>
      <c r="C12" s="5" t="n">
        <v>-166</v>
      </c>
    </row>
    <row r="13" spans="1:3">
      <c r="A13" s="4" t="s">
        <v>809</v>
      </c>
      <c r="B13" s="5" t="n">
        <v>72471</v>
      </c>
      <c r="C13" s="5" t="n">
        <v>40053</v>
      </c>
    </row>
    <row r="14" spans="1:3">
      <c r="A14" s="4" t="s">
        <v>810</v>
      </c>
      <c r="B14" s="5" t="n">
        <v>-778</v>
      </c>
      <c r="C14" s="5" t="n">
        <v>-551</v>
      </c>
    </row>
    <row r="15" spans="1:3">
      <c r="A15" s="4" t="s">
        <v>811</v>
      </c>
      <c r="B15" s="5" t="n">
        <v>89674</v>
      </c>
      <c r="C15" s="5" t="n">
        <v>87658</v>
      </c>
    </row>
    <row r="16" spans="1:3">
      <c r="A16" s="4" t="s">
        <v>812</v>
      </c>
      <c r="B16" s="5" t="n">
        <v>-861</v>
      </c>
      <c r="C16" s="5" t="n">
        <v>-717</v>
      </c>
    </row>
    <row r="17" spans="1:3">
      <c r="A17" s="4" t="s">
        <v>774</v>
      </c>
    </row>
    <row r="18" spans="1:3">
      <c r="A18" s="3" t="s">
        <v>806</v>
      </c>
    </row>
    <row r="19" spans="1:3">
      <c r="A19" s="4" t="s">
        <v>807</v>
      </c>
      <c r="C19" s="5" t="n">
        <v>1934</v>
      </c>
    </row>
    <row r="20" spans="1:3">
      <c r="A20" s="4" t="s">
        <v>808</v>
      </c>
      <c r="C20" s="5" t="n">
        <v>-6</v>
      </c>
    </row>
    <row r="21" spans="1:3">
      <c r="A21" s="4" t="s">
        <v>809</v>
      </c>
      <c r="B21" s="5" t="n">
        <v>1932</v>
      </c>
    </row>
    <row r="22" spans="1:3">
      <c r="A22" s="4" t="s">
        <v>810</v>
      </c>
      <c r="B22" s="5" t="n">
        <v>-24</v>
      </c>
    </row>
    <row r="23" spans="1:3">
      <c r="A23" s="4" t="s">
        <v>811</v>
      </c>
      <c r="B23" s="5" t="n">
        <v>1932</v>
      </c>
      <c r="C23" s="5" t="n">
        <v>1934</v>
      </c>
    </row>
    <row r="24" spans="1:3">
      <c r="A24" s="4" t="s">
        <v>812</v>
      </c>
      <c r="B24" s="5" t="n">
        <v>-24</v>
      </c>
      <c r="C24" s="5" t="n">
        <v>-6</v>
      </c>
    </row>
    <row r="25" spans="1:3">
      <c r="A25" s="4" t="s">
        <v>775</v>
      </c>
    </row>
    <row r="26" spans="1:3">
      <c r="A26" s="3" t="s">
        <v>806</v>
      </c>
    </row>
    <row r="27" spans="1:3">
      <c r="A27" s="4" t="s">
        <v>807</v>
      </c>
      <c r="B27" s="5" t="n">
        <v>9334</v>
      </c>
      <c r="C27" s="5" t="n">
        <v>10349</v>
      </c>
    </row>
    <row r="28" spans="1:3">
      <c r="A28" s="4" t="s">
        <v>808</v>
      </c>
      <c r="B28" s="5" t="n">
        <v>-97</v>
      </c>
      <c r="C28" s="5" t="n">
        <v>-21</v>
      </c>
    </row>
    <row r="29" spans="1:3">
      <c r="A29" s="4" t="s">
        <v>809</v>
      </c>
      <c r="B29" s="5" t="n">
        <v>13910</v>
      </c>
      <c r="C29" s="5" t="n">
        <v>6200</v>
      </c>
    </row>
    <row r="30" spans="1:3">
      <c r="A30" s="4" t="s">
        <v>810</v>
      </c>
      <c r="B30" s="5" t="n">
        <v>-360</v>
      </c>
      <c r="C30" s="5" t="n">
        <v>-159</v>
      </c>
    </row>
    <row r="31" spans="1:3">
      <c r="A31" s="4" t="s">
        <v>811</v>
      </c>
      <c r="B31" s="5" t="n">
        <v>23244</v>
      </c>
      <c r="C31" s="5" t="n">
        <v>16549</v>
      </c>
    </row>
    <row r="32" spans="1:3">
      <c r="A32" s="4" t="s">
        <v>812</v>
      </c>
      <c r="B32" s="5" t="n">
        <v>-457</v>
      </c>
      <c r="C32" s="5" t="n">
        <v>-180</v>
      </c>
    </row>
    <row r="33" spans="1:3">
      <c r="A33" s="4" t="s">
        <v>776</v>
      </c>
    </row>
    <row r="34" spans="1:3">
      <c r="A34" s="3" t="s">
        <v>806</v>
      </c>
    </row>
    <row r="35" spans="1:3">
      <c r="A35" s="4" t="s">
        <v>807</v>
      </c>
      <c r="B35" s="5" t="n">
        <v>197</v>
      </c>
      <c r="C35" s="5" t="n">
        <v>4898</v>
      </c>
    </row>
    <row r="36" spans="1:3">
      <c r="A36" s="4" t="s">
        <v>808</v>
      </c>
      <c r="B36" s="5" t="n">
        <v>-1</v>
      </c>
      <c r="C36" s="5" t="n">
        <v>-85</v>
      </c>
    </row>
    <row r="37" spans="1:3">
      <c r="A37" s="4" t="s">
        <v>809</v>
      </c>
      <c r="B37" s="5" t="n">
        <v>4970</v>
      </c>
    </row>
    <row r="38" spans="1:3">
      <c r="A38" s="4" t="s">
        <v>810</v>
      </c>
      <c r="B38" s="5" t="n">
        <v>-30</v>
      </c>
    </row>
    <row r="39" spans="1:3">
      <c r="A39" s="4" t="s">
        <v>811</v>
      </c>
      <c r="B39" s="5" t="n">
        <v>5167</v>
      </c>
      <c r="C39" s="5" t="n">
        <v>4898</v>
      </c>
    </row>
    <row r="40" spans="1:3">
      <c r="A40" s="4" t="s">
        <v>812</v>
      </c>
      <c r="B40" s="5" t="n">
        <v>-31</v>
      </c>
      <c r="C40" s="5" t="n">
        <v>-85</v>
      </c>
    </row>
    <row r="41" spans="1:3">
      <c r="A41" s="4" t="s">
        <v>777</v>
      </c>
    </row>
    <row r="42" spans="1:3">
      <c r="A42" s="3" t="s">
        <v>806</v>
      </c>
    </row>
    <row r="43" spans="1:3">
      <c r="A43" s="4" t="s">
        <v>807</v>
      </c>
      <c r="B43" s="5" t="n">
        <v>31142</v>
      </c>
      <c r="C43" s="5" t="n">
        <v>32257</v>
      </c>
    </row>
    <row r="44" spans="1:3">
      <c r="A44" s="4" t="s">
        <v>808</v>
      </c>
      <c r="B44" s="5" t="n">
        <v>-201</v>
      </c>
      <c r="C44" s="5" t="n">
        <v>-216</v>
      </c>
    </row>
    <row r="45" spans="1:3">
      <c r="A45" s="4" t="s">
        <v>809</v>
      </c>
      <c r="B45" s="5" t="n">
        <v>22478</v>
      </c>
      <c r="C45" s="5" t="n">
        <v>12138</v>
      </c>
    </row>
    <row r="46" spans="1:3">
      <c r="A46" s="4" t="s">
        <v>810</v>
      </c>
      <c r="B46" s="5" t="n">
        <v>-349</v>
      </c>
      <c r="C46" s="5" t="n">
        <v>-227</v>
      </c>
    </row>
    <row r="47" spans="1:3">
      <c r="A47" s="4" t="s">
        <v>811</v>
      </c>
      <c r="B47" s="5" t="n">
        <v>53620</v>
      </c>
      <c r="C47" s="5" t="n">
        <v>44395</v>
      </c>
    </row>
    <row r="48" spans="1:3">
      <c r="A48" s="4" t="s">
        <v>812</v>
      </c>
      <c r="B48" s="5" t="n">
        <v>-550</v>
      </c>
      <c r="C48" s="5" t="n">
        <v>-443</v>
      </c>
    </row>
    <row r="49" spans="1:3">
      <c r="A49" s="4" t="s">
        <v>778</v>
      </c>
    </row>
    <row r="50" spans="1:3">
      <c r="A50" s="3" t="s">
        <v>806</v>
      </c>
    </row>
    <row r="51" spans="1:3">
      <c r="A51" s="4" t="s">
        <v>807</v>
      </c>
      <c r="B51" s="5" t="n">
        <v>41874</v>
      </c>
      <c r="C51" s="5" t="n">
        <v>4073</v>
      </c>
    </row>
    <row r="52" spans="1:3">
      <c r="A52" s="4" t="s">
        <v>808</v>
      </c>
      <c r="B52" s="5" t="n">
        <v>-166</v>
      </c>
      <c r="C52" s="5" t="n">
        <v>-2</v>
      </c>
    </row>
    <row r="53" spans="1:3">
      <c r="A53" s="4" t="s">
        <v>809</v>
      </c>
      <c r="B53" s="5" t="n">
        <v>149</v>
      </c>
      <c r="C53" s="5" t="n">
        <v>149</v>
      </c>
    </row>
    <row r="54" spans="1:3">
      <c r="A54" s="4" t="s">
        <v>810</v>
      </c>
      <c r="B54" s="5" t="n">
        <v>-1</v>
      </c>
      <c r="C54" s="5" t="n">
        <v>-1</v>
      </c>
    </row>
    <row r="55" spans="1:3">
      <c r="A55" s="4" t="s">
        <v>811</v>
      </c>
      <c r="B55" s="5" t="n">
        <v>42023</v>
      </c>
      <c r="C55" s="5" t="n">
        <v>4222</v>
      </c>
    </row>
    <row r="56" spans="1:3">
      <c r="A56" s="4" t="s">
        <v>812</v>
      </c>
      <c r="B56" s="5" t="n">
        <v>-167</v>
      </c>
      <c r="C56" s="5" t="n">
        <v>-3</v>
      </c>
    </row>
    <row r="57" spans="1:3">
      <c r="A57" s="4" t="s">
        <v>779</v>
      </c>
    </row>
    <row r="58" spans="1:3">
      <c r="A58" s="3" t="s">
        <v>806</v>
      </c>
    </row>
    <row r="59" spans="1:3">
      <c r="A59" s="4" t="s">
        <v>807</v>
      </c>
      <c r="B59" s="5" t="n">
        <v>2602</v>
      </c>
      <c r="C59" s="5" t="n">
        <v>1654</v>
      </c>
    </row>
    <row r="60" spans="1:3">
      <c r="A60" s="4" t="s">
        <v>808</v>
      </c>
      <c r="B60" s="5" t="n">
        <v>-20</v>
      </c>
      <c r="C60" s="5" t="n">
        <v>-2</v>
      </c>
    </row>
    <row r="61" spans="1:3">
      <c r="A61" s="4" t="s">
        <v>809</v>
      </c>
      <c r="B61" s="5" t="n">
        <v>1451</v>
      </c>
    </row>
    <row r="62" spans="1:3">
      <c r="A62" s="4" t="s">
        <v>810</v>
      </c>
      <c r="B62" s="5" t="n">
        <v>-27</v>
      </c>
    </row>
    <row r="63" spans="1:3">
      <c r="A63" s="4" t="s">
        <v>811</v>
      </c>
      <c r="B63" s="5" t="n">
        <v>4053</v>
      </c>
      <c r="C63" s="5" t="n">
        <v>1654</v>
      </c>
    </row>
    <row r="64" spans="1:3">
      <c r="A64" s="4" t="s">
        <v>812</v>
      </c>
      <c r="B64" s="5" t="n">
        <v>-47</v>
      </c>
      <c r="C64" s="5" t="n">
        <v>-2</v>
      </c>
    </row>
    <row r="65" spans="1:3">
      <c r="A65" s="4" t="s">
        <v>780</v>
      </c>
    </row>
    <row r="66" spans="1:3">
      <c r="A66" s="3" t="s">
        <v>770</v>
      </c>
    </row>
    <row r="67" spans="1:3">
      <c r="A67" s="4" t="s">
        <v>807</v>
      </c>
      <c r="B67" s="5" t="n">
        <v>2861</v>
      </c>
      <c r="C67" s="5" t="n">
        <v>1835</v>
      </c>
    </row>
    <row r="68" spans="1:3">
      <c r="A68" s="4" t="s">
        <v>808</v>
      </c>
      <c r="B68" s="5" t="n">
        <v>-242</v>
      </c>
      <c r="C68" s="5" t="n">
        <v>-28</v>
      </c>
    </row>
    <row r="69" spans="1:3">
      <c r="A69" s="4" t="s">
        <v>809</v>
      </c>
      <c r="B69" s="5" t="n">
        <v>4465</v>
      </c>
      <c r="C69" s="5" t="n">
        <v>5692</v>
      </c>
    </row>
    <row r="70" spans="1:3">
      <c r="A70" s="4" t="s">
        <v>810</v>
      </c>
      <c r="B70" s="5" t="n">
        <v>-919</v>
      </c>
      <c r="C70" s="5" t="n">
        <v>-1002</v>
      </c>
    </row>
    <row r="71" spans="1:3">
      <c r="A71" s="4" t="s">
        <v>811</v>
      </c>
      <c r="B71" s="5" t="n">
        <v>7326</v>
      </c>
      <c r="C71" s="5" t="n">
        <v>7527</v>
      </c>
    </row>
    <row r="72" spans="1:3">
      <c r="A72" s="4" t="s">
        <v>812</v>
      </c>
      <c r="B72" s="6" t="n">
        <v>-1161</v>
      </c>
      <c r="C72" s="6" t="n">
        <v>-10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v>
      </c>
      <c r="C1" s="2" t="s">
        <v>35</v>
      </c>
      <c r="D1" s="2" t="s">
        <v>77</v>
      </c>
      <c r="E1" s="2" t="s">
        <v>78</v>
      </c>
    </row>
    <row r="2" spans="1:5">
      <c r="A2" s="3" t="s">
        <v>814</v>
      </c>
    </row>
    <row r="3" spans="1:5">
      <c r="A3" s="4" t="s">
        <v>815</v>
      </c>
      <c r="B3" s="6" t="n">
        <v>3608644</v>
      </c>
      <c r="C3" s="6" t="n">
        <v>2810856</v>
      </c>
    </row>
    <row r="4" spans="1:5">
      <c r="A4" s="4" t="s">
        <v>816</v>
      </c>
      <c r="B4" s="5" t="n">
        <v>3630737</v>
      </c>
      <c r="C4" s="5" t="n">
        <v>2832506</v>
      </c>
    </row>
    <row r="5" spans="1:5">
      <c r="A5" s="4" t="s">
        <v>817</v>
      </c>
      <c r="B5" s="5" t="n">
        <v>-22093</v>
      </c>
      <c r="C5" s="5" t="n">
        <v>-21650</v>
      </c>
    </row>
    <row r="6" spans="1:5">
      <c r="A6" s="4" t="s">
        <v>81</v>
      </c>
      <c r="B6" s="5" t="n">
        <v>-27571</v>
      </c>
      <c r="C6" s="5" t="n">
        <v>-18748</v>
      </c>
      <c r="D6" s="6" t="n">
        <v>-15405</v>
      </c>
      <c r="E6" s="6" t="n">
        <v>-12567</v>
      </c>
    </row>
    <row r="7" spans="1:5">
      <c r="A7" s="4" t="s">
        <v>818</v>
      </c>
      <c r="B7" s="5" t="n">
        <v>3581073</v>
      </c>
      <c r="C7" s="5" t="n">
        <v>2792108</v>
      </c>
    </row>
    <row r="8" spans="1:5">
      <c r="A8" s="4" t="s">
        <v>819</v>
      </c>
    </row>
    <row r="9" spans="1:5">
      <c r="A9" s="3" t="s">
        <v>814</v>
      </c>
    </row>
    <row r="10" spans="1:5">
      <c r="A10" s="4" t="s">
        <v>815</v>
      </c>
      <c r="B10" s="5" t="n">
        <v>992080</v>
      </c>
      <c r="C10" s="5" t="n">
        <v>745893</v>
      </c>
    </row>
    <row r="11" spans="1:5">
      <c r="A11" s="4" t="s">
        <v>816</v>
      </c>
      <c r="B11" s="5" t="n">
        <v>999887</v>
      </c>
      <c r="C11" s="5" t="n">
        <v>753803</v>
      </c>
    </row>
    <row r="12" spans="1:5">
      <c r="A12" s="4" t="s">
        <v>817</v>
      </c>
      <c r="B12" s="5" t="n">
        <v>-7807</v>
      </c>
      <c r="C12" s="5" t="n">
        <v>-7910</v>
      </c>
    </row>
    <row r="13" spans="1:5">
      <c r="A13" s="4" t="s">
        <v>81</v>
      </c>
      <c r="B13" s="5" t="n">
        <v>-4493</v>
      </c>
      <c r="C13" s="5" t="n">
        <v>-3435</v>
      </c>
      <c r="D13" s="5" t="n">
        <v>-1813</v>
      </c>
      <c r="E13" s="5" t="n">
        <v>-1489</v>
      </c>
    </row>
    <row r="14" spans="1:5">
      <c r="A14" s="4" t="s">
        <v>820</v>
      </c>
    </row>
    <row r="15" spans="1:5">
      <c r="A15" s="3" t="s">
        <v>814</v>
      </c>
    </row>
    <row r="16" spans="1:5">
      <c r="A16" s="4" t="s">
        <v>815</v>
      </c>
      <c r="B16" s="5" t="n">
        <v>179591</v>
      </c>
      <c r="C16" s="5" t="n">
        <v>134812</v>
      </c>
    </row>
    <row r="17" spans="1:5">
      <c r="A17" s="4" t="s">
        <v>816</v>
      </c>
      <c r="B17" s="5" t="n">
        <v>183664</v>
      </c>
      <c r="C17" s="5" t="n">
        <v>138045</v>
      </c>
    </row>
    <row r="18" spans="1:5">
      <c r="A18" s="4" t="s">
        <v>817</v>
      </c>
      <c r="B18" s="5" t="n">
        <v>-4073</v>
      </c>
      <c r="C18" s="5" t="n">
        <v>-3233</v>
      </c>
    </row>
    <row r="19" spans="1:5">
      <c r="A19" s="4" t="s">
        <v>81</v>
      </c>
      <c r="B19" s="5" t="n">
        <v>-1134</v>
      </c>
      <c r="C19" s="5" t="n">
        <v>-883</v>
      </c>
      <c r="D19" s="5" t="n">
        <v>-465</v>
      </c>
      <c r="E19" s="5" t="n">
        <v>-367</v>
      </c>
    </row>
    <row r="20" spans="1:5">
      <c r="A20" s="4" t="s">
        <v>821</v>
      </c>
    </row>
    <row r="21" spans="1:5">
      <c r="A21" s="3" t="s">
        <v>814</v>
      </c>
    </row>
    <row r="22" spans="1:5">
      <c r="A22" s="4" t="s">
        <v>815</v>
      </c>
      <c r="B22" s="5" t="n">
        <v>190185</v>
      </c>
      <c r="C22" s="5" t="n">
        <v>125827</v>
      </c>
    </row>
    <row r="23" spans="1:5">
      <c r="A23" s="4" t="s">
        <v>816</v>
      </c>
      <c r="B23" s="5" t="n">
        <v>191852</v>
      </c>
      <c r="C23" s="5" t="n">
        <v>127499</v>
      </c>
    </row>
    <row r="24" spans="1:5">
      <c r="A24" s="4" t="s">
        <v>817</v>
      </c>
      <c r="B24" s="5" t="n">
        <v>-1667</v>
      </c>
      <c r="C24" s="5" t="n">
        <v>-1672</v>
      </c>
    </row>
    <row r="25" spans="1:5">
      <c r="A25" s="4" t="s">
        <v>81</v>
      </c>
      <c r="B25" s="5" t="n">
        <v>-317</v>
      </c>
      <c r="C25" s="5" t="n">
        <v>-293</v>
      </c>
      <c r="D25" s="5" t="n">
        <v>-253</v>
      </c>
      <c r="E25" s="5" t="n">
        <v>-274</v>
      </c>
    </row>
    <row r="26" spans="1:5">
      <c r="A26" s="4" t="s">
        <v>822</v>
      </c>
    </row>
    <row r="27" spans="1:5">
      <c r="A27" s="3" t="s">
        <v>814</v>
      </c>
    </row>
    <row r="28" spans="1:5">
      <c r="A28" s="4" t="s">
        <v>815</v>
      </c>
      <c r="B28" s="5" t="n">
        <v>170540</v>
      </c>
      <c r="C28" s="5" t="n">
        <v>180141</v>
      </c>
    </row>
    <row r="29" spans="1:5">
      <c r="A29" s="4" t="s">
        <v>816</v>
      </c>
      <c r="B29" s="5" t="n">
        <v>173583</v>
      </c>
      <c r="C29" s="5" t="n">
        <v>184006</v>
      </c>
    </row>
    <row r="30" spans="1:5">
      <c r="A30" s="4" t="s">
        <v>817</v>
      </c>
      <c r="B30" s="5" t="n">
        <v>-3043</v>
      </c>
      <c r="C30" s="5" t="n">
        <v>-3865</v>
      </c>
    </row>
    <row r="31" spans="1:5">
      <c r="A31" s="4" t="s">
        <v>81</v>
      </c>
      <c r="B31" s="5" t="n">
        <v>-535</v>
      </c>
      <c r="C31" s="5" t="n">
        <v>-310</v>
      </c>
      <c r="D31" s="5" t="n">
        <v>-170</v>
      </c>
      <c r="E31" s="5" t="n">
        <v>-134</v>
      </c>
    </row>
    <row r="32" spans="1:5">
      <c r="A32" s="4" t="s">
        <v>823</v>
      </c>
    </row>
    <row r="33" spans="1:5">
      <c r="A33" s="3" t="s">
        <v>814</v>
      </c>
    </row>
    <row r="34" spans="1:5">
      <c r="A34" s="4" t="s">
        <v>815</v>
      </c>
      <c r="B34" s="5" t="n">
        <v>1114971</v>
      </c>
      <c r="C34" s="5" t="n">
        <v>920812</v>
      </c>
    </row>
    <row r="35" spans="1:5">
      <c r="A35" s="4" t="s">
        <v>816</v>
      </c>
      <c r="B35" s="5" t="n">
        <v>1118028</v>
      </c>
      <c r="C35" s="5" t="n">
        <v>924133</v>
      </c>
    </row>
    <row r="36" spans="1:5">
      <c r="A36" s="4" t="s">
        <v>817</v>
      </c>
      <c r="B36" s="5" t="n">
        <v>-3057</v>
      </c>
      <c r="C36" s="5" t="n">
        <v>-3321</v>
      </c>
    </row>
    <row r="37" spans="1:5">
      <c r="A37" s="4" t="s">
        <v>81</v>
      </c>
      <c r="B37" s="5" t="n">
        <v>-12865</v>
      </c>
      <c r="C37" s="5" t="n">
        <v>-8150</v>
      </c>
      <c r="D37" s="5" t="n">
        <v>-8014</v>
      </c>
      <c r="E37" s="5" t="n">
        <v>-5276</v>
      </c>
    </row>
    <row r="38" spans="1:5">
      <c r="A38" s="4" t="s">
        <v>640</v>
      </c>
    </row>
    <row r="39" spans="1:5">
      <c r="A39" s="3" t="s">
        <v>814</v>
      </c>
    </row>
    <row r="40" spans="1:5">
      <c r="A40" s="4" t="s">
        <v>815</v>
      </c>
      <c r="B40" s="5" t="n">
        <v>617791</v>
      </c>
      <c r="C40" s="5" t="n">
        <v>374410</v>
      </c>
    </row>
    <row r="41" spans="1:5">
      <c r="A41" s="4" t="s">
        <v>816</v>
      </c>
      <c r="B41" s="5" t="n">
        <v>620103</v>
      </c>
      <c r="C41" s="5" t="n">
        <v>376046</v>
      </c>
    </row>
    <row r="42" spans="1:5">
      <c r="A42" s="4" t="s">
        <v>817</v>
      </c>
      <c r="B42" s="5" t="n">
        <v>-2312</v>
      </c>
      <c r="C42" s="5" t="n">
        <v>-1636</v>
      </c>
    </row>
    <row r="43" spans="1:5">
      <c r="A43" s="4" t="s">
        <v>81</v>
      </c>
      <c r="B43" s="5" t="n">
        <v>-7299</v>
      </c>
      <c r="C43" s="5" t="n">
        <v>-4597</v>
      </c>
      <c r="D43" s="5" t="n">
        <v>-4088</v>
      </c>
      <c r="E43" s="5" t="n">
        <v>-4509</v>
      </c>
    </row>
    <row r="44" spans="1:5">
      <c r="A44" s="4" t="s">
        <v>824</v>
      </c>
    </row>
    <row r="45" spans="1:5">
      <c r="A45" s="3" t="s">
        <v>814</v>
      </c>
    </row>
    <row r="46" spans="1:5">
      <c r="A46" s="4" t="s">
        <v>815</v>
      </c>
      <c r="B46" s="5" t="n">
        <v>29822</v>
      </c>
      <c r="C46" s="5" t="n">
        <v>31131</v>
      </c>
    </row>
    <row r="47" spans="1:5">
      <c r="A47" s="4" t="s">
        <v>816</v>
      </c>
      <c r="B47" s="5" t="n">
        <v>29956</v>
      </c>
      <c r="C47" s="5" t="n">
        <v>31144</v>
      </c>
    </row>
    <row r="48" spans="1:5">
      <c r="A48" s="4" t="s">
        <v>817</v>
      </c>
      <c r="B48" s="5" t="n">
        <v>-134</v>
      </c>
      <c r="C48" s="5" t="n">
        <v>-13</v>
      </c>
    </row>
    <row r="49" spans="1:5">
      <c r="A49" s="4" t="s">
        <v>81</v>
      </c>
      <c r="B49" s="5" t="n">
        <v>-615</v>
      </c>
      <c r="C49" s="5" t="n">
        <v>-783</v>
      </c>
      <c r="D49" s="5" t="n">
        <v>-420</v>
      </c>
      <c r="E49" s="5" t="n">
        <v>-216</v>
      </c>
    </row>
    <row r="50" spans="1:5">
      <c r="A50" s="4" t="s">
        <v>825</v>
      </c>
    </row>
    <row r="51" spans="1:5">
      <c r="A51" s="3" t="s">
        <v>814</v>
      </c>
    </row>
    <row r="52" spans="1:5">
      <c r="A52" s="4" t="s">
        <v>815</v>
      </c>
      <c r="B52" s="5" t="n">
        <v>313664</v>
      </c>
      <c r="C52" s="5" t="n">
        <v>297830</v>
      </c>
    </row>
    <row r="53" spans="1:5">
      <c r="A53" s="4" t="s">
        <v>816</v>
      </c>
      <c r="B53" s="5" t="n">
        <v>313664</v>
      </c>
      <c r="C53" s="5" t="n">
        <v>297830</v>
      </c>
    </row>
    <row r="54" spans="1:5">
      <c r="A54" s="4" t="s">
        <v>81</v>
      </c>
      <c r="B54" s="6" t="n">
        <v>-313</v>
      </c>
      <c r="C54" s="6" t="n">
        <v>-297</v>
      </c>
      <c r="D54" s="6" t="n">
        <v>-182</v>
      </c>
      <c r="E54" s="6" t="n">
        <v>-3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826</v>
      </c>
      <c r="B1" s="2" t="s">
        <v>1</v>
      </c>
    </row>
    <row r="2" spans="1:5">
      <c r="B2" s="2" t="s">
        <v>827</v>
      </c>
      <c r="C2" s="2" t="s">
        <v>828</v>
      </c>
      <c r="D2" s="2" t="s">
        <v>829</v>
      </c>
      <c r="E2" s="2" t="s">
        <v>830</v>
      </c>
    </row>
    <row r="3" spans="1:5">
      <c r="A3" s="3" t="s">
        <v>814</v>
      </c>
    </row>
    <row r="4" spans="1:5">
      <c r="A4" s="4" t="s">
        <v>831</v>
      </c>
      <c r="B4" s="6" t="n">
        <v>19514000</v>
      </c>
      <c r="C4" s="6" t="n">
        <v>18706000</v>
      </c>
    </row>
    <row r="5" spans="1:5">
      <c r="A5" s="4" t="s">
        <v>832</v>
      </c>
      <c r="B5" s="6" t="n">
        <v>2579000</v>
      </c>
      <c r="C5" s="6" t="n">
        <v>2944000</v>
      </c>
    </row>
    <row r="6" spans="1:5">
      <c r="A6" s="4" t="s">
        <v>833</v>
      </c>
      <c r="B6" s="4" t="s">
        <v>834</v>
      </c>
      <c r="C6" s="4" t="s">
        <v>835</v>
      </c>
    </row>
    <row r="7" spans="1:5">
      <c r="A7" s="4" t="s">
        <v>836</v>
      </c>
      <c r="B7" s="4" t="s">
        <v>837</v>
      </c>
      <c r="C7" s="4" t="s">
        <v>838</v>
      </c>
    </row>
    <row r="8" spans="1:5">
      <c r="A8" s="4" t="s">
        <v>839</v>
      </c>
      <c r="B8" s="6" t="n">
        <v>847523000</v>
      </c>
      <c r="C8" s="6" t="n">
        <v>596230000</v>
      </c>
    </row>
    <row r="9" spans="1:5">
      <c r="A9" s="4" t="s">
        <v>230</v>
      </c>
      <c r="B9" s="5" t="n">
        <v>9781000</v>
      </c>
      <c r="C9" s="5" t="n">
        <v>3914000</v>
      </c>
      <c r="D9" s="6" t="n">
        <v>24384000</v>
      </c>
    </row>
    <row r="10" spans="1:5">
      <c r="A10" s="4" t="s">
        <v>840</v>
      </c>
      <c r="B10" s="5" t="n">
        <v>9781000</v>
      </c>
      <c r="C10" s="5" t="n">
        <v>3834000</v>
      </c>
      <c r="D10" s="5" t="n">
        <v>24538000</v>
      </c>
    </row>
    <row r="11" spans="1:5">
      <c r="A11" s="4" t="s">
        <v>841</v>
      </c>
      <c r="C11" s="5" t="n">
        <v>-80000</v>
      </c>
      <c r="D11" s="5" t="n">
        <v>154000</v>
      </c>
    </row>
    <row r="12" spans="1:5">
      <c r="A12" s="4" t="s">
        <v>842</v>
      </c>
      <c r="B12" s="5" t="n">
        <v>6847000</v>
      </c>
      <c r="C12" s="5" t="n">
        <v>19137000</v>
      </c>
    </row>
    <row r="13" spans="1:5">
      <c r="A13" s="4" t="s">
        <v>81</v>
      </c>
      <c r="B13" s="6" t="n">
        <v>27571000</v>
      </c>
      <c r="C13" s="6" t="n">
        <v>18748000</v>
      </c>
      <c r="D13" s="5" t="n">
        <v>15405000</v>
      </c>
      <c r="E13" s="6" t="n">
        <v>12567000</v>
      </c>
    </row>
    <row r="14" spans="1:5">
      <c r="A14" s="4" t="s">
        <v>843</v>
      </c>
      <c r="B14" s="5" t="n">
        <v>0</v>
      </c>
      <c r="C14" s="5" t="n">
        <v>0</v>
      </c>
    </row>
    <row r="15" spans="1:5">
      <c r="A15" s="4" t="s">
        <v>844</v>
      </c>
    </row>
    <row r="16" spans="1:5">
      <c r="A16" s="3" t="s">
        <v>814</v>
      </c>
    </row>
    <row r="17" spans="1:5">
      <c r="A17" s="4" t="s">
        <v>81</v>
      </c>
      <c r="B17" s="6" t="n">
        <v>286000</v>
      </c>
      <c r="C17" s="6" t="n">
        <v>535000</v>
      </c>
    </row>
    <row r="18" spans="1:5">
      <c r="A18" s="4" t="s">
        <v>845</v>
      </c>
    </row>
    <row r="19" spans="1:5">
      <c r="A19" s="3" t="s">
        <v>814</v>
      </c>
    </row>
    <row r="20" spans="1:5">
      <c r="A20" s="4" t="s">
        <v>841</v>
      </c>
      <c r="B20" s="5" t="n">
        <v>0</v>
      </c>
      <c r="C20" s="5" t="n">
        <v>-80000</v>
      </c>
      <c r="D20" s="5" t="n">
        <v>154000</v>
      </c>
    </row>
    <row r="21" spans="1:5">
      <c r="A21" s="4" t="s">
        <v>640</v>
      </c>
    </row>
    <row r="22" spans="1:5">
      <c r="A22" s="3" t="s">
        <v>814</v>
      </c>
    </row>
    <row r="23" spans="1:5">
      <c r="A23" s="4" t="s">
        <v>846</v>
      </c>
      <c r="B23" s="5" t="n">
        <v>58566000</v>
      </c>
      <c r="C23" s="5" t="n">
        <v>32459000</v>
      </c>
    </row>
    <row r="24" spans="1:5">
      <c r="A24" s="4" t="s">
        <v>81</v>
      </c>
      <c r="B24" s="5" t="n">
        <v>7299000</v>
      </c>
      <c r="C24" s="5" t="n">
        <v>4597000</v>
      </c>
      <c r="D24" s="5" t="n">
        <v>4088000</v>
      </c>
      <c r="E24" s="5" t="n">
        <v>4509000</v>
      </c>
    </row>
    <row r="25" spans="1:5">
      <c r="A25" s="4" t="s">
        <v>823</v>
      </c>
    </row>
    <row r="26" spans="1:5">
      <c r="A26" s="3" t="s">
        <v>814</v>
      </c>
    </row>
    <row r="27" spans="1:5">
      <c r="A27" s="4" t="s">
        <v>81</v>
      </c>
      <c r="B27" s="5" t="n">
        <v>12865000</v>
      </c>
      <c r="C27" s="5" t="n">
        <v>8150000</v>
      </c>
      <c r="D27" s="5" t="n">
        <v>8014000</v>
      </c>
      <c r="E27" s="5" t="n">
        <v>5276000</v>
      </c>
    </row>
    <row r="28" spans="1:5">
      <c r="A28" s="4" t="s">
        <v>842</v>
      </c>
      <c r="D28" s="6" t="n">
        <v>2011000</v>
      </c>
    </row>
    <row r="29" spans="1:5">
      <c r="A29" s="4" t="s">
        <v>843</v>
      </c>
      <c r="D29" s="5" t="n">
        <v>14</v>
      </c>
    </row>
    <row r="30" spans="1:5">
      <c r="A30" s="4" t="s">
        <v>821</v>
      </c>
    </row>
    <row r="31" spans="1:5">
      <c r="A31" s="3" t="s">
        <v>814</v>
      </c>
    </row>
    <row r="32" spans="1:5">
      <c r="A32" s="4" t="s">
        <v>81</v>
      </c>
      <c r="B32" s="5" t="n">
        <v>317000</v>
      </c>
      <c r="C32" s="6" t="n">
        <v>293000</v>
      </c>
      <c r="D32" s="6" t="n">
        <v>253000</v>
      </c>
      <c r="E32" s="6" t="n">
        <v>274000</v>
      </c>
    </row>
    <row r="33" spans="1:5">
      <c r="A33" s="4" t="s">
        <v>847</v>
      </c>
    </row>
    <row r="34" spans="1:5">
      <c r="A34" s="3" t="s">
        <v>814</v>
      </c>
    </row>
    <row r="35" spans="1:5">
      <c r="A35" s="4" t="s">
        <v>848</v>
      </c>
      <c r="B35" s="6" t="n">
        <v>926000</v>
      </c>
    </row>
    <row r="36" spans="1:5">
      <c r="A36" s="4" t="s">
        <v>849</v>
      </c>
    </row>
    <row r="37" spans="1:5">
      <c r="A37" s="3" t="s">
        <v>814</v>
      </c>
    </row>
    <row r="38" spans="1:5">
      <c r="A38" s="4" t="s">
        <v>850</v>
      </c>
      <c r="B38" s="4" t="s">
        <v>851</v>
      </c>
      <c r="C38" s="4" t="s">
        <v>852</v>
      </c>
    </row>
    <row r="39" spans="1:5">
      <c r="A39" s="4" t="s">
        <v>853</v>
      </c>
    </row>
    <row r="40" spans="1:5">
      <c r="A40" s="3" t="s">
        <v>814</v>
      </c>
    </row>
    <row r="41" spans="1:5">
      <c r="A41" s="4" t="s">
        <v>850</v>
      </c>
      <c r="B41" s="4" t="s">
        <v>854</v>
      </c>
      <c r="C41" s="4" t="s">
        <v>855</v>
      </c>
    </row>
    <row r="42" spans="1:5">
      <c r="A42" s="4" t="s">
        <v>856</v>
      </c>
    </row>
    <row r="43" spans="1:5">
      <c r="A43" s="3" t="s">
        <v>814</v>
      </c>
    </row>
    <row r="44" spans="1:5">
      <c r="A44" s="4" t="s">
        <v>850</v>
      </c>
      <c r="B44" s="4" t="s">
        <v>857</v>
      </c>
      <c r="C44" s="4" t="s">
        <v>858</v>
      </c>
    </row>
    <row r="45" spans="1:5">
      <c r="A45" s="4" t="s">
        <v>859</v>
      </c>
    </row>
    <row r="46" spans="1:5">
      <c r="A46" s="3" t="s">
        <v>814</v>
      </c>
    </row>
    <row r="47" spans="1:5">
      <c r="A47" s="4" t="s">
        <v>850</v>
      </c>
      <c r="B47" s="4" t="s">
        <v>860</v>
      </c>
      <c r="C47" s="4" t="s">
        <v>860</v>
      </c>
    </row>
    <row r="48" spans="1:5">
      <c r="A48" s="4" t="s">
        <v>861</v>
      </c>
    </row>
    <row r="49" spans="1:5">
      <c r="A49" s="3" t="s">
        <v>814</v>
      </c>
    </row>
    <row r="50" spans="1:5">
      <c r="A50" s="4" t="s">
        <v>850</v>
      </c>
      <c r="B50" s="4" t="s">
        <v>862</v>
      </c>
      <c r="C50" s="4" t="s">
        <v>8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864</v>
      </c>
      <c r="J1" s="2" t="s">
        <v>1</v>
      </c>
    </row>
    <row r="2" spans="1:12">
      <c r="B2" s="2" t="s">
        <v>2</v>
      </c>
      <c r="C2" s="2" t="s">
        <v>865</v>
      </c>
      <c r="D2" s="2" t="s">
        <v>4</v>
      </c>
      <c r="E2" s="2" t="s">
        <v>743</v>
      </c>
      <c r="F2" s="2" t="s">
        <v>35</v>
      </c>
      <c r="G2" s="2" t="s">
        <v>866</v>
      </c>
      <c r="H2" s="2" t="s">
        <v>867</v>
      </c>
      <c r="I2" s="2" t="s">
        <v>516</v>
      </c>
      <c r="J2" s="2" t="s">
        <v>2</v>
      </c>
      <c r="K2" s="2" t="s">
        <v>35</v>
      </c>
      <c r="L2" s="2" t="s">
        <v>77</v>
      </c>
    </row>
    <row r="3" spans="1:12">
      <c r="A3" s="3" t="s">
        <v>868</v>
      </c>
    </row>
    <row r="4" spans="1:12">
      <c r="A4" s="4" t="s">
        <v>869</v>
      </c>
      <c r="E4" s="6" t="n">
        <v>18748</v>
      </c>
      <c r="I4" s="6" t="n">
        <v>15405</v>
      </c>
      <c r="J4" s="6" t="n">
        <v>18748</v>
      </c>
      <c r="K4" s="6" t="n">
        <v>15405</v>
      </c>
      <c r="L4" s="6" t="n">
        <v>12567</v>
      </c>
    </row>
    <row r="5" spans="1:12">
      <c r="A5" s="4" t="s">
        <v>95</v>
      </c>
      <c r="B5" s="6" t="n">
        <v>1910</v>
      </c>
      <c r="C5" s="6" t="n">
        <v>6803</v>
      </c>
      <c r="D5" s="6" t="n">
        <v>4906</v>
      </c>
      <c r="E5" s="5" t="n">
        <v>2548</v>
      </c>
      <c r="F5" s="6" t="n">
        <v>1931</v>
      </c>
      <c r="G5" s="6" t="n">
        <v>572</v>
      </c>
      <c r="H5" s="6" t="n">
        <v>1447</v>
      </c>
      <c r="I5" s="5" t="n">
        <v>7678</v>
      </c>
      <c r="J5" s="5" t="n">
        <v>16167</v>
      </c>
      <c r="K5" s="5" t="n">
        <v>11628</v>
      </c>
      <c r="L5" s="5" t="n">
        <v>6693</v>
      </c>
    </row>
    <row r="6" spans="1:12">
      <c r="A6" s="4" t="s">
        <v>870</v>
      </c>
      <c r="J6" s="5" t="n">
        <v>-8434</v>
      </c>
      <c r="K6" s="5" t="n">
        <v>-8418</v>
      </c>
      <c r="L6" s="5" t="n">
        <v>-5152</v>
      </c>
    </row>
    <row r="7" spans="1:12">
      <c r="A7" s="4" t="s">
        <v>871</v>
      </c>
      <c r="J7" s="5" t="n">
        <v>1090</v>
      </c>
      <c r="K7" s="5" t="n">
        <v>2236</v>
      </c>
      <c r="L7" s="5" t="n">
        <v>1297</v>
      </c>
    </row>
    <row r="8" spans="1:12">
      <c r="A8" s="4" t="s">
        <v>872</v>
      </c>
      <c r="K8" s="5" t="n">
        <v>-2103</v>
      </c>
    </row>
    <row r="9" spans="1:12">
      <c r="A9" s="4" t="s">
        <v>873</v>
      </c>
      <c r="B9" s="5" t="n">
        <v>27571</v>
      </c>
      <c r="F9" s="5" t="n">
        <v>18748</v>
      </c>
      <c r="J9" s="5" t="n">
        <v>27571</v>
      </c>
      <c r="K9" s="5" t="n">
        <v>18748</v>
      </c>
      <c r="L9" s="5" t="n">
        <v>15405</v>
      </c>
    </row>
    <row r="10" spans="1:12">
      <c r="A10" s="4" t="s">
        <v>819</v>
      </c>
    </row>
    <row r="11" spans="1:12">
      <c r="A11" s="3" t="s">
        <v>868</v>
      </c>
    </row>
    <row r="12" spans="1:12">
      <c r="A12" s="4" t="s">
        <v>869</v>
      </c>
      <c r="E12" s="5" t="n">
        <v>3435</v>
      </c>
      <c r="I12" s="5" t="n">
        <v>1813</v>
      </c>
      <c r="J12" s="5" t="n">
        <v>3435</v>
      </c>
      <c r="K12" s="5" t="n">
        <v>1813</v>
      </c>
      <c r="L12" s="5" t="n">
        <v>1489</v>
      </c>
    </row>
    <row r="13" spans="1:12">
      <c r="A13" s="4" t="s">
        <v>95</v>
      </c>
      <c r="J13" s="5" t="n">
        <v>1044</v>
      </c>
      <c r="K13" s="5" t="n">
        <v>1822</v>
      </c>
      <c r="L13" s="5" t="n">
        <v>313</v>
      </c>
    </row>
    <row r="14" spans="1:12">
      <c r="A14" s="4" t="s">
        <v>870</v>
      </c>
      <c r="J14" s="5" t="n">
        <v>-90</v>
      </c>
      <c r="K14" s="5" t="n">
        <v>-259</v>
      </c>
      <c r="L14" s="5" t="n">
        <v>-5</v>
      </c>
    </row>
    <row r="15" spans="1:12">
      <c r="A15" s="4" t="s">
        <v>871</v>
      </c>
      <c r="J15" s="5" t="n">
        <v>104</v>
      </c>
      <c r="K15" s="5" t="n">
        <v>59</v>
      </c>
      <c r="L15" s="5" t="n">
        <v>16</v>
      </c>
    </row>
    <row r="16" spans="1:12">
      <c r="A16" s="4" t="s">
        <v>873</v>
      </c>
      <c r="B16" s="5" t="n">
        <v>4493</v>
      </c>
      <c r="F16" s="5" t="n">
        <v>3435</v>
      </c>
      <c r="J16" s="5" t="n">
        <v>4493</v>
      </c>
      <c r="K16" s="5" t="n">
        <v>3435</v>
      </c>
      <c r="L16" s="5" t="n">
        <v>1813</v>
      </c>
    </row>
    <row r="17" spans="1:12">
      <c r="A17" s="4" t="s">
        <v>820</v>
      </c>
    </row>
    <row r="18" spans="1:12">
      <c r="A18" s="3" t="s">
        <v>868</v>
      </c>
    </row>
    <row r="19" spans="1:12">
      <c r="A19" s="4" t="s">
        <v>869</v>
      </c>
      <c r="E19" s="5" t="n">
        <v>883</v>
      </c>
      <c r="I19" s="5" t="n">
        <v>465</v>
      </c>
      <c r="J19" s="5" t="n">
        <v>883</v>
      </c>
      <c r="K19" s="5" t="n">
        <v>465</v>
      </c>
      <c r="L19" s="5" t="n">
        <v>367</v>
      </c>
    </row>
    <row r="20" spans="1:12">
      <c r="A20" s="4" t="s">
        <v>95</v>
      </c>
      <c r="J20" s="5" t="n">
        <v>293</v>
      </c>
      <c r="K20" s="5" t="n">
        <v>825</v>
      </c>
      <c r="L20" s="5" t="n">
        <v>92</v>
      </c>
    </row>
    <row r="21" spans="1:12">
      <c r="A21" s="4" t="s">
        <v>870</v>
      </c>
      <c r="J21" s="5" t="n">
        <v>-59</v>
      </c>
      <c r="K21" s="5" t="n">
        <v>-582</v>
      </c>
    </row>
    <row r="22" spans="1:12">
      <c r="A22" s="4" t="s">
        <v>871</v>
      </c>
      <c r="J22" s="5" t="n">
        <v>17</v>
      </c>
      <c r="K22" s="5" t="n">
        <v>175</v>
      </c>
      <c r="L22" s="5" t="n">
        <v>6</v>
      </c>
    </row>
    <row r="23" spans="1:12">
      <c r="A23" s="4" t="s">
        <v>873</v>
      </c>
      <c r="B23" s="5" t="n">
        <v>1134</v>
      </c>
      <c r="F23" s="5" t="n">
        <v>883</v>
      </c>
      <c r="J23" s="5" t="n">
        <v>1134</v>
      </c>
      <c r="K23" s="5" t="n">
        <v>883</v>
      </c>
      <c r="L23" s="5" t="n">
        <v>465</v>
      </c>
    </row>
    <row r="24" spans="1:12">
      <c r="A24" s="4" t="s">
        <v>821</v>
      </c>
    </row>
    <row r="25" spans="1:12">
      <c r="A25" s="3" t="s">
        <v>868</v>
      </c>
    </row>
    <row r="26" spans="1:12">
      <c r="A26" s="4" t="s">
        <v>869</v>
      </c>
      <c r="E26" s="5" t="n">
        <v>293</v>
      </c>
      <c r="I26" s="5" t="n">
        <v>253</v>
      </c>
      <c r="J26" s="5" t="n">
        <v>293</v>
      </c>
      <c r="K26" s="5" t="n">
        <v>253</v>
      </c>
      <c r="L26" s="5" t="n">
        <v>274</v>
      </c>
    </row>
    <row r="27" spans="1:12">
      <c r="A27" s="4" t="s">
        <v>95</v>
      </c>
      <c r="J27" s="5" t="n">
        <v>23</v>
      </c>
      <c r="K27" s="5" t="n">
        <v>24</v>
      </c>
      <c r="L27" s="5" t="n">
        <v>-22</v>
      </c>
    </row>
    <row r="28" spans="1:12">
      <c r="A28" s="4" t="s">
        <v>870</v>
      </c>
      <c r="J28" s="5" t="n">
        <v>-17</v>
      </c>
      <c r="K28" s="5" t="n">
        <v>-31</v>
      </c>
      <c r="L28" s="5" t="n">
        <v>-84</v>
      </c>
    </row>
    <row r="29" spans="1:12">
      <c r="A29" s="4" t="s">
        <v>871</v>
      </c>
      <c r="J29" s="5" t="n">
        <v>18</v>
      </c>
      <c r="K29" s="5" t="n">
        <v>47</v>
      </c>
      <c r="L29" s="5" t="n">
        <v>85</v>
      </c>
    </row>
    <row r="30" spans="1:12">
      <c r="A30" s="4" t="s">
        <v>873</v>
      </c>
      <c r="B30" s="5" t="n">
        <v>317</v>
      </c>
      <c r="F30" s="5" t="n">
        <v>293</v>
      </c>
      <c r="J30" s="5" t="n">
        <v>317</v>
      </c>
      <c r="K30" s="5" t="n">
        <v>293</v>
      </c>
      <c r="L30" s="5" t="n">
        <v>253</v>
      </c>
    </row>
    <row r="31" spans="1:12">
      <c r="A31" s="4" t="s">
        <v>822</v>
      </c>
    </row>
    <row r="32" spans="1:12">
      <c r="A32" s="3" t="s">
        <v>868</v>
      </c>
    </row>
    <row r="33" spans="1:12">
      <c r="A33" s="4" t="s">
        <v>869</v>
      </c>
      <c r="E33" s="5" t="n">
        <v>310</v>
      </c>
      <c r="I33" s="5" t="n">
        <v>170</v>
      </c>
      <c r="J33" s="5" t="n">
        <v>310</v>
      </c>
      <c r="K33" s="5" t="n">
        <v>170</v>
      </c>
      <c r="L33" s="5" t="n">
        <v>134</v>
      </c>
    </row>
    <row r="34" spans="1:12">
      <c r="A34" s="4" t="s">
        <v>95</v>
      </c>
      <c r="J34" s="5" t="n">
        <v>425</v>
      </c>
      <c r="K34" s="5" t="n">
        <v>140</v>
      </c>
      <c r="L34" s="5" t="n">
        <v>36</v>
      </c>
    </row>
    <row r="35" spans="1:12">
      <c r="A35" s="4" t="s">
        <v>870</v>
      </c>
      <c r="J35" s="5" t="n">
        <v>-200</v>
      </c>
    </row>
    <row r="36" spans="1:12">
      <c r="A36" s="4" t="s">
        <v>873</v>
      </c>
      <c r="B36" s="5" t="n">
        <v>535</v>
      </c>
      <c r="F36" s="5" t="n">
        <v>310</v>
      </c>
      <c r="J36" s="5" t="n">
        <v>535</v>
      </c>
      <c r="K36" s="5" t="n">
        <v>310</v>
      </c>
      <c r="L36" s="5" t="n">
        <v>170</v>
      </c>
    </row>
    <row r="37" spans="1:12">
      <c r="A37" s="4" t="s">
        <v>823</v>
      </c>
    </row>
    <row r="38" spans="1:12">
      <c r="A38" s="3" t="s">
        <v>868</v>
      </c>
    </row>
    <row r="39" spans="1:12">
      <c r="A39" s="4" t="s">
        <v>869</v>
      </c>
      <c r="E39" s="5" t="n">
        <v>8150</v>
      </c>
      <c r="I39" s="5" t="n">
        <v>8014</v>
      </c>
      <c r="J39" s="5" t="n">
        <v>8150</v>
      </c>
      <c r="K39" s="5" t="n">
        <v>8014</v>
      </c>
      <c r="L39" s="5" t="n">
        <v>5276</v>
      </c>
    </row>
    <row r="40" spans="1:12">
      <c r="A40" s="4" t="s">
        <v>95</v>
      </c>
      <c r="J40" s="5" t="n">
        <v>10052</v>
      </c>
      <c r="K40" s="5" t="n">
        <v>5785</v>
      </c>
      <c r="L40" s="5" t="n">
        <v>5390</v>
      </c>
    </row>
    <row r="41" spans="1:12">
      <c r="A41" s="4" t="s">
        <v>870</v>
      </c>
      <c r="J41" s="5" t="n">
        <v>-5855</v>
      </c>
      <c r="K41" s="5" t="n">
        <v>-4875</v>
      </c>
      <c r="L41" s="5" t="n">
        <v>-3643</v>
      </c>
    </row>
    <row r="42" spans="1:12">
      <c r="A42" s="4" t="s">
        <v>871</v>
      </c>
      <c r="J42" s="5" t="n">
        <v>518</v>
      </c>
      <c r="K42" s="5" t="n">
        <v>1329</v>
      </c>
      <c r="L42" s="5" t="n">
        <v>991</v>
      </c>
    </row>
    <row r="43" spans="1:12">
      <c r="A43" s="4" t="s">
        <v>872</v>
      </c>
      <c r="K43" s="5" t="n">
        <v>-2103</v>
      </c>
    </row>
    <row r="44" spans="1:12">
      <c r="A44" s="4" t="s">
        <v>873</v>
      </c>
      <c r="B44" s="5" t="n">
        <v>12865</v>
      </c>
      <c r="F44" s="5" t="n">
        <v>8150</v>
      </c>
      <c r="J44" s="5" t="n">
        <v>12865</v>
      </c>
      <c r="K44" s="5" t="n">
        <v>8150</v>
      </c>
      <c r="L44" s="5" t="n">
        <v>8014</v>
      </c>
    </row>
    <row r="45" spans="1:12">
      <c r="A45" s="4" t="s">
        <v>640</v>
      </c>
    </row>
    <row r="46" spans="1:12">
      <c r="A46" s="3" t="s">
        <v>868</v>
      </c>
    </row>
    <row r="47" spans="1:12">
      <c r="A47" s="4" t="s">
        <v>869</v>
      </c>
      <c r="E47" s="5" t="n">
        <v>4597</v>
      </c>
      <c r="I47" s="5" t="n">
        <v>4088</v>
      </c>
      <c r="J47" s="5" t="n">
        <v>4597</v>
      </c>
      <c r="K47" s="5" t="n">
        <v>4088</v>
      </c>
      <c r="L47" s="5" t="n">
        <v>4509</v>
      </c>
    </row>
    <row r="48" spans="1:12">
      <c r="A48" s="4" t="s">
        <v>95</v>
      </c>
      <c r="J48" s="5" t="n">
        <v>3857</v>
      </c>
      <c r="K48" s="5" t="n">
        <v>2058</v>
      </c>
      <c r="L48" s="5" t="n">
        <v>315</v>
      </c>
    </row>
    <row r="49" spans="1:12">
      <c r="A49" s="4" t="s">
        <v>870</v>
      </c>
      <c r="J49" s="5" t="n">
        <v>-1224</v>
      </c>
      <c r="K49" s="5" t="n">
        <v>-1667</v>
      </c>
      <c r="L49" s="5" t="n">
        <v>-856</v>
      </c>
    </row>
    <row r="50" spans="1:12">
      <c r="A50" s="4" t="s">
        <v>871</v>
      </c>
      <c r="J50" s="5" t="n">
        <v>69</v>
      </c>
      <c r="K50" s="5" t="n">
        <v>118</v>
      </c>
      <c r="L50" s="5" t="n">
        <v>120</v>
      </c>
    </row>
    <row r="51" spans="1:12">
      <c r="A51" s="4" t="s">
        <v>873</v>
      </c>
      <c r="B51" s="5" t="n">
        <v>7299</v>
      </c>
      <c r="F51" s="5" t="n">
        <v>4597</v>
      </c>
      <c r="J51" s="5" t="n">
        <v>7299</v>
      </c>
      <c r="K51" s="5" t="n">
        <v>4597</v>
      </c>
      <c r="L51" s="5" t="n">
        <v>4088</v>
      </c>
    </row>
    <row r="52" spans="1:12">
      <c r="A52" s="4" t="s">
        <v>824</v>
      </c>
    </row>
    <row r="53" spans="1:12">
      <c r="A53" s="3" t="s">
        <v>868</v>
      </c>
    </row>
    <row r="54" spans="1:12">
      <c r="A54" s="4" t="s">
        <v>869</v>
      </c>
      <c r="E54" s="5" t="n">
        <v>783</v>
      </c>
      <c r="I54" s="5" t="n">
        <v>420</v>
      </c>
      <c r="J54" s="5" t="n">
        <v>783</v>
      </c>
      <c r="K54" s="5" t="n">
        <v>420</v>
      </c>
      <c r="L54" s="5" t="n">
        <v>216</v>
      </c>
    </row>
    <row r="55" spans="1:12">
      <c r="A55" s="4" t="s">
        <v>95</v>
      </c>
      <c r="J55" s="5" t="n">
        <v>457</v>
      </c>
      <c r="K55" s="5" t="n">
        <v>859</v>
      </c>
      <c r="L55" s="5" t="n">
        <v>689</v>
      </c>
    </row>
    <row r="56" spans="1:12">
      <c r="A56" s="4" t="s">
        <v>870</v>
      </c>
      <c r="J56" s="5" t="n">
        <v>-989</v>
      </c>
      <c r="K56" s="5" t="n">
        <v>-1004</v>
      </c>
      <c r="L56" s="5" t="n">
        <v>-564</v>
      </c>
    </row>
    <row r="57" spans="1:12">
      <c r="A57" s="4" t="s">
        <v>871</v>
      </c>
      <c r="J57" s="5" t="n">
        <v>364</v>
      </c>
      <c r="K57" s="5" t="n">
        <v>508</v>
      </c>
      <c r="L57" s="5" t="n">
        <v>79</v>
      </c>
    </row>
    <row r="58" spans="1:12">
      <c r="A58" s="4" t="s">
        <v>873</v>
      </c>
      <c r="B58" s="5" t="n">
        <v>615</v>
      </c>
      <c r="F58" s="5" t="n">
        <v>783</v>
      </c>
      <c r="J58" s="5" t="n">
        <v>615</v>
      </c>
      <c r="K58" s="5" t="n">
        <v>783</v>
      </c>
      <c r="L58" s="5" t="n">
        <v>420</v>
      </c>
    </row>
    <row r="59" spans="1:12">
      <c r="A59" s="4" t="s">
        <v>825</v>
      </c>
    </row>
    <row r="60" spans="1:12">
      <c r="A60" s="3" t="s">
        <v>868</v>
      </c>
    </row>
    <row r="61" spans="1:12">
      <c r="A61" s="4" t="s">
        <v>869</v>
      </c>
      <c r="E61" s="6" t="n">
        <v>297</v>
      </c>
      <c r="I61" s="6" t="n">
        <v>182</v>
      </c>
      <c r="J61" s="5" t="n">
        <v>297</v>
      </c>
      <c r="K61" s="5" t="n">
        <v>182</v>
      </c>
      <c r="L61" s="5" t="n">
        <v>302</v>
      </c>
    </row>
    <row r="62" spans="1:12">
      <c r="A62" s="4" t="s">
        <v>95</v>
      </c>
      <c r="J62" s="5" t="n">
        <v>16</v>
      </c>
      <c r="K62" s="5" t="n">
        <v>115</v>
      </c>
      <c r="L62" s="5" t="n">
        <v>-120</v>
      </c>
    </row>
    <row r="63" spans="1:12">
      <c r="A63" s="4" t="s">
        <v>873</v>
      </c>
      <c r="B63" s="6" t="n">
        <v>313</v>
      </c>
      <c r="F63" s="6" t="n">
        <v>297</v>
      </c>
      <c r="J63" s="6" t="n">
        <v>313</v>
      </c>
      <c r="K63" s="6" t="n">
        <v>297</v>
      </c>
      <c r="L63" s="6" t="n">
        <v>18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5</v>
      </c>
      <c r="D1" s="2" t="s">
        <v>77</v>
      </c>
      <c r="E1" s="2" t="s">
        <v>78</v>
      </c>
    </row>
    <row r="2" spans="1:5">
      <c r="A2" s="3" t="s">
        <v>875</v>
      </c>
    </row>
    <row r="3" spans="1:5">
      <c r="A3" s="4" t="s">
        <v>876</v>
      </c>
      <c r="B3" s="6" t="n">
        <v>41212</v>
      </c>
      <c r="C3" s="6" t="n">
        <v>39313</v>
      </c>
    </row>
    <row r="4" spans="1:5">
      <c r="A4" s="4" t="s">
        <v>877</v>
      </c>
      <c r="B4" s="5" t="n">
        <v>3547364</v>
      </c>
      <c r="C4" s="5" t="n">
        <v>2755945</v>
      </c>
    </row>
    <row r="5" spans="1:5">
      <c r="A5" s="4" t="s">
        <v>320</v>
      </c>
      <c r="B5" s="5" t="n">
        <v>3608644</v>
      </c>
      <c r="C5" s="5" t="n">
        <v>2810856</v>
      </c>
    </row>
    <row r="6" spans="1:5">
      <c r="A6" s="4" t="s">
        <v>878</v>
      </c>
      <c r="B6" s="5" t="n">
        <v>4653</v>
      </c>
      <c r="C6" s="5" t="n">
        <v>2713</v>
      </c>
    </row>
    <row r="7" spans="1:5">
      <c r="A7" s="4" t="s">
        <v>879</v>
      </c>
      <c r="B7" s="5" t="n">
        <v>22914</v>
      </c>
      <c r="C7" s="5" t="n">
        <v>16035</v>
      </c>
    </row>
    <row r="8" spans="1:5">
      <c r="A8" s="4" t="s">
        <v>880</v>
      </c>
      <c r="B8" s="5" t="n">
        <v>27571</v>
      </c>
      <c r="C8" s="5" t="n">
        <v>18748</v>
      </c>
      <c r="D8" s="6" t="n">
        <v>15405</v>
      </c>
      <c r="E8" s="6" t="n">
        <v>12567</v>
      </c>
    </row>
    <row r="9" spans="1:5">
      <c r="A9" s="4" t="s">
        <v>881</v>
      </c>
    </row>
    <row r="10" spans="1:5">
      <c r="A10" s="3" t="s">
        <v>875</v>
      </c>
    </row>
    <row r="11" spans="1:5">
      <c r="A11" s="4" t="s">
        <v>320</v>
      </c>
      <c r="B11" s="5" t="n">
        <v>20068</v>
      </c>
      <c r="C11" s="5" t="n">
        <v>15598</v>
      </c>
    </row>
    <row r="12" spans="1:5">
      <c r="A12" s="4" t="s">
        <v>882</v>
      </c>
      <c r="B12" s="5" t="n">
        <v>4</v>
      </c>
    </row>
    <row r="13" spans="1:5">
      <c r="A13" s="4" t="s">
        <v>819</v>
      </c>
    </row>
    <row r="14" spans="1:5">
      <c r="A14" s="3" t="s">
        <v>875</v>
      </c>
    </row>
    <row r="15" spans="1:5">
      <c r="A15" s="4" t="s">
        <v>876</v>
      </c>
      <c r="B15" s="5" t="n">
        <v>7097</v>
      </c>
      <c r="C15" s="5" t="n">
        <v>1013</v>
      </c>
    </row>
    <row r="16" spans="1:5">
      <c r="A16" s="4" t="s">
        <v>877</v>
      </c>
      <c r="B16" s="5" t="n">
        <v>974280</v>
      </c>
      <c r="C16" s="5" t="n">
        <v>735118</v>
      </c>
    </row>
    <row r="17" spans="1:5">
      <c r="A17" s="4" t="s">
        <v>320</v>
      </c>
      <c r="B17" s="5" t="n">
        <v>992080</v>
      </c>
      <c r="C17" s="5" t="n">
        <v>745893</v>
      </c>
    </row>
    <row r="18" spans="1:5">
      <c r="A18" s="4" t="s">
        <v>878</v>
      </c>
      <c r="B18" s="5" t="n">
        <v>487</v>
      </c>
      <c r="C18" s="5" t="n">
        <v>123</v>
      </c>
    </row>
    <row r="19" spans="1:5">
      <c r="A19" s="4" t="s">
        <v>879</v>
      </c>
      <c r="B19" s="5" t="n">
        <v>4006</v>
      </c>
      <c r="C19" s="5" t="n">
        <v>3312</v>
      </c>
    </row>
    <row r="20" spans="1:5">
      <c r="A20" s="4" t="s">
        <v>880</v>
      </c>
      <c r="B20" s="5" t="n">
        <v>4493</v>
      </c>
      <c r="C20" s="5" t="n">
        <v>3435</v>
      </c>
      <c r="D20" s="5" t="n">
        <v>1813</v>
      </c>
      <c r="E20" s="5" t="n">
        <v>1489</v>
      </c>
    </row>
    <row r="21" spans="1:5">
      <c r="A21" s="4" t="s">
        <v>883</v>
      </c>
    </row>
    <row r="22" spans="1:5">
      <c r="A22" s="3" t="s">
        <v>875</v>
      </c>
    </row>
    <row r="23" spans="1:5">
      <c r="A23" s="4" t="s">
        <v>320</v>
      </c>
      <c r="B23" s="5" t="n">
        <v>10703</v>
      </c>
      <c r="C23" s="5" t="n">
        <v>9762</v>
      </c>
    </row>
    <row r="24" spans="1:5">
      <c r="A24" s="4" t="s">
        <v>820</v>
      </c>
    </row>
    <row r="25" spans="1:5">
      <c r="A25" s="3" t="s">
        <v>875</v>
      </c>
    </row>
    <row r="26" spans="1:5">
      <c r="A26" s="4" t="s">
        <v>876</v>
      </c>
      <c r="B26" s="5" t="n">
        <v>91</v>
      </c>
      <c r="C26" s="5" t="n">
        <v>136</v>
      </c>
    </row>
    <row r="27" spans="1:5">
      <c r="A27" s="4" t="s">
        <v>877</v>
      </c>
      <c r="B27" s="5" t="n">
        <v>172709</v>
      </c>
      <c r="C27" s="5" t="n">
        <v>130732</v>
      </c>
    </row>
    <row r="28" spans="1:5">
      <c r="A28" s="4" t="s">
        <v>320</v>
      </c>
      <c r="B28" s="5" t="n">
        <v>179591</v>
      </c>
      <c r="C28" s="5" t="n">
        <v>134812</v>
      </c>
    </row>
    <row r="29" spans="1:5">
      <c r="A29" s="4" t="s">
        <v>878</v>
      </c>
      <c r="B29" s="5" t="n">
        <v>21</v>
      </c>
    </row>
    <row r="30" spans="1:5">
      <c r="A30" s="4" t="s">
        <v>879</v>
      </c>
      <c r="B30" s="5" t="n">
        <v>1113</v>
      </c>
      <c r="C30" s="5" t="n">
        <v>883</v>
      </c>
    </row>
    <row r="31" spans="1:5">
      <c r="A31" s="4" t="s">
        <v>880</v>
      </c>
      <c r="B31" s="5" t="n">
        <v>1134</v>
      </c>
      <c r="C31" s="5" t="n">
        <v>883</v>
      </c>
      <c r="D31" s="5" t="n">
        <v>465</v>
      </c>
      <c r="E31" s="5" t="n">
        <v>367</v>
      </c>
    </row>
    <row r="32" spans="1:5">
      <c r="A32" s="4" t="s">
        <v>884</v>
      </c>
    </row>
    <row r="33" spans="1:5">
      <c r="A33" s="3" t="s">
        <v>875</v>
      </c>
    </row>
    <row r="34" spans="1:5">
      <c r="A34" s="4" t="s">
        <v>320</v>
      </c>
      <c r="B34" s="5" t="n">
        <v>6791</v>
      </c>
      <c r="C34" s="5" t="n">
        <v>3944</v>
      </c>
    </row>
    <row r="35" spans="1:5">
      <c r="A35" s="4" t="s">
        <v>821</v>
      </c>
    </row>
    <row r="36" spans="1:5">
      <c r="A36" s="3" t="s">
        <v>875</v>
      </c>
    </row>
    <row r="37" spans="1:5">
      <c r="A37" s="4" t="s">
        <v>876</v>
      </c>
      <c r="B37" s="5" t="n">
        <v>2333</v>
      </c>
      <c r="C37" s="5" t="n">
        <v>2638</v>
      </c>
    </row>
    <row r="38" spans="1:5">
      <c r="A38" s="4" t="s">
        <v>877</v>
      </c>
      <c r="B38" s="5" t="n">
        <v>186664</v>
      </c>
      <c r="C38" s="5" t="n">
        <v>122093</v>
      </c>
    </row>
    <row r="39" spans="1:5">
      <c r="A39" s="4" t="s">
        <v>320</v>
      </c>
      <c r="B39" s="5" t="n">
        <v>190185</v>
      </c>
      <c r="C39" s="5" t="n">
        <v>125827</v>
      </c>
    </row>
    <row r="40" spans="1:5">
      <c r="A40" s="4" t="s">
        <v>878</v>
      </c>
      <c r="B40" s="5" t="n">
        <v>125</v>
      </c>
      <c r="C40" s="5" t="n">
        <v>152</v>
      </c>
    </row>
    <row r="41" spans="1:5">
      <c r="A41" s="4" t="s">
        <v>879</v>
      </c>
      <c r="B41" s="5" t="n">
        <v>192</v>
      </c>
      <c r="C41" s="5" t="n">
        <v>141</v>
      </c>
    </row>
    <row r="42" spans="1:5">
      <c r="A42" s="4" t="s">
        <v>880</v>
      </c>
      <c r="B42" s="5" t="n">
        <v>317</v>
      </c>
      <c r="C42" s="5" t="n">
        <v>293</v>
      </c>
      <c r="D42" s="5" t="n">
        <v>253</v>
      </c>
      <c r="E42" s="5" t="n">
        <v>274</v>
      </c>
    </row>
    <row r="43" spans="1:5">
      <c r="A43" s="4" t="s">
        <v>885</v>
      </c>
    </row>
    <row r="44" spans="1:5">
      <c r="A44" s="3" t="s">
        <v>875</v>
      </c>
    </row>
    <row r="45" spans="1:5">
      <c r="A45" s="4" t="s">
        <v>320</v>
      </c>
      <c r="B45" s="5" t="n">
        <v>1188</v>
      </c>
      <c r="C45" s="5" t="n">
        <v>1096</v>
      </c>
    </row>
    <row r="46" spans="1:5">
      <c r="A46" s="4" t="s">
        <v>822</v>
      </c>
    </row>
    <row r="47" spans="1:5">
      <c r="A47" s="3" t="s">
        <v>875</v>
      </c>
    </row>
    <row r="48" spans="1:5">
      <c r="A48" s="4" t="s">
        <v>876</v>
      </c>
      <c r="B48" s="5" t="n">
        <v>7424</v>
      </c>
      <c r="C48" s="5" t="n">
        <v>3800</v>
      </c>
    </row>
    <row r="49" spans="1:5">
      <c r="A49" s="4" t="s">
        <v>877</v>
      </c>
      <c r="B49" s="5" t="n">
        <v>162735</v>
      </c>
      <c r="C49" s="5" t="n">
        <v>176232</v>
      </c>
    </row>
    <row r="50" spans="1:5">
      <c r="A50" s="4" t="s">
        <v>320</v>
      </c>
      <c r="B50" s="5" t="n">
        <v>170540</v>
      </c>
      <c r="C50" s="5" t="n">
        <v>180141</v>
      </c>
    </row>
    <row r="51" spans="1:5">
      <c r="A51" s="4" t="s">
        <v>878</v>
      </c>
      <c r="B51" s="5" t="n">
        <v>72</v>
      </c>
    </row>
    <row r="52" spans="1:5">
      <c r="A52" s="4" t="s">
        <v>879</v>
      </c>
      <c r="B52" s="5" t="n">
        <v>463</v>
      </c>
      <c r="C52" s="5" t="n">
        <v>310</v>
      </c>
    </row>
    <row r="53" spans="1:5">
      <c r="A53" s="4" t="s">
        <v>880</v>
      </c>
      <c r="B53" s="5" t="n">
        <v>535</v>
      </c>
      <c r="C53" s="5" t="n">
        <v>310</v>
      </c>
      <c r="D53" s="5" t="n">
        <v>170</v>
      </c>
      <c r="E53" s="5" t="n">
        <v>134</v>
      </c>
    </row>
    <row r="54" spans="1:5">
      <c r="A54" s="4" t="s">
        <v>886</v>
      </c>
    </row>
    <row r="55" spans="1:5">
      <c r="A55" s="3" t="s">
        <v>875</v>
      </c>
    </row>
    <row r="56" spans="1:5">
      <c r="A56" s="4" t="s">
        <v>320</v>
      </c>
      <c r="B56" s="5" t="n">
        <v>381</v>
      </c>
      <c r="C56" s="5" t="n">
        <v>109</v>
      </c>
    </row>
    <row r="57" spans="1:5">
      <c r="A57" s="4" t="s">
        <v>823</v>
      </c>
    </row>
    <row r="58" spans="1:5">
      <c r="A58" s="3" t="s">
        <v>875</v>
      </c>
    </row>
    <row r="59" spans="1:5">
      <c r="A59" s="4" t="s">
        <v>876</v>
      </c>
      <c r="B59" s="5" t="n">
        <v>17153</v>
      </c>
      <c r="C59" s="5" t="n">
        <v>26616</v>
      </c>
    </row>
    <row r="60" spans="1:5">
      <c r="A60" s="4" t="s">
        <v>877</v>
      </c>
      <c r="B60" s="5" t="n">
        <v>1096813</v>
      </c>
      <c r="C60" s="5" t="n">
        <v>893509</v>
      </c>
    </row>
    <row r="61" spans="1:5">
      <c r="A61" s="4" t="s">
        <v>320</v>
      </c>
      <c r="B61" s="5" t="n">
        <v>1114971</v>
      </c>
      <c r="C61" s="5" t="n">
        <v>920812</v>
      </c>
    </row>
    <row r="62" spans="1:5">
      <c r="A62" s="4" t="s">
        <v>878</v>
      </c>
      <c r="B62" s="5" t="n">
        <v>1958</v>
      </c>
      <c r="C62" s="5" t="n">
        <v>1409</v>
      </c>
    </row>
    <row r="63" spans="1:5">
      <c r="A63" s="4" t="s">
        <v>879</v>
      </c>
      <c r="B63" s="5" t="n">
        <v>10903</v>
      </c>
      <c r="C63" s="5" t="n">
        <v>6741</v>
      </c>
    </row>
    <row r="64" spans="1:5">
      <c r="A64" s="4" t="s">
        <v>880</v>
      </c>
      <c r="B64" s="5" t="n">
        <v>12865</v>
      </c>
      <c r="C64" s="5" t="n">
        <v>8150</v>
      </c>
      <c r="D64" s="5" t="n">
        <v>8014</v>
      </c>
      <c r="E64" s="5" t="n">
        <v>5276</v>
      </c>
    </row>
    <row r="65" spans="1:5">
      <c r="A65" s="4" t="s">
        <v>887</v>
      </c>
    </row>
    <row r="66" spans="1:5">
      <c r="A66" s="3" t="s">
        <v>875</v>
      </c>
    </row>
    <row r="67" spans="1:5">
      <c r="A67" s="4" t="s">
        <v>320</v>
      </c>
      <c r="B67" s="5" t="n">
        <v>1005</v>
      </c>
      <c r="C67" s="5" t="n">
        <v>687</v>
      </c>
    </row>
    <row r="68" spans="1:5">
      <c r="A68" s="4" t="s">
        <v>882</v>
      </c>
      <c r="B68" s="5" t="n">
        <v>4</v>
      </c>
    </row>
    <row r="69" spans="1:5">
      <c r="A69" s="4" t="s">
        <v>640</v>
      </c>
    </row>
    <row r="70" spans="1:5">
      <c r="A70" s="3" t="s">
        <v>875</v>
      </c>
    </row>
    <row r="71" spans="1:5">
      <c r="A71" s="4" t="s">
        <v>876</v>
      </c>
      <c r="B71" s="5" t="n">
        <v>6759</v>
      </c>
      <c r="C71" s="5" t="n">
        <v>4726</v>
      </c>
    </row>
    <row r="72" spans="1:5">
      <c r="A72" s="4" t="s">
        <v>877</v>
      </c>
      <c r="B72" s="5" t="n">
        <v>611032</v>
      </c>
      <c r="C72" s="5" t="n">
        <v>369684</v>
      </c>
    </row>
    <row r="73" spans="1:5">
      <c r="A73" s="4" t="s">
        <v>320</v>
      </c>
      <c r="B73" s="5" t="n">
        <v>617791</v>
      </c>
      <c r="C73" s="5" t="n">
        <v>374410</v>
      </c>
    </row>
    <row r="74" spans="1:5">
      <c r="A74" s="4" t="s">
        <v>878</v>
      </c>
      <c r="B74" s="5" t="n">
        <v>1968</v>
      </c>
      <c r="C74" s="5" t="n">
        <v>949</v>
      </c>
    </row>
    <row r="75" spans="1:5">
      <c r="A75" s="4" t="s">
        <v>879</v>
      </c>
      <c r="B75" s="5" t="n">
        <v>5331</v>
      </c>
      <c r="C75" s="5" t="n">
        <v>3648</v>
      </c>
    </row>
    <row r="76" spans="1:5">
      <c r="A76" s="4" t="s">
        <v>880</v>
      </c>
      <c r="B76" s="5" t="n">
        <v>7299</v>
      </c>
      <c r="C76" s="5" t="n">
        <v>4597</v>
      </c>
      <c r="D76" s="5" t="n">
        <v>4088</v>
      </c>
      <c r="E76" s="5" t="n">
        <v>4509</v>
      </c>
    </row>
    <row r="77" spans="1:5">
      <c r="A77" s="4" t="s">
        <v>824</v>
      </c>
    </row>
    <row r="78" spans="1:5">
      <c r="A78" s="3" t="s">
        <v>875</v>
      </c>
    </row>
    <row r="79" spans="1:5">
      <c r="A79" s="4" t="s">
        <v>876</v>
      </c>
      <c r="B79" s="5" t="n">
        <v>355</v>
      </c>
      <c r="C79" s="5" t="n">
        <v>384</v>
      </c>
    </row>
    <row r="80" spans="1:5">
      <c r="A80" s="4" t="s">
        <v>877</v>
      </c>
      <c r="B80" s="5" t="n">
        <v>29467</v>
      </c>
      <c r="C80" s="5" t="n">
        <v>30747</v>
      </c>
    </row>
    <row r="81" spans="1:5">
      <c r="A81" s="4" t="s">
        <v>320</v>
      </c>
      <c r="B81" s="5" t="n">
        <v>29822</v>
      </c>
      <c r="C81" s="5" t="n">
        <v>31131</v>
      </c>
    </row>
    <row r="82" spans="1:5">
      <c r="A82" s="4" t="s">
        <v>878</v>
      </c>
      <c r="B82" s="5" t="n">
        <v>22</v>
      </c>
      <c r="C82" s="5" t="n">
        <v>80</v>
      </c>
    </row>
    <row r="83" spans="1:5">
      <c r="A83" s="4" t="s">
        <v>879</v>
      </c>
      <c r="B83" s="5" t="n">
        <v>593</v>
      </c>
      <c r="C83" s="5" t="n">
        <v>703</v>
      </c>
    </row>
    <row r="84" spans="1:5">
      <c r="A84" s="4" t="s">
        <v>880</v>
      </c>
      <c r="B84" s="5" t="n">
        <v>615</v>
      </c>
      <c r="C84" s="5" t="n">
        <v>783</v>
      </c>
      <c r="D84" s="5" t="n">
        <v>420</v>
      </c>
      <c r="E84" s="5" t="n">
        <v>216</v>
      </c>
    </row>
    <row r="85" spans="1:5">
      <c r="A85" s="4" t="s">
        <v>825</v>
      </c>
    </row>
    <row r="86" spans="1:5">
      <c r="A86" s="3" t="s">
        <v>875</v>
      </c>
    </row>
    <row r="87" spans="1:5">
      <c r="A87" s="4" t="s">
        <v>877</v>
      </c>
      <c r="B87" s="5" t="n">
        <v>313664</v>
      </c>
      <c r="C87" s="5" t="n">
        <v>297830</v>
      </c>
    </row>
    <row r="88" spans="1:5">
      <c r="A88" s="4" t="s">
        <v>320</v>
      </c>
      <c r="B88" s="5" t="n">
        <v>313664</v>
      </c>
      <c r="C88" s="5" t="n">
        <v>297830</v>
      </c>
    </row>
    <row r="89" spans="1:5">
      <c r="A89" s="4" t="s">
        <v>879</v>
      </c>
      <c r="B89" s="5" t="n">
        <v>313</v>
      </c>
      <c r="C89" s="5" t="n">
        <v>297</v>
      </c>
    </row>
    <row r="90" spans="1:5">
      <c r="A90" s="4" t="s">
        <v>880</v>
      </c>
      <c r="B90" s="6" t="n">
        <v>313</v>
      </c>
      <c r="C90" s="6" t="n">
        <v>297</v>
      </c>
      <c r="D90" s="6" t="n">
        <v>182</v>
      </c>
      <c r="E90" s="6" t="n">
        <v>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5</v>
      </c>
      <c r="D2" s="2" t="s">
        <v>77</v>
      </c>
    </row>
    <row r="3" spans="1:4">
      <c r="A3" s="3" t="s">
        <v>177</v>
      </c>
    </row>
    <row r="4" spans="1:4">
      <c r="A4" s="4" t="s">
        <v>115</v>
      </c>
      <c r="B4" s="6" t="n">
        <v>51708000</v>
      </c>
      <c r="C4" s="6" t="n">
        <v>36220000</v>
      </c>
      <c r="D4" s="6" t="n">
        <v>20700000</v>
      </c>
    </row>
    <row r="5" spans="1:4">
      <c r="A5" s="3" t="s">
        <v>178</v>
      </c>
    </row>
    <row r="6" spans="1:4">
      <c r="A6" s="4" t="s">
        <v>179</v>
      </c>
      <c r="B6" s="5" t="n">
        <v>5720000</v>
      </c>
      <c r="C6" s="5" t="n">
        <v>4001000</v>
      </c>
      <c r="D6" s="5" t="n">
        <v>2817000</v>
      </c>
    </row>
    <row r="7" spans="1:4">
      <c r="A7" s="4" t="s">
        <v>180</v>
      </c>
      <c r="B7" s="5" t="n">
        <v>-8296000</v>
      </c>
      <c r="C7" s="5" t="n">
        <v>-7071000</v>
      </c>
      <c r="D7" s="5" t="n">
        <v>-7482000</v>
      </c>
    </row>
    <row r="8" spans="1:4">
      <c r="A8" s="4" t="s">
        <v>181</v>
      </c>
      <c r="B8" s="5" t="n">
        <v>101000</v>
      </c>
      <c r="C8" s="5" t="n">
        <v>94000</v>
      </c>
      <c r="D8" s="5" t="n">
        <v>23000</v>
      </c>
    </row>
    <row r="9" spans="1:4">
      <c r="A9" s="4" t="s">
        <v>182</v>
      </c>
      <c r="B9" s="5" t="n">
        <v>460000</v>
      </c>
      <c r="C9" s="5" t="n">
        <v>413000</v>
      </c>
      <c r="D9" s="5" t="n">
        <v>325000</v>
      </c>
    </row>
    <row r="10" spans="1:4">
      <c r="A10" s="4" t="s">
        <v>183</v>
      </c>
      <c r="B10" s="5" t="n">
        <v>947000</v>
      </c>
      <c r="C10" s="5" t="n">
        <v>638000</v>
      </c>
      <c r="D10" s="5" t="n">
        <v>2285000</v>
      </c>
    </row>
    <row r="11" spans="1:4">
      <c r="A11" s="4" t="s">
        <v>109</v>
      </c>
      <c r="B11" s="5" t="n">
        <v>6980000</v>
      </c>
      <c r="C11" s="5" t="n">
        <v>5201000</v>
      </c>
      <c r="D11" s="5" t="n">
        <v>3782000</v>
      </c>
    </row>
    <row r="12" spans="1:4">
      <c r="A12" s="4" t="s">
        <v>184</v>
      </c>
      <c r="B12" s="5" t="n">
        <v>708000</v>
      </c>
      <c r="C12" s="5" t="n">
        <v>10164000</v>
      </c>
      <c r="D12" s="5" t="n">
        <v>1887000</v>
      </c>
    </row>
    <row r="13" spans="1:4">
      <c r="A13" s="4" t="s">
        <v>95</v>
      </c>
      <c r="B13" s="5" t="n">
        <v>16167000</v>
      </c>
      <c r="C13" s="5" t="n">
        <v>11628000</v>
      </c>
      <c r="D13" s="5" t="n">
        <v>6693000</v>
      </c>
    </row>
    <row r="14" spans="1:4">
      <c r="A14" s="4" t="s">
        <v>155</v>
      </c>
      <c r="B14" s="5" t="n">
        <v>2735000</v>
      </c>
      <c r="C14" s="5" t="n">
        <v>1801000</v>
      </c>
      <c r="D14" s="5" t="n">
        <v>2367000</v>
      </c>
    </row>
    <row r="15" spans="1:4">
      <c r="A15" s="4" t="s">
        <v>185</v>
      </c>
      <c r="B15" s="5" t="n">
        <v>-4317000</v>
      </c>
      <c r="D15" s="5" t="n">
        <v>-891000</v>
      </c>
    </row>
    <row r="16" spans="1:4">
      <c r="A16" s="4" t="s">
        <v>186</v>
      </c>
      <c r="B16" s="5" t="n">
        <v>3495000</v>
      </c>
      <c r="D16" s="5" t="n">
        <v>2248000</v>
      </c>
    </row>
    <row r="17" spans="1:4">
      <c r="A17" s="4" t="s">
        <v>187</v>
      </c>
      <c r="B17" s="5" t="n">
        <v>272000</v>
      </c>
      <c r="C17" s="5" t="n">
        <v>-35000</v>
      </c>
      <c r="D17" s="5" t="n">
        <v>56000</v>
      </c>
    </row>
    <row r="18" spans="1:4">
      <c r="A18" s="4" t="s">
        <v>188</v>
      </c>
      <c r="C18" s="5" t="n">
        <v>80000</v>
      </c>
      <c r="D18" s="5" t="n">
        <v>-154000</v>
      </c>
    </row>
    <row r="19" spans="1:4">
      <c r="A19" s="4" t="s">
        <v>189</v>
      </c>
      <c r="B19" s="5" t="n">
        <v>-46000</v>
      </c>
      <c r="D19" s="5" t="n">
        <v>-16000</v>
      </c>
    </row>
    <row r="20" spans="1:4">
      <c r="A20" s="4" t="s">
        <v>190</v>
      </c>
      <c r="B20" s="5" t="n">
        <v>514000</v>
      </c>
      <c r="C20" s="5" t="n">
        <v>850000</v>
      </c>
      <c r="D20" s="5" t="n">
        <v>1427000</v>
      </c>
    </row>
    <row r="21" spans="1:4">
      <c r="A21" s="4" t="s">
        <v>191</v>
      </c>
      <c r="C21" s="5" t="n">
        <v>-2226000</v>
      </c>
      <c r="D21" s="5" t="n">
        <v>-3184000</v>
      </c>
    </row>
    <row r="22" spans="1:4">
      <c r="A22" s="4" t="s">
        <v>101</v>
      </c>
      <c r="B22" s="5" t="n">
        <v>-1071000</v>
      </c>
      <c r="C22" s="5" t="n">
        <v>-20860000</v>
      </c>
    </row>
    <row r="23" spans="1:4">
      <c r="A23" s="4" t="s">
        <v>192</v>
      </c>
      <c r="B23" s="5" t="n">
        <v>-8385000</v>
      </c>
      <c r="C23" s="5" t="n">
        <v>1515000</v>
      </c>
      <c r="D23" s="5" t="n">
        <v>1197000</v>
      </c>
    </row>
    <row r="24" spans="1:4">
      <c r="A24" s="4" t="s">
        <v>193</v>
      </c>
      <c r="B24" s="5" t="n">
        <v>6138000</v>
      </c>
      <c r="C24" s="5" t="n">
        <v>4860000</v>
      </c>
      <c r="D24" s="5" t="n">
        <v>-3097000</v>
      </c>
    </row>
    <row r="25" spans="1:4">
      <c r="A25" s="4" t="s">
        <v>194</v>
      </c>
      <c r="B25" s="5" t="n">
        <v>73830000</v>
      </c>
      <c r="C25" s="5" t="n">
        <v>47273000</v>
      </c>
      <c r="D25" s="5" t="n">
        <v>30983000</v>
      </c>
    </row>
    <row r="26" spans="1:4">
      <c r="A26" s="3" t="s">
        <v>195</v>
      </c>
    </row>
    <row r="27" spans="1:4">
      <c r="A27" s="4" t="s">
        <v>196</v>
      </c>
      <c r="C27" s="5" t="n">
        <v>-3000000</v>
      </c>
      <c r="D27" s="5" t="n">
        <v>-2000000</v>
      </c>
    </row>
    <row r="28" spans="1:4">
      <c r="A28" s="4" t="s">
        <v>197</v>
      </c>
      <c r="B28" s="5" t="n">
        <v>-19875000</v>
      </c>
      <c r="C28" s="5" t="n">
        <v>-5042000</v>
      </c>
      <c r="D28" s="5" t="n">
        <v>-17942000</v>
      </c>
    </row>
    <row r="29" spans="1:4">
      <c r="A29" s="4" t="s">
        <v>198</v>
      </c>
      <c r="B29" s="5" t="n">
        <v>123016000</v>
      </c>
      <c r="C29" s="5" t="n">
        <v>32441000</v>
      </c>
      <c r="D29" s="5" t="n">
        <v>34338000</v>
      </c>
    </row>
    <row r="30" spans="1:4">
      <c r="A30" s="4" t="s">
        <v>199</v>
      </c>
      <c r="B30" s="5" t="n">
        <v>78709000</v>
      </c>
      <c r="C30" s="5" t="n">
        <v>89443000</v>
      </c>
      <c r="D30" s="5" t="n">
        <v>31847000</v>
      </c>
    </row>
    <row r="31" spans="1:4">
      <c r="A31" s="4" t="s">
        <v>200</v>
      </c>
      <c r="C31" s="5" t="n">
        <v>-5092000</v>
      </c>
      <c r="D31" s="5" t="n">
        <v>-29117000</v>
      </c>
    </row>
    <row r="32" spans="1:4">
      <c r="A32" s="4" t="s">
        <v>201</v>
      </c>
      <c r="B32" s="5" t="n">
        <v>1053000</v>
      </c>
      <c r="C32" s="5" t="n">
        <v>28216000</v>
      </c>
      <c r="D32" s="5" t="n">
        <v>136000</v>
      </c>
    </row>
    <row r="33" spans="1:4">
      <c r="A33" s="4" t="s">
        <v>202</v>
      </c>
      <c r="D33" s="5" t="n">
        <v>-995000</v>
      </c>
    </row>
    <row r="34" spans="1:4">
      <c r="A34" s="4" t="s">
        <v>203</v>
      </c>
      <c r="B34" s="5" t="n">
        <v>9781000</v>
      </c>
      <c r="C34" s="5" t="n">
        <v>3834000</v>
      </c>
      <c r="D34" s="5" t="n">
        <v>24538000</v>
      </c>
    </row>
    <row r="35" spans="1:4">
      <c r="A35" s="4" t="s">
        <v>204</v>
      </c>
      <c r="B35" s="5" t="n">
        <v>-388276000</v>
      </c>
      <c r="C35" s="5" t="n">
        <v>-586120000</v>
      </c>
      <c r="D35" s="5" t="n">
        <v>-295315000</v>
      </c>
    </row>
    <row r="36" spans="1:4">
      <c r="A36" s="4" t="s">
        <v>205</v>
      </c>
      <c r="B36" s="5" t="n">
        <v>-18776000</v>
      </c>
      <c r="C36" s="5" t="n">
        <v>-7953000</v>
      </c>
      <c r="D36" s="5" t="n">
        <v>-4325000</v>
      </c>
    </row>
    <row r="37" spans="1:4">
      <c r="A37" s="4" t="s">
        <v>206</v>
      </c>
      <c r="B37" s="5" t="n">
        <v>8483000</v>
      </c>
      <c r="C37" s="5" t="n">
        <v>5179000</v>
      </c>
      <c r="D37" s="5" t="n">
        <v>3320000</v>
      </c>
    </row>
    <row r="38" spans="1:4">
      <c r="A38" s="4" t="s">
        <v>207</v>
      </c>
      <c r="B38" s="5" t="n">
        <v>4623000</v>
      </c>
    </row>
    <row r="39" spans="1:4">
      <c r="A39" s="4" t="s">
        <v>208</v>
      </c>
      <c r="C39" s="5" t="n">
        <v>-10000000</v>
      </c>
      <c r="D39" s="5" t="n">
        <v>-25000000</v>
      </c>
    </row>
    <row r="40" spans="1:4">
      <c r="A40" s="4" t="s">
        <v>209</v>
      </c>
      <c r="C40" s="5" t="n">
        <v>30000000</v>
      </c>
      <c r="D40" s="5" t="n">
        <v>25500000</v>
      </c>
    </row>
    <row r="41" spans="1:4">
      <c r="A41" s="4" t="s">
        <v>210</v>
      </c>
      <c r="B41" s="5" t="n">
        <v>978000</v>
      </c>
      <c r="C41" s="5" t="n">
        <v>-7261000</v>
      </c>
      <c r="D41" s="5" t="n">
        <v>-4062000</v>
      </c>
    </row>
    <row r="42" spans="1:4">
      <c r="A42" s="4" t="s">
        <v>211</v>
      </c>
      <c r="B42" s="5" t="n">
        <v>-141872000</v>
      </c>
      <c r="C42" s="5" t="n">
        <v>45315000</v>
      </c>
      <c r="D42" s="5" t="n">
        <v>-14479000</v>
      </c>
    </row>
    <row r="43" spans="1:4">
      <c r="A43" s="4" t="s">
        <v>212</v>
      </c>
      <c r="B43" s="5" t="n">
        <v>73849000</v>
      </c>
      <c r="C43" s="5" t="n">
        <v>10269000</v>
      </c>
    </row>
    <row r="44" spans="1:4">
      <c r="A44" s="4" t="s">
        <v>213</v>
      </c>
      <c r="B44" s="5" t="n">
        <v>-268307000</v>
      </c>
      <c r="C44" s="5" t="n">
        <v>-379771000</v>
      </c>
      <c r="D44" s="5" t="n">
        <v>-273556000</v>
      </c>
    </row>
    <row r="45" spans="1:4">
      <c r="A45" s="3" t="s">
        <v>214</v>
      </c>
    </row>
    <row r="46" spans="1:4">
      <c r="A46" s="4" t="s">
        <v>215</v>
      </c>
      <c r="B46" s="5" t="n">
        <v>146954000</v>
      </c>
      <c r="C46" s="5" t="n">
        <v>151463000</v>
      </c>
      <c r="D46" s="5" t="n">
        <v>114002000</v>
      </c>
    </row>
    <row r="47" spans="1:4">
      <c r="A47" s="4" t="s">
        <v>216</v>
      </c>
      <c r="B47" s="5" t="n">
        <v>-7003000</v>
      </c>
      <c r="C47" s="5" t="n">
        <v>998000</v>
      </c>
      <c r="D47" s="5" t="n">
        <v>1173000</v>
      </c>
    </row>
    <row r="48" spans="1:4">
      <c r="A48" s="4" t="s">
        <v>217</v>
      </c>
      <c r="B48" s="5" t="n">
        <v>-35737000</v>
      </c>
      <c r="C48" s="5" t="n">
        <v>135000000</v>
      </c>
      <c r="D48" s="5" t="n">
        <v>100000000</v>
      </c>
    </row>
    <row r="49" spans="1:4">
      <c r="A49" s="4" t="s">
        <v>218</v>
      </c>
      <c r="D49" s="5" t="n">
        <v>48676000</v>
      </c>
    </row>
    <row r="50" spans="1:4">
      <c r="A50" s="4" t="s">
        <v>164</v>
      </c>
      <c r="B50" s="5" t="n">
        <v>192053000</v>
      </c>
      <c r="C50" s="5" t="n">
        <v>65509000</v>
      </c>
    </row>
    <row r="51" spans="1:4">
      <c r="A51" s="4" t="s">
        <v>156</v>
      </c>
      <c r="B51" s="5" t="n">
        <v>-398000</v>
      </c>
      <c r="C51" s="5" t="n">
        <v>-366000</v>
      </c>
      <c r="D51" s="5" t="n">
        <v>-654000</v>
      </c>
    </row>
    <row r="52" spans="1:4">
      <c r="A52" s="4" t="s">
        <v>116</v>
      </c>
      <c r="B52" s="5" t="n">
        <v>-578000</v>
      </c>
      <c r="C52" s="5" t="n">
        <v>-774000</v>
      </c>
      <c r="D52" s="5" t="n">
        <v>-887000</v>
      </c>
    </row>
    <row r="53" spans="1:4">
      <c r="A53" s="4" t="s">
        <v>219</v>
      </c>
      <c r="B53" s="5" t="n">
        <v>-4000</v>
      </c>
      <c r="C53" s="5" t="n">
        <v>283000</v>
      </c>
    </row>
    <row r="54" spans="1:4">
      <c r="A54" s="4" t="s">
        <v>220</v>
      </c>
      <c r="B54" s="5" t="n">
        <v>295287000</v>
      </c>
      <c r="C54" s="5" t="n">
        <v>352113000</v>
      </c>
      <c r="D54" s="5" t="n">
        <v>251810000</v>
      </c>
    </row>
    <row r="55" spans="1:4">
      <c r="A55" s="4" t="s">
        <v>221</v>
      </c>
      <c r="B55" s="5" t="n">
        <v>100810000</v>
      </c>
      <c r="C55" s="5" t="n">
        <v>19615000</v>
      </c>
      <c r="D55" s="5" t="n">
        <v>9237000</v>
      </c>
    </row>
    <row r="56" spans="1:4">
      <c r="A56" s="4" t="s">
        <v>222</v>
      </c>
      <c r="B56" s="5" t="n">
        <v>134129000</v>
      </c>
      <c r="C56" s="5" t="n">
        <v>114514000</v>
      </c>
      <c r="D56" s="5" t="n">
        <v>105277000</v>
      </c>
    </row>
    <row r="57" spans="1:4">
      <c r="A57" s="4" t="s">
        <v>223</v>
      </c>
      <c r="B57" s="5" t="n">
        <v>234939000</v>
      </c>
      <c r="C57" s="5" t="n">
        <v>134129000</v>
      </c>
      <c r="D57" s="5" t="n">
        <v>114514000</v>
      </c>
    </row>
    <row r="58" spans="1:4">
      <c r="A58" s="3" t="s">
        <v>224</v>
      </c>
    </row>
    <row r="59" spans="1:4">
      <c r="A59" s="4" t="s">
        <v>225</v>
      </c>
      <c r="B59" s="5" t="n">
        <v>31965000</v>
      </c>
      <c r="C59" s="5" t="n">
        <v>20393000</v>
      </c>
      <c r="D59" s="5" t="n">
        <v>10453000</v>
      </c>
    </row>
    <row r="60" spans="1:4">
      <c r="A60" s="4" t="s">
        <v>226</v>
      </c>
      <c r="B60" s="5" t="n">
        <v>12839000</v>
      </c>
      <c r="C60" s="5" t="n">
        <v>12890000</v>
      </c>
      <c r="D60" s="5" t="n">
        <v>10942000</v>
      </c>
    </row>
    <row r="61" spans="1:4">
      <c r="A61" s="3" t="s">
        <v>227</v>
      </c>
    </row>
    <row r="62" spans="1:4">
      <c r="A62" s="4" t="s">
        <v>228</v>
      </c>
      <c r="B62" s="5" t="n">
        <v>514000</v>
      </c>
      <c r="C62" s="5" t="n">
        <v>6585000</v>
      </c>
      <c r="D62" s="5" t="n">
        <v>470000</v>
      </c>
    </row>
    <row r="63" spans="1:4">
      <c r="A63" s="4" t="s">
        <v>229</v>
      </c>
      <c r="B63" s="5" t="n">
        <v>1139000</v>
      </c>
      <c r="C63" s="5" t="n">
        <v>276000</v>
      </c>
      <c r="D63" s="5" t="n">
        <v>2215000</v>
      </c>
    </row>
    <row r="64" spans="1:4">
      <c r="A64" s="4" t="s">
        <v>230</v>
      </c>
      <c r="B64" s="6" t="n">
        <v>9781000</v>
      </c>
      <c r="C64" s="5" t="n">
        <v>3914000</v>
      </c>
      <c r="D64" s="5" t="n">
        <v>24384000</v>
      </c>
    </row>
    <row r="65" spans="1:4">
      <c r="A65" s="4" t="s">
        <v>231</v>
      </c>
      <c r="C65" s="5" t="n">
        <v>12123000</v>
      </c>
    </row>
    <row r="66" spans="1:4">
      <c r="A66" s="4" t="s">
        <v>232</v>
      </c>
      <c r="C66" s="6" t="n">
        <v>71362000</v>
      </c>
    </row>
    <row r="67" spans="1:4">
      <c r="A67" s="4" t="s">
        <v>233</v>
      </c>
    </row>
    <row r="68" spans="1:4">
      <c r="A68" s="3" t="s">
        <v>214</v>
      </c>
    </row>
    <row r="69" spans="1:4">
      <c r="A69" s="4" t="s">
        <v>234</v>
      </c>
      <c r="D69" s="6" t="n">
        <v>-105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77</v>
      </c>
    </row>
    <row r="3" spans="1:4">
      <c r="A3" s="3" t="s">
        <v>889</v>
      </c>
    </row>
    <row r="4" spans="1:4">
      <c r="A4" s="4" t="s">
        <v>890</v>
      </c>
      <c r="B4" s="6" t="n">
        <v>18968</v>
      </c>
      <c r="C4" s="6" t="n">
        <v>14593</v>
      </c>
    </row>
    <row r="5" spans="1:4">
      <c r="A5" s="4" t="s">
        <v>891</v>
      </c>
      <c r="B5" s="5" t="n">
        <v>18946</v>
      </c>
      <c r="C5" s="5" t="n">
        <v>14584</v>
      </c>
    </row>
    <row r="6" spans="1:4">
      <c r="A6" s="4" t="s">
        <v>892</v>
      </c>
      <c r="B6" s="5" t="n">
        <v>4657</v>
      </c>
      <c r="C6" s="5" t="n">
        <v>2713</v>
      </c>
    </row>
    <row r="7" spans="1:4">
      <c r="A7" s="4" t="s">
        <v>893</v>
      </c>
      <c r="B7" s="5" t="n">
        <v>22315</v>
      </c>
      <c r="C7" s="5" t="n">
        <v>24720</v>
      </c>
    </row>
    <row r="8" spans="1:4">
      <c r="A8" s="4" t="s">
        <v>894</v>
      </c>
      <c r="B8" s="5" t="n">
        <v>23139</v>
      </c>
      <c r="C8" s="5" t="n">
        <v>25327</v>
      </c>
    </row>
    <row r="9" spans="1:4">
      <c r="A9" s="4" t="s">
        <v>895</v>
      </c>
      <c r="B9" s="5" t="n">
        <v>40297</v>
      </c>
      <c r="C9" s="5" t="n">
        <v>40184</v>
      </c>
      <c r="D9" s="6" t="n">
        <v>27130</v>
      </c>
    </row>
    <row r="10" spans="1:4">
      <c r="A10" s="4" t="s">
        <v>896</v>
      </c>
      <c r="B10" s="5" t="n">
        <v>1244</v>
      </c>
      <c r="C10" s="5" t="n">
        <v>731</v>
      </c>
      <c r="D10" s="5" t="n">
        <v>1098</v>
      </c>
    </row>
    <row r="11" spans="1:4">
      <c r="A11" s="4" t="s">
        <v>881</v>
      </c>
    </row>
    <row r="12" spans="1:4">
      <c r="A12" s="3" t="s">
        <v>889</v>
      </c>
    </row>
    <row r="13" spans="1:4">
      <c r="A13" s="4" t="s">
        <v>890</v>
      </c>
      <c r="B13" s="5" t="n">
        <v>71</v>
      </c>
    </row>
    <row r="14" spans="1:4">
      <c r="A14" s="4" t="s">
        <v>891</v>
      </c>
      <c r="B14" s="5" t="n">
        <v>55</v>
      </c>
    </row>
    <row r="15" spans="1:4">
      <c r="A15" s="4" t="s">
        <v>892</v>
      </c>
      <c r="B15" s="5" t="n">
        <v>4</v>
      </c>
    </row>
    <row r="16" spans="1:4">
      <c r="A16" s="4" t="s">
        <v>895</v>
      </c>
      <c r="B16" s="5" t="n">
        <v>35</v>
      </c>
      <c r="C16" s="5" t="n">
        <v>262</v>
      </c>
      <c r="D16" s="5" t="n">
        <v>525</v>
      </c>
    </row>
    <row r="17" spans="1:4">
      <c r="A17" s="4" t="s">
        <v>819</v>
      </c>
    </row>
    <row r="18" spans="1:4">
      <c r="A18" s="3" t="s">
        <v>889</v>
      </c>
    </row>
    <row r="19" spans="1:4">
      <c r="A19" s="4" t="s">
        <v>890</v>
      </c>
      <c r="B19" s="5" t="n">
        <v>5610</v>
      </c>
      <c r="C19" s="5" t="n">
        <v>165</v>
      </c>
    </row>
    <row r="20" spans="1:4">
      <c r="A20" s="4" t="s">
        <v>891</v>
      </c>
      <c r="B20" s="5" t="n">
        <v>5614</v>
      </c>
      <c r="C20" s="5" t="n">
        <v>165</v>
      </c>
    </row>
    <row r="21" spans="1:4">
      <c r="A21" s="4" t="s">
        <v>892</v>
      </c>
      <c r="B21" s="5" t="n">
        <v>487</v>
      </c>
      <c r="C21" s="5" t="n">
        <v>123</v>
      </c>
    </row>
    <row r="22" spans="1:4">
      <c r="A22" s="4" t="s">
        <v>893</v>
      </c>
      <c r="B22" s="5" t="n">
        <v>1487</v>
      </c>
      <c r="C22" s="5" t="n">
        <v>848</v>
      </c>
    </row>
    <row r="23" spans="1:4">
      <c r="A23" s="4" t="s">
        <v>894</v>
      </c>
      <c r="B23" s="5" t="n">
        <v>1520</v>
      </c>
      <c r="C23" s="5" t="n">
        <v>881</v>
      </c>
    </row>
    <row r="24" spans="1:4">
      <c r="A24" s="4" t="s">
        <v>895</v>
      </c>
      <c r="B24" s="5" t="n">
        <v>4055</v>
      </c>
      <c r="C24" s="5" t="n">
        <v>1234</v>
      </c>
      <c r="D24" s="5" t="n">
        <v>1090</v>
      </c>
    </row>
    <row r="25" spans="1:4">
      <c r="A25" s="4" t="s">
        <v>896</v>
      </c>
      <c r="B25" s="5" t="n">
        <v>86</v>
      </c>
      <c r="C25" s="5" t="n">
        <v>33</v>
      </c>
      <c r="D25" s="5" t="n">
        <v>46</v>
      </c>
    </row>
    <row r="26" spans="1:4">
      <c r="A26" s="4" t="s">
        <v>820</v>
      </c>
    </row>
    <row r="27" spans="1:4">
      <c r="A27" s="3" t="s">
        <v>889</v>
      </c>
    </row>
    <row r="28" spans="1:4">
      <c r="A28" s="4" t="s">
        <v>890</v>
      </c>
      <c r="B28" s="5" t="n">
        <v>91</v>
      </c>
    </row>
    <row r="29" spans="1:4">
      <c r="A29" s="4" t="s">
        <v>891</v>
      </c>
      <c r="B29" s="5" t="n">
        <v>91</v>
      </c>
    </row>
    <row r="30" spans="1:4">
      <c r="A30" s="4" t="s">
        <v>892</v>
      </c>
      <c r="B30" s="5" t="n">
        <v>21</v>
      </c>
    </row>
    <row r="31" spans="1:4">
      <c r="A31" s="4" t="s">
        <v>893</v>
      </c>
      <c r="C31" s="5" t="n">
        <v>136</v>
      </c>
    </row>
    <row r="32" spans="1:4">
      <c r="A32" s="4" t="s">
        <v>894</v>
      </c>
      <c r="C32" s="5" t="n">
        <v>136</v>
      </c>
    </row>
    <row r="33" spans="1:4">
      <c r="A33" s="4" t="s">
        <v>895</v>
      </c>
      <c r="B33" s="5" t="n">
        <v>113</v>
      </c>
      <c r="C33" s="5" t="n">
        <v>249</v>
      </c>
      <c r="D33" s="5" t="n">
        <v>181</v>
      </c>
    </row>
    <row r="34" spans="1:4">
      <c r="A34" s="4" t="s">
        <v>896</v>
      </c>
      <c r="D34" s="5" t="n">
        <v>4</v>
      </c>
    </row>
    <row r="35" spans="1:4">
      <c r="A35" s="4" t="s">
        <v>821</v>
      </c>
    </row>
    <row r="36" spans="1:4">
      <c r="A36" s="3" t="s">
        <v>889</v>
      </c>
    </row>
    <row r="37" spans="1:4">
      <c r="A37" s="4" t="s">
        <v>890</v>
      </c>
      <c r="B37" s="5" t="n">
        <v>225</v>
      </c>
      <c r="C37" s="5" t="n">
        <v>237</v>
      </c>
    </row>
    <row r="38" spans="1:4">
      <c r="A38" s="4" t="s">
        <v>891</v>
      </c>
      <c r="B38" s="5" t="n">
        <v>216</v>
      </c>
      <c r="C38" s="5" t="n">
        <v>235</v>
      </c>
    </row>
    <row r="39" spans="1:4">
      <c r="A39" s="4" t="s">
        <v>892</v>
      </c>
      <c r="B39" s="5" t="n">
        <v>125</v>
      </c>
      <c r="C39" s="5" t="n">
        <v>152</v>
      </c>
    </row>
    <row r="40" spans="1:4">
      <c r="A40" s="4" t="s">
        <v>893</v>
      </c>
      <c r="B40" s="5" t="n">
        <v>2108</v>
      </c>
      <c r="C40" s="5" t="n">
        <v>2401</v>
      </c>
    </row>
    <row r="41" spans="1:4">
      <c r="A41" s="4" t="s">
        <v>894</v>
      </c>
      <c r="B41" s="5" t="n">
        <v>2255</v>
      </c>
      <c r="C41" s="5" t="n">
        <v>2519</v>
      </c>
    </row>
    <row r="42" spans="1:4">
      <c r="A42" s="4" t="s">
        <v>895</v>
      </c>
      <c r="B42" s="5" t="n">
        <v>2486</v>
      </c>
      <c r="C42" s="5" t="n">
        <v>1867</v>
      </c>
      <c r="D42" s="5" t="n">
        <v>857</v>
      </c>
    </row>
    <row r="43" spans="1:4">
      <c r="A43" s="4" t="s">
        <v>896</v>
      </c>
      <c r="B43" s="5" t="n">
        <v>77</v>
      </c>
      <c r="C43" s="5" t="n">
        <v>45</v>
      </c>
      <c r="D43" s="5" t="n">
        <v>18</v>
      </c>
    </row>
    <row r="44" spans="1:4">
      <c r="A44" s="4" t="s">
        <v>822</v>
      </c>
    </row>
    <row r="45" spans="1:4">
      <c r="A45" s="3" t="s">
        <v>889</v>
      </c>
    </row>
    <row r="46" spans="1:4">
      <c r="A46" s="4" t="s">
        <v>890</v>
      </c>
      <c r="B46" s="5" t="n">
        <v>914</v>
      </c>
    </row>
    <row r="47" spans="1:4">
      <c r="A47" s="4" t="s">
        <v>891</v>
      </c>
      <c r="B47" s="5" t="n">
        <v>900</v>
      </c>
    </row>
    <row r="48" spans="1:4">
      <c r="A48" s="4" t="s">
        <v>892</v>
      </c>
      <c r="B48" s="5" t="n">
        <v>72</v>
      </c>
    </row>
    <row r="49" spans="1:4">
      <c r="A49" s="4" t="s">
        <v>893</v>
      </c>
      <c r="B49" s="5" t="n">
        <v>6510</v>
      </c>
      <c r="C49" s="5" t="n">
        <v>3800</v>
      </c>
    </row>
    <row r="50" spans="1:4">
      <c r="A50" s="4" t="s">
        <v>894</v>
      </c>
      <c r="B50" s="5" t="n">
        <v>6979</v>
      </c>
      <c r="C50" s="5" t="n">
        <v>4071</v>
      </c>
    </row>
    <row r="51" spans="1:4">
      <c r="A51" s="4" t="s">
        <v>895</v>
      </c>
      <c r="B51" s="5" t="n">
        <v>5612</v>
      </c>
      <c r="C51" s="5" t="n">
        <v>2567</v>
      </c>
      <c r="D51" s="5" t="n">
        <v>667</v>
      </c>
    </row>
    <row r="52" spans="1:4">
      <c r="A52" s="4" t="s">
        <v>896</v>
      </c>
      <c r="B52" s="5" t="n">
        <v>197</v>
      </c>
      <c r="C52" s="5" t="n">
        <v>45</v>
      </c>
      <c r="D52" s="5" t="n">
        <v>45</v>
      </c>
    </row>
    <row r="53" spans="1:4">
      <c r="A53" s="4" t="s">
        <v>823</v>
      </c>
    </row>
    <row r="54" spans="1:4">
      <c r="A54" s="3" t="s">
        <v>889</v>
      </c>
    </row>
    <row r="55" spans="1:4">
      <c r="A55" s="4" t="s">
        <v>890</v>
      </c>
      <c r="B55" s="5" t="n">
        <v>5235</v>
      </c>
      <c r="C55" s="5" t="n">
        <v>9194</v>
      </c>
    </row>
    <row r="56" spans="1:4">
      <c r="A56" s="4" t="s">
        <v>891</v>
      </c>
      <c r="B56" s="5" t="n">
        <v>5254</v>
      </c>
      <c r="C56" s="5" t="n">
        <v>9191</v>
      </c>
    </row>
    <row r="57" spans="1:4">
      <c r="A57" s="4" t="s">
        <v>892</v>
      </c>
      <c r="B57" s="5" t="n">
        <v>1958</v>
      </c>
      <c r="C57" s="5" t="n">
        <v>1409</v>
      </c>
    </row>
    <row r="58" spans="1:4">
      <c r="A58" s="4" t="s">
        <v>893</v>
      </c>
      <c r="B58" s="5" t="n">
        <v>11918</v>
      </c>
      <c r="C58" s="5" t="n">
        <v>17422</v>
      </c>
    </row>
    <row r="59" spans="1:4">
      <c r="A59" s="4" t="s">
        <v>894</v>
      </c>
      <c r="B59" s="5" t="n">
        <v>12089</v>
      </c>
      <c r="C59" s="5" t="n">
        <v>17605</v>
      </c>
    </row>
    <row r="60" spans="1:4">
      <c r="A60" s="4" t="s">
        <v>895</v>
      </c>
      <c r="B60" s="5" t="n">
        <v>21885</v>
      </c>
      <c r="C60" s="5" t="n">
        <v>29825</v>
      </c>
      <c r="D60" s="5" t="n">
        <v>20474</v>
      </c>
    </row>
    <row r="61" spans="1:4">
      <c r="A61" s="4" t="s">
        <v>896</v>
      </c>
      <c r="B61" s="5" t="n">
        <v>870</v>
      </c>
      <c r="C61" s="5" t="n">
        <v>599</v>
      </c>
      <c r="D61" s="5" t="n">
        <v>980</v>
      </c>
    </row>
    <row r="62" spans="1:4">
      <c r="A62" s="4" t="s">
        <v>640</v>
      </c>
    </row>
    <row r="63" spans="1:4">
      <c r="A63" s="3" t="s">
        <v>889</v>
      </c>
    </row>
    <row r="64" spans="1:4">
      <c r="A64" s="4" t="s">
        <v>890</v>
      </c>
      <c r="B64" s="5" t="n">
        <v>6759</v>
      </c>
      <c r="C64" s="5" t="n">
        <v>4726</v>
      </c>
    </row>
    <row r="65" spans="1:4">
      <c r="A65" s="4" t="s">
        <v>891</v>
      </c>
      <c r="B65" s="5" t="n">
        <v>6759</v>
      </c>
      <c r="C65" s="5" t="n">
        <v>4726</v>
      </c>
    </row>
    <row r="66" spans="1:4">
      <c r="A66" s="4" t="s">
        <v>892</v>
      </c>
      <c r="B66" s="5" t="n">
        <v>1968</v>
      </c>
      <c r="C66" s="5" t="n">
        <v>949</v>
      </c>
    </row>
    <row r="67" spans="1:4">
      <c r="A67" s="4" t="s">
        <v>895</v>
      </c>
      <c r="B67" s="5" t="n">
        <v>5742</v>
      </c>
      <c r="C67" s="5" t="n">
        <v>3951</v>
      </c>
      <c r="D67" s="5" t="n">
        <v>3299</v>
      </c>
    </row>
    <row r="68" spans="1:4">
      <c r="A68" s="4" t="s">
        <v>824</v>
      </c>
    </row>
    <row r="69" spans="1:4">
      <c r="A69" s="3" t="s">
        <v>889</v>
      </c>
    </row>
    <row r="70" spans="1:4">
      <c r="A70" s="4" t="s">
        <v>890</v>
      </c>
      <c r="B70" s="5" t="n">
        <v>63</v>
      </c>
      <c r="C70" s="5" t="n">
        <v>271</v>
      </c>
    </row>
    <row r="71" spans="1:4">
      <c r="A71" s="4" t="s">
        <v>891</v>
      </c>
      <c r="B71" s="5" t="n">
        <v>57</v>
      </c>
      <c r="C71" s="5" t="n">
        <v>267</v>
      </c>
    </row>
    <row r="72" spans="1:4">
      <c r="A72" s="4" t="s">
        <v>892</v>
      </c>
      <c r="B72" s="5" t="n">
        <v>22</v>
      </c>
      <c r="C72" s="5" t="n">
        <v>80</v>
      </c>
    </row>
    <row r="73" spans="1:4">
      <c r="A73" s="4" t="s">
        <v>893</v>
      </c>
      <c r="B73" s="5" t="n">
        <v>292</v>
      </c>
      <c r="C73" s="5" t="n">
        <v>113</v>
      </c>
    </row>
    <row r="74" spans="1:4">
      <c r="A74" s="4" t="s">
        <v>894</v>
      </c>
      <c r="B74" s="5" t="n">
        <v>296</v>
      </c>
      <c r="C74" s="5" t="n">
        <v>115</v>
      </c>
    </row>
    <row r="75" spans="1:4">
      <c r="A75" s="4" t="s">
        <v>895</v>
      </c>
      <c r="B75" s="5" t="n">
        <v>369</v>
      </c>
      <c r="C75" s="5" t="n">
        <v>229</v>
      </c>
      <c r="D75" s="5" t="n">
        <v>37</v>
      </c>
    </row>
    <row r="76" spans="1:4">
      <c r="A76" s="4" t="s">
        <v>896</v>
      </c>
      <c r="B76" s="6" t="n">
        <v>14</v>
      </c>
      <c r="C76" s="6" t="n">
        <v>9</v>
      </c>
      <c r="D76" s="6"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5</v>
      </c>
    </row>
    <row r="2" spans="1:3">
      <c r="A2" s="3" t="s">
        <v>814</v>
      </c>
    </row>
    <row r="3" spans="1:3">
      <c r="A3" s="4" t="s">
        <v>898</v>
      </c>
      <c r="B3" s="6" t="n">
        <v>52695</v>
      </c>
      <c r="C3" s="6" t="n">
        <v>31674</v>
      </c>
    </row>
    <row r="4" spans="1:3">
      <c r="A4" s="4" t="s">
        <v>899</v>
      </c>
      <c r="B4" s="5" t="n">
        <v>3559</v>
      </c>
      <c r="C4" s="5" t="n">
        <v>1664</v>
      </c>
    </row>
    <row r="5" spans="1:3">
      <c r="A5" s="4" t="s">
        <v>900</v>
      </c>
      <c r="B5" s="5" t="n">
        <v>30785</v>
      </c>
      <c r="C5" s="5" t="n">
        <v>32149</v>
      </c>
    </row>
    <row r="6" spans="1:3">
      <c r="A6" s="4" t="s">
        <v>901</v>
      </c>
      <c r="B6" s="5" t="n">
        <v>87039</v>
      </c>
      <c r="C6" s="5" t="n">
        <v>65487</v>
      </c>
    </row>
    <row r="7" spans="1:3">
      <c r="A7" s="4" t="s">
        <v>881</v>
      </c>
    </row>
    <row r="8" spans="1:3">
      <c r="A8" s="3" t="s">
        <v>814</v>
      </c>
    </row>
    <row r="9" spans="1:3">
      <c r="A9" s="4" t="s">
        <v>898</v>
      </c>
      <c r="B9" s="5" t="n">
        <v>788</v>
      </c>
      <c r="C9" s="5" t="n">
        <v>72</v>
      </c>
    </row>
    <row r="10" spans="1:3">
      <c r="A10" s="4" t="s">
        <v>900</v>
      </c>
      <c r="B10" s="5" t="n">
        <v>3525</v>
      </c>
      <c r="C10" s="5" t="n">
        <v>2333</v>
      </c>
    </row>
    <row r="11" spans="1:3">
      <c r="A11" s="4" t="s">
        <v>901</v>
      </c>
      <c r="B11" s="5" t="n">
        <v>4313</v>
      </c>
      <c r="C11" s="5" t="n">
        <v>2405</v>
      </c>
    </row>
    <row r="12" spans="1:3">
      <c r="A12" s="4" t="s">
        <v>819</v>
      </c>
    </row>
    <row r="13" spans="1:3">
      <c r="A13" s="3" t="s">
        <v>814</v>
      </c>
    </row>
    <row r="14" spans="1:3">
      <c r="A14" s="4" t="s">
        <v>898</v>
      </c>
      <c r="B14" s="5" t="n">
        <v>2625</v>
      </c>
      <c r="C14" s="5" t="n">
        <v>1374</v>
      </c>
    </row>
    <row r="15" spans="1:3">
      <c r="A15" s="4" t="s">
        <v>899</v>
      </c>
      <c r="B15" s="5" t="n">
        <v>397</v>
      </c>
    </row>
    <row r="16" spans="1:3">
      <c r="A16" s="4" t="s">
        <v>900</v>
      </c>
      <c r="B16" s="5" t="n">
        <v>7096</v>
      </c>
      <c r="C16" s="5" t="n">
        <v>1012</v>
      </c>
    </row>
    <row r="17" spans="1:3">
      <c r="A17" s="4" t="s">
        <v>901</v>
      </c>
      <c r="B17" s="5" t="n">
        <v>10118</v>
      </c>
      <c r="C17" s="5" t="n">
        <v>2386</v>
      </c>
    </row>
    <row r="18" spans="1:3">
      <c r="A18" s="4" t="s">
        <v>820</v>
      </c>
    </row>
    <row r="19" spans="1:3">
      <c r="A19" s="3" t="s">
        <v>814</v>
      </c>
    </row>
    <row r="20" spans="1:3">
      <c r="A20" s="4" t="s">
        <v>898</v>
      </c>
      <c r="B20" s="5" t="n">
        <v>1003</v>
      </c>
    </row>
    <row r="21" spans="1:3">
      <c r="A21" s="4" t="s">
        <v>900</v>
      </c>
      <c r="B21" s="5" t="n">
        <v>91</v>
      </c>
      <c r="C21" s="5" t="n">
        <v>136</v>
      </c>
    </row>
    <row r="22" spans="1:3">
      <c r="A22" s="4" t="s">
        <v>901</v>
      </c>
      <c r="B22" s="5" t="n">
        <v>1094</v>
      </c>
      <c r="C22" s="5" t="n">
        <v>136</v>
      </c>
    </row>
    <row r="23" spans="1:3">
      <c r="A23" s="4" t="s">
        <v>821</v>
      </c>
    </row>
    <row r="24" spans="1:3">
      <c r="A24" s="3" t="s">
        <v>814</v>
      </c>
    </row>
    <row r="25" spans="1:3">
      <c r="A25" s="4" t="s">
        <v>898</v>
      </c>
      <c r="B25" s="5" t="n">
        <v>2103</v>
      </c>
      <c r="C25" s="5" t="n">
        <v>1378</v>
      </c>
    </row>
    <row r="26" spans="1:3">
      <c r="A26" s="4" t="s">
        <v>899</v>
      </c>
      <c r="C26" s="5" t="n">
        <v>62</v>
      </c>
    </row>
    <row r="27" spans="1:3">
      <c r="A27" s="4" t="s">
        <v>900</v>
      </c>
      <c r="B27" s="5" t="n">
        <v>1588</v>
      </c>
      <c r="C27" s="5" t="n">
        <v>2625</v>
      </c>
    </row>
    <row r="28" spans="1:3">
      <c r="A28" s="4" t="s">
        <v>901</v>
      </c>
      <c r="B28" s="5" t="n">
        <v>3691</v>
      </c>
      <c r="C28" s="5" t="n">
        <v>4065</v>
      </c>
    </row>
    <row r="29" spans="1:3">
      <c r="A29" s="4" t="s">
        <v>822</v>
      </c>
    </row>
    <row r="30" spans="1:3">
      <c r="A30" s="3" t="s">
        <v>814</v>
      </c>
    </row>
    <row r="31" spans="1:3">
      <c r="A31" s="4" t="s">
        <v>898</v>
      </c>
      <c r="B31" s="5" t="n">
        <v>308</v>
      </c>
      <c r="C31" s="5" t="n">
        <v>250</v>
      </c>
    </row>
    <row r="32" spans="1:3">
      <c r="A32" s="4" t="s">
        <v>899</v>
      </c>
      <c r="C32" s="5" t="n">
        <v>109</v>
      </c>
    </row>
    <row r="33" spans="1:3">
      <c r="A33" s="4" t="s">
        <v>900</v>
      </c>
      <c r="B33" s="5" t="n">
        <v>4059</v>
      </c>
      <c r="C33" s="5" t="n">
        <v>3412</v>
      </c>
    </row>
    <row r="34" spans="1:3">
      <c r="A34" s="4" t="s">
        <v>901</v>
      </c>
      <c r="B34" s="5" t="n">
        <v>4367</v>
      </c>
      <c r="C34" s="5" t="n">
        <v>3771</v>
      </c>
    </row>
    <row r="35" spans="1:3">
      <c r="A35" s="4" t="s">
        <v>823</v>
      </c>
    </row>
    <row r="36" spans="1:3">
      <c r="A36" s="3" t="s">
        <v>814</v>
      </c>
    </row>
    <row r="37" spans="1:3">
      <c r="A37" s="4" t="s">
        <v>898</v>
      </c>
      <c r="B37" s="5" t="n">
        <v>3728</v>
      </c>
      <c r="C37" s="5" t="n">
        <v>6630</v>
      </c>
    </row>
    <row r="38" spans="1:3">
      <c r="A38" s="4" t="s">
        <v>899</v>
      </c>
      <c r="B38" s="5" t="n">
        <v>999</v>
      </c>
      <c r="C38" s="5" t="n">
        <v>39</v>
      </c>
    </row>
    <row r="39" spans="1:3">
      <c r="A39" s="4" t="s">
        <v>900</v>
      </c>
      <c r="B39" s="5" t="n">
        <v>14071</v>
      </c>
      <c r="C39" s="5" t="n">
        <v>22247</v>
      </c>
    </row>
    <row r="40" spans="1:3">
      <c r="A40" s="4" t="s">
        <v>901</v>
      </c>
      <c r="B40" s="5" t="n">
        <v>18798</v>
      </c>
      <c r="C40" s="5" t="n">
        <v>28916</v>
      </c>
    </row>
    <row r="41" spans="1:3">
      <c r="A41" s="4" t="s">
        <v>640</v>
      </c>
    </row>
    <row r="42" spans="1:3">
      <c r="A42" s="3" t="s">
        <v>814</v>
      </c>
    </row>
    <row r="43" spans="1:3">
      <c r="A43" s="4" t="s">
        <v>898</v>
      </c>
      <c r="B43" s="5" t="n">
        <v>41135</v>
      </c>
      <c r="C43" s="5" t="n">
        <v>20858</v>
      </c>
    </row>
    <row r="44" spans="1:3">
      <c r="A44" s="4" t="s">
        <v>899</v>
      </c>
      <c r="B44" s="5" t="n">
        <v>2152</v>
      </c>
      <c r="C44" s="5" t="n">
        <v>1454</v>
      </c>
    </row>
    <row r="45" spans="1:3">
      <c r="A45" s="4" t="s">
        <v>901</v>
      </c>
      <c r="B45" s="5" t="n">
        <v>43287</v>
      </c>
      <c r="C45" s="5" t="n">
        <v>22312</v>
      </c>
    </row>
    <row r="46" spans="1:3">
      <c r="A46" s="4" t="s">
        <v>824</v>
      </c>
    </row>
    <row r="47" spans="1:3">
      <c r="A47" s="3" t="s">
        <v>814</v>
      </c>
    </row>
    <row r="48" spans="1:3">
      <c r="A48" s="4" t="s">
        <v>898</v>
      </c>
      <c r="B48" s="5" t="n">
        <v>1005</v>
      </c>
      <c r="C48" s="5" t="n">
        <v>947</v>
      </c>
    </row>
    <row r="49" spans="1:3">
      <c r="A49" s="4" t="s">
        <v>899</v>
      </c>
      <c r="B49" s="5" t="n">
        <v>11</v>
      </c>
    </row>
    <row r="50" spans="1:3">
      <c r="A50" s="4" t="s">
        <v>900</v>
      </c>
      <c r="B50" s="5" t="n">
        <v>355</v>
      </c>
      <c r="C50" s="5" t="n">
        <v>384</v>
      </c>
    </row>
    <row r="51" spans="1:3">
      <c r="A51" s="4" t="s">
        <v>901</v>
      </c>
      <c r="B51" s="6" t="n">
        <v>1371</v>
      </c>
      <c r="C51" s="5" t="n">
        <v>1331</v>
      </c>
    </row>
    <row r="52" spans="1:3">
      <c r="A52" s="4" t="s">
        <v>825</v>
      </c>
    </row>
    <row r="53" spans="1:3">
      <c r="A53" s="3" t="s">
        <v>814</v>
      </c>
    </row>
    <row r="54" spans="1:3">
      <c r="A54" s="4" t="s">
        <v>898</v>
      </c>
      <c r="C54" s="5" t="n">
        <v>165</v>
      </c>
    </row>
    <row r="55" spans="1:3">
      <c r="A55" s="4" t="s">
        <v>901</v>
      </c>
      <c r="C55" s="6" t="n">
        <v>1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2</v>
      </c>
      <c r="C1" s="2" t="s">
        <v>2</v>
      </c>
      <c r="D1" s="2" t="s">
        <v>35</v>
      </c>
    </row>
    <row r="2" spans="1:4">
      <c r="A2" s="3" t="s">
        <v>814</v>
      </c>
    </row>
    <row r="3" spans="1:4">
      <c r="A3" s="4" t="s">
        <v>903</v>
      </c>
      <c r="C3" s="6" t="n">
        <v>30785</v>
      </c>
      <c r="D3" s="6" t="n">
        <v>32149</v>
      </c>
    </row>
    <row r="4" spans="1:4">
      <c r="A4" s="4" t="s">
        <v>899</v>
      </c>
      <c r="C4" s="5" t="n">
        <v>3559</v>
      </c>
      <c r="D4" s="5" t="n">
        <v>1664</v>
      </c>
    </row>
    <row r="5" spans="1:4">
      <c r="A5" s="4" t="s">
        <v>640</v>
      </c>
    </row>
    <row r="6" spans="1:4">
      <c r="A6" s="3" t="s">
        <v>814</v>
      </c>
    </row>
    <row r="7" spans="1:4">
      <c r="A7" s="4" t="s">
        <v>899</v>
      </c>
      <c r="C7" s="5" t="n">
        <v>2152</v>
      </c>
      <c r="D7" s="5" t="n">
        <v>1454</v>
      </c>
    </row>
    <row r="8" spans="1:4">
      <c r="A8" s="4" t="s">
        <v>904</v>
      </c>
    </row>
    <row r="9" spans="1:4">
      <c r="A9" s="3" t="s">
        <v>814</v>
      </c>
    </row>
    <row r="10" spans="1:4">
      <c r="A10" s="4" t="s">
        <v>903</v>
      </c>
      <c r="B10" s="4" t="s">
        <v>905</v>
      </c>
      <c r="C10" s="5" t="n">
        <v>30785</v>
      </c>
      <c r="D10" s="5" t="n">
        <v>32149</v>
      </c>
    </row>
    <row r="11" spans="1:4">
      <c r="A11" s="4" t="s">
        <v>906</v>
      </c>
      <c r="C11" s="5" t="n">
        <v>3117</v>
      </c>
      <c r="D11" s="5" t="n">
        <v>5128</v>
      </c>
    </row>
    <row r="12" spans="1:4">
      <c r="A12" s="4" t="s">
        <v>907</v>
      </c>
      <c r="C12" s="5" t="n">
        <v>36054</v>
      </c>
      <c r="D12" s="5" t="n">
        <v>38731</v>
      </c>
    </row>
    <row r="13" spans="1:4">
      <c r="A13" s="4" t="s">
        <v>908</v>
      </c>
    </row>
    <row r="14" spans="1:4">
      <c r="A14" s="3" t="s">
        <v>814</v>
      </c>
    </row>
    <row r="15" spans="1:4">
      <c r="A15" s="4" t="s">
        <v>899</v>
      </c>
      <c r="C15" s="6" t="n">
        <v>2152</v>
      </c>
      <c r="D15" s="6" t="n">
        <v>1454</v>
      </c>
    </row>
    <row r="16" spans="1:4"/>
    <row r="17" spans="1:4">
      <c r="A17" s="4" t="s">
        <v>905</v>
      </c>
      <c r="B17" s="4" t="s">
        <v>909</v>
      </c>
    </row>
  </sheetData>
  <mergeCells count="3">
    <mergeCell ref="A1:B1"/>
    <mergeCell ref="A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5</v>
      </c>
    </row>
    <row r="2" spans="1:3">
      <c r="A2" s="3" t="s">
        <v>814</v>
      </c>
    </row>
    <row r="3" spans="1:3">
      <c r="A3" s="4" t="s">
        <v>903</v>
      </c>
      <c r="B3" s="6" t="n">
        <v>30785</v>
      </c>
      <c r="C3" s="6" t="n">
        <v>32149</v>
      </c>
    </row>
    <row r="4" spans="1:3">
      <c r="A4" s="4" t="s">
        <v>844</v>
      </c>
    </row>
    <row r="5" spans="1:3">
      <c r="A5" s="3" t="s">
        <v>814</v>
      </c>
    </row>
    <row r="6" spans="1:3">
      <c r="A6" s="4" t="s">
        <v>903</v>
      </c>
      <c r="B6" s="6" t="n">
        <v>3730</v>
      </c>
      <c r="C6" s="6" t="n">
        <v>140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3" t="s">
        <v>814</v>
      </c>
    </row>
    <row r="3" spans="1:3">
      <c r="A3" s="4" t="s">
        <v>320</v>
      </c>
      <c r="B3" s="6" t="n">
        <v>3608644</v>
      </c>
      <c r="C3" s="6" t="n">
        <v>2810856</v>
      </c>
    </row>
    <row r="4" spans="1:3">
      <c r="A4" s="4" t="s">
        <v>819</v>
      </c>
    </row>
    <row r="5" spans="1:3">
      <c r="A5" s="3" t="s">
        <v>814</v>
      </c>
    </row>
    <row r="6" spans="1:3">
      <c r="A6" s="4" t="s">
        <v>320</v>
      </c>
      <c r="B6" s="5" t="n">
        <v>992080</v>
      </c>
      <c r="C6" s="5" t="n">
        <v>745893</v>
      </c>
    </row>
    <row r="7" spans="1:3">
      <c r="A7" s="4" t="s">
        <v>820</v>
      </c>
    </row>
    <row r="8" spans="1:3">
      <c r="A8" s="3" t="s">
        <v>814</v>
      </c>
    </row>
    <row r="9" spans="1:3">
      <c r="A9" s="4" t="s">
        <v>320</v>
      </c>
      <c r="B9" s="5" t="n">
        <v>179591</v>
      </c>
      <c r="C9" s="5" t="n">
        <v>134812</v>
      </c>
    </row>
    <row r="10" spans="1:3">
      <c r="A10" s="4" t="s">
        <v>821</v>
      </c>
    </row>
    <row r="11" spans="1:3">
      <c r="A11" s="3" t="s">
        <v>814</v>
      </c>
    </row>
    <row r="12" spans="1:3">
      <c r="A12" s="4" t="s">
        <v>320</v>
      </c>
      <c r="B12" s="5" t="n">
        <v>190185</v>
      </c>
      <c r="C12" s="5" t="n">
        <v>125827</v>
      </c>
    </row>
    <row r="13" spans="1:3">
      <c r="A13" s="4" t="s">
        <v>822</v>
      </c>
    </row>
    <row r="14" spans="1:3">
      <c r="A14" s="3" t="s">
        <v>814</v>
      </c>
    </row>
    <row r="15" spans="1:3">
      <c r="A15" s="4" t="s">
        <v>320</v>
      </c>
      <c r="B15" s="5" t="n">
        <v>170540</v>
      </c>
      <c r="C15" s="5" t="n">
        <v>180141</v>
      </c>
    </row>
    <row r="16" spans="1:3">
      <c r="A16" s="4" t="s">
        <v>823</v>
      </c>
    </row>
    <row r="17" spans="1:3">
      <c r="A17" s="3" t="s">
        <v>814</v>
      </c>
    </row>
    <row r="18" spans="1:3">
      <c r="A18" s="4" t="s">
        <v>320</v>
      </c>
      <c r="B18" s="5" t="n">
        <v>1114971</v>
      </c>
      <c r="C18" s="5" t="n">
        <v>920812</v>
      </c>
    </row>
    <row r="19" spans="1:3">
      <c r="A19" s="4" t="s">
        <v>640</v>
      </c>
    </row>
    <row r="20" spans="1:3">
      <c r="A20" s="3" t="s">
        <v>814</v>
      </c>
    </row>
    <row r="21" spans="1:3">
      <c r="A21" s="4" t="s">
        <v>320</v>
      </c>
      <c r="B21" s="5" t="n">
        <v>617791</v>
      </c>
      <c r="C21" s="5" t="n">
        <v>374410</v>
      </c>
    </row>
    <row r="22" spans="1:3">
      <c r="A22" s="4" t="s">
        <v>824</v>
      </c>
    </row>
    <row r="23" spans="1:3">
      <c r="A23" s="3" t="s">
        <v>814</v>
      </c>
    </row>
    <row r="24" spans="1:3">
      <c r="A24" s="4" t="s">
        <v>320</v>
      </c>
      <c r="B24" s="5" t="n">
        <v>29822</v>
      </c>
      <c r="C24" s="5" t="n">
        <v>31131</v>
      </c>
    </row>
    <row r="25" spans="1:3">
      <c r="A25" s="4" t="s">
        <v>825</v>
      </c>
    </row>
    <row r="26" spans="1:3">
      <c r="A26" s="3" t="s">
        <v>814</v>
      </c>
    </row>
    <row r="27" spans="1:3">
      <c r="A27" s="4" t="s">
        <v>320</v>
      </c>
      <c r="B27" s="5" t="n">
        <v>313664</v>
      </c>
      <c r="C27" s="5" t="n">
        <v>297830</v>
      </c>
    </row>
    <row r="28" spans="1:3">
      <c r="A28" s="4" t="s">
        <v>881</v>
      </c>
    </row>
    <row r="29" spans="1:3">
      <c r="A29" s="3" t="s">
        <v>814</v>
      </c>
    </row>
    <row r="30" spans="1:3">
      <c r="A30" s="4" t="s">
        <v>320</v>
      </c>
      <c r="B30" s="5" t="n">
        <v>20068</v>
      </c>
      <c r="C30" s="5" t="n">
        <v>15598</v>
      </c>
    </row>
    <row r="31" spans="1:3">
      <c r="A31" s="4" t="s">
        <v>912</v>
      </c>
    </row>
    <row r="32" spans="1:3">
      <c r="A32" s="3" t="s">
        <v>814</v>
      </c>
    </row>
    <row r="33" spans="1:3">
      <c r="A33" s="4" t="s">
        <v>320</v>
      </c>
      <c r="B33" s="5" t="n">
        <v>10703</v>
      </c>
      <c r="C33" s="5" t="n">
        <v>9762</v>
      </c>
    </row>
    <row r="34" spans="1:3">
      <c r="A34" s="4" t="s">
        <v>913</v>
      </c>
    </row>
    <row r="35" spans="1:3">
      <c r="A35" s="3" t="s">
        <v>814</v>
      </c>
    </row>
    <row r="36" spans="1:3">
      <c r="A36" s="4" t="s">
        <v>320</v>
      </c>
      <c r="B36" s="5" t="n">
        <v>6791</v>
      </c>
      <c r="C36" s="5" t="n">
        <v>3944</v>
      </c>
    </row>
    <row r="37" spans="1:3">
      <c r="A37" s="4" t="s">
        <v>914</v>
      </c>
    </row>
    <row r="38" spans="1:3">
      <c r="A38" s="3" t="s">
        <v>814</v>
      </c>
    </row>
    <row r="39" spans="1:3">
      <c r="A39" s="4" t="s">
        <v>320</v>
      </c>
      <c r="B39" s="5" t="n">
        <v>1188</v>
      </c>
      <c r="C39" s="5" t="n">
        <v>1096</v>
      </c>
    </row>
    <row r="40" spans="1:3">
      <c r="A40" s="4" t="s">
        <v>915</v>
      </c>
    </row>
    <row r="41" spans="1:3">
      <c r="A41" s="3" t="s">
        <v>814</v>
      </c>
    </row>
    <row r="42" spans="1:3">
      <c r="A42" s="4" t="s">
        <v>320</v>
      </c>
      <c r="B42" s="5" t="n">
        <v>381</v>
      </c>
      <c r="C42" s="5" t="n">
        <v>109</v>
      </c>
    </row>
    <row r="43" spans="1:3">
      <c r="A43" s="4" t="s">
        <v>916</v>
      </c>
    </row>
    <row r="44" spans="1:3">
      <c r="A44" s="3" t="s">
        <v>814</v>
      </c>
    </row>
    <row r="45" spans="1:3">
      <c r="A45" s="4" t="s">
        <v>320</v>
      </c>
      <c r="B45" s="5" t="n">
        <v>1005</v>
      </c>
      <c r="C45" s="5" t="n">
        <v>687</v>
      </c>
    </row>
    <row r="46" spans="1:3">
      <c r="A46" s="4" t="s">
        <v>917</v>
      </c>
    </row>
    <row r="47" spans="1:3">
      <c r="A47" s="3" t="s">
        <v>814</v>
      </c>
    </row>
    <row r="48" spans="1:3">
      <c r="A48" s="4" t="s">
        <v>320</v>
      </c>
      <c r="B48" s="5" t="n">
        <v>3548534</v>
      </c>
      <c r="C48" s="5" t="n">
        <v>2734333</v>
      </c>
    </row>
    <row r="49" spans="1:3">
      <c r="A49" s="4" t="s">
        <v>918</v>
      </c>
    </row>
    <row r="50" spans="1:3">
      <c r="A50" s="3" t="s">
        <v>814</v>
      </c>
    </row>
    <row r="51" spans="1:3">
      <c r="A51" s="4" t="s">
        <v>320</v>
      </c>
      <c r="B51" s="5" t="n">
        <v>977548</v>
      </c>
      <c r="C51" s="5" t="n">
        <v>732175</v>
      </c>
    </row>
    <row r="52" spans="1:3">
      <c r="A52" s="4" t="s">
        <v>919</v>
      </c>
    </row>
    <row r="53" spans="1:3">
      <c r="A53" s="3" t="s">
        <v>814</v>
      </c>
    </row>
    <row r="54" spans="1:3">
      <c r="A54" s="4" t="s">
        <v>320</v>
      </c>
      <c r="B54" s="5" t="n">
        <v>172709</v>
      </c>
      <c r="C54" s="5" t="n">
        <v>130732</v>
      </c>
    </row>
    <row r="55" spans="1:3">
      <c r="A55" s="4" t="s">
        <v>920</v>
      </c>
    </row>
    <row r="56" spans="1:3">
      <c r="A56" s="3" t="s">
        <v>814</v>
      </c>
    </row>
    <row r="57" spans="1:3">
      <c r="A57" s="4" t="s">
        <v>320</v>
      </c>
      <c r="B57" s="5" t="n">
        <v>187251</v>
      </c>
      <c r="C57" s="5" t="n">
        <v>122044</v>
      </c>
    </row>
    <row r="58" spans="1:3">
      <c r="A58" s="4" t="s">
        <v>921</v>
      </c>
    </row>
    <row r="59" spans="1:3">
      <c r="A59" s="3" t="s">
        <v>814</v>
      </c>
    </row>
    <row r="60" spans="1:3">
      <c r="A60" s="4" t="s">
        <v>320</v>
      </c>
      <c r="B60" s="5" t="n">
        <v>161565</v>
      </c>
      <c r="C60" s="5" t="n">
        <v>171017</v>
      </c>
    </row>
    <row r="61" spans="1:3">
      <c r="A61" s="4" t="s">
        <v>922</v>
      </c>
    </row>
    <row r="62" spans="1:3">
      <c r="A62" s="3" t="s">
        <v>814</v>
      </c>
    </row>
    <row r="63" spans="1:3">
      <c r="A63" s="4" t="s">
        <v>320</v>
      </c>
      <c r="B63" s="5" t="n">
        <v>1093759</v>
      </c>
      <c r="C63" s="5" t="n">
        <v>878957</v>
      </c>
    </row>
    <row r="64" spans="1:3">
      <c r="A64" s="4" t="s">
        <v>923</v>
      </c>
    </row>
    <row r="65" spans="1:3">
      <c r="A65" s="3" t="s">
        <v>814</v>
      </c>
    </row>
    <row r="66" spans="1:3">
      <c r="A66" s="4" t="s">
        <v>320</v>
      </c>
      <c r="B66" s="5" t="n">
        <v>612577</v>
      </c>
      <c r="C66" s="5" t="n">
        <v>370839</v>
      </c>
    </row>
    <row r="67" spans="1:3">
      <c r="A67" s="4" t="s">
        <v>924</v>
      </c>
    </row>
    <row r="68" spans="1:3">
      <c r="A68" s="3" t="s">
        <v>814</v>
      </c>
    </row>
    <row r="69" spans="1:3">
      <c r="A69" s="4" t="s">
        <v>320</v>
      </c>
      <c r="B69" s="5" t="n">
        <v>29461</v>
      </c>
      <c r="C69" s="5" t="n">
        <v>30739</v>
      </c>
    </row>
    <row r="70" spans="1:3">
      <c r="A70" s="4" t="s">
        <v>925</v>
      </c>
    </row>
    <row r="71" spans="1:3">
      <c r="A71" s="3" t="s">
        <v>814</v>
      </c>
    </row>
    <row r="72" spans="1:3">
      <c r="A72" s="4" t="s">
        <v>320</v>
      </c>
      <c r="B72" s="5" t="n">
        <v>313664</v>
      </c>
      <c r="C72" s="5" t="n">
        <v>297830</v>
      </c>
    </row>
    <row r="73" spans="1:3">
      <c r="A73" s="4" t="s">
        <v>926</v>
      </c>
    </row>
    <row r="74" spans="1:3">
      <c r="A74" s="3" t="s">
        <v>814</v>
      </c>
    </row>
    <row r="75" spans="1:3">
      <c r="A75" s="4" t="s">
        <v>320</v>
      </c>
      <c r="B75" s="5" t="n">
        <v>38372</v>
      </c>
      <c r="C75" s="5" t="n">
        <v>59679</v>
      </c>
    </row>
    <row r="76" spans="1:3">
      <c r="A76" s="4" t="s">
        <v>927</v>
      </c>
    </row>
    <row r="77" spans="1:3">
      <c r="A77" s="3" t="s">
        <v>814</v>
      </c>
    </row>
    <row r="78" spans="1:3">
      <c r="A78" s="4" t="s">
        <v>320</v>
      </c>
      <c r="B78" s="5" t="n">
        <v>3829</v>
      </c>
      <c r="C78" s="5" t="n">
        <v>3956</v>
      </c>
    </row>
    <row r="79" spans="1:3">
      <c r="A79" s="4" t="s">
        <v>928</v>
      </c>
    </row>
    <row r="80" spans="1:3">
      <c r="A80" s="3" t="s">
        <v>814</v>
      </c>
    </row>
    <row r="81" spans="1:3">
      <c r="A81" s="4" t="s">
        <v>320</v>
      </c>
      <c r="B81" s="5" t="n">
        <v>91</v>
      </c>
      <c r="C81" s="5" t="n">
        <v>136</v>
      </c>
    </row>
    <row r="82" spans="1:3">
      <c r="A82" s="4" t="s">
        <v>929</v>
      </c>
    </row>
    <row r="83" spans="1:3">
      <c r="A83" s="3" t="s">
        <v>814</v>
      </c>
    </row>
    <row r="84" spans="1:3">
      <c r="A84" s="4" t="s">
        <v>320</v>
      </c>
      <c r="B84" s="5" t="n">
        <v>1746</v>
      </c>
      <c r="C84" s="5" t="n">
        <v>2687</v>
      </c>
    </row>
    <row r="85" spans="1:3">
      <c r="A85" s="4" t="s">
        <v>930</v>
      </c>
    </row>
    <row r="86" spans="1:3">
      <c r="A86" s="3" t="s">
        <v>814</v>
      </c>
    </row>
    <row r="87" spans="1:3">
      <c r="A87" s="4" t="s">
        <v>320</v>
      </c>
      <c r="B87" s="5" t="n">
        <v>8594</v>
      </c>
      <c r="C87" s="5" t="n">
        <v>9015</v>
      </c>
    </row>
    <row r="88" spans="1:3">
      <c r="A88" s="4" t="s">
        <v>931</v>
      </c>
    </row>
    <row r="89" spans="1:3">
      <c r="A89" s="3" t="s">
        <v>814</v>
      </c>
    </row>
    <row r="90" spans="1:3">
      <c r="A90" s="4" t="s">
        <v>320</v>
      </c>
      <c r="B90" s="5" t="n">
        <v>20207</v>
      </c>
      <c r="C90" s="5" t="n">
        <v>41168</v>
      </c>
    </row>
    <row r="91" spans="1:3">
      <c r="A91" s="4" t="s">
        <v>932</v>
      </c>
    </row>
    <row r="92" spans="1:3">
      <c r="A92" s="3" t="s">
        <v>814</v>
      </c>
    </row>
    <row r="93" spans="1:3">
      <c r="A93" s="4" t="s">
        <v>320</v>
      </c>
      <c r="B93" s="5" t="n">
        <v>3544</v>
      </c>
      <c r="C93" s="5" t="n">
        <v>2325</v>
      </c>
    </row>
    <row r="94" spans="1:3">
      <c r="A94" s="4" t="s">
        <v>933</v>
      </c>
    </row>
    <row r="95" spans="1:3">
      <c r="A95" s="3" t="s">
        <v>814</v>
      </c>
    </row>
    <row r="96" spans="1:3">
      <c r="A96" s="4" t="s">
        <v>320</v>
      </c>
      <c r="B96" s="5" t="n">
        <v>361</v>
      </c>
      <c r="C96" s="5" t="n">
        <v>392</v>
      </c>
    </row>
    <row r="97" spans="1:3">
      <c r="A97" s="4" t="s">
        <v>934</v>
      </c>
    </row>
    <row r="98" spans="1:3">
      <c r="A98" s="3" t="s">
        <v>814</v>
      </c>
    </row>
    <row r="99" spans="1:3">
      <c r="A99" s="4" t="s">
        <v>320</v>
      </c>
      <c r="B99" s="5" t="n">
        <v>1670</v>
      </c>
      <c r="C99" s="5" t="n">
        <v>1246</v>
      </c>
    </row>
    <row r="100" spans="1:3">
      <c r="A100" s="4" t="s">
        <v>935</v>
      </c>
    </row>
    <row r="101" spans="1:3">
      <c r="A101" s="3" t="s">
        <v>814</v>
      </c>
    </row>
    <row r="102" spans="1:3">
      <c r="A102" s="4" t="s">
        <v>320</v>
      </c>
      <c r="B102" s="6" t="n">
        <v>1670</v>
      </c>
      <c r="C102" s="6" t="n">
        <v>12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6</v>
      </c>
      <c r="B1" s="2" t="s">
        <v>1</v>
      </c>
    </row>
    <row r="2" spans="1:4">
      <c r="B2" s="2" t="s">
        <v>827</v>
      </c>
      <c r="C2" s="2" t="s">
        <v>828</v>
      </c>
      <c r="D2" s="2" t="s">
        <v>829</v>
      </c>
    </row>
    <row r="3" spans="1:4">
      <c r="A3" s="3" t="s">
        <v>814</v>
      </c>
    </row>
    <row r="4" spans="1:4">
      <c r="A4" s="4" t="s">
        <v>937</v>
      </c>
      <c r="B4" s="6" t="n">
        <v>1241</v>
      </c>
      <c r="D4" s="6" t="n">
        <v>18214</v>
      </c>
    </row>
    <row r="5" spans="1:4">
      <c r="A5" s="4" t="s">
        <v>938</v>
      </c>
      <c r="B5" s="5" t="n">
        <v>589</v>
      </c>
    </row>
    <row r="6" spans="1:4">
      <c r="A6" s="4" t="s">
        <v>939</v>
      </c>
      <c r="B6" s="6" t="n">
        <v>1830</v>
      </c>
      <c r="D6" s="6" t="n">
        <v>18214</v>
      </c>
    </row>
    <row r="7" spans="1:4">
      <c r="A7" s="4" t="s">
        <v>940</v>
      </c>
      <c r="B7" s="5" t="n">
        <v>15</v>
      </c>
      <c r="D7" s="5" t="n">
        <v>31</v>
      </c>
    </row>
    <row r="8" spans="1:4">
      <c r="A8" s="4" t="s">
        <v>819</v>
      </c>
    </row>
    <row r="9" spans="1:4">
      <c r="A9" s="3" t="s">
        <v>814</v>
      </c>
    </row>
    <row r="10" spans="1:4">
      <c r="A10" s="4" t="s">
        <v>937</v>
      </c>
      <c r="D10" s="6" t="n">
        <v>809</v>
      </c>
    </row>
    <row r="11" spans="1:4">
      <c r="A11" s="4" t="s">
        <v>938</v>
      </c>
      <c r="B11" s="6" t="n">
        <v>589</v>
      </c>
    </row>
    <row r="12" spans="1:4">
      <c r="A12" s="4" t="s">
        <v>939</v>
      </c>
      <c r="B12" s="6" t="n">
        <v>589</v>
      </c>
      <c r="D12" s="6" t="n">
        <v>809</v>
      </c>
    </row>
    <row r="13" spans="1:4">
      <c r="A13" s="4" t="s">
        <v>940</v>
      </c>
      <c r="B13" s="5" t="n">
        <v>2</v>
      </c>
      <c r="D13" s="5" t="n">
        <v>3</v>
      </c>
    </row>
    <row r="14" spans="1:4">
      <c r="A14" s="4" t="s">
        <v>821</v>
      </c>
    </row>
    <row r="15" spans="1:4">
      <c r="A15" s="3" t="s">
        <v>814</v>
      </c>
    </row>
    <row r="16" spans="1:4">
      <c r="A16" s="4" t="s">
        <v>937</v>
      </c>
      <c r="B16" s="6" t="n">
        <v>103</v>
      </c>
    </row>
    <row r="17" spans="1:4">
      <c r="A17" s="4" t="s">
        <v>939</v>
      </c>
      <c r="B17" s="6" t="n">
        <v>103</v>
      </c>
    </row>
    <row r="18" spans="1:4">
      <c r="A18" s="4" t="s">
        <v>940</v>
      </c>
      <c r="B18" s="5" t="n">
        <v>2</v>
      </c>
    </row>
    <row r="19" spans="1:4">
      <c r="A19" s="4" t="s">
        <v>822</v>
      </c>
    </row>
    <row r="20" spans="1:4">
      <c r="A20" s="3" t="s">
        <v>814</v>
      </c>
    </row>
    <row r="21" spans="1:4">
      <c r="A21" s="4" t="s">
        <v>937</v>
      </c>
      <c r="B21" s="6" t="n">
        <v>263</v>
      </c>
      <c r="D21" s="6" t="n">
        <v>793</v>
      </c>
    </row>
    <row r="22" spans="1:4">
      <c r="A22" s="4" t="s">
        <v>939</v>
      </c>
      <c r="B22" s="6" t="n">
        <v>263</v>
      </c>
      <c r="D22" s="6" t="n">
        <v>793</v>
      </c>
    </row>
    <row r="23" spans="1:4">
      <c r="A23" s="4" t="s">
        <v>940</v>
      </c>
      <c r="B23" s="5" t="n">
        <v>1</v>
      </c>
      <c r="D23" s="5" t="n">
        <v>1</v>
      </c>
    </row>
    <row r="24" spans="1:4">
      <c r="A24" s="4" t="s">
        <v>823</v>
      </c>
    </row>
    <row r="25" spans="1:4">
      <c r="A25" s="3" t="s">
        <v>814</v>
      </c>
    </row>
    <row r="26" spans="1:4">
      <c r="A26" s="4" t="s">
        <v>937</v>
      </c>
      <c r="B26" s="6" t="n">
        <v>875</v>
      </c>
      <c r="C26" s="6" t="n">
        <v>8831</v>
      </c>
      <c r="D26" s="6" t="n">
        <v>16612</v>
      </c>
    </row>
    <row r="27" spans="1:4">
      <c r="A27" s="4" t="s">
        <v>939</v>
      </c>
      <c r="B27" s="6" t="n">
        <v>875</v>
      </c>
      <c r="C27" s="6" t="n">
        <v>8831</v>
      </c>
      <c r="D27" s="6" t="n">
        <v>16612</v>
      </c>
    </row>
    <row r="28" spans="1:4">
      <c r="A28" s="4" t="s">
        <v>940</v>
      </c>
      <c r="B28" s="5" t="n">
        <v>10</v>
      </c>
      <c r="C28" s="5" t="n">
        <v>8</v>
      </c>
      <c r="D28" s="5" t="n">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5</v>
      </c>
    </row>
    <row r="2" spans="1:3">
      <c r="A2" s="3" t="s">
        <v>814</v>
      </c>
    </row>
    <row r="3" spans="1:3">
      <c r="A3" s="4" t="s">
        <v>942</v>
      </c>
      <c r="B3" s="6" t="n">
        <v>26722</v>
      </c>
      <c r="C3" s="6" t="n">
        <v>19861</v>
      </c>
    </row>
    <row r="4" spans="1:3">
      <c r="A4" s="4" t="s">
        <v>320</v>
      </c>
      <c r="B4" s="5" t="n">
        <v>3608644</v>
      </c>
      <c r="C4" s="5" t="n">
        <v>2810856</v>
      </c>
    </row>
    <row r="5" spans="1:3">
      <c r="A5" s="4" t="s">
        <v>943</v>
      </c>
    </row>
    <row r="6" spans="1:3">
      <c r="A6" s="3" t="s">
        <v>814</v>
      </c>
    </row>
    <row r="7" spans="1:3">
      <c r="A7" s="4" t="s">
        <v>942</v>
      </c>
      <c r="B7" s="5" t="n">
        <v>22644</v>
      </c>
      <c r="C7" s="5" t="n">
        <v>16360</v>
      </c>
    </row>
    <row r="8" spans="1:3">
      <c r="A8" s="4" t="s">
        <v>944</v>
      </c>
    </row>
    <row r="9" spans="1:3">
      <c r="A9" s="3" t="s">
        <v>814</v>
      </c>
    </row>
    <row r="10" spans="1:3">
      <c r="A10" s="4" t="s">
        <v>942</v>
      </c>
      <c r="B10" s="5" t="n">
        <v>4078</v>
      </c>
      <c r="C10" s="5" t="n">
        <v>3501</v>
      </c>
    </row>
    <row r="11" spans="1:3">
      <c r="A11" s="4" t="s">
        <v>320</v>
      </c>
      <c r="B11" s="5" t="n">
        <v>1114971</v>
      </c>
      <c r="C11" s="5" t="n">
        <v>920812</v>
      </c>
    </row>
    <row r="12" spans="1:3">
      <c r="A12" s="4" t="s">
        <v>881</v>
      </c>
    </row>
    <row r="13" spans="1:3">
      <c r="A13" s="3" t="s">
        <v>814</v>
      </c>
    </row>
    <row r="14" spans="1:3">
      <c r="A14" s="4" t="s">
        <v>320</v>
      </c>
      <c r="B14" s="5" t="n">
        <v>20068</v>
      </c>
      <c r="C14" s="5" t="n">
        <v>15598</v>
      </c>
    </row>
    <row r="15" spans="1:3">
      <c r="A15" s="4" t="s">
        <v>945</v>
      </c>
    </row>
    <row r="16" spans="1:3">
      <c r="A16" s="3" t="s">
        <v>814</v>
      </c>
    </row>
    <row r="17" spans="1:3">
      <c r="A17" s="4" t="s">
        <v>320</v>
      </c>
      <c r="B17" s="6" t="n">
        <v>1005</v>
      </c>
      <c r="C17" s="6" t="n">
        <v>6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77</v>
      </c>
    </row>
    <row r="3" spans="1:4">
      <c r="A3" s="3" t="s">
        <v>947</v>
      </c>
    </row>
    <row r="4" spans="1:4">
      <c r="A4" s="4" t="s">
        <v>948</v>
      </c>
      <c r="B4" s="6" t="n">
        <v>2793</v>
      </c>
      <c r="C4" s="6" t="n">
        <v>4261</v>
      </c>
      <c r="D4" s="6" t="n">
        <v>2594</v>
      </c>
    </row>
    <row r="5" spans="1:4">
      <c r="A5" s="4" t="s">
        <v>949</v>
      </c>
      <c r="B5" s="5" t="n">
        <v>2997</v>
      </c>
      <c r="C5" s="5" t="n">
        <v>371</v>
      </c>
      <c r="D5" s="5" t="n">
        <v>4124</v>
      </c>
    </row>
    <row r="6" spans="1:4">
      <c r="A6" s="4" t="s">
        <v>950</v>
      </c>
      <c r="B6" s="5" t="n">
        <v>-1430</v>
      </c>
      <c r="C6" s="5" t="n">
        <v>-3442</v>
      </c>
      <c r="D6" s="5" t="n">
        <v>-3092</v>
      </c>
    </row>
    <row r="7" spans="1:4">
      <c r="A7" s="4" t="s">
        <v>951</v>
      </c>
      <c r="B7" s="5" t="n">
        <v>1351</v>
      </c>
      <c r="C7" s="5" t="n">
        <v>2108</v>
      </c>
      <c r="D7" s="5" t="n">
        <v>646</v>
      </c>
    </row>
    <row r="8" spans="1:4">
      <c r="A8" s="4" t="s">
        <v>952</v>
      </c>
      <c r="C8" s="5" t="n">
        <v>-505</v>
      </c>
      <c r="D8" s="5" t="n">
        <v>-11</v>
      </c>
    </row>
    <row r="9" spans="1:4">
      <c r="A9" s="4" t="s">
        <v>953</v>
      </c>
      <c r="B9" s="6" t="n">
        <v>5711</v>
      </c>
      <c r="C9" s="6" t="n">
        <v>2793</v>
      </c>
      <c r="D9" s="6" t="n">
        <v>42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77</v>
      </c>
    </row>
    <row r="3" spans="1:4">
      <c r="A3" s="3" t="s">
        <v>247</v>
      </c>
    </row>
    <row r="4" spans="1:4">
      <c r="A4" s="4" t="s">
        <v>955</v>
      </c>
      <c r="B4" s="6" t="n">
        <v>9191</v>
      </c>
      <c r="C4" s="6" t="n">
        <v>6077</v>
      </c>
      <c r="D4" s="6" t="n">
        <v>5177</v>
      </c>
    </row>
    <row r="5" spans="1:4">
      <c r="A5" s="4" t="s">
        <v>956</v>
      </c>
      <c r="B5" s="5" t="n">
        <v>213</v>
      </c>
      <c r="C5" s="5" t="n">
        <v>2282</v>
      </c>
      <c r="D5" s="5" t="n">
        <v>2962</v>
      </c>
    </row>
    <row r="6" spans="1:4">
      <c r="A6" s="4" t="s">
        <v>228</v>
      </c>
      <c r="B6" s="5" t="n">
        <v>514</v>
      </c>
      <c r="C6" s="5" t="n">
        <v>6585</v>
      </c>
      <c r="D6" s="5" t="n">
        <v>470</v>
      </c>
    </row>
    <row r="7" spans="1:4">
      <c r="A7" s="4" t="s">
        <v>229</v>
      </c>
      <c r="B7" s="5" t="n">
        <v>1139</v>
      </c>
      <c r="C7" s="5" t="n">
        <v>276</v>
      </c>
      <c r="D7" s="5" t="n">
        <v>2215</v>
      </c>
    </row>
    <row r="8" spans="1:4">
      <c r="A8" s="4" t="s">
        <v>98</v>
      </c>
      <c r="B8" s="5" t="n">
        <v>-514</v>
      </c>
      <c r="C8" s="5" t="n">
        <v>-850</v>
      </c>
      <c r="D8" s="5" t="n">
        <v>-1427</v>
      </c>
    </row>
    <row r="9" spans="1:4">
      <c r="A9" s="4" t="s">
        <v>957</v>
      </c>
      <c r="B9" s="5" t="n">
        <v>-8483</v>
      </c>
      <c r="C9" s="5" t="n">
        <v>-5179</v>
      </c>
      <c r="D9" s="5" t="n">
        <v>-3320</v>
      </c>
    </row>
    <row r="10" spans="1:4">
      <c r="A10" s="4" t="s">
        <v>958</v>
      </c>
      <c r="B10" s="6" t="n">
        <v>2060</v>
      </c>
      <c r="C10" s="6" t="n">
        <v>9191</v>
      </c>
      <c r="D10" s="6" t="n">
        <v>60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5</v>
      </c>
    </row>
    <row r="2" spans="1:3">
      <c r="A2" s="3" t="s">
        <v>960</v>
      </c>
    </row>
    <row r="3" spans="1:3">
      <c r="A3" s="4" t="s">
        <v>961</v>
      </c>
      <c r="B3" s="6" t="n">
        <v>100078</v>
      </c>
      <c r="C3" s="6" t="n">
        <v>74318</v>
      </c>
    </row>
    <row r="4" spans="1:3">
      <c r="A4" s="4" t="s">
        <v>962</v>
      </c>
      <c r="B4" s="5" t="n">
        <v>-16686</v>
      </c>
      <c r="C4" s="5" t="n">
        <v>-11457</v>
      </c>
    </row>
    <row r="5" spans="1:3">
      <c r="A5" s="4" t="s">
        <v>47</v>
      </c>
      <c r="B5" s="5" t="n">
        <v>83392</v>
      </c>
      <c r="C5" s="5" t="n">
        <v>62861</v>
      </c>
    </row>
    <row r="6" spans="1:3">
      <c r="A6" s="4" t="s">
        <v>963</v>
      </c>
    </row>
    <row r="7" spans="1:3">
      <c r="A7" s="3" t="s">
        <v>960</v>
      </c>
    </row>
    <row r="8" spans="1:3">
      <c r="A8" s="4" t="s">
        <v>961</v>
      </c>
      <c r="B8" s="5" t="n">
        <v>13119</v>
      </c>
      <c r="C8" s="5" t="n">
        <v>10534</v>
      </c>
    </row>
    <row r="9" spans="1:3">
      <c r="A9" s="4" t="s">
        <v>964</v>
      </c>
    </row>
    <row r="10" spans="1:3">
      <c r="A10" s="3" t="s">
        <v>960</v>
      </c>
    </row>
    <row r="11" spans="1:3">
      <c r="A11" s="4" t="s">
        <v>961</v>
      </c>
      <c r="B11" s="5" t="n">
        <v>49132</v>
      </c>
      <c r="C11" s="5" t="n">
        <v>45841</v>
      </c>
    </row>
    <row r="12" spans="1:3">
      <c r="A12" s="4" t="s">
        <v>965</v>
      </c>
    </row>
    <row r="13" spans="1:3">
      <c r="A13" s="3" t="s">
        <v>960</v>
      </c>
    </row>
    <row r="14" spans="1:3">
      <c r="A14" s="4" t="s">
        <v>961</v>
      </c>
      <c r="B14" s="5" t="n">
        <v>13191</v>
      </c>
      <c r="C14" s="5" t="n">
        <v>4928</v>
      </c>
    </row>
    <row r="15" spans="1:3">
      <c r="A15" s="4" t="s">
        <v>966</v>
      </c>
    </row>
    <row r="16" spans="1:3">
      <c r="A16" s="3" t="s">
        <v>960</v>
      </c>
    </row>
    <row r="17" spans="1:3">
      <c r="A17" s="4" t="s">
        <v>961</v>
      </c>
      <c r="B17" s="5" t="n">
        <v>5821</v>
      </c>
    </row>
    <row r="18" spans="1:3">
      <c r="A18" s="4" t="s">
        <v>967</v>
      </c>
    </row>
    <row r="19" spans="1:3">
      <c r="A19" s="3" t="s">
        <v>960</v>
      </c>
    </row>
    <row r="20" spans="1:3">
      <c r="A20" s="4" t="s">
        <v>961</v>
      </c>
      <c r="B20" s="6" t="n">
        <v>18815</v>
      </c>
      <c r="C20" s="6" t="n">
        <v>130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77</v>
      </c>
    </row>
    <row r="3" spans="1:4">
      <c r="A3" s="3" t="s">
        <v>250</v>
      </c>
    </row>
    <row r="4" spans="1:4">
      <c r="A4" s="4" t="s">
        <v>179</v>
      </c>
      <c r="B4" s="6" t="n">
        <v>5720</v>
      </c>
      <c r="C4" s="6" t="n">
        <v>4001</v>
      </c>
      <c r="D4" s="6" t="n">
        <v>2817</v>
      </c>
    </row>
    <row r="5" spans="1:4">
      <c r="A5" s="4" t="s">
        <v>969</v>
      </c>
      <c r="B5" s="6" t="n">
        <v>3229</v>
      </c>
      <c r="C5" s="6" t="n">
        <v>2261</v>
      </c>
      <c r="D5" s="6" t="n">
        <v>20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559</v>
      </c>
    </row>
    <row r="2" spans="1:2">
      <c r="A2" s="3" t="s">
        <v>971</v>
      </c>
    </row>
    <row r="3" spans="1:2">
      <c r="A3" s="5" t="n">
        <v>2019</v>
      </c>
      <c r="B3" s="6" t="n">
        <v>3311</v>
      </c>
    </row>
    <row r="4" spans="1:2">
      <c r="A4" s="5" t="n">
        <v>2020</v>
      </c>
      <c r="B4" s="5" t="n">
        <v>3299</v>
      </c>
    </row>
    <row r="5" spans="1:2">
      <c r="A5" s="5" t="n">
        <v>2021</v>
      </c>
      <c r="B5" s="5" t="n">
        <v>3056</v>
      </c>
    </row>
    <row r="6" spans="1:2">
      <c r="A6" s="5" t="n">
        <v>2022</v>
      </c>
      <c r="B6" s="5" t="n">
        <v>2853</v>
      </c>
    </row>
    <row r="7" spans="1:2">
      <c r="A7" s="5" t="n">
        <v>2023</v>
      </c>
      <c r="B7" s="5" t="n">
        <v>2896</v>
      </c>
    </row>
    <row r="8" spans="1:2">
      <c r="A8" s="4" t="s">
        <v>972</v>
      </c>
      <c r="B8" s="5" t="n">
        <v>6889</v>
      </c>
    </row>
    <row r="9" spans="1:2">
      <c r="A9" s="4" t="s">
        <v>973</v>
      </c>
      <c r="B9" s="6" t="n">
        <v>223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5</v>
      </c>
    </row>
    <row r="2" spans="1:3">
      <c r="A2" s="3" t="s">
        <v>975</v>
      </c>
    </row>
    <row r="3" spans="1:3">
      <c r="A3" s="4" t="s">
        <v>49</v>
      </c>
      <c r="B3" s="6" t="n">
        <v>158743</v>
      </c>
      <c r="C3" s="6" t="n">
        <v>44126</v>
      </c>
    </row>
    <row r="4" spans="1:3">
      <c r="A4" s="4" t="s">
        <v>976</v>
      </c>
      <c r="B4" s="5" t="n">
        <v>59278</v>
      </c>
      <c r="C4" s="5" t="n">
        <v>31275</v>
      </c>
    </row>
    <row r="5" spans="1:3">
      <c r="A5" s="4" t="s">
        <v>977</v>
      </c>
      <c r="B5" s="5" t="n">
        <v>-18604</v>
      </c>
      <c r="C5" s="5" t="n">
        <v>-11623</v>
      </c>
    </row>
    <row r="6" spans="1:3">
      <c r="A6" s="4" t="s">
        <v>978</v>
      </c>
      <c r="B6" s="5" t="n">
        <v>40674</v>
      </c>
      <c r="C6" s="5" t="n">
        <v>19652</v>
      </c>
    </row>
    <row r="7" spans="1:3">
      <c r="A7" s="4" t="s">
        <v>979</v>
      </c>
    </row>
    <row r="8" spans="1:3">
      <c r="A8" s="3" t="s">
        <v>975</v>
      </c>
    </row>
    <row r="9" spans="1:3">
      <c r="A9" s="4" t="s">
        <v>976</v>
      </c>
      <c r="B9" s="5" t="n">
        <v>43578</v>
      </c>
      <c r="C9" s="5" t="n">
        <v>29511</v>
      </c>
    </row>
    <row r="10" spans="1:3">
      <c r="A10" s="4" t="s">
        <v>977</v>
      </c>
      <c r="B10" s="5" t="n">
        <v>-16266</v>
      </c>
      <c r="C10" s="5" t="n">
        <v>-11335</v>
      </c>
    </row>
    <row r="11" spans="1:3">
      <c r="A11" s="4" t="s">
        <v>978</v>
      </c>
      <c r="B11" s="5" t="n">
        <v>27312</v>
      </c>
      <c r="C11" s="5" t="n">
        <v>18176</v>
      </c>
    </row>
    <row r="12" spans="1:3">
      <c r="A12" s="4" t="s">
        <v>980</v>
      </c>
    </row>
    <row r="13" spans="1:3">
      <c r="A13" s="3" t="s">
        <v>975</v>
      </c>
    </row>
    <row r="14" spans="1:3">
      <c r="A14" s="4" t="s">
        <v>976</v>
      </c>
      <c r="B14" s="5" t="n">
        <v>15700</v>
      </c>
      <c r="C14" s="5" t="n">
        <v>1764</v>
      </c>
    </row>
    <row r="15" spans="1:3">
      <c r="A15" s="4" t="s">
        <v>977</v>
      </c>
      <c r="B15" s="5" t="n">
        <v>-2338</v>
      </c>
      <c r="C15" s="5" t="n">
        <v>-288</v>
      </c>
    </row>
    <row r="16" spans="1:3">
      <c r="A16" s="4" t="s">
        <v>978</v>
      </c>
      <c r="B16" s="6" t="n">
        <v>13362</v>
      </c>
      <c r="C16" s="6" t="n">
        <v>14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5</v>
      </c>
      <c r="D2" s="2" t="s">
        <v>77</v>
      </c>
    </row>
    <row r="3" spans="1:4">
      <c r="A3" s="3" t="s">
        <v>975</v>
      </c>
    </row>
    <row r="4" spans="1:4">
      <c r="A4" s="4" t="s">
        <v>982</v>
      </c>
      <c r="B4" s="6" t="n">
        <v>63778</v>
      </c>
      <c r="C4" s="6" t="n">
        <v>46531</v>
      </c>
      <c r="D4" s="6" t="n">
        <v>27854</v>
      </c>
    </row>
    <row r="5" spans="1:4">
      <c r="A5" s="4" t="s">
        <v>983</v>
      </c>
      <c r="B5" s="5" t="n">
        <v>115050</v>
      </c>
      <c r="C5" s="5" t="n">
        <v>16340</v>
      </c>
      <c r="D5" s="5" t="n">
        <v>12842</v>
      </c>
    </row>
    <row r="6" spans="1:4">
      <c r="A6" s="4" t="s">
        <v>984</v>
      </c>
      <c r="B6" s="5" t="n">
        <v>28002</v>
      </c>
      <c r="C6" s="5" t="n">
        <v>9478</v>
      </c>
      <c r="D6" s="5" t="n">
        <v>9617</v>
      </c>
    </row>
    <row r="7" spans="1:4">
      <c r="A7" s="4" t="s">
        <v>985</v>
      </c>
      <c r="B7" s="5" t="n">
        <v>-6980</v>
      </c>
      <c r="C7" s="5" t="n">
        <v>-5201</v>
      </c>
      <c r="D7" s="5" t="n">
        <v>-3782</v>
      </c>
    </row>
    <row r="8" spans="1:4">
      <c r="A8" s="4" t="s">
        <v>986</v>
      </c>
      <c r="B8" s="5" t="n">
        <v>-433</v>
      </c>
      <c r="C8" s="5" t="n">
        <v>-1339</v>
      </c>
    </row>
    <row r="9" spans="1:4">
      <c r="A9" s="4" t="s">
        <v>987</v>
      </c>
      <c r="C9" s="5" t="n">
        <v>-1024</v>
      </c>
    </row>
    <row r="10" spans="1:4">
      <c r="A10" s="4" t="s">
        <v>988</v>
      </c>
      <c r="C10" s="5" t="n">
        <v>-1007</v>
      </c>
    </row>
    <row r="11" spans="1:4">
      <c r="A11" s="4" t="s">
        <v>989</v>
      </c>
      <c r="B11" s="5" t="n">
        <v>199417</v>
      </c>
      <c r="C11" s="5" t="n">
        <v>63778</v>
      </c>
      <c r="D11" s="5" t="n">
        <v>46531</v>
      </c>
    </row>
    <row r="12" spans="1:4">
      <c r="A12" s="4" t="s">
        <v>990</v>
      </c>
    </row>
    <row r="13" spans="1:4">
      <c r="A13" s="3" t="s">
        <v>975</v>
      </c>
    </row>
    <row r="14" spans="1:4">
      <c r="A14" s="4" t="s">
        <v>982</v>
      </c>
      <c r="B14" s="5" t="n">
        <v>54910</v>
      </c>
      <c r="C14" s="5" t="n">
        <v>36139</v>
      </c>
      <c r="D14" s="5" t="n">
        <v>17482</v>
      </c>
    </row>
    <row r="15" spans="1:4">
      <c r="A15" s="4" t="s">
        <v>983</v>
      </c>
      <c r="B15" s="5" t="n">
        <v>72075</v>
      </c>
      <c r="C15" s="5" t="n">
        <v>16340</v>
      </c>
      <c r="D15" s="5" t="n">
        <v>12842</v>
      </c>
    </row>
    <row r="16" spans="1:4">
      <c r="A16" s="4" t="s">
        <v>984</v>
      </c>
      <c r="B16" s="5" t="n">
        <v>14069</v>
      </c>
      <c r="C16" s="5" t="n">
        <v>9478</v>
      </c>
      <c r="D16" s="5" t="n">
        <v>8818</v>
      </c>
    </row>
    <row r="17" spans="1:4">
      <c r="A17" s="4" t="s">
        <v>985</v>
      </c>
      <c r="B17" s="5" t="n">
        <v>-5144</v>
      </c>
      <c r="C17" s="5" t="n">
        <v>-5016</v>
      </c>
      <c r="D17" s="5" t="n">
        <v>-3003</v>
      </c>
    </row>
    <row r="18" spans="1:4">
      <c r="A18" s="4" t="s">
        <v>986</v>
      </c>
      <c r="B18" s="5" t="n">
        <v>-433</v>
      </c>
    </row>
    <row r="19" spans="1:4">
      <c r="A19" s="4" t="s">
        <v>987</v>
      </c>
      <c r="C19" s="5" t="n">
        <v>-1024</v>
      </c>
    </row>
    <row r="20" spans="1:4">
      <c r="A20" s="4" t="s">
        <v>988</v>
      </c>
      <c r="C20" s="5" t="n">
        <v>-1007</v>
      </c>
    </row>
    <row r="21" spans="1:4">
      <c r="A21" s="4" t="s">
        <v>989</v>
      </c>
      <c r="B21" s="5" t="n">
        <v>135477</v>
      </c>
      <c r="C21" s="5" t="n">
        <v>54910</v>
      </c>
      <c r="D21" s="5" t="n">
        <v>36139</v>
      </c>
    </row>
    <row r="22" spans="1:4">
      <c r="A22" s="4" t="s">
        <v>991</v>
      </c>
    </row>
    <row r="23" spans="1:4">
      <c r="A23" s="3" t="s">
        <v>975</v>
      </c>
    </row>
    <row r="24" spans="1:4">
      <c r="A24" s="4" t="s">
        <v>982</v>
      </c>
      <c r="B24" s="5" t="n">
        <v>8868</v>
      </c>
      <c r="C24" s="5" t="n">
        <v>8871</v>
      </c>
      <c r="D24" s="5" t="n">
        <v>8875</v>
      </c>
    </row>
    <row r="25" spans="1:4">
      <c r="A25" s="4" t="s">
        <v>983</v>
      </c>
      <c r="B25" s="5" t="n">
        <v>42975</v>
      </c>
    </row>
    <row r="26" spans="1:4">
      <c r="A26" s="4" t="s">
        <v>984</v>
      </c>
      <c r="B26" s="5" t="n">
        <v>13933</v>
      </c>
    </row>
    <row r="27" spans="1:4">
      <c r="A27" s="4" t="s">
        <v>985</v>
      </c>
      <c r="B27" s="5" t="n">
        <v>-1836</v>
      </c>
      <c r="C27" s="5" t="n">
        <v>-3</v>
      </c>
      <c r="D27" s="5" t="n">
        <v>-4</v>
      </c>
    </row>
    <row r="28" spans="1:4">
      <c r="A28" s="4" t="s">
        <v>989</v>
      </c>
      <c r="B28" s="5" t="n">
        <v>63940</v>
      </c>
      <c r="C28" s="5" t="n">
        <v>8868</v>
      </c>
      <c r="D28" s="5" t="n">
        <v>8871</v>
      </c>
    </row>
    <row r="29" spans="1:4">
      <c r="A29" s="4" t="s">
        <v>992</v>
      </c>
    </row>
    <row r="30" spans="1:4">
      <c r="A30" s="3" t="s">
        <v>975</v>
      </c>
    </row>
    <row r="31" spans="1:4">
      <c r="A31" s="4" t="s">
        <v>982</v>
      </c>
      <c r="C31" s="5" t="n">
        <v>1521</v>
      </c>
      <c r="D31" s="5" t="n">
        <v>1497</v>
      </c>
    </row>
    <row r="32" spans="1:4">
      <c r="A32" s="4" t="s">
        <v>984</v>
      </c>
      <c r="D32" s="5" t="n">
        <v>799</v>
      </c>
    </row>
    <row r="33" spans="1:4">
      <c r="A33" s="4" t="s">
        <v>985</v>
      </c>
      <c r="C33" s="5" t="n">
        <v>-182</v>
      </c>
      <c r="D33" s="5" t="n">
        <v>-775</v>
      </c>
    </row>
    <row r="34" spans="1:4">
      <c r="A34" s="4" t="s">
        <v>986</v>
      </c>
      <c r="C34" s="6" t="n">
        <v>-1339</v>
      </c>
    </row>
    <row r="35" spans="1:4">
      <c r="A35" s="4" t="s">
        <v>989</v>
      </c>
      <c r="B35" s="6" t="n">
        <v>0</v>
      </c>
      <c r="D35" s="6" t="n">
        <v>15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s>
  <sheetData>
    <row r="1" spans="1:5">
      <c r="A1" s="1" t="s">
        <v>993</v>
      </c>
      <c r="B1" s="2" t="s">
        <v>1</v>
      </c>
    </row>
    <row r="2" spans="1:5">
      <c r="B2" s="2" t="s">
        <v>2</v>
      </c>
      <c r="C2" s="2" t="s">
        <v>35</v>
      </c>
      <c r="D2" s="2" t="s">
        <v>77</v>
      </c>
      <c r="E2" s="2" t="s">
        <v>78</v>
      </c>
    </row>
    <row r="3" spans="1:5">
      <c r="A3" s="3" t="s">
        <v>975</v>
      </c>
    </row>
    <row r="4" spans="1:5">
      <c r="A4" s="4" t="s">
        <v>994</v>
      </c>
      <c r="B4" s="6" t="n">
        <v>199417000</v>
      </c>
      <c r="C4" s="6" t="n">
        <v>63778000</v>
      </c>
      <c r="D4" s="6" t="n">
        <v>46531000</v>
      </c>
      <c r="E4" s="6" t="n">
        <v>27854000</v>
      </c>
    </row>
    <row r="5" spans="1:5">
      <c r="A5" s="4" t="s">
        <v>525</v>
      </c>
      <c r="B5" s="5" t="n">
        <v>0</v>
      </c>
      <c r="C5" s="5" t="n">
        <v>0</v>
      </c>
    </row>
    <row r="6" spans="1:5">
      <c r="A6" s="4" t="s">
        <v>995</v>
      </c>
      <c r="B6" s="6" t="n">
        <v>0</v>
      </c>
      <c r="D6" s="5" t="n">
        <v>0</v>
      </c>
    </row>
    <row r="7" spans="1:5">
      <c r="A7" s="4" t="s">
        <v>579</v>
      </c>
    </row>
    <row r="8" spans="1:5">
      <c r="A8" s="3" t="s">
        <v>975</v>
      </c>
    </row>
    <row r="9" spans="1:5">
      <c r="A9" s="4" t="s">
        <v>580</v>
      </c>
      <c r="B9" s="4" t="s">
        <v>581</v>
      </c>
    </row>
    <row r="10" spans="1:5">
      <c r="A10" s="4" t="s">
        <v>582</v>
      </c>
    </row>
    <row r="11" spans="1:5">
      <c r="A11" s="3" t="s">
        <v>975</v>
      </c>
    </row>
    <row r="12" spans="1:5">
      <c r="A12" s="4" t="s">
        <v>580</v>
      </c>
      <c r="B12" s="4" t="s">
        <v>545</v>
      </c>
    </row>
    <row r="13" spans="1:5">
      <c r="A13" s="4" t="s">
        <v>979</v>
      </c>
    </row>
    <row r="14" spans="1:5">
      <c r="A14" s="3" t="s">
        <v>975</v>
      </c>
    </row>
    <row r="15" spans="1:5">
      <c r="A15" s="4" t="s">
        <v>995</v>
      </c>
      <c r="C15" s="6" t="n">
        <v>1276000000</v>
      </c>
    </row>
    <row r="16" spans="1:5">
      <c r="A16" s="4" t="s">
        <v>996</v>
      </c>
    </row>
    <row r="17" spans="1:5">
      <c r="A17" s="3" t="s">
        <v>975</v>
      </c>
    </row>
    <row r="18" spans="1:5">
      <c r="A18" s="4" t="s">
        <v>994</v>
      </c>
      <c r="B18" s="6" t="n">
        <v>0</v>
      </c>
      <c r="D18" s="6" t="n">
        <v>1521000</v>
      </c>
      <c r="E18" s="6" t="n">
        <v>149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5</v>
      </c>
    </row>
    <row r="2" spans="1:3">
      <c r="A2" s="3" t="s">
        <v>253</v>
      </c>
    </row>
    <row r="3" spans="1:3">
      <c r="A3" s="5" t="n">
        <v>2019</v>
      </c>
      <c r="B3" s="6" t="n">
        <v>9131</v>
      </c>
    </row>
    <row r="4" spans="1:3">
      <c r="A4" s="5" t="n">
        <v>2020</v>
      </c>
      <c r="B4" s="5" t="n">
        <v>7941</v>
      </c>
    </row>
    <row r="5" spans="1:3">
      <c r="A5" s="5" t="n">
        <v>2021</v>
      </c>
      <c r="B5" s="5" t="n">
        <v>6670</v>
      </c>
    </row>
    <row r="6" spans="1:3">
      <c r="A6" s="5" t="n">
        <v>2022</v>
      </c>
      <c r="B6" s="5" t="n">
        <v>5422</v>
      </c>
    </row>
    <row r="7" spans="1:3">
      <c r="A7" s="5" t="n">
        <v>2023</v>
      </c>
      <c r="B7" s="5" t="n">
        <v>4236</v>
      </c>
    </row>
    <row r="8" spans="1:3">
      <c r="A8" s="4" t="s">
        <v>972</v>
      </c>
      <c r="B8" s="5" t="n">
        <v>7274</v>
      </c>
    </row>
    <row r="9" spans="1:3">
      <c r="A9" s="4" t="s">
        <v>978</v>
      </c>
      <c r="B9" s="6" t="n">
        <v>40674</v>
      </c>
      <c r="C9" s="6" t="n">
        <v>196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8</v>
      </c>
      <c r="B1" s="2" t="s">
        <v>1</v>
      </c>
    </row>
    <row r="2" spans="1:4">
      <c r="B2" s="2" t="s">
        <v>35</v>
      </c>
      <c r="C2" s="2" t="s">
        <v>77</v>
      </c>
      <c r="D2" s="2" t="s">
        <v>2</v>
      </c>
    </row>
    <row r="3" spans="1:4">
      <c r="A3" s="3" t="s">
        <v>999</v>
      </c>
    </row>
    <row r="4" spans="1:4">
      <c r="A4" s="4" t="s">
        <v>1000</v>
      </c>
      <c r="B4" s="6" t="n">
        <v>8557000</v>
      </c>
      <c r="D4" s="6" t="n">
        <v>8487000</v>
      </c>
    </row>
    <row r="5" spans="1:4">
      <c r="A5" s="4" t="s">
        <v>1001</v>
      </c>
      <c r="B5" s="5" t="n">
        <v>2226000</v>
      </c>
      <c r="C5" s="6" t="n">
        <v>3184000</v>
      </c>
    </row>
    <row r="6" spans="1:4">
      <c r="A6" s="4" t="s">
        <v>1002</v>
      </c>
    </row>
    <row r="7" spans="1:4">
      <c r="A7" s="3" t="s">
        <v>999</v>
      </c>
    </row>
    <row r="8" spans="1:4">
      <c r="A8" s="4" t="s">
        <v>1000</v>
      </c>
      <c r="B8" s="5" t="n">
        <v>8557000</v>
      </c>
      <c r="D8" s="5" t="n">
        <v>8487000</v>
      </c>
    </row>
    <row r="9" spans="1:4">
      <c r="A9" s="4" t="s">
        <v>1001</v>
      </c>
      <c r="B9" s="5" t="n">
        <v>2226000</v>
      </c>
      <c r="C9" s="5" t="n">
        <v>3184000</v>
      </c>
    </row>
    <row r="10" spans="1:4">
      <c r="A10" s="4" t="s">
        <v>1003</v>
      </c>
    </row>
    <row r="11" spans="1:4">
      <c r="A11" s="3" t="s">
        <v>999</v>
      </c>
    </row>
    <row r="12" spans="1:4">
      <c r="A12" s="4" t="s">
        <v>1004</v>
      </c>
      <c r="B12" s="5" t="n">
        <v>0</v>
      </c>
      <c r="D12" s="6" t="n">
        <v>0</v>
      </c>
    </row>
    <row r="13" spans="1:4">
      <c r="A13" s="4" t="s">
        <v>125</v>
      </c>
    </row>
    <row r="14" spans="1:4">
      <c r="A14" s="3" t="s">
        <v>999</v>
      </c>
    </row>
    <row r="15" spans="1:4">
      <c r="A15" s="4" t="s">
        <v>125</v>
      </c>
      <c r="B15" s="6" t="n">
        <v>1717000</v>
      </c>
      <c r="C15" s="6" t="n">
        <v>6574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5</v>
      </c>
      <c r="B1" s="2" t="s">
        <v>1</v>
      </c>
    </row>
    <row r="2" spans="1:5">
      <c r="B2" s="2" t="s">
        <v>2</v>
      </c>
      <c r="C2" s="2" t="s">
        <v>1006</v>
      </c>
      <c r="D2" s="2" t="s">
        <v>1007</v>
      </c>
      <c r="E2" s="2" t="s">
        <v>1008</v>
      </c>
    </row>
    <row r="3" spans="1:5">
      <c r="A3" s="4" t="s">
        <v>1009</v>
      </c>
    </row>
    <row r="4" spans="1:5">
      <c r="A4" s="3" t="s">
        <v>999</v>
      </c>
    </row>
    <row r="5" spans="1:5">
      <c r="A5" s="4" t="s">
        <v>1010</v>
      </c>
      <c r="E5" s="6" t="n">
        <v>406650</v>
      </c>
    </row>
    <row r="6" spans="1:5">
      <c r="A6" s="4" t="s">
        <v>1011</v>
      </c>
      <c r="B6" s="4" t="s">
        <v>1012</v>
      </c>
    </row>
    <row r="7" spans="1:5">
      <c r="A7" s="4" t="s">
        <v>1013</v>
      </c>
    </row>
    <row r="8" spans="1:5">
      <c r="A8" s="3" t="s">
        <v>999</v>
      </c>
    </row>
    <row r="9" spans="1:5">
      <c r="A9" s="4" t="s">
        <v>1010</v>
      </c>
      <c r="D9" s="6" t="n">
        <v>409000</v>
      </c>
    </row>
    <row r="10" spans="1:5">
      <c r="A10" s="4" t="s">
        <v>1011</v>
      </c>
      <c r="B10" s="4" t="s">
        <v>1014</v>
      </c>
    </row>
    <row r="11" spans="1:5">
      <c r="A11" s="4" t="s">
        <v>1015</v>
      </c>
    </row>
    <row r="12" spans="1:5">
      <c r="A12" s="3" t="s">
        <v>999</v>
      </c>
    </row>
    <row r="13" spans="1:5">
      <c r="A13" s="4" t="s">
        <v>1010</v>
      </c>
      <c r="C13" s="6" t="n">
        <v>717100</v>
      </c>
    </row>
    <row r="14" spans="1:5">
      <c r="A14" s="4" t="s">
        <v>1011</v>
      </c>
      <c r="B14" s="4" t="s">
        <v>10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7</v>
      </c>
      <c r="B1" s="2" t="s">
        <v>2</v>
      </c>
      <c r="C1" s="2" t="s">
        <v>35</v>
      </c>
    </row>
    <row r="2" spans="1:3">
      <c r="A2" s="3" t="s">
        <v>258</v>
      </c>
    </row>
    <row r="3" spans="1:3">
      <c r="A3" s="4" t="s">
        <v>1018</v>
      </c>
      <c r="B3" s="6" t="n">
        <v>724527</v>
      </c>
      <c r="C3" s="6" t="n">
        <v>564225</v>
      </c>
    </row>
    <row r="4" spans="1:3">
      <c r="A4" s="4" t="s">
        <v>1019</v>
      </c>
      <c r="B4" s="5" t="n">
        <v>615704</v>
      </c>
      <c r="C4" s="5" t="n">
        <v>403244</v>
      </c>
    </row>
    <row r="5" spans="1:3">
      <c r="A5" s="4" t="s">
        <v>1020</v>
      </c>
      <c r="B5" s="5" t="n">
        <v>115583</v>
      </c>
      <c r="C5" s="5" t="n">
        <v>108505</v>
      </c>
    </row>
    <row r="6" spans="1:3">
      <c r="A6" s="4" t="s">
        <v>1021</v>
      </c>
      <c r="B6" s="5" t="n">
        <v>443663</v>
      </c>
      <c r="C6" s="5" t="n">
        <v>283969</v>
      </c>
    </row>
    <row r="7" spans="1:3">
      <c r="A7" s="4" t="s">
        <v>1022</v>
      </c>
      <c r="B7" s="5" t="n">
        <v>369389</v>
      </c>
      <c r="C7" s="5" t="n">
        <v>235296</v>
      </c>
    </row>
    <row r="8" spans="1:3">
      <c r="A8" s="4" t="s">
        <v>1023</v>
      </c>
      <c r="B8" s="5" t="n">
        <v>835127</v>
      </c>
      <c r="C8" s="5" t="n">
        <v>837384</v>
      </c>
    </row>
    <row r="9" spans="1:3">
      <c r="A9" s="4" t="s">
        <v>1024</v>
      </c>
      <c r="B9" s="5" t="n">
        <v>346356</v>
      </c>
      <c r="C9" s="5" t="n">
        <v>188725</v>
      </c>
    </row>
    <row r="10" spans="1:3">
      <c r="A10" s="4" t="s">
        <v>58</v>
      </c>
      <c r="B10" s="6" t="n">
        <v>3450349</v>
      </c>
      <c r="C10" s="6" t="n">
        <v>26213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559</v>
      </c>
    </row>
    <row r="2" spans="1:2">
      <c r="A2" s="3" t="s">
        <v>258</v>
      </c>
    </row>
    <row r="3" spans="1:2">
      <c r="A3" s="4" t="s">
        <v>1026</v>
      </c>
      <c r="B3" s="6" t="n">
        <v>972543</v>
      </c>
    </row>
    <row r="4" spans="1:2">
      <c r="A4" s="4" t="s">
        <v>1027</v>
      </c>
      <c r="B4" s="5" t="n">
        <v>245696</v>
      </c>
    </row>
    <row r="5" spans="1:2">
      <c r="A5" s="4" t="s">
        <v>1028</v>
      </c>
      <c r="B5" s="5" t="n">
        <v>45618</v>
      </c>
    </row>
    <row r="6" spans="1:2">
      <c r="A6" s="4" t="s">
        <v>1029</v>
      </c>
      <c r="B6" s="5" t="n">
        <v>25330</v>
      </c>
    </row>
    <row r="7" spans="1:2">
      <c r="A7" s="4" t="s">
        <v>1030</v>
      </c>
      <c r="B7" s="5" t="n">
        <v>7879</v>
      </c>
    </row>
    <row r="8" spans="1:2">
      <c r="A8" s="4" t="s">
        <v>135</v>
      </c>
      <c r="B8" s="6" t="n">
        <v>12970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1</v>
      </c>
      <c r="B1" s="2" t="s">
        <v>2</v>
      </c>
      <c r="C1" s="2" t="s">
        <v>35</v>
      </c>
    </row>
    <row r="2" spans="1:3">
      <c r="A2" s="3" t="s">
        <v>258</v>
      </c>
    </row>
    <row r="3" spans="1:3">
      <c r="A3" s="4" t="s">
        <v>1032</v>
      </c>
      <c r="B3" s="6" t="n">
        <v>187123</v>
      </c>
      <c r="C3" s="6" t="n">
        <v>1581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5</v>
      </c>
    </row>
    <row r="3" spans="1:3">
      <c r="A3" s="3" t="s">
        <v>261</v>
      </c>
    </row>
    <row r="4" spans="1:3">
      <c r="A4" s="4" t="s">
        <v>1034</v>
      </c>
      <c r="B4" s="6" t="n">
        <v>4485</v>
      </c>
      <c r="C4" s="6" t="n">
        <v>11488</v>
      </c>
    </row>
    <row r="5" spans="1:3">
      <c r="A5" s="4" t="s">
        <v>1035</v>
      </c>
      <c r="B5" s="4" t="s">
        <v>1036</v>
      </c>
      <c r="C5" s="4" t="s">
        <v>1037</v>
      </c>
    </row>
    <row r="6" spans="1:3">
      <c r="A6" s="4" t="s">
        <v>1038</v>
      </c>
      <c r="B6" s="6" t="n">
        <v>8648</v>
      </c>
      <c r="C6" s="6" t="n">
        <v>12906</v>
      </c>
    </row>
    <row r="7" spans="1:3">
      <c r="A7" s="4" t="s">
        <v>1039</v>
      </c>
      <c r="B7" s="4" t="s">
        <v>1037</v>
      </c>
      <c r="C7" s="4" t="s">
        <v>1037</v>
      </c>
    </row>
    <row r="8" spans="1:3">
      <c r="A8" s="4" t="s">
        <v>1040</v>
      </c>
      <c r="B8" s="6" t="n">
        <v>13844</v>
      </c>
      <c r="C8" s="6" t="n">
        <v>210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1042</v>
      </c>
    </row>
    <row r="3" spans="1:3">
      <c r="A3" s="4" t="s">
        <v>455</v>
      </c>
      <c r="B3" s="6" t="n">
        <v>80041</v>
      </c>
      <c r="C3" s="6" t="n">
        <v>85985</v>
      </c>
    </row>
    <row r="4" spans="1:3">
      <c r="A4" s="4" t="s">
        <v>1043</v>
      </c>
    </row>
    <row r="5" spans="1:3">
      <c r="A5" s="3" t="s">
        <v>1042</v>
      </c>
    </row>
    <row r="6" spans="1:3">
      <c r="A6" s="4" t="s">
        <v>455</v>
      </c>
      <c r="B6" s="6" t="n">
        <v>5916</v>
      </c>
      <c r="C6" s="6" t="n">
        <v>134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559</v>
      </c>
    </row>
    <row r="2" spans="1:2">
      <c r="A2" s="3" t="s">
        <v>261</v>
      </c>
    </row>
    <row r="3" spans="1:2">
      <c r="A3" s="4" t="s">
        <v>1045</v>
      </c>
      <c r="B3" s="6" t="n">
        <v>300000</v>
      </c>
    </row>
    <row r="4" spans="1:2">
      <c r="A4" s="4" t="s">
        <v>1046</v>
      </c>
      <c r="B4" s="6" t="n">
        <v>300000</v>
      </c>
    </row>
    <row r="5" spans="1:2">
      <c r="A5" s="4" t="s">
        <v>1047</v>
      </c>
      <c r="B5" s="4" t="s">
        <v>1048</v>
      </c>
    </row>
    <row r="6" spans="1:2">
      <c r="A6" s="4" t="s">
        <v>1049</v>
      </c>
      <c r="B6" s="4" t="s">
        <v>1048</v>
      </c>
    </row>
    <row r="7" spans="1:2">
      <c r="A7" s="4" t="s">
        <v>1050</v>
      </c>
      <c r="B7" s="6" t="n">
        <v>30000</v>
      </c>
    </row>
    <row r="8" spans="1:2">
      <c r="A8" s="4" t="s">
        <v>1051</v>
      </c>
      <c r="B8" s="6" t="n">
        <v>30000</v>
      </c>
    </row>
    <row r="9" spans="1:2">
      <c r="A9" s="4" t="s">
        <v>1052</v>
      </c>
      <c r="B9" s="4" t="s">
        <v>1053</v>
      </c>
    </row>
    <row r="10" spans="1:2">
      <c r="A10" s="4" t="s">
        <v>1054</v>
      </c>
      <c r="B10" s="4" t="s">
        <v>10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5</v>
      </c>
    </row>
    <row r="3" spans="1:3">
      <c r="A3" s="3" t="s">
        <v>261</v>
      </c>
    </row>
    <row r="4" spans="1:3">
      <c r="A4" s="4" t="s">
        <v>1034</v>
      </c>
      <c r="B4" s="6" t="n">
        <v>330000000</v>
      </c>
      <c r="C4" s="6" t="n">
        <v>365000000</v>
      </c>
    </row>
    <row r="5" spans="1:3">
      <c r="A5" s="4" t="s">
        <v>1035</v>
      </c>
      <c r="B5" s="4" t="s">
        <v>1048</v>
      </c>
      <c r="C5" s="4" t="s">
        <v>1056</v>
      </c>
    </row>
    <row r="6" spans="1:3">
      <c r="A6" s="4" t="s">
        <v>1038</v>
      </c>
      <c r="B6" s="6" t="n">
        <v>345388000</v>
      </c>
      <c r="C6" s="6" t="n">
        <v>300451000</v>
      </c>
    </row>
    <row r="7" spans="1:3">
      <c r="A7" s="4" t="s">
        <v>1039</v>
      </c>
      <c r="B7" s="4" t="s">
        <v>1057</v>
      </c>
      <c r="C7" s="4" t="s">
        <v>1058</v>
      </c>
    </row>
    <row r="8" spans="1:3">
      <c r="A8" s="4" t="s">
        <v>1040</v>
      </c>
      <c r="B8" s="6" t="n">
        <v>455000000</v>
      </c>
      <c r="C8" s="6" t="n">
        <v>385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5</v>
      </c>
    </row>
    <row r="2" spans="1:3">
      <c r="A2" s="3" t="s">
        <v>261</v>
      </c>
    </row>
    <row r="3" spans="1:3">
      <c r="A3" s="4" t="s">
        <v>1060</v>
      </c>
      <c r="B3" s="6" t="n">
        <v>846427</v>
      </c>
      <c r="C3" s="6" t="n">
        <v>596230</v>
      </c>
    </row>
    <row r="4" spans="1:3">
      <c r="A4" s="4" t="s">
        <v>1061</v>
      </c>
      <c r="B4" s="5" t="n">
        <v>330000</v>
      </c>
      <c r="C4" s="5" t="n">
        <v>365000</v>
      </c>
    </row>
    <row r="5" spans="1:3">
      <c r="A5" s="4" t="s">
        <v>1062</v>
      </c>
      <c r="B5" s="6" t="n">
        <v>516427</v>
      </c>
      <c r="C5" s="6" t="n">
        <v>2312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1063</v>
      </c>
      <c r="B1" s="2" t="s">
        <v>1064</v>
      </c>
      <c r="C1" s="2" t="s">
        <v>1</v>
      </c>
    </row>
    <row r="2" spans="1:4">
      <c r="B2" s="2" t="s">
        <v>1065</v>
      </c>
      <c r="C2" s="2" t="s">
        <v>2</v>
      </c>
      <c r="D2" s="2" t="s">
        <v>35</v>
      </c>
    </row>
    <row r="3" spans="1:4">
      <c r="A3" s="3" t="s">
        <v>1042</v>
      </c>
    </row>
    <row r="4" spans="1:4">
      <c r="A4" s="4" t="s">
        <v>1066</v>
      </c>
      <c r="C4" s="6" t="n">
        <v>0</v>
      </c>
      <c r="D4" s="6" t="n">
        <v>0</v>
      </c>
    </row>
    <row r="5" spans="1:4">
      <c r="A5" s="4" t="s">
        <v>1067</v>
      </c>
      <c r="C5" s="5" t="n">
        <v>137500000</v>
      </c>
    </row>
    <row r="6" spans="1:4">
      <c r="A6" s="4" t="s">
        <v>1068</v>
      </c>
      <c r="C6" s="5" t="n">
        <v>48929000</v>
      </c>
      <c r="D6" s="5" t="n">
        <v>48828000</v>
      </c>
    </row>
    <row r="7" spans="1:4">
      <c r="A7" s="4" t="s">
        <v>62</v>
      </c>
      <c r="C7" s="5" t="n">
        <v>39083000</v>
      </c>
      <c r="D7" s="5" t="n">
        <v>38623000</v>
      </c>
    </row>
    <row r="8" spans="1:4">
      <c r="A8" s="4" t="s">
        <v>1069</v>
      </c>
    </row>
    <row r="9" spans="1:4">
      <c r="A9" s="3" t="s">
        <v>1042</v>
      </c>
    </row>
    <row r="10" spans="1:4">
      <c r="A10" s="4" t="s">
        <v>1070</v>
      </c>
      <c r="B10" s="6" t="n">
        <v>50000000</v>
      </c>
    </row>
    <row r="11" spans="1:4">
      <c r="A11" s="4" t="s">
        <v>1071</v>
      </c>
      <c r="B11" s="4" t="s">
        <v>1072</v>
      </c>
    </row>
    <row r="12" spans="1:4">
      <c r="A12" s="4" t="s">
        <v>1068</v>
      </c>
      <c r="C12" s="5" t="n">
        <v>48929000</v>
      </c>
      <c r="D12" s="6" t="n">
        <v>48828000</v>
      </c>
    </row>
    <row r="13" spans="1:4">
      <c r="A13" s="4" t="s">
        <v>1073</v>
      </c>
      <c r="C13" s="6" t="n">
        <v>1324000</v>
      </c>
    </row>
    <row r="14" spans="1:4">
      <c r="A14" s="4" t="s">
        <v>1074</v>
      </c>
      <c r="C14" s="4" t="s">
        <v>1075</v>
      </c>
    </row>
    <row r="15" spans="1:4">
      <c r="A15" s="4" t="s">
        <v>1076</v>
      </c>
      <c r="C15" s="6" t="n">
        <v>750000</v>
      </c>
    </row>
    <row r="16" spans="1:4">
      <c r="A16" s="4" t="s">
        <v>1077</v>
      </c>
    </row>
    <row r="17" spans="1:4">
      <c r="A17" s="3" t="s">
        <v>1042</v>
      </c>
    </row>
    <row r="18" spans="1:4">
      <c r="A18" s="4" t="s">
        <v>1078</v>
      </c>
      <c r="C18" s="4" t="s">
        <v>1079</v>
      </c>
    </row>
    <row r="19" spans="1:4">
      <c r="A19" s="4" t="s">
        <v>1080</v>
      </c>
      <c r="B19" s="4" t="s">
        <v>10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5</v>
      </c>
    </row>
    <row r="3" spans="1:3">
      <c r="A3" s="3" t="s">
        <v>1042</v>
      </c>
    </row>
    <row r="4" spans="1:3">
      <c r="A4" s="4" t="s">
        <v>1083</v>
      </c>
      <c r="B4" s="6" t="n">
        <v>51031000</v>
      </c>
    </row>
    <row r="5" spans="1:3">
      <c r="A5" s="4" t="s">
        <v>1084</v>
      </c>
      <c r="B5" s="5" t="n">
        <v>39083000</v>
      </c>
      <c r="C5" s="6" t="n">
        <v>38623000</v>
      </c>
    </row>
    <row r="6" spans="1:3">
      <c r="A6" s="4" t="s">
        <v>1085</v>
      </c>
    </row>
    <row r="7" spans="1:3">
      <c r="A7" s="3" t="s">
        <v>1042</v>
      </c>
    </row>
    <row r="8" spans="1:3">
      <c r="A8" s="4" t="s">
        <v>1083</v>
      </c>
      <c r="B8" s="5" t="n">
        <v>15464000</v>
      </c>
    </row>
    <row r="9" spans="1:3">
      <c r="A9" s="4" t="s">
        <v>1084</v>
      </c>
      <c r="B9" s="6" t="n">
        <v>12975000</v>
      </c>
    </row>
    <row r="10" spans="1:3">
      <c r="A10" s="4" t="s">
        <v>1086</v>
      </c>
      <c r="B10" s="4" t="s">
        <v>1087</v>
      </c>
    </row>
    <row r="11" spans="1:3">
      <c r="A11" s="4" t="s">
        <v>1088</v>
      </c>
    </row>
    <row r="12" spans="1:3">
      <c r="A12" s="3" t="s">
        <v>1042</v>
      </c>
    </row>
    <row r="13" spans="1:3">
      <c r="A13" s="4" t="s">
        <v>1089</v>
      </c>
      <c r="B13" s="4" t="s">
        <v>1090</v>
      </c>
    </row>
    <row r="14" spans="1:3">
      <c r="A14" s="4" t="s">
        <v>1080</v>
      </c>
      <c r="B14" s="4" t="s">
        <v>1091</v>
      </c>
    </row>
    <row r="15" spans="1:3">
      <c r="A15" s="4" t="s">
        <v>1092</v>
      </c>
    </row>
    <row r="16" spans="1:3">
      <c r="A16" s="3" t="s">
        <v>1042</v>
      </c>
    </row>
    <row r="17" spans="1:3">
      <c r="A17" s="4" t="s">
        <v>1083</v>
      </c>
      <c r="B17" s="6" t="n">
        <v>17526000</v>
      </c>
    </row>
    <row r="18" spans="1:3">
      <c r="A18" s="4" t="s">
        <v>1084</v>
      </c>
      <c r="B18" s="6" t="n">
        <v>12576000</v>
      </c>
    </row>
    <row r="19" spans="1:3">
      <c r="A19" s="4" t="s">
        <v>1086</v>
      </c>
      <c r="B19" s="4" t="s">
        <v>1093</v>
      </c>
    </row>
    <row r="20" spans="1:3">
      <c r="A20" s="4" t="s">
        <v>1094</v>
      </c>
    </row>
    <row r="21" spans="1:3">
      <c r="A21" s="3" t="s">
        <v>1042</v>
      </c>
    </row>
    <row r="22" spans="1:3">
      <c r="A22" s="4" t="s">
        <v>1089</v>
      </c>
      <c r="B22" s="4" t="s">
        <v>1095</v>
      </c>
    </row>
    <row r="23" spans="1:3">
      <c r="A23" s="4" t="s">
        <v>1080</v>
      </c>
      <c r="B23" s="4" t="s">
        <v>1096</v>
      </c>
    </row>
    <row r="24" spans="1:3">
      <c r="A24" s="4" t="s">
        <v>1097</v>
      </c>
    </row>
    <row r="25" spans="1:3">
      <c r="A25" s="3" t="s">
        <v>1042</v>
      </c>
    </row>
    <row r="26" spans="1:3">
      <c r="A26" s="4" t="s">
        <v>1083</v>
      </c>
      <c r="B26" s="6" t="n">
        <v>5155000</v>
      </c>
    </row>
    <row r="27" spans="1:3">
      <c r="A27" s="4" t="s">
        <v>1084</v>
      </c>
      <c r="B27" s="6" t="n">
        <v>3478000</v>
      </c>
    </row>
    <row r="28" spans="1:3">
      <c r="A28" s="4" t="s">
        <v>1086</v>
      </c>
      <c r="B28" s="4" t="s">
        <v>1098</v>
      </c>
    </row>
    <row r="29" spans="1:3">
      <c r="A29" s="4" t="s">
        <v>1099</v>
      </c>
    </row>
    <row r="30" spans="1:3">
      <c r="A30" s="3" t="s">
        <v>1042</v>
      </c>
    </row>
    <row r="31" spans="1:3">
      <c r="A31" s="4" t="s">
        <v>1089</v>
      </c>
      <c r="B31" s="4" t="s">
        <v>1100</v>
      </c>
    </row>
    <row r="32" spans="1:3">
      <c r="A32" s="4" t="s">
        <v>1080</v>
      </c>
      <c r="B32" s="4" t="s">
        <v>1101</v>
      </c>
    </row>
    <row r="33" spans="1:3">
      <c r="A33" s="4" t="s">
        <v>1102</v>
      </c>
    </row>
    <row r="34" spans="1:3">
      <c r="A34" s="3" t="s">
        <v>1042</v>
      </c>
    </row>
    <row r="35" spans="1:3">
      <c r="A35" s="4" t="s">
        <v>1083</v>
      </c>
      <c r="B35" s="6" t="n">
        <v>6700000</v>
      </c>
    </row>
    <row r="36" spans="1:3">
      <c r="A36" s="4" t="s">
        <v>1084</v>
      </c>
      <c r="B36" s="6" t="n">
        <v>4554000</v>
      </c>
    </row>
    <row r="37" spans="1:3">
      <c r="A37" s="4" t="s">
        <v>1086</v>
      </c>
      <c r="B37" s="4" t="s">
        <v>1103</v>
      </c>
    </row>
    <row r="38" spans="1:3">
      <c r="A38" s="4" t="s">
        <v>1104</v>
      </c>
    </row>
    <row r="39" spans="1:3">
      <c r="A39" s="3" t="s">
        <v>1042</v>
      </c>
    </row>
    <row r="40" spans="1:3">
      <c r="A40" s="4" t="s">
        <v>1089</v>
      </c>
      <c r="B40" s="4" t="s">
        <v>1105</v>
      </c>
    </row>
    <row r="41" spans="1:3">
      <c r="A41" s="4" t="s">
        <v>1080</v>
      </c>
      <c r="B41" s="4" t="s">
        <v>1106</v>
      </c>
    </row>
    <row r="42" spans="1:3">
      <c r="A42" s="4" t="s">
        <v>1107</v>
      </c>
    </row>
    <row r="43" spans="1:3">
      <c r="A43" s="3" t="s">
        <v>1042</v>
      </c>
    </row>
    <row r="44" spans="1:3">
      <c r="A44" s="4" t="s">
        <v>1083</v>
      </c>
      <c r="B44" s="6" t="n">
        <v>3093000</v>
      </c>
    </row>
    <row r="45" spans="1:3">
      <c r="A45" s="4" t="s">
        <v>1084</v>
      </c>
      <c r="B45" s="6" t="n">
        <v>2855000</v>
      </c>
    </row>
    <row r="46" spans="1:3">
      <c r="A46" s="4" t="s">
        <v>1086</v>
      </c>
      <c r="B46" s="4" t="s">
        <v>1108</v>
      </c>
    </row>
    <row r="47" spans="1:3">
      <c r="A47" s="4" t="s">
        <v>1109</v>
      </c>
    </row>
    <row r="48" spans="1:3">
      <c r="A48" s="3" t="s">
        <v>1042</v>
      </c>
    </row>
    <row r="49" spans="1:3">
      <c r="A49" s="4" t="s">
        <v>1089</v>
      </c>
      <c r="B49" s="4" t="s">
        <v>1110</v>
      </c>
    </row>
    <row r="50" spans="1:3">
      <c r="A50" s="4" t="s">
        <v>1080</v>
      </c>
      <c r="B50" s="4" t="s">
        <v>1111</v>
      </c>
    </row>
    <row r="51" spans="1:3">
      <c r="A51" s="4" t="s">
        <v>1112</v>
      </c>
    </row>
    <row r="52" spans="1:3">
      <c r="A52" s="3" t="s">
        <v>1042</v>
      </c>
    </row>
    <row r="53" spans="1:3">
      <c r="A53" s="4" t="s">
        <v>1083</v>
      </c>
      <c r="B53" s="6" t="n">
        <v>3093000</v>
      </c>
    </row>
    <row r="54" spans="1:3">
      <c r="A54" s="4" t="s">
        <v>1084</v>
      </c>
      <c r="B54" s="6" t="n">
        <v>2645000</v>
      </c>
    </row>
    <row r="55" spans="1:3">
      <c r="A55" s="4" t="s">
        <v>1086</v>
      </c>
      <c r="B55" s="4" t="s">
        <v>1113</v>
      </c>
    </row>
    <row r="56" spans="1:3">
      <c r="A56" s="4" t="s">
        <v>1114</v>
      </c>
    </row>
    <row r="57" spans="1:3">
      <c r="A57" s="3" t="s">
        <v>1042</v>
      </c>
    </row>
    <row r="58" spans="1:3">
      <c r="A58" s="4" t="s">
        <v>1089</v>
      </c>
      <c r="B58" s="4" t="s">
        <v>1115</v>
      </c>
    </row>
    <row r="59" spans="1:3">
      <c r="A59" s="4" t="s">
        <v>1080</v>
      </c>
      <c r="B59" s="4" t="s">
        <v>11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5</v>
      </c>
      <c r="D2" s="2" t="s">
        <v>77</v>
      </c>
    </row>
    <row r="3" spans="1:4">
      <c r="A3" s="3" t="s">
        <v>265</v>
      </c>
    </row>
    <row r="4" spans="1:4">
      <c r="A4" s="4" t="s">
        <v>1118</v>
      </c>
      <c r="B4" s="4" t="s">
        <v>530</v>
      </c>
    </row>
    <row r="5" spans="1:4">
      <c r="A5" s="4" t="s">
        <v>1119</v>
      </c>
      <c r="B5" s="4" t="s">
        <v>1120</v>
      </c>
    </row>
    <row r="6" spans="1:4">
      <c r="A6" s="4" t="s">
        <v>1121</v>
      </c>
      <c r="B6" s="6" t="n">
        <v>1838</v>
      </c>
      <c r="C6" s="6" t="n">
        <v>1468</v>
      </c>
      <c r="D6" s="6" t="n">
        <v>11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864</v>
      </c>
      <c r="J1" s="2" t="s">
        <v>1</v>
      </c>
    </row>
    <row r="2" spans="1:12">
      <c r="B2" s="2" t="s">
        <v>2</v>
      </c>
      <c r="C2" s="2" t="s">
        <v>865</v>
      </c>
      <c r="D2" s="2" t="s">
        <v>4</v>
      </c>
      <c r="E2" s="2" t="s">
        <v>743</v>
      </c>
      <c r="F2" s="2" t="s">
        <v>35</v>
      </c>
      <c r="G2" s="2" t="s">
        <v>866</v>
      </c>
      <c r="H2" s="2" t="s">
        <v>867</v>
      </c>
      <c r="I2" s="2" t="s">
        <v>516</v>
      </c>
      <c r="J2" s="2" t="s">
        <v>2</v>
      </c>
      <c r="K2" s="2" t="s">
        <v>35</v>
      </c>
      <c r="L2" s="2" t="s">
        <v>77</v>
      </c>
    </row>
    <row r="3" spans="1:12">
      <c r="A3" s="3" t="s">
        <v>1123</v>
      </c>
    </row>
    <row r="4" spans="1:12">
      <c r="A4" s="4" t="s">
        <v>1124</v>
      </c>
      <c r="J4" s="6" t="n">
        <v>14091</v>
      </c>
      <c r="K4" s="6" t="n">
        <v>14714</v>
      </c>
      <c r="L4" s="6" t="n">
        <v>10922</v>
      </c>
    </row>
    <row r="5" spans="1:12">
      <c r="A5" s="4" t="s">
        <v>1125</v>
      </c>
      <c r="J5" s="5" t="n">
        <v>708</v>
      </c>
      <c r="K5" s="5" t="n">
        <v>10174</v>
      </c>
      <c r="L5" s="5" t="n">
        <v>1941</v>
      </c>
    </row>
    <row r="6" spans="1:12">
      <c r="A6" s="4" t="s">
        <v>1126</v>
      </c>
      <c r="J6" s="5" t="n">
        <v>-7</v>
      </c>
      <c r="K6" s="5" t="n">
        <v>-10</v>
      </c>
      <c r="L6" s="5" t="n">
        <v>-54</v>
      </c>
    </row>
    <row r="7" spans="1:12">
      <c r="A7" s="4" t="s">
        <v>114</v>
      </c>
      <c r="B7" s="6" t="n">
        <v>4718</v>
      </c>
      <c r="C7" s="6" t="n">
        <v>2922</v>
      </c>
      <c r="D7" s="6" t="n">
        <v>3508</v>
      </c>
      <c r="E7" s="6" t="n">
        <v>3644</v>
      </c>
      <c r="F7" s="6" t="n">
        <v>8327</v>
      </c>
      <c r="G7" s="6" t="n">
        <v>5104</v>
      </c>
      <c r="H7" s="6" t="n">
        <v>5331</v>
      </c>
      <c r="I7" s="6" t="n">
        <v>6116</v>
      </c>
      <c r="J7" s="6" t="n">
        <v>14792</v>
      </c>
      <c r="K7" s="6" t="n">
        <v>24878</v>
      </c>
      <c r="L7" s="6" t="n">
        <v>128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7:10:13Z</dcterms:created>
  <dcterms:modified xmlns:dcterms="http://purl.org/dc/terms/" xmlns:xsi="http://www.w3.org/2001/XMLSchema-instance" xsi:type="dcterms:W3CDTF">2019-02-12T17:10:13Z</dcterms:modified>
</cp:coreProperties>
</file>